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1. NATURE OF OPERATIONS" sheetId="9" state="visible" r:id="rId9"/>
    <sheet xmlns:r="http://schemas.openxmlformats.org/officeDocument/2006/relationships" name="2. SUMMARY OF SIGNIFICANT ACCOU" sheetId="10" state="visible" r:id="rId10"/>
    <sheet xmlns:r="http://schemas.openxmlformats.org/officeDocument/2006/relationships" name="Disclosure - 3. CORRECTION OF P" sheetId="11" state="visible" r:id="rId11"/>
    <sheet xmlns:r="http://schemas.openxmlformats.org/officeDocument/2006/relationships" name="4. CASH AND DUE FROM BANKS" sheetId="12" state="visible" r:id="rId12"/>
    <sheet xmlns:r="http://schemas.openxmlformats.org/officeDocument/2006/relationships" name="5. SECURITIES" sheetId="13" state="visible" r:id="rId13"/>
    <sheet xmlns:r="http://schemas.openxmlformats.org/officeDocument/2006/relationships" name="6. LOANS" sheetId="14" state="visible" r:id="rId14"/>
    <sheet xmlns:r="http://schemas.openxmlformats.org/officeDocument/2006/relationships" name="7. ALLOWANCE FOR LOAN LOSSES" sheetId="15" state="visible" r:id="rId15"/>
    <sheet xmlns:r="http://schemas.openxmlformats.org/officeDocument/2006/relationships" name="8. TROUBLED DEBT RESTRUCTURING" sheetId="16" state="visible" r:id="rId16"/>
    <sheet xmlns:r="http://schemas.openxmlformats.org/officeDocument/2006/relationships" name="9. BANK PREMISES AND EQUIPMENT" sheetId="17" state="visible" r:id="rId17"/>
    <sheet xmlns:r="http://schemas.openxmlformats.org/officeDocument/2006/relationships" name="10. OTHER REAL ESTATE OWNED" sheetId="18" state="visible" r:id="rId18"/>
    <sheet xmlns:r="http://schemas.openxmlformats.org/officeDocument/2006/relationships" name="11. DEPOSITS" sheetId="19" state="visible" r:id="rId19"/>
    <sheet xmlns:r="http://schemas.openxmlformats.org/officeDocument/2006/relationships" name="12. SHORT-TERM DEBT" sheetId="20" state="visible" r:id="rId20"/>
    <sheet xmlns:r="http://schemas.openxmlformats.org/officeDocument/2006/relationships" name="13. LONG-TERM DEBT" sheetId="21" state="visible" r:id="rId21"/>
    <sheet xmlns:r="http://schemas.openxmlformats.org/officeDocument/2006/relationships" name="14. INCOME TAX EXPENSE" sheetId="22" state="visible" r:id="rId22"/>
    <sheet xmlns:r="http://schemas.openxmlformats.org/officeDocument/2006/relationships" name="15. EMPLOYEE BENEFITS" sheetId="23" state="visible" r:id="rId23"/>
    <sheet xmlns:r="http://schemas.openxmlformats.org/officeDocument/2006/relationships" name="16. CONCENTRATIONS OF CREDIT" sheetId="24" state="visible" r:id="rId24"/>
    <sheet xmlns:r="http://schemas.openxmlformats.org/officeDocument/2006/relationships" name="17. COMMITMENTS" sheetId="25" state="visible" r:id="rId25"/>
    <sheet xmlns:r="http://schemas.openxmlformats.org/officeDocument/2006/relationships" name="18. ON BALANCE SHEET DERIVATIVE" sheetId="26" state="visible" r:id="rId26"/>
    <sheet xmlns:r="http://schemas.openxmlformats.org/officeDocument/2006/relationships" name="19. TRANSACTIONS WITH RELATED P" sheetId="27" state="visible" r:id="rId27"/>
    <sheet xmlns:r="http://schemas.openxmlformats.org/officeDocument/2006/relationships" name="20. DIVIDEND LIMITATIONS ON SUB" sheetId="28" state="visible" r:id="rId28"/>
    <sheet xmlns:r="http://schemas.openxmlformats.org/officeDocument/2006/relationships" name="21. FAIR VALUE MEASUREMENTS" sheetId="29" state="visible" r:id="rId29"/>
    <sheet xmlns:r="http://schemas.openxmlformats.org/officeDocument/2006/relationships" name="22. REGULATORY MATTERS" sheetId="30" state="visible" r:id="rId30"/>
    <sheet xmlns:r="http://schemas.openxmlformats.org/officeDocument/2006/relationships" name="23. BUSINESS SEGMENTS" sheetId="31" state="visible" r:id="rId31"/>
    <sheet xmlns:r="http://schemas.openxmlformats.org/officeDocument/2006/relationships" name="24. PARENT COMPANY ONLY FINANCI" sheetId="32" state="visible" r:id="rId32"/>
    <sheet xmlns:r="http://schemas.openxmlformats.org/officeDocument/2006/relationships" name="25. INVESTMENT IN F&amp;M MORTGAGE," sheetId="33" state="visible" r:id="rId33"/>
    <sheet xmlns:r="http://schemas.openxmlformats.org/officeDocument/2006/relationships" name="26. INVESTMENT IN VS TITLE, LLC" sheetId="34" state="visible" r:id="rId34"/>
    <sheet xmlns:r="http://schemas.openxmlformats.org/officeDocument/2006/relationships" name="27. ACCUMULATED OTHER COMPREHEN" sheetId="35" state="visible" r:id="rId35"/>
    <sheet xmlns:r="http://schemas.openxmlformats.org/officeDocument/2006/relationships" name="28. REVENUE RECOGNITION" sheetId="36" state="visible" r:id="rId36"/>
    <sheet xmlns:r="http://schemas.openxmlformats.org/officeDocument/2006/relationships" name="29. Leases" sheetId="37" state="visible" r:id="rId37"/>
    <sheet xmlns:r="http://schemas.openxmlformats.org/officeDocument/2006/relationships" name="2. SUMMARY OF SIGNIFICANT ACC_2" sheetId="38" state="visible" r:id="rId38"/>
    <sheet xmlns:r="http://schemas.openxmlformats.org/officeDocument/2006/relationships" name="2. SUMMARY OF SIGNIFICANT ACC_3" sheetId="39" state="visible" r:id="rId39"/>
    <sheet xmlns:r="http://schemas.openxmlformats.org/officeDocument/2006/relationships" name="3. CORRECTION OF PRIOR PERIOD I" sheetId="40" state="visible" r:id="rId40"/>
    <sheet xmlns:r="http://schemas.openxmlformats.org/officeDocument/2006/relationships" name="5. SECURITIES (Tables)" sheetId="41" state="visible" r:id="rId41"/>
    <sheet xmlns:r="http://schemas.openxmlformats.org/officeDocument/2006/relationships" name="6. LOANS (Tables)" sheetId="42" state="visible" r:id="rId42"/>
    <sheet xmlns:r="http://schemas.openxmlformats.org/officeDocument/2006/relationships" name="7. ALLOWANCE FOR LOAN LOSSES (T" sheetId="43" state="visible" r:id="rId43"/>
    <sheet xmlns:r="http://schemas.openxmlformats.org/officeDocument/2006/relationships" name="8. TROUBLED DEBT RESTRUCTURING " sheetId="44" state="visible" r:id="rId44"/>
    <sheet xmlns:r="http://schemas.openxmlformats.org/officeDocument/2006/relationships" name="9. BANK PREMISES AND EQUIPMENT " sheetId="45" state="visible" r:id="rId45"/>
    <sheet xmlns:r="http://schemas.openxmlformats.org/officeDocument/2006/relationships" name="10. OTHER REAL ESTATE OWNED (Ta" sheetId="46" state="visible" r:id="rId46"/>
    <sheet xmlns:r="http://schemas.openxmlformats.org/officeDocument/2006/relationships" name="11. DEPOSITS (Tables)" sheetId="47" state="visible" r:id="rId47"/>
    <sheet xmlns:r="http://schemas.openxmlformats.org/officeDocument/2006/relationships" name="12. SHORT-TERM DEBT (Tables)" sheetId="48" state="visible" r:id="rId48"/>
    <sheet xmlns:r="http://schemas.openxmlformats.org/officeDocument/2006/relationships" name="13. LONG-TERM DEBT (Tables)" sheetId="49" state="visible" r:id="rId49"/>
    <sheet xmlns:r="http://schemas.openxmlformats.org/officeDocument/2006/relationships" name="14. INCOME TAX EXPENSE (Tables)" sheetId="50" state="visible" r:id="rId50"/>
    <sheet xmlns:r="http://schemas.openxmlformats.org/officeDocument/2006/relationships" name="15. EMPLOYEE BENEFITS (Tables)" sheetId="51" state="visible" r:id="rId51"/>
    <sheet xmlns:r="http://schemas.openxmlformats.org/officeDocument/2006/relationships" name="17. COMMITMENTS (Tables)" sheetId="52" state="visible" r:id="rId52"/>
    <sheet xmlns:r="http://schemas.openxmlformats.org/officeDocument/2006/relationships" name="18. ON BALANCE SHEET DERIVATI_2" sheetId="53" state="visible" r:id="rId53"/>
    <sheet xmlns:r="http://schemas.openxmlformats.org/officeDocument/2006/relationships" name="19. TRANSACTIONS WITH RELATED_2" sheetId="54" state="visible" r:id="rId54"/>
    <sheet xmlns:r="http://schemas.openxmlformats.org/officeDocument/2006/relationships" name="21. FAIR VALUE MEASUREMENTS (Ta" sheetId="55" state="visible" r:id="rId55"/>
    <sheet xmlns:r="http://schemas.openxmlformats.org/officeDocument/2006/relationships" name="22. REGULATORY MATTERS (Tables)" sheetId="56" state="visible" r:id="rId56"/>
    <sheet xmlns:r="http://schemas.openxmlformats.org/officeDocument/2006/relationships" name="23. BUSINESS SEGMENTS (Tables)" sheetId="57" state="visible" r:id="rId57"/>
    <sheet xmlns:r="http://schemas.openxmlformats.org/officeDocument/2006/relationships" name="24. PARENT CORPORATION ONLY FIN" sheetId="58" state="visible" r:id="rId58"/>
    <sheet xmlns:r="http://schemas.openxmlformats.org/officeDocument/2006/relationships" name="27. ACCUMULATED OTHER COMPREH_2" sheetId="59" state="visible" r:id="rId59"/>
    <sheet xmlns:r="http://schemas.openxmlformats.org/officeDocument/2006/relationships" name="28. REVENUE RECOGNITION (Tables" sheetId="60" state="visible" r:id="rId60"/>
    <sheet xmlns:r="http://schemas.openxmlformats.org/officeDocument/2006/relationships" name="29. Leases (Tables)" sheetId="61" state="visible" r:id="rId61"/>
    <sheet xmlns:r="http://schemas.openxmlformats.org/officeDocument/2006/relationships" name="2. SUMMARY OF SIGNIFICANT ACC_4" sheetId="62" state="visible" r:id="rId62"/>
    <sheet xmlns:r="http://schemas.openxmlformats.org/officeDocument/2006/relationships" name="2. SUMMARY OF SIGNIFICANT ACC_5" sheetId="63" state="visible" r:id="rId63"/>
    <sheet xmlns:r="http://schemas.openxmlformats.org/officeDocument/2006/relationships" name="2. SUMMARY OF SIGNIFICANT ACC_6" sheetId="64" state="visible" r:id="rId64"/>
    <sheet xmlns:r="http://schemas.openxmlformats.org/officeDocument/2006/relationships" name="2. SUMMARY OF SIGNIFICANT ACC_7" sheetId="65" state="visible" r:id="rId65"/>
    <sheet xmlns:r="http://schemas.openxmlformats.org/officeDocument/2006/relationships" name="3. CORRECTION OF PRIOR PERIOD_2" sheetId="66" state="visible" r:id="rId66"/>
    <sheet xmlns:r="http://schemas.openxmlformats.org/officeDocument/2006/relationships" name="3. CORRECTION OF PRIOR PERIOD_3" sheetId="67" state="visible" r:id="rId67"/>
    <sheet xmlns:r="http://schemas.openxmlformats.org/officeDocument/2006/relationships" name="5. SECURITIES (Details)" sheetId="68" state="visible" r:id="rId68"/>
    <sheet xmlns:r="http://schemas.openxmlformats.org/officeDocument/2006/relationships" name="5. SECURITIES (Details 1)" sheetId="69" state="visible" r:id="rId69"/>
    <sheet xmlns:r="http://schemas.openxmlformats.org/officeDocument/2006/relationships" name="5. SECURITIES (Details 2)" sheetId="70" state="visible" r:id="rId70"/>
    <sheet xmlns:r="http://schemas.openxmlformats.org/officeDocument/2006/relationships" name="6. LOANS (Details)" sheetId="71" state="visible" r:id="rId71"/>
    <sheet xmlns:r="http://schemas.openxmlformats.org/officeDocument/2006/relationships" name="6. LOANS (Details 1)" sheetId="72" state="visible" r:id="rId72"/>
    <sheet xmlns:r="http://schemas.openxmlformats.org/officeDocument/2006/relationships" name="6. LOANS (Details 2)" sheetId="73" state="visible" r:id="rId73"/>
    <sheet xmlns:r="http://schemas.openxmlformats.org/officeDocument/2006/relationships" name="6. LOANS (Details Narrative)" sheetId="74" state="visible" r:id="rId74"/>
    <sheet xmlns:r="http://schemas.openxmlformats.org/officeDocument/2006/relationships" name="7. ALLOWANCE FOR LOAN LOSSES (D" sheetId="75" state="visible" r:id="rId75"/>
    <sheet xmlns:r="http://schemas.openxmlformats.org/officeDocument/2006/relationships" name="7. ALLOWANCE FOR LOAN LOSSES _2" sheetId="76" state="visible" r:id="rId76"/>
    <sheet xmlns:r="http://schemas.openxmlformats.org/officeDocument/2006/relationships" name="7. ALLOWANCE FOR LOAN LOSSES _3" sheetId="77" state="visible" r:id="rId77"/>
    <sheet xmlns:r="http://schemas.openxmlformats.org/officeDocument/2006/relationships" name="7. ALLOWANCE FOR LOAN LOSSES _4" sheetId="78" state="visible" r:id="rId78"/>
    <sheet xmlns:r="http://schemas.openxmlformats.org/officeDocument/2006/relationships" name="7. ALLOWANCE FOR LOAN LOSSES _5" sheetId="79" state="visible" r:id="rId79"/>
    <sheet xmlns:r="http://schemas.openxmlformats.org/officeDocument/2006/relationships" name="8. TROUBLED DEBT RESTRUCTURIN_2" sheetId="80" state="visible" r:id="rId80"/>
    <sheet xmlns:r="http://schemas.openxmlformats.org/officeDocument/2006/relationships" name="9. BANK PREMISES AND EQUIPMEN_2" sheetId="81" state="visible" r:id="rId81"/>
    <sheet xmlns:r="http://schemas.openxmlformats.org/officeDocument/2006/relationships" name="9. BANK PREMISES AND EQUIPMEN_3" sheetId="82" state="visible" r:id="rId82"/>
    <sheet xmlns:r="http://schemas.openxmlformats.org/officeDocument/2006/relationships" name="10. OTHER REAL ESTATE OWNED (De" sheetId="83" state="visible" r:id="rId83"/>
    <sheet xmlns:r="http://schemas.openxmlformats.org/officeDocument/2006/relationships" name="10. OTHER REAL ESTATE OWNED (_2" sheetId="84" state="visible" r:id="rId84"/>
    <sheet xmlns:r="http://schemas.openxmlformats.org/officeDocument/2006/relationships" name="10. OTHER REAL ESTATE OWNED (_3" sheetId="85" state="visible" r:id="rId85"/>
    <sheet xmlns:r="http://schemas.openxmlformats.org/officeDocument/2006/relationships" name="10. OTHER REAL ESTATE OWNED (_4" sheetId="86" state="visible" r:id="rId86"/>
    <sheet xmlns:r="http://schemas.openxmlformats.org/officeDocument/2006/relationships" name="11. DEPOSITS (Details)" sheetId="87" state="visible" r:id="rId87"/>
    <sheet xmlns:r="http://schemas.openxmlformats.org/officeDocument/2006/relationships" name="11. DEPOSITS (Details Narrative" sheetId="88" state="visible" r:id="rId88"/>
    <sheet xmlns:r="http://schemas.openxmlformats.org/officeDocument/2006/relationships" name="12. SHORT-TERM DEBT (Details)" sheetId="89" state="visible" r:id="rId89"/>
    <sheet xmlns:r="http://schemas.openxmlformats.org/officeDocument/2006/relationships" name="13. LONG-TERM DEBT (Details)" sheetId="90" state="visible" r:id="rId90"/>
    <sheet xmlns:r="http://schemas.openxmlformats.org/officeDocument/2006/relationships" name="13. LONG-TERM DEBT (Details Nar" sheetId="91" state="visible" r:id="rId91"/>
    <sheet xmlns:r="http://schemas.openxmlformats.org/officeDocument/2006/relationships" name="14. INCOME TAX EXPENSE (Details" sheetId="92" state="visible" r:id="rId92"/>
    <sheet xmlns:r="http://schemas.openxmlformats.org/officeDocument/2006/relationships" name="14. INCOME TAX EXPENSE (Detai_2" sheetId="93" state="visible" r:id="rId93"/>
    <sheet xmlns:r="http://schemas.openxmlformats.org/officeDocument/2006/relationships" name="14. INCOME TAX EXPENSE (Detai_3" sheetId="94" state="visible" r:id="rId94"/>
    <sheet xmlns:r="http://schemas.openxmlformats.org/officeDocument/2006/relationships" name="15. EMPLOYEE BENEFITS (Details)" sheetId="95" state="visible" r:id="rId95"/>
    <sheet xmlns:r="http://schemas.openxmlformats.org/officeDocument/2006/relationships" name="15. EMPLOYEE BENEFITS (Details " sheetId="96" state="visible" r:id="rId96"/>
    <sheet xmlns:r="http://schemas.openxmlformats.org/officeDocument/2006/relationships" name="15. EMPLOYEE BENEFITS (Detail_2" sheetId="97" state="visible" r:id="rId97"/>
    <sheet xmlns:r="http://schemas.openxmlformats.org/officeDocument/2006/relationships" name="15. EMPLOYEE BENEFITS (Detail_3" sheetId="98" state="visible" r:id="rId98"/>
    <sheet xmlns:r="http://schemas.openxmlformats.org/officeDocument/2006/relationships" name="16. CONCENTRATIONS OF CREDIT (D" sheetId="99" state="visible" r:id="rId99"/>
    <sheet xmlns:r="http://schemas.openxmlformats.org/officeDocument/2006/relationships" name="17. COMMITMENTS (Details)" sheetId="100" state="visible" r:id="rId100"/>
    <sheet xmlns:r="http://schemas.openxmlformats.org/officeDocument/2006/relationships" name="18. ON BALANCE SHEET DERIVATI_3" sheetId="101" state="visible" r:id="rId101"/>
    <sheet xmlns:r="http://schemas.openxmlformats.org/officeDocument/2006/relationships" name="19. TRANSACTIONS WITH RELATED_3" sheetId="102" state="visible" r:id="rId102"/>
    <sheet xmlns:r="http://schemas.openxmlformats.org/officeDocument/2006/relationships" name="19. TRANSACTIONS WITH RELATED_4" sheetId="103" state="visible" r:id="rId103"/>
    <sheet xmlns:r="http://schemas.openxmlformats.org/officeDocument/2006/relationships" name="20. DIVIDEND LIMITATIONS ON S_2" sheetId="104" state="visible" r:id="rId104"/>
    <sheet xmlns:r="http://schemas.openxmlformats.org/officeDocument/2006/relationships" name="21. FAIR VALUE MEASUREMENTS (De" sheetId="105" state="visible" r:id="rId105"/>
    <sheet xmlns:r="http://schemas.openxmlformats.org/officeDocument/2006/relationships" name="21. FAIR VALUE MEASUREMENTS (_2" sheetId="106" state="visible" r:id="rId106"/>
    <sheet xmlns:r="http://schemas.openxmlformats.org/officeDocument/2006/relationships" name="21. FAIR VALUE MEASUREMENTS (_3" sheetId="107" state="visible" r:id="rId107"/>
    <sheet xmlns:r="http://schemas.openxmlformats.org/officeDocument/2006/relationships" name="21. FAIR VALUE MEASUREMENTS (_4" sheetId="108" state="visible" r:id="rId108"/>
    <sheet xmlns:r="http://schemas.openxmlformats.org/officeDocument/2006/relationships" name="21. FAIR VALUE MEASUREMENTS (_5" sheetId="109" state="visible" r:id="rId109"/>
    <sheet xmlns:r="http://schemas.openxmlformats.org/officeDocument/2006/relationships" name="22. REGULATORY MATTERS (Details" sheetId="110" state="visible" r:id="rId110"/>
    <sheet xmlns:r="http://schemas.openxmlformats.org/officeDocument/2006/relationships" name="23. BUSINESS SEGMENTS (Details)" sheetId="111" state="visible" r:id="rId111"/>
    <sheet xmlns:r="http://schemas.openxmlformats.org/officeDocument/2006/relationships" name="24. PARENT COMPANY ONLY FINAN_2" sheetId="112" state="visible" r:id="rId112"/>
    <sheet xmlns:r="http://schemas.openxmlformats.org/officeDocument/2006/relationships" name="24. PARENT COMPANY ONLY FINAN_3" sheetId="113" state="visible" r:id="rId113"/>
    <sheet xmlns:r="http://schemas.openxmlformats.org/officeDocument/2006/relationships" name="24. PARENT COMPANY ONLY FINAN_4" sheetId="114" state="visible" r:id="rId114"/>
    <sheet xmlns:r="http://schemas.openxmlformats.org/officeDocument/2006/relationships" name="27. ACCUMULATED OTHER COMPREH_3" sheetId="115" state="visible" r:id="rId115"/>
    <sheet xmlns:r="http://schemas.openxmlformats.org/officeDocument/2006/relationships" name="28. REVENUE RECOGNITION (Detail" sheetId="116" state="visible" r:id="rId116"/>
    <sheet xmlns:r="http://schemas.openxmlformats.org/officeDocument/2006/relationships" name="29. Leases (Details) (USD $)" sheetId="117" state="visible" r:id="rId117"/>
    <sheet xmlns:r="http://schemas.openxmlformats.org/officeDocument/2006/relationships" name="29. Leases (Details 1) (USD $)" sheetId="118" state="visible" r:id="rId118"/>
  </sheets>
  <definedNames/>
  <calcPr calcId="124519" fullCalcOnLoad="1"/>
</workbook>
</file>

<file path=xl/sharedStrings.xml><?xml version="1.0" encoding="utf-8"?>
<sst xmlns="http://schemas.openxmlformats.org/spreadsheetml/2006/main" uniqueCount="990">
  <si>
    <t>Document and Entity Information - USD ($)</t>
  </si>
  <si>
    <t>12 Months Ended</t>
  </si>
  <si>
    <t>Dec. 31, 2019</t>
  </si>
  <si>
    <t>Mar. 11, 2020</t>
  </si>
  <si>
    <t>Jun. 30, 2019</t>
  </si>
  <si>
    <t>Employee Benefits Tables</t>
  </si>
  <si>
    <t>Entity Registrant Name</t>
  </si>
  <si>
    <t>F&amp;M BANK CORP</t>
  </si>
  <si>
    <t>Entity Central Index Key</t>
  </si>
  <si>
    <t>0000740806</t>
  </si>
  <si>
    <t>Document Type</t>
  </si>
  <si>
    <t>10-K</t>
  </si>
  <si>
    <t>Document Period End Date</t>
  </si>
  <si>
    <t>Dec. 31,
		2019</t>
  </si>
  <si>
    <t>Amendment Flag</t>
  </si>
  <si>
    <t>false</t>
  </si>
  <si>
    <t>Current Fiscal Year End Date</t>
  </si>
  <si>
    <t>--12-31</t>
  </si>
  <si>
    <t>Is Entity a Well-known Seasoned Issuer?</t>
  </si>
  <si>
    <t>No</t>
  </si>
  <si>
    <t>Is Entity a Voluntary Filer?</t>
  </si>
  <si>
    <t>Is Entity's Reporting Status Current?</t>
  </si>
  <si>
    <t>Yes</t>
  </si>
  <si>
    <t>Entity Interactive Data Current</t>
  </si>
  <si>
    <t>Entity Incorporation, State or Country Code</t>
  </si>
  <si>
    <t>VA</t>
  </si>
  <si>
    <t>Entity File Number</t>
  </si>
  <si>
    <t>0-13273</t>
  </si>
  <si>
    <t>Entity Filer Category</t>
  </si>
  <si>
    <t>Accelerated Filer</t>
  </si>
  <si>
    <t>Entity Emerging Growth Company</t>
  </si>
  <si>
    <t>Entity Small Business</t>
  </si>
  <si>
    <t>true</t>
  </si>
  <si>
    <t>Entity Shell Company</t>
  </si>
  <si>
    <t>Entity Common Stock, Shares Outstanding</t>
  </si>
  <si>
    <t>Entity Public Float</t>
  </si>
  <si>
    <t>Document Fiscal Period Focus</t>
  </si>
  <si>
    <t>FY</t>
  </si>
  <si>
    <t>Document Fiscal Year Focus</t>
  </si>
  <si>
    <t>2019</t>
  </si>
  <si>
    <t>Consolidated Balance Sheets - USD ($) $ in Thousands</t>
  </si>
  <si>
    <t>Dec. 31, 2018</t>
  </si>
  <si>
    <t>Assets</t>
  </si>
  <si>
    <t>Cash and due from banks</t>
  </si>
  <si>
    <t>Money market funds and interest bearing deposits in other banks</t>
  </si>
  <si>
    <t>Federal funds sold</t>
  </si>
  <si>
    <t>Cash and cash equivalents</t>
  </si>
  <si>
    <t>Securities:</t>
  </si>
  <si>
    <t>Held to maturity, at amortized cost - fair value of $124 and $123 in 2019 and 2018, respectively</t>
  </si>
  <si>
    <t>Available for sale, at fair value</t>
  </si>
  <si>
    <t>Other investments</t>
  </si>
  <si>
    <t>Loans held for sale</t>
  </si>
  <si>
    <t>Loans held for investment</t>
  </si>
  <si>
    <t>Less: allowance for loan losses</t>
  </si>
  <si>
    <t>Net loans held for investment</t>
  </si>
  <si>
    <t>Other real estate owned</t>
  </si>
  <si>
    <t>Bank premises and equipment, net</t>
  </si>
  <si>
    <t>Interest receivable</t>
  </si>
  <si>
    <t>Goodwill</t>
  </si>
  <si>
    <t>Bank owned life insurance</t>
  </si>
  <si>
    <t>Other assets</t>
  </si>
  <si>
    <t>Total assets</t>
  </si>
  <si>
    <t>Deposits:</t>
  </si>
  <si>
    <t>Noninterest bearing</t>
  </si>
  <si>
    <t>Interest bearing</t>
  </si>
  <si>
    <t>Total deposits</t>
  </si>
  <si>
    <t>Short-term debt</t>
  </si>
  <si>
    <t>Accrued and other liabilities</t>
  </si>
  <si>
    <t>Long-term debt</t>
  </si>
  <si>
    <t>Total liabilities</t>
  </si>
  <si>
    <t>Commitments and Contingencies</t>
  </si>
  <si>
    <t xml:space="preserve"> </t>
  </si>
  <si>
    <t>Stockholders' Equity</t>
  </si>
  <si>
    <t>Preferred Stock $25 par value, 400,000 shares authorized, 206,660 and 249,860 shares issued and outstanding at December 31, 2019 and 2018, respectively</t>
  </si>
  <si>
    <t>Common stock $5 par value, 6,000,000 shares authorized, 3,208,498 and 3,213,132 shares issued and outstanding at December 31, 2019 and 2018, respectively</t>
  </si>
  <si>
    <t>Additional paid in capital - common stock</t>
  </si>
  <si>
    <t>Retained earnings</t>
  </si>
  <si>
    <t>Noncontrolling interest in consolidated subsidiaries</t>
  </si>
  <si>
    <t>Accumulated other comprehensive loss</t>
  </si>
  <si>
    <t>Total stockholders' equity</t>
  </si>
  <si>
    <t>Total liabilities and stockholders' equity</t>
  </si>
  <si>
    <t>Consolidated Balance Sheets (Parenthetical) - USD ($) $ in Thousands</t>
  </si>
  <si>
    <t>Statement of Financial Position [Abstract]</t>
  </si>
  <si>
    <t>Held to maturity - fair value</t>
  </si>
  <si>
    <t>Preferred Stock,par value</t>
  </si>
  <si>
    <t>Preferred Stock,shares authorized</t>
  </si>
  <si>
    <t>Preferred Stock,shares issued</t>
  </si>
  <si>
    <t>Preferred Stock,shares outstanding</t>
  </si>
  <si>
    <t>Common stock, par value</t>
  </si>
  <si>
    <t>Common stock shares authorized</t>
  </si>
  <si>
    <t>Common stock shares issued</t>
  </si>
  <si>
    <t>Common stock shares outstanding</t>
  </si>
  <si>
    <t>Consolidated Statements of Income - USD ($) $ in Thousands</t>
  </si>
  <si>
    <t>Interest and Dividend Income</t>
  </si>
  <si>
    <t>Interest and fees on loans held for investment</t>
  </si>
  <si>
    <t>Interest from loans held for sale</t>
  </si>
  <si>
    <t>Interest from money market funds and federal funds sold</t>
  </si>
  <si>
    <t>Interest from debt securities - taxable</t>
  </si>
  <si>
    <t>Total interest and dividend income</t>
  </si>
  <si>
    <t>Interest Expense</t>
  </si>
  <si>
    <t>Total interest on deposits</t>
  </si>
  <si>
    <t>Interest from short-term debt</t>
  </si>
  <si>
    <t>Interest from long-term debt</t>
  </si>
  <si>
    <t>Total interest expense</t>
  </si>
  <si>
    <t>Net Interest Income</t>
  </si>
  <si>
    <t>Provision for Lease losses</t>
  </si>
  <si>
    <t>Net Interest Income After Provision for Loan Losses</t>
  </si>
  <si>
    <t>Non interest Income</t>
  </si>
  <si>
    <t>Service charges on deposit accounts</t>
  </si>
  <si>
    <t>Insurance, other commissions and mortgage banking, net</t>
  </si>
  <si>
    <t>Other operating income</t>
  </si>
  <si>
    <t>Income from bank owned life insurance</t>
  </si>
  <si>
    <t>Low income housing partnership losses</t>
  </si>
  <si>
    <t>Total noninterest income</t>
  </si>
  <si>
    <t>Noninterest Expenses</t>
  </si>
  <si>
    <t>Salaries</t>
  </si>
  <si>
    <t>Employee benefits</t>
  </si>
  <si>
    <t>Occupancy expense</t>
  </si>
  <si>
    <t>Equipment expense</t>
  </si>
  <si>
    <t>FDIC insurance assessment</t>
  </si>
  <si>
    <t>Other real estate owned, net</t>
  </si>
  <si>
    <t>Directors fees</t>
  </si>
  <si>
    <t>Data processing expense</t>
  </si>
  <si>
    <t>Advertising expense</t>
  </si>
  <si>
    <t>Legal and professional fees</t>
  </si>
  <si>
    <t>Bank franchise tax</t>
  </si>
  <si>
    <t>Other operating expenses</t>
  </si>
  <si>
    <t>Total noninterest expenses</t>
  </si>
  <si>
    <t>Income before income taxes</t>
  </si>
  <si>
    <t>Income Tax Expense</t>
  </si>
  <si>
    <t>Net Income</t>
  </si>
  <si>
    <t>Net Income attributable to noncontrolling interests</t>
  </si>
  <si>
    <t>Net Income attributable to F &amp; M Bank Corp.</t>
  </si>
  <si>
    <t>Dividends paid/accumulated on preferred stock</t>
  </si>
  <si>
    <t>Net income available to common stockholders</t>
  </si>
  <si>
    <t>Per Common Share Data</t>
  </si>
  <si>
    <t>Net income - basic</t>
  </si>
  <si>
    <t>Net income - diluted</t>
  </si>
  <si>
    <t>Cash dividends on common stock</t>
  </si>
  <si>
    <t>Weighted average common shares outstanding - basic</t>
  </si>
  <si>
    <t>Weighted average common shares outstanding - diluted</t>
  </si>
  <si>
    <t>Consolidated  Statements of Comprehensive Income - USD ($) $ in Thousands</t>
  </si>
  <si>
    <t>Statement of Other Comprehensive Income [Abstract]</t>
  </si>
  <si>
    <t>Other comprehensive income (loss):</t>
  </si>
  <si>
    <t>Pension plan adjustment</t>
  </si>
  <si>
    <t>Tax effect</t>
  </si>
  <si>
    <t>Pension plan adjustment, net of tax</t>
  </si>
  <si>
    <t>Unrealized holding gains (losses) on available-for-sale securities</t>
  </si>
  <si>
    <t>Unrealized holding gains (losses), net of tax</t>
  </si>
  <si>
    <t>Total other comprehensive income (loss)</t>
  </si>
  <si>
    <t>Total comprehensive income</t>
  </si>
  <si>
    <t>Comprehensive income attributable to noncontrolling interest</t>
  </si>
  <si>
    <t>Comprehensive income attributable to F&amp;M Bank Corp.</t>
  </si>
  <si>
    <t>Consolidated Statements of Changes in Stockholders' Equity - USD ($) $ in Thousands</t>
  </si>
  <si>
    <t>Preferred Stock</t>
  </si>
  <si>
    <t>Common Stock</t>
  </si>
  <si>
    <t>Additional Paid In Capital</t>
  </si>
  <si>
    <t>Retained Earnings</t>
  </si>
  <si>
    <t>Noncontrolling Interest</t>
  </si>
  <si>
    <t>Accumulated Other comprehensive Income (Loss)</t>
  </si>
  <si>
    <t>Total</t>
  </si>
  <si>
    <t>Begining balance, Amount at Dec. 31, 2017</t>
  </si>
  <si>
    <t>Other comprehensive income</t>
  </si>
  <si>
    <t>Distributions to noncontrolling interest</t>
  </si>
  <si>
    <t>Dividends on preferred stock</t>
  </si>
  <si>
    <t>Dividends on common stock</t>
  </si>
  <si>
    <t>Common stock repurchased</t>
  </si>
  <si>
    <t>Common stock issued</t>
  </si>
  <si>
    <t>Preferred stock repurchased</t>
  </si>
  <si>
    <t>Ending balance, Amount at Dec. 31, 2018</t>
  </si>
  <si>
    <t>Preferred stock converted to common stock</t>
  </si>
  <si>
    <t>Ending balance, Amount at Dec. 31, 2019</t>
  </si>
  <si>
    <t>Consolidated Statements of Changes in Stockholders' Equity (Parenthetical) - shares</t>
  </si>
  <si>
    <t>Statement of Stockholders' Equity [Abstract]</t>
  </si>
  <si>
    <t>Common Stock issued</t>
  </si>
  <si>
    <t>Preferred stock converted</t>
  </si>
  <si>
    <t>Consolidated Statements of Cash Flows - USD ($) $ in Thousands</t>
  </si>
  <si>
    <t>Cash flows from operating activities</t>
  </si>
  <si>
    <t>Depreciation</t>
  </si>
  <si>
    <t>Amortization of intangibles</t>
  </si>
  <si>
    <t>Amortization of securities</t>
  </si>
  <si>
    <t>Proceeds from sale of loans held for sale originated</t>
  </si>
  <si>
    <t>Gain on sale of loans held for sale originated</t>
  </si>
  <si>
    <t>Loans held for sale originated</t>
  </si>
  <si>
    <t>Provision for loan losses</t>
  </si>
  <si>
    <t>Benefit (expense) for deferred taxes</t>
  </si>
  <si>
    <t>Decrease (increase) in interest receivable</t>
  </si>
  <si>
    <t>Decrease (increase) in other assets</t>
  </si>
  <si>
    <t>Increase (decrease) in accrued liabilities</t>
  </si>
  <si>
    <t>Amortization of limited partnership investments</t>
  </si>
  <si>
    <t>Gain on sale of fixed assets</t>
  </si>
  <si>
    <t>(Gain) loss on sale and valuation adjustments of other real estate owned</t>
  </si>
  <si>
    <t>Gain on sale of dealer loans</t>
  </si>
  <si>
    <t>Income from life insurance investment</t>
  </si>
  <si>
    <t>Net cash provided by operating activities</t>
  </si>
  <si>
    <t>Cash flows from investing activities</t>
  </si>
  <si>
    <t>Proceeds from maturities of securities available for sale</t>
  </si>
  <si>
    <t>Purchases of securities available for saleand other investments</t>
  </si>
  <si>
    <t>Net increase in loans held for investment</t>
  </si>
  <si>
    <t>Proceeds from sale of dealer loans</t>
  </si>
  <si>
    <t>Net increase in loans held for sale participations</t>
  </si>
  <si>
    <t>Net purchase of property and equipment</t>
  </si>
  <si>
    <t>Purchase of bank owned life insurance</t>
  </si>
  <si>
    <t>Purchase of title insurance company</t>
  </si>
  <si>
    <t>Proceeds from sale of other real estate owned</t>
  </si>
  <si>
    <t>Net cash used in investing activities</t>
  </si>
  <si>
    <t>Cash flows from financing activities</t>
  </si>
  <si>
    <t>Net change in deposits</t>
  </si>
  <si>
    <t>Net change in short-term debt</t>
  </si>
  <si>
    <t>Dividends paid in cash</t>
  </si>
  <si>
    <t>Proceeds from long-term debt</t>
  </si>
  <si>
    <t>Distributions to non-controlling interest</t>
  </si>
  <si>
    <t>Proceeds from issuance of common stock</t>
  </si>
  <si>
    <t>Repurchase of preferred stock</t>
  </si>
  <si>
    <t>Repurchase of common stock</t>
  </si>
  <si>
    <t>Repayments of long-term debt</t>
  </si>
  <si>
    <t>Net cash provided by (used in) financing activities</t>
  </si>
  <si>
    <t>Net (Decrease) Increase in Cash and Cash Equivalents</t>
  </si>
  <si>
    <t>Cash and Cash Equivalents, Beginning of Year</t>
  </si>
  <si>
    <t>Cash and Cash Equivalents, End of Year</t>
  </si>
  <si>
    <t>Supplemental Cash Flow information:</t>
  </si>
  <si>
    <t>Interest</t>
  </si>
  <si>
    <t>Income taxes</t>
  </si>
  <si>
    <t>Supplemental Disclosure:</t>
  </si>
  <si>
    <t>Transfers from loans to other real estate owned</t>
  </si>
  <si>
    <t>Unrealized gain (loss) on securities available for sale</t>
  </si>
  <si>
    <t>Minimum pension liability adjustment</t>
  </si>
  <si>
    <t xml:space="preserve"> Initial recognition of right-of-use asset and lease liability</t>
  </si>
  <si>
    <t>1. NATURE OF OPERATIONS</t>
  </si>
  <si>
    <t>Organization, Consolidation and Presentation of Financial Statements [Abstract]</t>
  </si>
  <si>
    <t>NOTE 1. NATURE OF OPERATIONS</t>
  </si>
  <si>
    <t>F
&amp; M Bank Corp. (the “Company”), through its subsidiary Farmers &amp; Merchants Bank (the “Bank”),
operates under a charter issued by the Commonwealth of Virginia and provides commercial banking services. As a state-chartered
bank, the Bank is subject to regulation by the Virginia Bureau of Financial Institutions and the Federal Reserve Bank. The Bank
provides services to customers located mainly in Rockingham, Shenandoah, Page and Augusta Counties in Virginia. Services are provided
at fourteen branch offices and a Dealer Finance Division loan production office. The Company offers insurance, mortgage lending,
title insurance and financial services through its subsidiaries, TEB Life Insurance, Inc., Farmers &amp; Merchants Financial Services,
Inc, F&amp;M Mortgage, LLC and VSTitle, LLC.</t>
  </si>
  <si>
    <t>2. SUMMARY OF SIGNIFICANT ACCOUNTING POLICIES</t>
  </si>
  <si>
    <t>Accounting Policies [Abstract]</t>
  </si>
  <si>
    <t>NOTE 2. SUMMARY OF SIGNIFICANT ACCOUNTING POLICIES</t>
  </si>
  <si>
    <t>The
accounting and reporting policies of the Company and its subsidiaries conform to generally accepted accounting principles and
to accepted practice within the banking industry. The following is a summary of the more significant policies: Principles
of Consolidation The
consolidated financial statements include the accounts of Farmers &amp; Merchants Bank, TEB Life Insurance Company, Farmers &amp;
Merchants Financial Services, Inc., F&amp;M Mortgage, LLC, (net of noncontrolling interest) and VSTitle, LLC. Significant inter-company
accounts and transactions have been eliminated. Use
of Estimates in the Preparation of Financial Statement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fair value, pension accounting and the valuation of foreclosed real estate. Cash
and Cash Equivalents Cash
and cash equivalents include cash on hand, money market funds whose initial maturity is ninety days or less and Federal funds
sold. Securities Debt
securities are classified as held to maturity and carried at amortized cost when management has the positive intent and ability
to hold them to maturity. Debt securities are classified as available for sale when they might be sold before maturity. Securities
available for sale are carried at fair value, the unrealized holding gains and losses are reported in other comprehensive income,
net of tax. Equity securities are carried at fair value, with changes in fair value reported in net income. Equity securities
without readily determinable fair values are carried at cost, minus impairment, in any, plus or minus changes resulting from observable
price changes in an orderly transaction for the identical or a similar investment. The
Company follows the accounting guidance related to recognition and presentation of other-than-temporary impairment. The guidance
specifies that if (a) an entity does not have the intent to sell a debt security prior to recovery and (b) it is more likely than
not that the entity will not have to sell the debt security prior to recovery, the security would not be considered other-than-temporarily
impaired, unless there is a credit loss. When criteria (a) and (b) are met, the entity will recognize the credit component of
other-than-temporary impairment of a debt security in earnings and the remaining portion in other comprehensive income. For
held-to-maturity debt securities, the amount of other-than-temporary impairment recorded in other comprehensive income for the
noncredit portion of a previous other-than-temporary impairment is amortized prospectively over the remaining life of the security
on the basis of the timing of future estimated cash flows of the security. For
available-for-sale securities, when the Company has decided to sell an impaired available-for-sale security and the Company does
not expect the fair value of the security to fully recover before the expected time of sale, the security is deemed other-than-temporarily
impaired in the period in which the decision to sell is made. The Company recognizes an impairment loss when the impairment is
deemed other than temporary even if a decision to sell has not been made. The Company had no other than temporary impairment in
2019 or 2018. Other
Investments The Company periodically invests in low income housing partnerships whose primary benefit is the distribution of federal income
tax credits to partners. The Company recognizes these benefits and the cost of the investments over the life of the partnership.
In addition, state and federal historic rehabilitation credits are generated from some of the partnerships. Amortization of these
investments is prorated based on the amount of benefits received in each year to the total estimated benefits over the life of
the projects. Due
to the nature and restrictions placed on the Company's investment in common stock of the Federal Home Loan Bank of Atlanta ("FHLB")
and the Federal Reserve Bank of Richmond, these securities are considered restricted and carried at cost. Income
Taxes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recognizes interest and penalties, if any, on income taxes as a component of income tax expense. Loans
Held for Investment The
Company, through its banking subsidiary, provides mortgage, commercial, and consumer loans to customers. A substantial portion
of the loan portfolio is represented by mortgage loans, particularly commercial and residential mortgages. The ability of the
Company’s debtors to honor their contracts is largely dependent upon the real estate and general economic conditions in
the Company’s market area. Loans
that management has the intent and ability to hold for the foreseeable future or until maturity or pay-off, generally are reported
at their outstanding unpaid principal balance adjusted for the allowance for loan losses, and any unearned income. Interest
income is accrued on the unpaid principal balance. The accrual of interest on loans is generally discontinued at the time
the loan is 90 days delinquent unless the credit is well-secured and in process of collection. Loans are typically charged
off when the loan is 120 days past due, unless secured and in process of collection. Loans are placed on nonaccrual status
or charged-off at an earlier date if collection of principal or interest is considered doubtful. The
Company’s loans are grouped into eleven segments: construction/land development, farmland, real estate, multi-family, commercial
real estate, home equity – closed end, home equity – open end, commercial &amp; industrial – non-real estate,
consumer, credit cards and dealer finance. Each segment is subject to certain risks that influence the establishment of pricing,
loan structures, approval requirements, reserves, and ongoing credit management. The Company does not segregate the portfolio
further. Construction
and land development loans are subject to general risks from changing commercial building and housing market trends and economic
conditions that may impact demand for completed properties and the costs of completion. Completed properties that do not sell
or become leased within originally expected timeframes may impact the borrower’s ability to service the debt. These risks
are measured by market-area unemployment rates, bankruptcy rates, housing and commercial building market trends, and interest
rates. Risks specific to the borrower are also evaluated, including previous repayment history, debt service ability, and current
and projected loan-to value ratios for the collateral. Farmland
loans are loans secured by agricultural property. These loans are subject to risks associated with the value of the underlying
farmland and the cash flows of the borrower’s farming operations. Multifamily
loans are loans secured by multi-unit residential property. These loans are subject to risks associated with the value of the
underlying property as well as the successful operation and management of the property. Real
estate loans are for consumer residential real estate where the credit quality is subject to risks associated with the borrower’s
repayment ability and collateral value, measured generally by analyzing local unemployment and bankruptcy trends, and local housing
market trends and interest rates. Risks specific to a borrower are determined by previous repayment history, loan-to-value ratios,
and debt-to-income ratios. The
commercial real estate segment includes loans secured by commercial real estate occupied by the owner/borrower, and commercial
real estate leased to non-owners. Loans in the commercial real estate segment are impacted by economic risks from changing commercial
real estate markets, rental markets for commercial buildings, business bankruptcy rates, local unemployment rates and interest
rate trends that would impact the businesses housed by the commercial real estate. The
Company’s home-equity loan portfolios (closed end and open end) carry risks associated with the creditworthiness of the
borrower and changes in loan-to-value ratios. The Company manages these risks through policies and procedures such as limiting
loan-to-value at origination, experienced underwriting, and requiring standards for appraisers. Commercial
and industrial non-real estate loans are secured by collateral other than real estate or are unsecured. Credit risk for commercial
non-real estate loans is subject to economic conditions, generally monitored by local business bankruptcy trends, interest rates,
and borrower repayment ability and collateral value (if secured). Consumer
non-real estate includes non-dealer financed automobile loans and other consumer loans. Certain consumer loans are unsecured,
while collateral is obtained for automobile loans and other consumer loans. Credit risk stems primarily from the borrower’s
ability to repay. If the loan is secured, the Company analyzes loan-to-value ratios. All consumer non-real estate loans are analyzed
for debt-to-income ratios and previous credit history, as well as for general risks for the portfolio, including local unemployment
rates, personal bankruptcy rates and interest rates. Credit
card loan portfolios carry risks associated with the creditworthiness of the borrower and changes in the economic environment.
The Company manages these risks through policies and procedures such as experienced underwriting, maximum debt to income ratios,
and minimum borrower credit scores. Dealer
finance lending generally carries certain risks associated with the values of the collateral and borrower’s ability to repay
the loan. The Company focuses its dealer finance lending on used vehicles where substantial depreciation has already occurred
thereby minimizing the risk of significant loss of collateral values in the future. Interest
accrued but not collected for loans that are placed on nonaccrual status or charged-off is reversed against interest income.
The interest on these loans is accounted for on the cash basis or cost recovery method, until qualifying for return to accrual
status. Loans are returned to accrual status when all the principal and interest amounts contractually due are brought current
and future payments are reasonably assured. A
loan is considered past due when a payment of principal or interest or both is due but not paid. Management closely monitors
past due loans in timeframes of 30-59 days, 60-89 days, and 90 or more days past due. These
policies apply to all loan portfolio segment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 Troubled debt restructurings are considered impaired loans. Loans
Held for Sale These
loans consist of fixed rate loans made through the Company’s subsidiary, F&amp;M Mortgage, and loans held for sale participations
with Northpointe Bank, Grand Rapids, Michigan. F&amp;M
Mortgage originates conforming mortgage loans for sale in the secondary market. These loans consist primarily of fixed-rate, single-family
residential mortgage loans which meet the underwriting characteristics of the investors. F&amp;M Mortgage enters into mortgage
loan commitments whereby the interest rate on the loan is determined prior to funding (rate lock commitments). The period of time between issuance of a loan commitment and sale of the loan generally ranges from two to three weeks. F?
Mortgage protects itself from changes in interest rates through the use of best efforts forward delivery contracts, by committing
to sell a loan at the time the borrower commits to an interest rate with the intent that the buyer has assumed the interest rate
risk on the loan. As a result, the Company is not generally exposed to significant losses nor will it realize significant gains
related to its rate lock commitments due to changes in interest rates. The correlation between the rate lock commitments and the
best efforts contracts is very high due to their similarity. The market value of rate lock commitments and best efforts contracts
is not readily ascertainable with precision because rate lock commitments and best efforts contracts are not actively traded in
stand-alone markets. F? Mortgage determines the fair value of rate lock commitments and best efforts contracts by measuring
the change in the estimated value of the underlying assets while taking into consideration the probability that the loan will be
funded. The fair value of rate lock commitments and best efforts contracts was considered immaterial at December 31, 2019 and 2018.
These loans are pre-sold with servicing released and no interest is retained after the loans are sold. Because of the short holding
period, these loans are carried at the lower of cost or market and no market adjustments were deemed necessary in 2019 or 2018.
Gains on sales of loans and commission expense are recognized at the loan closing date and are included in insurance, other commissions
and mortgage banking income, net on the Company’s consolidated income statement. At December 31, 2019 and 2018, there was
$2,975 and $3,544, respectively, of these loans included in loans held for sale on the Company’s consolidated balance sheet. The
Bank participates in a Mortgage Purchase Program with Northpointe Bank (Northpointe), a Michigan banking corporation. Pursuant
to the terms of a participation agreement, the Bank purchases participation interests in loans made by Northpointe related to
fully underwritten and pre-sold mortgage loans originated by various prescreened mortgage loan originators located throughout
the United States. A takeout commitment is in place at the time the loans are purchased. The Bank has participated in similar
arrangements since 2003 as a higher yielding alternative to federal funds sold or investment securities. These loans are short-term,
residential real estate loans that have an average life in our portfolio of approximately two weeks. The Bank holds these loans
during the period of time between loan closing and when the loan is paid off by the ultimate secondary market purchaser. As of
December 31, 2019, and 2018, there were $63,823 and $52,366 million of these loans included in loans held for sale on the Company’s
consolidated balance sheet. Troubled
Debt Restructuring In
situations where, for economic or legal reasons related to a borrower's financial condition, management may grant a concession
to the borrower that it would not otherwise consider, the related loan is classified as a troubled debt restructuring ("TDR").
Management strives to identify borrowers in financial difficulty early and work with them to modify their loan to more affordable
terms before their loan reaches nonaccrual status. These modified terms may include rate reductions, principal forgiveness,
payment forbearance and other actions intended to minimize the economic loss and to avoid foreclosure or repossession of the collateral.
In cases where borrowers are granted new terms that provide for a reduction of either interest or principal, management measures
any impairment on the restructuring as noted above for impaired loans. The Company has $5.75 million in loans classified
as TDRs that are current and performing as of December 31, 2019, and $8.03 million as of December 31, 2018. Allowance
for Loan and Losses The
allowance for loan losses represents management’s estimate of probable losses inherent in the Company’s loan portfolio.
A provision for estimated losses is charged to earnings to establish and maintain the allowance for loan losses at a level reflective
of the estimated credit risk. When management determines that a loan balance or portion of a loan balance is not collectible,
the loss is charged against the allowance. Subsequent recoveries, if any, are credited to the allowance. Management’s
determination of the adequacy of the allowance is based on an evaluation of the composition of the loan portfolio, the value and
adequacy of collateral, current economic conditions, historical loan loss experience, and other risk factors. Management evaluates
the allowance each quarter through a methodology that estimates losses on individual impaired loans and evaluates the effect of
numerous factors on the credit risk of each segment of loans. The
Company’s allowance for loan losses has two basic components: the general allowance and the specific allowance. Each of
these components is determined based upon estimates and judgments. The general allowance uses historical loss experience as an
indicator of future losses, along with various qualitative factors, including levels and trends in delinquencies, nonaccrual loans,
charge-offs and recoveries, trends in volume and terms of loans, effects of changes in underwriting standards, experience of lending
staff, economic conditions, and portfolio concentrations. Except
for credit card, all loans are assigned an internal risk rating based on certain credit quality indicators. The period-end balances
for each loan segment are multiplied by the adjusted loss factor. Specific allowances are established for individually evaluated
impaired loans based on the excess of the loan balance relative to the fair value of the collateral, if the loan is deemed collateral
dependent. Management
believes that the allowance for loan losses is adequate. While management uses available information to recognize losses on loans,
future additions to the allowance may be necessary based on changes in economic conditions, particularly those affecting real
estate values. In addition,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 Other
Real Estate Owned (OREO) OREO
is held for sale and represents real estate acquired through or in lieu of foreclosure. OREO is initially recorded at fair value
less costs to sell when acquired,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a similar legal agreement.
The Company’s policy is to carry OREO on its balance sheet at the lower of cost or fair value less estimated costs to sell.
If fair value declines subsequent to foreclosure, a valuation allowance is recorded through expense. Operating costs after acquisition
are expensed. Bank
Premises and Equipment Land
is carried at cost and bank premises and equipment are stated at cost less accumulated depreciation. Depreciation is charged to
income over the estimated useful lives of the assets on a combination of the straight-line and accelerated methods. The ranges
of the useful lives of the premises and equipment are as follows:
Premises
and Improvements 10
- 40 years
Furniture
and Equipment 5
- 20 years Maintenance,
repairs, and minor improvements are charged to operations as incurred. Gains and losses on dispositions are reflected in other
income or expense. Goodwill
and Intangible Assets The
Company accounts for goodwill and intangible assets under ASC 805, “Business Combinations” and ASC 350, “Intangibles”,
respectively. Goodwill is subject to at least an annual assessment for impairment by applying a fair value-based test. Additionally,
acquired intangible assets are separately recognized if the benefit of the assets can be sold, transferred, licensed, rented,
or exchanged, and amortized over their useful lives. The Company recorded goodwill and intangible assets in 2018 related to the
purchase of VS Title which was valued by an independent third party. The Company records as goodwill the excess of purchase price
over the fair value of the identifiable net assets acquired. Impairment testing is performed annually, as well as when an event
triggering impairment may have occurred. The Company performs its annual analysis as of December 31 each fiscal year. Accounting
guidance permits preliminary assessment of qualitative factors to determine whether a more substantial impairment testing is required.
The Company chose to bypass the preliminary assessment and utilized a two-step process for impairment testing of goodwill. The
first step tests for impairment, while the second step, if necessary, measures the impairment. No indicators of impairment
were identified during the years ended December 31, 2019 and 2018. Pension
Plans The
Bank has a qualified noncontributory defined benefit pension plan which covers all full-time employees hired prior to April 1,
2012. The benefits are primarily based on years of service and earnings. The Company complies with ASC 325-960 “Defined
Benefit Pension Plans” which requires recognition of the over-funded or under-funded status of pension and other postretirement
benefit plans on the balance sheet. Under ASC 325-960, gains and losses, prior service costs and credits, and any remaining transition
amounts that have not yet been recognized through net periodic benefit cost will be recognized in accumulated other comprehensive
income, net of tax effects, until they are amortized as a component of net periodic cost. Advertising
Costs The
Company follows the policy of charging the cost of advertising to expense as incurred. Total advertising costs included in other
operating expenses for 2019 and 2018 were $701 and $622, respectively. Bank
Owned Life Insurance The
Company has purchased life insurance policies on certain employees. Bank owned life insurance is recorded at the amount that can
be realized under the insurance contract at the balance sheet date, which is the cash surrender value adjusted for other charges
or other amounts due that are probable at settlement. Transfers
of Financial Assets Transfers
of financial assets are accounted for as sales, when control over the assets has been surrendered. Control over transferred
assets is deemed to be surrendered when (1) the assets have been isolated from the Company – put presumptively beyond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Comprehensive
Income Comprehensive
income is shown in a two-statement approach, the first statement presents total net income and its components followed by a second
statement that presents all the components of other comprehensive income such as unrealized gains and losses on available for
sale securities and changes in the funded status of a defined benefit pension plan. Derivative
Financial Instruments Under
ASC 815, the gain or loss on a derivative designated and qualifying as a fair value hedging instrument, as well as the offsetting
gain or loss on the hedging item attributable to the risk being hedged, is recognized currently in earnings in the same accounting
period. The effective portion of the gain or loss on a derivative designated and qualifying as a cash flow hedging instrument
is initially reported as a component of other comprehensive income and subsequently reclassified into earnings in the same period
or periods during which the hedged transaction affects earnings. The ineffective portion of the gain or loss on the derivative
instrument, if any, is recognized currently in earnings. Interest
rate derivative financial instruments receive hedge accounting treatment only if they are designated as a hedge and are expected
to be, and are, effective in substantially reducing interest rate risk arising from the assets and liabilities identified as exposing
the Company to risk. Those derivative financial instruments that do not meet the hedging criteria discussed below would be classified
as trading activities and would be recorded at fair value with changes in fair value recorded in income. Derivative hedge contracts
must meet specific effectiveness tests. Changes in fair value of the derivative financial instruments must be effective at offsetting
changes in the fair value of the hedging items due to the designated hedge risk during the term of the hedge. Further, if the
underlying financial instrument differs from the hedged asset or liability, there must be a clear economic relationship between
the prices of the two financial instruments. If periodic assessment indicates derivatives no longer provide an effective hedge,
the derivatives contracts would be closed out and settled or classified as a trading activity. 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any such matters that will have a material effect on the consolidated financial statements. Fair
Value Measurements Fair
values of financial instruments are estimated using relevant market information and other assumptions, as more fully disclosed
in a separate note. Fair value estimates involved uncertainties and matters of significant judgment regarding interest rates,
credit risk, prepayments, and other factors, especially in the absence of broad markets of particular items. Changes in assumptions
or in market conditions could significantly affect these estimates. Reclassifications Certain
reclassifications have been made in prior years’ financial statements to conform to classifications used in the current
year. These reclassifications had no impact on net income or earnings per share. Earnings
per Share Accounting
guidance specifies the computation, presentation and disclosure requirements for earnings per share (“EPS”) for entities
with publicly held common stock or potential common stock such as options, warrants, convertible securities or contingent stock
agreements if those securities trade in a public market. Basic EPS is computed by dividing net income available to common stockholders
by the weighted average number of common shares outstanding. Diluted EPS is similar to the computation of basic EPS
except that the denominator is increased to include the number of additional common shares that would have been outstanding if
the dilutive common shares had been issued. The dilutive effect of conversion of preferred stock is reflected in the
diluted earnings per common share calculation. Net
income available to common stockholders represents consolidated net income adjusted for preferred dividends declared. The
following table provides a reconciliation of net income to net income available to common stockholders for the periods presented:
For
the year ended
Dollars
in thousands December
31, 2019 December
31, 2018
Earnings
Available to Common Stockholders:
Net
Income $ 4,639 $ 8,833
Net Income
interest attributable to noncontrolling interest (130 ) (10 )
Dividends
paid/accumulated on preferred stock (315 ) (413 )
Net
Income Available to Common Stockholders $ 4,194 $ 8,410 The
following table shows the effect of dilutive preferred stock conversion on the Company's earnings per share for the periods indicated:
For
the year ended
December
31, 2019 December
31, 2018
Dollars
in thousands Net
Income Available to Common Stockholders Weighted
Average Shares Per
Share Amounts Net
Income Available to Common Stockholders Weighted
Average Shares Per
Share Amounts
Basic
EPS $ 4,194 3,189,288 $ 1.32 $ 8,410 3,238,177 $ 2.60
Effect
of Dilutive Securities:
Convertible
Preferred Stock 315 270,946 (.02 ) 413 357,840 (0.15 )
Diluted
EPS $ 4,509 3,460,234 $ 1.30 $ 8,823 3,596,017 $ 2.45 Recent
Accounting Pronouncements During
June 2016, the FASB issued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amendments
in this ASU are effective for SEC filers for fiscal years, and interim periods within those fiscal years, beginning after December
15, 2019. All other entities will be required to apply the guidance for fiscal years, and interim periods within those years,
beginning after December 15, 2022. The Company is c</t>
  </si>
  <si>
    <t>Disclosure - 3. CORRECTION OF PRIOR PERIOD IMMATERIAL ERROR</t>
  </si>
  <si>
    <t>Accounting Changes and Error Corrections [Abstract]</t>
  </si>
  <si>
    <t>NOTE 3. CORRECTION OF PRIOR PERIOD IMMATERIAL ERROR</t>
  </si>
  <si>
    <t>In
November 2019, the Company identified an immaterial error in its previously issued Consolidated Financial Statements related to
the amortization of dealer commissions paid to originate indirect auto loans due to a system input error that was not previously
identified. As a result, the Company determined the date of the system input error and the proper amount of the amortization that
should have been recorded for 2018 and the amount related to prior periods. In
evaluating whether the previously issued Consolidated Financial Statements were materially misstated for the interim or annual
periods prior to December 31, 2019, the Company applied the guidance of ASC 250, Accounting Changes and Error Corrections, SEC
Staff Accounting Bulletin (“SAB”) Topic 1.M, Assessing Materiality and SAB Topic 1.N, Considering the Effects of Prior
Year Misstatements when Quantifying Misstatements in Current Year Financial Statements and concluded that the effect of the errors
on prior period annual financial statements was immaterial; however, the cumulative effect of correcting all of the prior period
misstatements in the current year would be material to the current year consolidated financial statements. The guidance states
that prior-year misstatements which, if corrected in the current year would materially misstate the current year’s financial
statements, must be corrected by adjusting prior year financial statements, even though such correction previously was and continues
to be immaterial to the prior-year financial statements. Correcting prior-year financial statements for such immaterial misstatements
does not require previously filed reports to be amended. The
cumulative effect of adjustments required to correct the misstatements in the financial statements for years prior to 2019 are
reflected in the 2018 financial statements. The cumulative effect of those adjustments on all periods prior to 2018 decreased
retained earnings as of December 31, 2017 by $248 thousand. The Consolidated Balance Sheet and Statements of Income, Changes in
Stockholders' Equity, and Cash Flows have been adjusted to reflect the correction for the year ended December 31, 2018. The
Company’s consolidated financial statements have been adjusted from the amounts previously reported to correct these errors
as follows:
Originally As
Consolidated
Balance Sheets Reported Adjustment Corrected
As
of December 31, 2018
Other
assets $ 13,393 $ (510 ) $ 12,883
Retained
earnings $ 65,596 $ (510 ) $ 65,086
Originally As
Consolidated
Statements of Income Reported Adjustment Corrected
For
the year ended December 31, 2018
Interest
and fees on loans held for investment $ 35,065 $ (331 ) $ 34,734
Income
Tax Expense $ 1,110 $ 69 $ 1,041
Net
Income $ 9,095 $ (262 ) $ 8,833
Net
Income attributable to F &amp; M Bank Corp $ 9,085 $ (262 ) $ 8,823
Net
income available to common stockholders $ 8,672 $ (262 ) $ 8,410
Net
income – basic $ 2.68 $ (0.08 ) $ 2.60
Net
income – diluted $ 2.53 $ (0.08 ) $ 2.45
Originally As
Consolidated
Statements of Cash Flows Reported Adjustment Corrected
For
the year ended December 31, 2018
Net
income $ 9,095 $ (262) $ 8,833
The
correction of the errors affected Regulatory Capital as follows:
Actual Minimum
Capital Requirement Minimum
to be Well Capitalized Under Prompt Corrective Action Provisions
December
31, 2018 originally reported Amount Ratio Amount Ratio Amount Ratio
Total
risk-based ratio $ 95,597 14.44 % $ 52,955 8.00 % $ 66,194 10.00 %
Tier
1 risk-based ratio $ 90,357 13.65 % $ 39,717 6.00 % $ 52,955 8.00 %
Common
equity tier 1 $ 90,357 13.65 % $ 29,787 4.50 % $ 43,026 6.50 %
Total
assets leverage ratio $ 90,357 11.79 % $ 30,659 4.00 % $ 38,324 5.00 %
December
31, 2018 as corrected Amount Ratio Amount Ratio Amount Ratio
Total
risk-based ratio $ 95,335 14.41 % $ 52,915 8.00 % $ 66,143 10.00 %
Tier
1 risk-based ratio $ 90,095 13.62 % $ 39,686 6.00 % $ 52,915 8.00 %
Common
equity tier 1 $ 90,095 13.62 % $ 29,764 4.50 % $ 42,993 6.50 %
Total
assets leverage ratio $ 90,095 11.76 % $ 30,639 4.00 % $ 38,299 5.00 % See
Note 22 for additional information on Regulatory Matters.</t>
  </si>
  <si>
    <t>4. CASH AND DUE FROM BANKS</t>
  </si>
  <si>
    <t>Cash and Due from Banks [Abstract]</t>
  </si>
  <si>
    <t>NOTE 4. CASH AND DUE FROM BANKS</t>
  </si>
  <si>
    <t>The
Bank may be required to maintain average reserve balances based on a percentage of deposits. Due to the deposit reclassification
procedures implemented by the Bank, there is no Federal Reserve Bank reserve requirement for the years ended December 31, 2019
and 2018.</t>
  </si>
  <si>
    <t>5. SECURITIES</t>
  </si>
  <si>
    <t>Investments, Debt and Equity Securities [Abstract]</t>
  </si>
  <si>
    <t>NOTE 5. SECURITIES</t>
  </si>
  <si>
    <t>The
amortized cost and fair value, with unrealized gains and losses, of securities held to maturity were as follows:
Amortized
Cost Gross
Unrealized Gains Gross
Unrealized Losses Fair
Value
December
31, 2019
U.
S. Treasuries $ 124 $ - $ - $ 124
December
31, 2018
U.
S. Treasuries $ 123 $ - $ - $ 123 The
amortized cost and fair value of securities available for sale are as follows:
Amortized
Cost Gross
Unrealized Gains Gross
Unrealized Losses Fair
Value
December
31, 2019
U.
S. Government sponsored enterprises $ 2,000 $ - $ 11 $ 1,989
Mortgage-backed
obligations of federal agencies 317 2 - 319
Other
debt securities 2,059 - 1 2,058
Total
Securities Available for Sale $ 4,376 $ 2 $ 12 $ 4,366
December
31, 2018
U.
S. Government sponsored enterprises 7,999 - 113 7,886
Mortgage-backed
obligations of federal agencies 409 - 6 403
Total
Securities Available for Sale $ 8,408 $ - $ 119 $ 8,289 The
amortized cost and fair value of securities at December 31, 2019, by contractual maturity are shown below. Expected maturities
will differ from contractual maturities because borrowers may have the right to call or prepay obligations with or without call
or prepayment penalties.
Securities
Held to Maturity Securities
Available for Sale
Amortized
Cost Fair
Value Amortized
Cost Fair
Value
Due
in one year or less $ 124 $ 124 $ - $ -
Due
after one year through five years - - 4,059 4,047
Due
after five years through ten years - - 317 319
Due
after ten years - - - -
Total $ 124 $ 124 $ 4,376 $ 4,366 There
were no sales of debt or equity securities during 2019 or 2018. There were no pledged securities at December 31, 2019 or 2018. Other
investments consist of investments in twenty-one low-income housing and historic equity partnerships (carrying basis of $8,529),
stock in the Federal Home Loan Bank (carrying basis of $3,392), and various other investments (carrying basis of $1,469). The
interests in the low-income housing and historic equity partnerships have limited transferability and the interests in the other
stocks, except for $135, are restricted as to sales. The market values of these securities are estimated to approximate their
carrying values as of December 31, 2019. At December 31, 2019, the Company was committed to invest an additional $3,351 in five
low-income housing limited partnerships. These funds will be paid as requested by the general partner to complete the projects.
This additional investment has been reflected in the above carrying basis and in accrued liabilities on the balance sheet. The
primary purpose of the investment portfolio is to generate income and meet liquidity needs of the Company through readily saleable
financial instruments. The portfolio includes fixed rate bonds, whose prices move inversely with rates and variable rate bonds.
At the end of any accounting period, the investment portfolio has unrealized gains and losses. The Company monitors the portfolio,
which is subject to liquidity needs, market rate changes and credit risk changes for other than temporary impairment. The primary
concern in a loss situation is the credit quality of the issuer behind the instrument. Bonds deteriorate in value due to credit
quality of the individual issuer and changes in market conditions. A
summary of unrealized losses (in thousands) and the length of time in a continuous loss position, by security type of December
31, 2019 and 2018 were as follows:
Less
than 12 Months More
than 12 Months Total
Fair
Value Unrealized
Losses Fair
Value Unrealized
Losses Fair
Value Unrealized
Losses
December
31, 2019
U.
S. Government sponsored enterprises $ 1,989 $ 11 $ - $ - $ 1,989 $ 11
Other
debt securities 2,058 1 - - 2,058 1
Total $ 4,047 $ 12 $ - $ - $ 4,047 $ 12
Less
than 12 Months More
than 12 Months Total
Fair
Value Unrealized
Losses Fair
Value Unrealized
Losses Fair
Value Unrealized
Losses
December
31, 2018
U.
S. Government sponsored enterprises $ - $ - $ 7,886 $ (113 ) $ 7,886 $ (113 )
Mortgage-backed
obligations of federal agencies - - 403 (6 ) 403 (6 )
Total $ - $ - $ 8,289 $ (119 ) $ 8,289 $ (119 ) Management
evaluates securities for other-than-temporary impairment on at least a quarterly basis, and more frequently when economic or market
conditions warrant such evaluation. Consideration is given to (1) the length of time and the extent to which the fair value has
been less than the cost, (2) the financial condition and near-term prospects of the issuer, and (3) the intent and ability of
the Company to retain its investment in the issuer for a period of time sufficient to allow for any anticipated recovery of fair
value. The Company does not intend to sell these securities and it is more likely than not that the Company will not be required
to sell these securities before recovery of their amortized cost. As of December 31, 2019, the Company did not hold any security
that was other-than-temporarily impaired. There were two securities in an unrealized loss position, these securities were not
in an unrealized loss position for more than twelve months. The Company did not recognize any other-than-temporary impairment
losses in 2019 or 2018.</t>
  </si>
  <si>
    <t>6. LOANS</t>
  </si>
  <si>
    <t>Loans and Leases Receivable Disclosure [Abstract]</t>
  </si>
  <si>
    <t>NOTE 6. LOANS</t>
  </si>
  <si>
    <t xml:space="preserve">Loans
held for investment as of December 31, 2019 and 2018 were as follows:
2019 2018
Construction/Land
Development $ 77,131 $ 61,659
Farmland 29,718 17,030
Real
Estate 178,267 192,278
Multi-Family 5,364 9,665
Commercial
Real Estate 129,850 147,342
Home
Equity – closed end 9,523 11,039
Home
Equity – open end 47,774 53,197
Commercial
&amp; Industrial – Non-Real Estate 33,535 36,021
Consumer 10,165 9,861
Dealer
Finance 78,976 97,523
Credit
Cards 3,122 3,184
Total $ 603,425 $ 638,799 The
Company has pledged loans held for investment as collateral for borrowings with the Federal Home Loan Bank of Atlanta totaling
$178,253 and $186,673 as of December 31, 2019 and 2018, respectively. The Company maintains a blanket lien on its entire residential
real estate portfolio and certain commercial and home equity loans. Loans
held for sale consists of loans originated by F&amp;M Mortgage for sale in the secondary market, and the Bank’s commitment
to purchase residential mortgage loan participations from Northpointe Bank. The volume of loans purchased from Northpointe fluctuates
due to a number of factors including changes in secondary market rates, which affects demand for mortgage loans; the number of
participating banks involved in the program; the number of mortgage loan originators selling loans to the lead bank and the funding
capabilities of the lead bank. Loans held for sale as of December 31, 2019, and 2018 were $66,798 and $55,910, respectively.
December
31, 2019 December
31, 2018
Unpaid Unpaid
Recorded Principal Related Recorded Principal Related
Investment Balance Allowance Investment Balance Allowance
Impaired
loans without a valuation allowance:
Construction/Land
Development $ 2,042 $ 2,042 $ - $ 2,414 $ 2,414 $ -
Farmland - - - 1,941 1,941 -
Real
Estate 5,131 5,131 - 1,932 1,932 -
Multi-Family - - - - - -
Commercial
Real Estate 1,302 1,302 - 6,176 6,176 -
Home
Equity – closed end 716 716 - - - -
Home
Equity – open end - - - - - -
Commercial
&amp; Industrial – Non-Real Estate 17 17 - - - -
Consumer - - - - - -
Credit
cards - - - - - -
Dealer
Finance 79 79 - 32 32 -
9,287 9,287 - 12,495 12,495 -
Impaired
loans with a valuation allowance
Construction/Land
Development 1,036 2,061 85 4,311 4,871 1,627
Farmland 1,933 1,933 537 - - -
Real
Estate 10,404 10,404 569 422 422 7
Multi-Family - - - - - -
Commercial
Real Estate 638 638 213 - 1,500 -
Home
Equity – closed end - - - - - -
Home
Equity – open end 151 151 151 - - -
Commercial
&amp; Industrial – Non-Real Estate 192 192 192 - - -
Consumer 4 4 1 8 8 2
Credit
cards - - - - - -
Dealer
Finance 136 136 7 194 194 10
14,494 15,519 1,755 4,935 6,995 1,646
Total
impaired loans $ 23,781 $ 24,806 $ 1,755 $ 17,430 $ 19,490 $ 1,646 The
following is a summary of information pertaining to impaired loans: The
Recorded Investment is defined as the principal balance less principal payments and charge-offs. The
following is a summary of the average investment and interest income recognized for impaired loans (dollars in thousands):
December
31, 2019 December
31, 2018
Average Interest Average Interest
Recorded Income Recorded Income
Investment Recognized Investment Recognized
Impaired
loans without a valuation allowance:
Construction/Land
Development $ 1,957 $ 130 $ 3,586 $ 89
Farmland 971 - 1,963 80
Real
Estate 5,965 312 1,542 98
Multi-Family - - - -
Commercial
Real Estate 1,605 72 2,304 286
Home
Equity – closed end 539 57 - -
Home
Equity – open end 40 - - -
Commercial
&amp; Industrial – Non-Real Estate 15 2 - -
Consumer - - - -
Credit
cards - - - -
Dealer
Finance 55 5 28 5
11,147 578 9,423 558
Impaired
loans with a valuation allowance
Construction/Land
Development 2,248 68 6,352 91
Farmland 967 16 - -
Real
Estate 3,121 589 554 23
Multi-Family - - - -
Commercial
Real Estate 2,542 36 4,167 -
Home
Equity – closed end - - - -
Home
Equity – open end 38 10 - -
Commercial
&amp; Industrial – Non-Real Estate 97 13 - -
Consumer 4 - 10 1
Credit
cards - - - -
Dealer
Finance 166 11 206 14
9,183 743 11,289 129
Total
impaired loans $ 20,330 $ 1,321 $ 20,712 $ 687 The
following table presents the aging of the recorded investment of past due loans:
30-59
Days Past due
60-89 Days Past Due Greater
than 90 Days Total
Past Due Current Total
Loan Receivable Non-Accrual
Loans Recorded
Investment &gt;90 days &amp; accruing
December
31, 2019
Construction/Land
Development $ 117 $ 45 $ 1,255 $ 1,417 $ 75,714 $ 77,131 $ 1,301 $ -
Farmland 27 - 1,933 1,960 27,758 29,718 1,933 -
Real
Estate 2,440 1,035 837 4,312 173,955 178,267 420 619
Multi-Family - - - - 5,364 5,364 - -
Commercial
Real Estate 563 - 137 700 129,150 129,850 900 -
Home
Equity – closed end - - - - 9,523 9,523 - -
Home
Equity – open end 429 296 15 740 47,034 47,774 - 15
Commercial
&amp; Industrial – Non- Real Estate 726 4 - 730 32,805 33,535 203 -
Consumer 89 14 - 103 10,062 10,165 1 -
Dealer
Finance 1,943 400 198 2,541 76,435 78,976 249 84
Credit
Cards 31 - 4 35 3,087 3,122 - 4
Total $ 6,365 $ 1,794 $ 4,379 $ 12,538 $ 590,887 $ 603,425 $ 5,007 $ 722
30-59 Days Past due
60-89 Days Past Due Greater
than 90 Days Total
Past Due Current Total
Loan Receivable Non-Accrual
Loans Recorded
Investment &gt;90 days &amp; accruing
December
31, 2018
Construction/Land
Development $ 290 $ - $ 1,767 $ 2,057 $ 59,602 $ 61,659 $ 2,327 $ -
Farmland - - - - 17,030 17,030 - -
Real
Estate 3,074 677 1,729 5,480 186,798 192,278 1,477 726
Multi-Family - - - - 9,665 9,665 - -
Commercial
Real Estate 479 189 5,073 5,741 141,601 147,342 5,074 -
Home
Equity – closed end - - 12 12 11,027 11,039 - 12
Home
Equity – open end 148 171 320 639 52,558 53,197 269 51
Commercial
&amp; Industrial – Non- Real Estate 40 22 80 142 35,879 36,021 98 -
Consumer 89 26 3 118 9,743 9,861 5 2
Dealer
Finance 2,763 337 96 3,196 94,327 97,523 155 9
Credit
Cards 50 11 9 70 3,114 3,184 - -
Total $ 6,933 $ 1,433 $ 9,089 $ 17,455 $ 621,344 $ 638,799 $ 9,405 $ 800 </t>
  </si>
  <si>
    <t>7. ALLOWANCE FOR LOAN LOSSES</t>
  </si>
  <si>
    <t>Allowance for Credit Loss [Abstract]</t>
  </si>
  <si>
    <t>NOTE 7. ALLOWANCE FOR LOAN LOSSES</t>
  </si>
  <si>
    <t>A
summary of changes in the allowance for loan losses (in thousands) for the years ended December 31, 2019 and 2018 is as follows:
December
31, 2019 Beginning
Balance Charge-offs Recoveries Provision
for Loan Losses Ending
Balance Individually
Evaluated for Impairment Collectively
Evaluated for Impairment
Allowance
for loan losses:
Construction/Land
Development $ 2,094 $ 2,319 $ 50 $ 1,365 $ 1,190 $ 85 $ 1,105
Farmland 15 - - 653 668 537 131
Real
Estate 292 32 4 1,309 1,573 569 1,004
Multi-Family 10 - - 10 20 - 20
Commercial
Real Estate 416 677 16 2,060 1,815 213 1,602
Home
Equity – closed end 13 1 2 28 42 - 42
Home
Equity – open end 126 126 1 456 457 151 306
Commercial
&amp; Industrial – Non-Real Estate 192 127 81 439 585 192 393
Consumer 70 116 44 188 186 1 185
Dealer
Finance 1,974 2,118 1,144 786 1,786 7 1,779
Credit
Cards 38 110 29 111 68 - 68
Total $ 5,240 $ 5,626 $ 1,371 $ 7,405 $ 8,390 $ 1,755 $ 6,635
December
31, 2018 Beginning
Balance Charge-offs Recoveries Provision
for Loan Losses Ending
Balance Individually
Evaluated for Impairment Collectively
Evaluated for Impairment
Allowance
for loan losses:
Construction/Land
Development $ 2,547 $ 489 $ 122 $ (86 ) $ 2,094 $ 1,627 $ 467
Farmland 25 - - (10 ) 15 - 15
Real
Estate 719 99 12 (340 ) 292 7 285
Multi-Family 19 - - (9 ) 10 - 10
Commercial
Real Estate 482 1,546 1 1,479 416 - 416
Home
Equity – closed end 66 3 4 (54 ) 13 - 13
Home
Equity – open end 209 - 8 (91 ) 126 - 126
Commercial
&amp; Industrial – Non-Real Estate 337 573 91 337 192 - 192
Consumer 148 51 41 (68 ) 70 2 68
Dealer
Finance 1,440 2,083 861 1,756 1,974 10 1,964
Credit
Cards 52 76 46 16 38 - 38
Total $ 6,044 $ 4,920 $ 1,186 $ 2,930 $ 5,240 $ 1,646 $ 3,594 The
following table presents the recorded investment in loans (in thousands) based on impairment method as of December 31, 2019 and
2018:
December
31, 2019 Loan
Receivable Individually
Evaluated for Impairment Collectively
Evaluated for Impairment
Construction/Land
Development $ 77,131 $ 3,078 $ 74,053
Farmland 29,718 1,933 27,785
Real
Estate 178,267 15,535 162,732
Multi-Family 5,364 - 5,364
Commercial
Real Estate 129,850 1,940 127,910
Home
Equity – closed end 9,523 716 8,807
Home
Equity –open end 47,774 151 47,623
Commercial
&amp; Industrial – Non-Real Estate 33,535 209 33,326
Consumer 10,165 4 10,161
Dealer
Finance 78,976 215 78,761
Credit
Cards 3,122 - 3,122
Total $ 603,425 $ 23,781 $ 579,644
December
31, 2018 Loan
Receivable Individually
Evaluated for Impairment Collectively
Evaluated for Impairment
Construction/Land
Development $ 61,659 $ 6,725 $ 54,934
Farmland 17,030 1,941 15,089
Real
Estate 192,278 2,354 189,924
Multi-Family 9,665 - 9,665
Commercial
Real Estate 147,342 6,176 141,166
Home
Equity – closed end 11,039 - 11,039
Home
Equity –open end 53,197 - 53,197
Commercial
&amp; Industrial – Non-Real Estate 36,021 - 36,021
Consumer 9,861 8 9,853
Dealer
Finance 97,523 226 97,297
Credit
Cards 3,184 - 3,184
Total $ 638,799 $ 17,430 $ 621,369 During
the second quarter of 2019, Management reduced the historical net charge off lookback period from five years to two years for
all segments given recent asset quality trends and charge off experience. Management believes the two-year lookback period is
more indicative of the risk remaining in the loan portfolio. This
change and the effect on provision expense for the twelve months ended December 31, 2019 was as follows:
Calculated
Provision Based on Current Methodology Calculated
Provision Based on Prior Methodology Difference
Construction
and Development $ 1,365 $ 1,008 $ 357
Farmland 653 653 -
Real
Estate 1,309
1,284 25
Multi-Family 10
10 -
Commercial
RE 2,060
1,473 587
Home
Equity - Closed End 28
30 (2)
Home
Equity - Open End 456
475 (19)
C&amp;I
- Non - RE 439
323 116
Consumer 188 165 23
Dealer
Finance 786 786 -
Credit
Cards 111 100 11
$ 7,405
$ 6,307 $ 1,098
December
31, 2019 Grade
1 Minimal Risk Grade
2 Modest Risk Grade
3 Average Risk Grade
4 Acceptable Risk Grade
5 Marginally Acceptable Grade
6 Watch Grade
7 Substandard Grade
8 Doubtful Total
Construction/Land
Development $ - $ 615 $ 21,904 $ 41,693 $ 8,218 $ 2,434 $ 2 ,267 $ - $ 77,131
Farmland 60 363 9,479 13,754 2,942 1,188 1,932 - 29,718
Real
Estate - 1,900 48,308 81,371 23,876 5,635 17,177 - 178,267
Multi-Family - - 1,327 3,711 153 173 - - 5,364
Commercial
Real Estate - 2,465 40,227 67,626 14,139 4,397 996 - 129,850
Home
Equity – closed end - 189 2,999 3,816 1,154 1,365 - - 9,523
Home
Equity – open end 17 1,965 17,789 22,705 3,769 1,198 331 - 47,774
Commercial
&amp; Industrial (Non-Real Estate) 142 2,042 12,818 15,035 2,877 373 248 - 33,535
Consumer
(excluding dealer) 6 170 3,476 4,726 1,729 56 2 - 10,165
Total $ 225 $ 9,709 $ 158,327 $ 254,437 $ 58,857 $ 16,819 $ 22,953 $ - $ 521,327
Credit
Cards Dealer
Finance
Performing $ 3,118 $ 78,529
Non
performing 4 447
Total $ 3,122 $ 78,976 The
following table shows the Company’s loan portfolio broken down by internal loan grade (in thousands) as of December 31,
2019 and 2018:
December
31, 2018 Grade
1 Minimal Risk Grade
2 Modest Risk Grade
3 Average Risk Grade
4 Acceptable Risk Grade
5 Marginally Acceptable Grade
6 Watch Grade
7 Substandard Grade
8 Doubtful Total
Construction/Land
Development $ - $ 1,148 $ 15,857 $ 29,301 $ 9,353 $ - $ 6,000 $ - $ 61,659
Farmland 62 - 4,953 6,376 3,205 493 1,941 - 17,030
Real
Estate - 1,644 55,429 106,387 22,679 1,531 4,608 - 192,278
Multi-Family - - 2,895 6,604 166 - - - 9,665
Commercial
Real Estate - 2,437 44,065 81,916 11,564 2,286 5,074 - 147,342
Home
Equity – closed end - 31 3,245 5,842 1,909 - 12 - 11,039
Home
Equity – open end 60 1,554 19,464 27,347 4,157 223 392 - 53,197
Commercial
&amp; Industrial (Non-Real Estate) 193 2,291 17,144 13,254 2,704 337 98 - 36,021
Consumer
(excluding dealer) 27 190 2,648 5,192 1,800 - 4 - 9,861
Total $ 342 $ 9,295 $ 165,700 $ 282,219 $ 57,537 $ 4,870 $ 18,129 $ - $ 538,092
Credit
Cards Dealer
Finance
Performing $ 3,175 $ 97,368
Non
performing 9 155
Total $ 3,184 $ 97,523 Description
of internal loan grades: Grade
1 – Minimal Risk Grade
2 – Modest Risk Grade
3 – Average Risk Grade
4 – Acceptable Risk Grade
5 – Marginally acceptable s Grade
6 – Watch Grade
7 – Substandard Grade
8 – Doubtful Credit
card and dealer finance loans are classified as performing or nonperforming. A loan is nonperforming when payments of principal
and interest are past due 90 days or more.</t>
  </si>
  <si>
    <t>8. TROUBLED DEBT RESTRUCTURING</t>
  </si>
  <si>
    <t>Troubled Debt Restructuring Note, Debtor [Abstract]</t>
  </si>
  <si>
    <t>NOTE 8. TROUBLED DEBT RESTRUCTURING</t>
  </si>
  <si>
    <t xml:space="preserve">In
the determination of the allowance for loan losses, management considers troubled debt restructurings and subsequent defaults
in these restructurings by adjusting the loan grades of such loans, which are considered in the qualitative factors within
the allowance for loan loss methodology. Defaults resulting in charge-offs affect the historical loss experience ratios which
are a component of the allowance calculation. Additionally, specific reserves may be established on troubled debt
restructured loans which are evaluated individually for impairment. During
the twelve months ended December 31, 2019, the Bank modified 7 loans that were considered to be troubled debt restructurings.
These modifications included rate adjustments, revisions to amortization schedules, suspension of principal payments for a temporary
period, re-advancing funds to be applied as payments to bring the loan(s) current, or any combination thereof.
December
31, 2019
Pre-Modification Post-Modification
(dollars
in thousands) Outstanding Outstanding
Troubled
Debt Restructurings Number
of Contracts Recorded
Investment Recorded
Investment
Real
Estate 1 $ 190 $ 190
Home
Equity 1 716 716
Commercial 1 17 17
Consumer 4 $ 29 $ 29
Total 7 $ 952 $ 952 As
of December 31, 2019, there were 2 loans restructured in the previous twelve months, in default. A restructured loan is considered
in default when it becomes 30 days past due.
December
31, 2019
Pre-Modification Post-Modification
(dollars
in thousands) Outstanding Outstanding
Troubled
Debt Restructurings Number
of Contracts Recorded
Investment Recorded
Investment
Consumer 2 $ 18 $ 18
Total 2 $ 18 $ 18 During
the twelve months ended December 31, 2018, the Bank modified 21 loans that were considered to be troubled debt restructurings.
These modifications included rate adjustments, revisions to amortization schedules, suspension of principal payments for a temporary
period, re-advancing funds to be applied as payments to bring the loan(s) current, or any combination thereof.
December
31, 2018
Pre-Modification Post-Modification
(dollars
in thousands) Outstanding Outstanding
Troubled
Debt Restructurings Number
of Contracts Recorded
Investment Recorded
Investment
Real
Estate 1 $ 742 $ 742
Commercial 2 1,248 1,248
Consumer 18 $ 183 $ 183
Total 21 $ 2,173 $ 2,173 As
of December 31, 2018, there were 5 loans restructured in the previous twelve months, in default. A restructured loan is considered
in default when it becomes 30 days past due.
December
31, 2018
Pre-Modification Post-Modification
(dollars
in thousands) Outstanding Outstanding
Troubled
Debt Restructurings Number
of Contracts Recorded
Investment Recorded
Investment
Real
Estate 2 $ 142 $ 142
Consumer 3 12 12
Total 5 $ 154 $ 154 </t>
  </si>
  <si>
    <t>9. BANK PREMISES AND EQUIPMENT</t>
  </si>
  <si>
    <t>Property, Plant and Equipment [Abstract]</t>
  </si>
  <si>
    <t>NOTE 9. BANK PREMISES AND EQUIPMENT</t>
  </si>
  <si>
    <t>Bank
premises and equipment as of December 31 are summarized as follows:
2019 2018
Land $ 4,508 $ 3,887
Buildings
and improvements 16,038 14,370
Furniture
and equipment 10,425 10,438
30,971 28,695
Less
- accumulated depreciation (12,040 ) (10,929 )
Net $ 18,931 $ 17,766 Depreciation
of $1,228 in 2019 and $1,137 in 2018 were charged to operations.</t>
  </si>
  <si>
    <t>10. OTHER REAL ESTATE OWNED</t>
  </si>
  <si>
    <t>Other Real Estate [Abstract]</t>
  </si>
  <si>
    <t>NOTE 10. OTHER REAL ESTATE OWNED</t>
  </si>
  <si>
    <t>The
table below reflects other real estate owned (OREO) activity for 2019 and 2018:
Other
Real Estate Owned
2019 2018
Balance
as of January 1 $ 2,443 $
1,984
Loans
transferred to OREO 133 600
Capital
improvements - -
Sale
of OREO (635) (132)
Write
down of OREO or losses on sale (452) (9)
Balance
as of December 31 $ 1,489 $ 2,443 Activity
in the valuation allowance was as follows:
2019 2018
Balance
as of January 1 $ 861 $
885
Provision
(recoveries) charged/(credited) to expense 354 (10)
Reductions
from sales of real estate owned (36) (34)
Balance
as of December 31 $ 1,181 $ 861 (Income)
expenses related to foreclosed assets include:
2019 2018
Net
loss (gain) on sales $ 122 $
9
Gain
on foreclosure (24) (94)
Provision/(recoveries)
for unrealized losses 354 (10)
Operating
expenses, net of rental income 65 64
(Income)
expenses related to foreclosed assets $ 517 $ (31) At
December 31, 2019, the balance of real estate owned includes $133 of foreclosed residential real estate properties recorded as
a result of obtaining physical possession of the property. At December 31, 2019, the recorded investment of consumer mortgage
loans secured by residential real estate properties for which formal foreclosure procedures are in process is $643.</t>
  </si>
  <si>
    <t>11. DEPOSITS</t>
  </si>
  <si>
    <t>Deposit Assets [Abstract]</t>
  </si>
  <si>
    <t>NOTE 11. DEPOSITS</t>
  </si>
  <si>
    <t xml:space="preserve">Time
deposits that meet or exceed the FDIC insurance limit of $250 at year end 2019 and 2018 were $9,386 and $13,464. At December 31,
2019, the scheduled maturities of all time deposits are as follows:
2020 $ 62,076
2021 42,578
2022 13,938
2023 10,478
2024 10,092
Thereafter -
Total $ 139,162 </t>
  </si>
  <si>
    <t>12. SHORT-TERM DEBT</t>
  </si>
  <si>
    <t>Debt Disclosure [Abstract]</t>
  </si>
  <si>
    <t>NOTE 12. SHORT-TERM DEBT</t>
  </si>
  <si>
    <t>Short-term
debt, all maturing within 12 months, as of December 31, 2019 and 2018 is summarized as follows:
Outstanding Average
Maximum
Outstanding At Balance
at
any Month End Year
End Outstanding Yield
2019
Federal
funds purchased $ 10,715 $ - $ 861 2.67 %
FHLB
short term 45,000 10,000 26,822 2.48 %
Totals $ 10,000 $ 27,683 2.49 %
2018
Federal
funds purchased $ 11,906 $ 10,116 $ 1,399 2.51 %
FHLB
short term 46,000 30,000 22,937 1.83 %
Totals $ 40,116 $ 24,336 1.87 %
The
Company utilizes short-term debt such as Federal funds purchased and Federal Home Loan Bank of Atlanta (FHLB) short term borrowings
to support the loans held for sale participation program and provide liquidity. Federal funds purchased are unsecured overnight
borrowings from other financial institutions. FHLB short term debt, which is secured by the loan portfolio, can be a daily rate
variable loan that acts as a line of credit or a fixed rate advance, depending on the needs of the Company. As
of December 31, 2019, the Company had unsecured lines of credit with correspondent banks totaling $41,000 which may be used in
the management of short-term liquidity, on which none was outstanding.</t>
  </si>
  <si>
    <t>13. LONG-TERM DEBT</t>
  </si>
  <si>
    <t>NOTE 13. LONG-TERM DEBT</t>
  </si>
  <si>
    <t>The
Company utilizes the FHLB advance program to fund loan growth and provide liquidity. The interest rates on long-term debt are
fixed at the time of the advance and range from 81% to 2.56%; the weighted average interest rate was 1.85% and 1.96% at December
31, 2019 and December 31, 2018, respectively. The balance of these obligations at December 31, 2019 and 2018 were $53,197 and
$40,125 respectively. FHLB advances include a $6,000 letter of credit at FHLB that is pledged to the Commonwealth of Virginia
to secure public funds. The
maturities of long-term Federal Home Loan Bank long term debt as of December 31, 2019, were as follows:
2020 $ 14,429
2021 5,929
2022 12,714
2023 7,000
2024 1,875
Thereafter 11,250
Total $ 53,197 VSTitle,
LLC has a note payable for vehicle purchases with a balance of $4 and $8 at December 31, 2019 and 2018, respectively.</t>
  </si>
  <si>
    <t>14. INCOME TAX EXPENSE</t>
  </si>
  <si>
    <t>Income Tax Disclosure [Abstract]</t>
  </si>
  <si>
    <t>NOTE 14. INCOME TAX EXPENSE</t>
  </si>
  <si>
    <t>The
components of income tax expense were as follows:
2019 2018
Current
expense $ 929 $ 985
Deferred
expense (benefit) (1,179 ) 55
Total
deferred (benefit) expense (1,179 ) 55
Total
Income Tax Expense (Benefit) $ (250 ) $ 1,041 The
components of deferred taxes as of December 31, were as follows:
2019 2018
Deferred
Tax Assets:
Allowance
for loan losses $ 1,757 $ 1,096
Split
Dollar Life Insurance 3 3
Nonqualified
deferred compensation 692 564
Low
income housing partnerships losses 320 279
Core
deposit amortization 19 13
Other
real estate owned 178 173
Lease
Liability 192 -
Net
unrealized loss on securities available for sale 2 25
Unfunded
pension benefit obligation 852 1,030
Total
Assets $ 4,015 $ 3,183
2019 2018
Deferred
Tax Liabilities:
Unearned
low income housing credits $ 118 $ 158
Depreciation 487 403
Prepaid
pension 464 849
Goodwill
tax amortization 568 564
Right
of Use Asset 192 -
Total
Liabilities 1,829 1,974
Net
Deferred Tax Asset (included in Other Assets on Balance Sheet) $ 2,186 $ 1,209 The
following table summarizes the differences between the actual income tax expense and the amounts computed using the federal statutory
tax rates:
2019 2018
Tax
expense at federal statutory rates $ 904 $ 2,104
Increases
(decreases) in taxes resulting from:
Partially
tax-exempt income (44 ) (49 )
Tax-exempt
income (161 ) (146 )
LIH
and historic credits (966 ) (900 )
Other 17 32
Total
Income Tax Expense (Benefit) $ (250 ) $ 1,041 The
Company has analyzed the tax positions taken or expected to be taken in its tax returns and concluded it has no liability related
to uncertain tax positions in accordance with accounting guidance related to income taxes. The
Company and its subsidiaries file federal income tax returns and state income tax returns. With few exceptions, the Company is
no longer subject to federal or state income tax examinations by tax authorities for years before 2016.</t>
  </si>
  <si>
    <t>15. EMPLOYEE BENEFITS</t>
  </si>
  <si>
    <t>Employee Benefit and Share-based Payment Arrangement, Noncash Expense [Abstract]</t>
  </si>
  <si>
    <t>NOTE 15. EMPLOYEE BENEFITS</t>
  </si>
  <si>
    <t>Defined
Benefit Pension Plan The
Company has a qualified noncontributory defined benefit pension plan which covers substantially all of its employees hired before
April 1, 2012. The benefits are primarily based on years of service and earnings. The Company uses December 31st as the measurement
date for the defined benefit pension plan. The
following table provides a reconciliation of the changes in the benefit obligations and fair value of plan assets for 2019 and
2018:
2019 2018
Change
in Benefit Obligation
Benefit
obligation, beginning $ 14,219 $ 15,103
Service
cost 738 768
Interest
cost 548 497
Actuarial
(gain) loss 2,056 (1,562 )
Benefits
paid (3,910 ) (587 )
Settlement
(gain) loss (336 ) -
Benefit
obligation, ending $ 13,315 $ 14,219
Change
in Plan Assets
Fair
value of plan assets, beginning $ 12,445 $ 13,645
Actual
return on plan assets 2,008 (613 )
Employer
contribution - -
Benefits
paid (3,910 ) (587 )
Fair
value of plan assets, ending $ 10,543 $ 12,445
Funded
status at the end of the year $ (2,772 ) $ (1,774 ) The
fair value of plan assets is measured based on the fair value hierarchy as discussed in Note 21, “Fair Value Measurements”
to the Consolidated Financial Statements. The valuations are based on third party data received as of the balance sheet date.
All plan assets are considered Level 1 assets, as quoted prices exist in active markets for identical assets.
2019 2018
Amount
recognized in the Consolidated Balance Sheet
Prepaid
benefit cost $ 1,286 $ 3,131
Unfunded
pension benefit obligation under ASC 325-960 (4,056 ) (4,905 )
Deferred
taxes 852 1,030
Amount
recognized in accumulated other
comprehensive
income (loss)
Net
loss $ (4,067 ) $ (4,932 )
Prior
service cost 11 27
Amount
recognized (4,056 ) (4,905 )
Deferred
taxes 852 1,030
Amount
recognized in accumulated comprehensive (loss) $ (3,204 ) $ (3,875 )
Prepaid
benefit detail
Benefit
obligation $ (13,313 ) $ (14,219 )
Fair
value of assets 10,543 12,445
Unrecognized
net actuarial loss 4,067 4,932
Unrecognized
prior service cost (11 ) (27 )
Prepaid
benefits $ 1,286 $ 3,131
Components
of net periodic benefit cost
Service
cost $ 738 $ 768
Interest
cost 548 496
Expected
return on plan assets (807 ) (923 )
Amortization
of prior service cost (15 ) (15 )
Recognized
net loss due to settlement 1,100 -
Recognized
net actuarial loss 281 303
Net
periodic benefit cost $ 1,845 $ 629
Other
changes in plan assets and benefit obligations
recognized
in other comprehensive income (loss)
Net
loss $ (864 ) $ (328 )
Amortization
of prior service cost 15 15
Total
recognized in other comprehensive (loss) $ (849 ) $ (313 )
Total
recognized in net periodic benefit cost and other
comprehensive
income (loss) $ 996 $ 316
Additional
disclosure information
Accumulated
benefit obligation $ 9,720 $ 10,992
Vested
benefit obligation $ 9,713 $ 10,983
Discount
rate used for net pension cost 4.25 % 3.50 %
Discount
rate used for disclosure 3.25 % 4.25 %
Expected
return on plan assets 7.25 % 7.25 %
Rate
of compensation increase 3.00 % 3.00 %
Average
remaining service (years) 12.35 12 Funding
Policy Due
to the current funding status of the plan, the Company did not make a contribution in 2019 or 2018. The net periodic pension cost
of the plan for 2020 will be approximately $703. In 2019, due to recent retirements, the Company was subject to a settlement charge
totaling $1,100. The Company is not expected to be subject to settlement accounting in 2020. Long-Term
Rate of Return The
Company, as plan sponsor, selects the expected long-term rate of return on assets assumption in consultation with investment advisors
and the plan actuary. This rate is intended to reflect the average rate of earnings expected to be earned on the funds invested
or to be invested to provide plan benefits. Historical performance is reviewed, especially with respect to real rates of return
(net of inflation) for the major asset classes held or anticipated to be held by the trust. Undue weight is not given to recent
experience, which may not continue over the measurement period, with higher significance placed on current forecasts of future
long-term economic conditions. Because
assets are held in a qualified trust, anticipated returns are not reduced for taxes. Further, and solely for this purpose, the
plan is assumed to continue in force and not terminate during the period during which the assets are invested. However, consideration
is given to the potential impact of current and future investment policy, cash flow into and out of the trust, and expenses (both
investment and non-investment) typically paid from plan assets (to the extent such expenses are not explicitly estimated within
periodic cost). Asset
Allocation The
trust fund is sufficiently diversified to maintain a reasonable level of risk without imprudently sacrificing return, with a targeted
asset allocation of 39% fixed income and 61% equity. The Investment Manager selects investment fund managers with demonstrated
experience and expertise, and funds with demonstrated historical performance, for the implementation of the Plan’s investment
strategy. The Investment Manager will consider both actively and passively managed investment strategies and will allocate funds
across the asset classes to develop an efficient investment structure. The pension plan’s allocations as of December 31,
2019 and 2018 were 60% equity and 40% fixed and 58% equity and 42% fixed, respectively. Estimated
Future Benefit Payments, which reflect expected future service, as appropriate, as of December 31, 2019, are as follows:
2020 $ 855
2021 101
2022 1,759
2023 906
2024 134
2025-2029 5,967
$ 9,722 Employee
Stock Ownership Plan (ESOP) The
Company sponsors an ESOP which provides stock ownership to substantially all employees of the Company. The Plan provides total
vesting upon the attainment of five years of service. Contributions to the plan are made at the discretion of the Board of Directors
and are allocated based on the compensation of each employee relative to total compensation paid by the Company. All shares issued
and held by the Plan are considered outstanding in the computation of earnings per share. Dividends on Company stock are allocated
and paid to participants at least annually. Shares of Company stock, when distributed, have restrictions on transferability. The
Company contributed $406 in 2019 and $443 in 2018 to the Plan and charged this expense to operations. The shares held by the ESOP
totaled 193,549 and 203,147 at December 31, 2019 and 2018, respectively. 401(K)
Plan The
Company sponsors a 401(k) savings plan under which eligible employees may choose to save up to 20 percent of their salary on a
pretax basis, subject to certain IRS limits. Under the Federal Safe Harbor rules employees are automatically enrolled at 3% (this
increases by 1% per year up to 6%) of their salary unless elected otherwise. The Company matches one hundred percent of the first
1% contributed by the employee and fifty percent from 2% to 6% of employee contributions. Vesting in the contributions made by
the Company is 100% after two years of service. Contributions under the plan amounted to $289 and $283 in 2019 and 2018, respectively. Deferred
Compensation Plan The
Company has a nonqualified deferred compensation plan for several of its key employees and directors. The Company may make annual
contributions to the plan, and the employee or director has the option to defer a portion of their salary or bonus based on qualifying
annual elections. Contributions to the plan totaled $125 in 2019 and $125 in 2018. A liability is accrued for the obligation under
the plan and totaled $3,713 and $3,170 at December 31, 2019 and 2018, respectively. Investments
in Life Insurance Contracts The
Bank currently offers a variety of benefit plans to all full-time employees. While the costs of these plans are generally tax
deductible to the Bank, the cost has been escalating greatly in recent years. To help offset escalating benefit costs and to attract
and retain qualified employees, the Bank purchased Bank Owned Life Insurance (BOLI) contracts that will provide benefits to employees
during their lifetime. Dividends received on these policies are tax-deferred and the death benefits under the policies are tax
exempt. Rates of return on a tax-equivalent basis are very favorable when compared to other long-term investments which the Bank
might make. The accrued liability related to the BOLI contracts was $477 and $466 for December 31, 2019 and 2018, respectively.</t>
  </si>
  <si>
    <t>16. CONCENTRATIONS OF CREDIT</t>
  </si>
  <si>
    <t>Risks and Uncertainties [Abstract]</t>
  </si>
  <si>
    <t>NOTE 16. CONCENTRATIONS OF CREDIT</t>
  </si>
  <si>
    <t>The
Company had cash deposits in other commercial banks in excess of FDIC insurance limits totaling $975 and $2,195 at December 31,
2019 and 2018, respectively. The
Company grants commercial, residential real estate and consumer loans to customers located primarily in the northwestern portion
of the State of Virginia. There were no loan concentration areas greater than 25% of capital. Collateral required by the Company
is determined on an individual basis depending on the purpose of the loan and the financial condition of the borrower. As of December
31, 2019, approximately 79% of the loan portfolio was secured by real estate.</t>
  </si>
  <si>
    <t>17. COMMITMENTS</t>
  </si>
  <si>
    <t>Commitments and Contingencies Disclosure [Abstract]</t>
  </si>
  <si>
    <t>NOTE 17. COMMITMENTS</t>
  </si>
  <si>
    <t>The
Company makes commitments to extend credit in the normal course of business and issues standby letters of credit to meet the financing
needs of its customers. The amount of the commitments represents the Company's exposure to credit loss that is not included in
the consolidated balance sheet. As of the December 31, 2019 and 2018, the Company had the following commitments outstanding:
2019 2018
Commitments
to extend credit $ 174,925 $ 169,863
Standby
letters of credit 2,369 2,119 The
Company uses the same credit policies in making commitments to extend credit and issue standby letters of credit as it does for
the loans reflected in the consolidated balance sheet.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Collateral required, if any,
upon extension of credit is based on management's credit evaluation of the borrower’s ability to pay. Collateral held varies
but may include accounts receivable, inventory, property, plant and equipment.</t>
  </si>
  <si>
    <t>18. ON BALANCE SHEET DERIVATIVE INSTRUMENTS AND HEDGING ACTIVITIES</t>
  </si>
  <si>
    <t>Derivative Instruments and Hedges, Assets [Abstract]</t>
  </si>
  <si>
    <t>NOTE 18. ON BALANCE SHEET DERIVATIVE INSTRUMENTS AND HEDGING ACTIVITIES</t>
  </si>
  <si>
    <t xml:space="preserve">Mortgage
Banking Derivatives Commitments
to fund certain mortgage loans originated by F&amp;M Mortgage (rate lock commitments) to be sold into the secondary market and
best efforts commitments for the future delivery of mortgage loans to third party investors are considered derivatives. It is
the practice of F&amp;M Mortgage to enter into best efforts commitments for the future delivery of residential mortgage loans
when interest rate lock commitments are entered into in order to economically hedge the effect of changes in interest rates resulting
from its commitments to fund the loans. These mortgage banking derivatives are not designated hedge relationships. The fair value
of the mortgage banking derivatives were estimated based on changes in interest rates from the date of the commitments and were
considered immaterial at December 31, 2019 and 2018, and were not recorded on the Company’s consolidated balance sheet. Derivative
Financial Instruments The
Company has stand alone derivative financial instruments in the form of forward option contracts. These transactions involve both
credit and market risk. The notional amounts are amounts on which calculations, payments, and the value of the derivative are
based. Notional amounts do not represent direct credit exposures. Direct credit exposure is limited to the net difference between
the calculated amounts to be received and paid, if any. Such difference, which represents the fair value of the derivative instruments,
is reflected on the Company’s consolidated balance sheet as derivative assets and derivative liabilities. The
Company is exposed to credit-related losses in the event of nonperformance by the counterparties to these agreements. The Company
controls the credit risk of its financial contracts through credit approvals, limits and monitoring procedures, and does not expect
any counterparties to fail their obligations. The Company deals only with primary dealers. Derivative
instruments are generally either negotiated Over-the-Counter (OTC) contracts or standardized contracts executed on a recognized
exchange. Negotiated OTC derivative contracts are generally entered into between two counterparties that negotiate specific agreement
terms, including the underlying instrument, amount, exercise prices and maturity. The
Company issues to customer’s certificates of deposit with an interest rate that is derived from the rate of return on the
stock of the companies that comprise The Dow Jones Industrial Average. In order to manage the interest rate risk associated with
this deposit product, the Company has purchased a series of forward option contracts. These contracts provide the Company with
a rate of return commensurate with the return of The Dow Jones Industrial Average from the time of the contract until maturity
of the related certificates of deposit. These contracts are accounted for as fair value hedges. Because the certificates of deposit
can be redeemed by the customer at any time and the related forward options contracts cannot be cancelled by the Company, the
hedge is not considered effective. The ineffective portion of the gain or loss on the derivative instrument, if any, is recognized
currently in earnings. There was no ineffective portion included in the consolidated income statement for the years ended December
31, 2019 and 2018. At
December 31, the information pertaining to the forward option contracts, included in other assets and other liabilities on the
balance sheet, is as follows:
2019 2018
Notional
amount $ 184 $ 184
Fair
value of contracts, included in other assets 72 44 </t>
  </si>
  <si>
    <t>19. TRANSACTIONS WITH RELATED PARTIES</t>
  </si>
  <si>
    <t>Related Party Transactions [Abstract]</t>
  </si>
  <si>
    <t>NOTE 19. TRANSACTIONS WITH RELATED PARTIES</t>
  </si>
  <si>
    <t>During
the year, executive officers and directors (and companies controlled by them) were customers of and had transactions with the
Company in the normal course of business. Management believes these transactions were made on substantially the same terms as
those prevailing for other customers and did not involve any abnormal risk. Loan
transactions with related parties are shown in the following schedule:
2019 2018
Total
loans, beginning of year $ 20,565 $ 20,377
New
loans 5,532 5,785
Relationship
change (443) 169
Repayments (3,932) (5,766
Total
loans, end of year $ 21,722 $ 20,565 Deposits
of executive officers and directors and their affiliates were $5,524 and $4,110 on December 31, 2019 and 2018 respectively.
Management believes these deposits were made under the same terms available to other customers of the bank.</t>
  </si>
  <si>
    <t>20. DIVIDEND LIMITATIONS ON SUBSIDIARY BANK</t>
  </si>
  <si>
    <t>Dividends [Abstract]</t>
  </si>
  <si>
    <t>NOTE 20. DIVIDEND LIMITATIONS ON SUBSIDIARY BANK</t>
  </si>
  <si>
    <t>The
principal source of funds of F &amp; M Bank Corp. is dividends paid by the Farmers &amp; Merchants Bank. The Federal Reserve Act
restricts the amount of dividends the Bank may pay. Approval by the Board of Governors of the Federal Reserve System is required
if the dividends declared by a state member bank, in any year, exceed the sum of (1) net income of the current year and (2) income
net of dividends for the preceding two years. As of January 1, 2020, approximately $2,000 was available for dividend distribution
without permission of the Board of Governors. Dividends paid by the Bank to the Company totaled $6,000 in 2019 and $8,874 in 2018.</t>
  </si>
  <si>
    <t>21. FAIR VALUE MEASUREMENTS</t>
  </si>
  <si>
    <t>Fair Value Disclosures [Abstract]</t>
  </si>
  <si>
    <t>NOTE 21. FAIR VALUE MEASUREMENTS</t>
  </si>
  <si>
    <t xml:space="preserve">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The
following describes the valuation techniques used by the Company to measure certain financial assets and liabilities recorded
at fair value on a recurring basis in the financial statements: Securities Where
quoted prices are available in an active market, securities are classified within Level 1 of the valuation hierarchy. Level 1
securities would include highly liquid government bonds, mortgage products and exchange traded equities, such as U. S. Treasuries.
If quoted market prices are not available, then fair values are estimated by using pricing models, quoted prices of securities
with similar characteristics, or discounted cash flow. Level 2 securities would include U.S. agency securities, mortgage-backed
agency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 The carrying value of restricted Federal Reserve Bank and Federal Home Loan Bank stock
approximates fair value based upon the redemption provisions of each entity and is therefore excluded from the following table. Derivatives The
Company’s derivatives are recorded at fair value based on third party vendor supplied information using discounted cash
flow analysis from observable-market based inputs, which are considered Level 2 inputs. The
following tables present the balances of financial assets measured at fair value on a recurring basis as of December 31, 2019,
and 2018 (dollars in thousands):
December
31, 2019 Total Level
1 Level
2 Level
3
U.S.
Government sponsored enterprises $ 1,989 $ - $ 1,989 $ -
Mortgage-backed
obligations of federal agencies 319 - 319 -
Other
debt securities 2,058 - 2,058 -
Total
securities available for sale $ 4,366 $ - $ 4,366 $ -
Derivatives $ 72 $ - $ 72 $ -
December
31, 2018 Total Level
1 Level
2 Level
3
U.S.
Government sponsored enterprises $ 7,886 $ - $ 7,886 $ -
Mortgage-backed
obligations of federal agencies 403 - 403 -
Total
securities available for sale $ 8,289 $ - $ 8,289 $ -
Derivatives $ 44 $ - $ 44 $ - Certain
financial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financial assets recorded at fair value on
a nonrecurring basis in the financial statements: Loans
Held for Sale Loans
held for sale are short-term loans purchased at par for resale to investors at the par value of the loan and loans originated
by F&amp;M Mortgage for sale in the secondary market. Loan participations are generally repurchased within 15 days. Loans
originated for sale by F&amp;M Mortgage are recorded at lower of cost or market. No market adjustments were required at December
31, 2019 or 2018; therefore, loans held for sale were carried at cost. Because of the short-term nature and fixed repurchase price,
the book value of these loans approximates fair value at December 31, 2019 and 2018. Impaired
Loans Loans
are designated as impaired when, in the judgment of management based on current information and events, it is probable that all
amounts due will not be collected according to the contractual terms of the loan agreement. Troubled debt restructurings are impaired
loans. Impaired loans are measured at fair value on a nonrecurring basis. If an individually-evaluated impaired loan’s balance
exceeds fair value, the amount is allocated to the allowance for loan losses. Any fair value adjustments are recorded in the period
incurred as provision for loan losses on the Consolidated Statements of Income. The
fair value of an impaired loan and measurement of associated loss is based on one of three methods: the observable market price
of the loan, the present value of projected cash flows, or the fair value of the collateral. The observable market price of a
loan is categorized as a Level 1 input. The present value of projected cash flows method results in a Level 3 categorization because
the calculation relies on the Company’s judgment to determine projected cash flows, which are then discounted at the current
rate of the loan, or the rate prior to modification if the loan is a troubled debt restructure. Loans
measured using the fair value of collateral method are categorized in Level 3. Collateral may be in the form of real estate or
business assets including equipment, inventory, and accounts receivable. Most collateral is real estate. The Company bases collateral
method fair valuation upon the “as-is” value of independent appraisals or evaluations. The
value of real estate collateral is determined by an independent appraisal utilizing an income or market valuation approach.
The Company discounts appraised value by estimated selling costs to arrive at net fair value. Appraisals conducted by an independent,
licensed appraiser outside of the Company using observable market data is categorized as Level 3. The value of business equipment
is based upon an outside appraisal (Level 3) if deemed significant, or the net book value on the applicable business’ financial
statements (Level 3) if not considered significant. Likewise, values for inventory and accounts receivables collateral are based
on financial statement balances or aging reports (Level 3). As
of December 31, 2019 and 2018, the fair value measurements for impaired loans with specific allocations were primarily based upon
the fair value of the collateral. The
following table summarizes the Company’s financial assets that were measured at fair value on a nonrecurring basis during
the period (dollars in thousands):
December
31, 2019 Total Level
1 Level
2 Level
3
Construction/Land
Development $ 951 - - $ 951
Farmland 1,396 - - 1,396
Real
Estate 9,835 - - 9,835
Commercial
Real Estate 425 - - 425
Consumer 3 - - 3
Dealer
Finance 129 - - 129
Impaired
loans $ 12,739 - - $ 12,739
December
31, 2018 Total Level
1 Level
2 Level
3
Construction/Land
Development $ 2,684 - - $ 2,684
Real
Estate 415 - - 415
Consumer 6 6
Dealer
Finance 184 - - 184
Impaired
loans $ 3,289 - - $ 3289 The
following table presents information about Level 3 Fair Value Measurements for December 31, 2019 and 2018:
Fair
Value at December 31, 2019 Valuation
Technique Significant
Unobservable Inputs Range
Impaired
Loans $ 12,739 Discounted
appraised value Discount
for selling costs and marketability 0%-58.98%
(Average 29.49%)
Fair
Value at December 31, 2018 Valuation
Technique Significant
Unobservable Inputs Range
Impaired
Loans $ 3,289 Discounted
appraised value Discount
for selling costs and marketability 2%-9%
(Average 4.21%)
Other
Real Estate Owned Certain
assets such as other real estate owned (OREO) are measured at fair value less cost to sell. Valuation of other real estate owned
is determined using current appraisals from independent parties, a level three input. If current appraisals cannot be obtained
prior to reporting dates, or if declines in value are identified after a recent appraisal is received, appraisal values are discounted,
resulting in Level 3 estimates. If the Company markets the property with a realtor, estimated selling costs reduce the fair value,
resulting in a valuation based on Level 3 inputs. The
Company markets other real estate owned both independently and with local realtors. Properties marketed by realtors are discounted
by selling costs. Properties that the Company markets independently are not discounted by selling costs. The
following table summarizes the Company’s other real estate owned that were measured at fair value on a nonrecurring basis
during the period.
December
31, 2019 Total Level
1 Level
2 Level
3
Other
real estate owned $ 1,489 - - $ 1,489
December
31, 2018 Total Level
1 Level
2 Level
3
Other
real estate owned $ 2,443 - - $ 2,443
The
following table presents information about Level 3 Fair Value Measurements for December 31, 2019 and 2018:
Fair
Value at December 31, 2019 Valuation
Technique Significant
Unobservable Inputs Range
Other
real estate owned $ 1,489 Discounted
appraised value Discount
for selling costs 5%-10%
(Average 8%)
Fair
Value at December 31, 2018 Valuation
Technique Significant
Unobservable Inputs Range
Other
real estate owned $ 2,443 Discounted
appraised value Discount
for selling costs 5%-15%
(Average 8%)
The
following presents the carrying amount, fair value and placement in the fair value hierarchy of the Company’s financial
instruments as of December 31, 2019 and 2018. For short-term financial assets such as cash and cash equivalents and short-term
liabilities, the carrying amount is a reasonable estimate of fair value due to the relatively short time between the origination
of the instrument and its expected realization. For financial liabilities such as noninterest bearing demand, interest bearing
demand and savings deposits, the carrying amount is a reasonable estimate of fair value due to these products having no stated
maturity. Fair values for December 31, 2019 and 2018 are estimated under the exit price notion in accordance with ASU 2016-01, “ Recognition and Measurement of Financial Assets and Financial Liabilities. The
estimated fair values, and related carrying amounts (in thousands), of the Company’s financial instruments are as follows:
Fair
Value Measurements at December 31, 2019 Using
(dollars
in thousands) Carrying
Amount Quoted
Prices in Active Markets for Identical Assets (Level 1) Significant
Other Observable Inputs (Level 2) Significant
Unobservable Inputs (Level 3) Fair
Value at December 31, 2019
Assets:
Cash
and cash equivalents $ 75,804 $ 75,804 $ - $ - $ 75,804
Securities 4,490 - 4,490 - 4,490
Loans
held for sale 66,798 - 66,798 - 66,798
Loans
held for investment, net 595,035 - - 580,903 580,903
Interest
receivable 2,044 - 2,044 - 2,044
Bank
owned life insurance 20,050 - 20,050 - 20,050
Total $ 764,221 $ 75,804 $ 93,382 $ 580,903 $ 750,089
Liabilities:
Deposits $ 641,709 $ - $ 504,522 $ 139,713 $ 644,235
Short-term
debt 10,000 - 10,000 - 10,000
Long-term
debt 53,201 - - 53,543 53,543
Interest
payable 354 - 354 - 354
Total $ 705,264 $ - $ 514,876 $ 193,256 $ 708,132
Fair
Value Measurements at December 31, 2018 Using
(dollars
in thousands) Carrying
Amount Quoted
Prices in Active Markets for Identical Assets (Level 1) Significant
Other Observable Inputs (Level 2) Significant
Unobservable Inputs (Level 3) Fair
Value at December 31, 2018
Assets:
Cash
and cash equivalents $ 10,912 $ 10,912 $ - $ - $ 10,912
Securities 8,412 - 8,412 - 8,412
Loans
held for sale 55,910 - 55,910 - 55,910
Loans
held for investment, net 633,559 - - 613,717 613,717
Interest
receivable 2,078 - 2,078 - 2,078
Bank
owned life insurance 19,464 - 19,464 - 19,464
Total $ 730,335 $ 10,912 $ 85,864 $ 613,717 $ 710,493
Liabilities:
Deposits $ 591,325 $ - $ 441,319 $ 153,848 $ 595,167
Short-term
debt 40,116 - 40,116 - 40,116
Long-term
debt 40,218 - - 39,609 39,609
Interest
payable 348 - 348 - 348
Total $ 672,007 $ - $ 481,783 $ 193,457 $ 675,240 </t>
  </si>
  <si>
    <t>22. REGULATORY MATTERS</t>
  </si>
  <si>
    <t>Notes to Financial Statements</t>
  </si>
  <si>
    <t>NOTE 22. REGULATORY MATTERS</t>
  </si>
  <si>
    <t>The
Company meets the eligibility criteria of a small bank holding company in accordance with the Federal Reserve’s Small Bank
Holding Company Policy Statement issued in February 2015 and is not obligated to report consolidated regulatory capital.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 balance-sheet items as calculated under regulatory accounting practices. The Bank’s
capital amounts and classification are also subject to qualitative judgments by the regulators about components, risk weightings,
and other factors. The
final rules implementing the Basel Committee on Banking Supervision’s capital guidelines for U.S. Banks (Basel III rules)
became effective January 1, 2015, with full compliance of all the requirements being phased in over a multi-year schedule and
fully phased in on January 1, 2019. Under the Basel III rules, the Company must hold a capital conservation buffer above the adequately
capitalized risk-based capital ratios. The capital conservation buffer was fully phased in at 2.50% January 1, 2019. The capital
conservation buffer for 2019 was 6.55% and for 2018 was 6.44%. The net unrealized gain on securities available for sale and the
unfunded pension liability are not included in computing regulatory capital. Quantitative
measures established by regulation, to ensure capital adequacy, require the Bank to maintain minimum amounts and ratios. These
ratios are defined in the regulations and the amounts are set forth in the table below. Management believes, as of December 31,
2019 and 2018, that the Bank meets all capital adequacy requirements to which they are subject. Community
Bank Leverage Ratio On
September 17, 2019, the Federal Deposit Insurance Corporation finalized a rule that introduces an optional simplified measure
of capital adequacy for qualifying community banking organizations (i.e., the community bank leverage ratio (CBLR) framework),
as required by the Economic Growth, Regulatory Relief and Consumer Protection Act. The CBLR framework is designed to reduce burden
by removing the requirements for calculating and reporting risk-based capital ratios for qualifying community banking organizations
that opt into the framework. In
order to qualify for the CBLR framework, a community banking organization must have a tier 1 leverage ratio of greater than 9
percent, less than $10 billion in total consolidated assets, and limited amounts of off-balance-sheet exposures and trading assets
and liabilities. A qualifying community banking organization that opts into the CBLR framework and meets all requirements under
the framework will be considered to have met the well-capitalized ratio requirements under the Prompt Corrective Action regulations
and will not be required to report or calculate risk-based capital. The
CBLR framework will be available for banks to use in their March 31, 2020, Call Report. The Company is currently evaluating whether
to opt into the CBLR framework. As
of the most recent notification from the Federal Reserve Bank, the Bank was categorized as well capitalized under the regulatory
framework for prompt corrective action. To be categorized as well capitalized, the Bank must maintain minimum total risk based,
Tier 1 risk-based, and Tier 1 leverage ratios as set forth in the table. There are no conditions or events since that notification
that management believes have changed the institution’s category. The
actual capital ratios for the Bank are presented in the following table (dollars in thousands):
Actual Minimum
Capital Requirement Minimum
to be Well Capitalized Under Prompt Corrective Action Provisions
December
31, 2019 Amount Ratio Amount Ratio Amount Ratio
Total
risk-based ratio $ 96,619 14.55 % $ 53,116 8.00 % $ 66,394 10.00 %
Tier
1 risk-based ratio 88,319 13.30 % 39,837 6.00 % 53,116 8.00 %
Common
equity tier 1 88,319 13.30 % 29,877 4.50 % 43,156 6.50 %
Tier
1 leverage ratio 88,319 10.89 % 32,452 4.00 % 40,565 5.00 %
Actual Minimum
Capital Requirement Minimum
to be Well Capitalized Under Prompt Corrective Action Provisions
December
31, 2018 Amount Ratio Amount Ratio Amount Ratio
Total
risk-based ratio $ 95,335 14.41 % $ 52,915 8.00 % $ 66,143 10.00 %
Tier
1 risk-based ratio 90,095 13.62 % 39,686 6.00 % 52,915 8.00 %
Common
equity tier 1 90,095 13.62 % 29,764 4.50 % 42,993 6.50 %
Tier
1 leverage ratio 90,095 11.76 % 30,639 4.00 % 38,299 5.00 %</t>
  </si>
  <si>
    <t>23. BUSINESS SEGMENTS</t>
  </si>
  <si>
    <t>Segment Reporting [Abstract]</t>
  </si>
  <si>
    <t>NOTE 23. BUSINESS SEGMENTS</t>
  </si>
  <si>
    <t xml:space="preserve">December
31, 2019
F&amp;M
Bank F&amp;M
Mortgage TEB
Life/FMFS VSTitle Parent
Only Eliminations F&amp;M
Bank Corp. Consolidated
Revenues:
Interest
Income $ 38,110 $ 183 $ 164 $ - $ - $ (247 ) $ 38,210
Service
charges on deposits 1,691 - - - - - 1,691
Investment
services and insurance income 2 - 694 - - (19 ) 677
Mortgage
banking income, net - 3,031 - - - - 3,031
Title
insurance income - - - 1,503 - - 1,503
Other
operating income 3,011 7 - - - - 3,018
Total
income 42,814 3,221 858 1,503 - (266 ) 48,130
Expenses:
Interest
Expense 6,851 214 - - - (247 ) 6,818
Provision
for loan losses 7,405 - - - - - 7,405
Salaries
and benefits 13,943 1,897 285 1,026 - - 17,151
Other
operating expenses 11,274 726 67 266 53 (19 ) 12,367
Total
expense 39,473 2,837 352 1,292 53 (266 ) 43,741
Income
before income taxes 3,341 384 506 211 (53 ) - 4,389
Income
tax expense (benefit) (356 ) - 65 - 41 - (250 )
Net
income $ 3,697 $ 384 $ 441 $ 211 $ (94 ) $ - $ 4,639
Net
income attributable to noncontrolling interest - (130 ) - 51 (51 ) - (130 )
Net
Income attributable to F &amp; M Bank Corp. $ 3,697 $ 254 $ 441 $ 160 $ (43 ) $ - $ 4,509
Total
Assets $ 818,273 $ 7,980 $ 7,591 $ 1,504 $ 91,093 $ (112,444 ) $ 813,999
Goodwill $ 2,670 $ 47 $ - $ 3 $ 164 $ - $ 2,884
December
31, 2018
F&amp;M
Bank F&amp;M
Mortgage TEB
Life/FMFS VSTitle Parent
Only Eliminations F&amp;M
Bank Corp. Consolidated
Revenues:
Interest
Income $ 36,219 $ 139 $ 144 $ - $ - $ (125 ) $ 36,377
Service
charges on deposits 1,496 - - - - - 1,496
Investment
services and insurance income - - 918 - - (19 ) 899
Mortgage
banking income, net - 2,348 - - - (36 ) 2,312
Title
insurance income - - - 1,294 - - 1,294
Other
operating income 2,002 - - - - - 2,002
Total
income 39,717 2,487 1,062 1,294 - (180 ) 44,380
Expenses:
Interest
Expense 4,839 118 - - - (125 ) 4,832
Provision
for loan losses 2,930 - - - - - 2,930
Salaries
and benefits 13,153 2,004 579 700 - - 16,436
Other
operating expenses 9,448 332 56 442 49 (19 ) 10,308
Total
expense 30,370 2,454 635 1,142 49 (144 ) 34,506
Income
before income taxes 9,347 33 427 152 (49 ) (36 ) 9,874
Income
tax expense (benefit) 952 - 57 - 32 - 1,041
Net
income $ 8,395 $ 33 $ 370 $ 152 $ (81 ) $ (36 ) $ 8,833
Net
income attributable to noncontrolling interest - (10 ) - 36 - (36 ) (10 )
Net
Income attributable to F &amp; M Bank Corp. $ 8,395 $ 23 $ 370 $ 116 $ (81 ) $ - $ 8,823
Total
Assets $ 782,273 $ 7,449 $ 7,237 $ 458 $ 91,072 $ (108,746 ) $ 779,743
Goodwill $ 2,670 $ 48 $ - $ 2 $ 164 $ - $ 2,884 </t>
  </si>
  <si>
    <t>24. PARENT COMPANY ONLY FINANCIAL STATEMENTS</t>
  </si>
  <si>
    <t>NOTE 24. PARENT COMPANY ONLY FINANCIAL STATEMENTS</t>
  </si>
  <si>
    <t xml:space="preserve">Balance
Sheets December
31, 2019 and 2018
2019 2018
Assets
Cash
and cash equivalents $ 540 $ 749
Investment
in subsidiaries 88,864 89,468
Other
investments 135 135
Income
tax receivable (including due from subsidiary) 1,904 946
Goodwill
and intangibles 274 327
Total
Assets $ 91,717 $ 91,625
Liabilities
Deferred
income taxes 108 151
Accrued
expenses 34 73
Total
Liabilities $ 142 $ 224
Stockholders’
Equity
Preferred
stock par value $25 per share, 400,000 shares authorized, 206,660 and 249,860 issued and outstanding at December 31, 2019
and 2018, respectively. $ 4,592 $ 5,672
Common
stock par value $5 per share, 6,000,000 shares authorized, 3,208.498 and 3,213,132 shares issued and outstanding for 2019
and 2018, respectively 16,042 16,066
Additional
paid in capital 7,510 7,987
Retained
earnings 66,008 65,086
Accumulated
other comprehensive loss (3,211 ) (3,969 )
Noncontrolling
interest in consolidated subsidiaires 634 559
Total
Stockholders' Equity 91,575 91,401
Total
Liabilities and Stockholders' Equity $ 91,717 $ 91,625 Statements
of Income For
the years ended December 31, 2019 and 2018
2019 2018
Income
Dividends
from affiliate $ 6,000 $ 8,874
Total
Income 6,000 8,874
Expenses
Total
Expenses 53 49
Net
income before income tax expense
and
undistributed subsidiary net income 5,947 8,825
Income
Tax Expense 41 32
Income
before undistributed subsidiary net income 5,906 8,793
Undistributed
subsidiary net income (1,397 ) 30
Net
Income F&amp;M Bank Corp. $ 4,509 $ 8,823 Statements
of Cash Flows For
the years ended December 31, 2019 and 2018
2019 2018
Cash
Flows from Operating Activities
Net
income $ 4,509 $ 8,823
Adjustments
to reconcile net income to net
cash
provided by operating activities:
Undistributed
subsidiary income 1,397 (30 )
Deferred
tax (benefit) expense (5 ) 235
Increase
in other assets (905 ) (576 )
Decrease
in other liabilities (38 ) (13 )
Net
Cash Provided by Operating Activities 4,958 8,439
Cash
Flows from Investing Activities
Net
Cash Used in Investing Activities - -
Cash
Flows from Financing Activities
Repurchase
of preferred stock (42 ) (2,788 )
Repurchase
of common stock (1,798 ) (1,782 )
Proceeds
from issuance of common stock 259 266
Dividends
paid in cash (3,587 ) (4,303 )
Net
Cash Used in Financing Activities (5,167 ) (8,607 )
Net
(decrease) increase in Cash and Cash Equivalents (209 ) (168 )
Cash
and Cash Equivalents, Beginning of Year 749 917
Cash
and Cash Equivalents, End of Year $ 540 $ 749 </t>
  </si>
  <si>
    <t>25. INVESTMENT IN F&amp;M MORTGAGE, LLC</t>
  </si>
  <si>
    <t>Investments [Abstract]</t>
  </si>
  <si>
    <t>NOTE 25. INVESTMENT IN F&amp;M MORTGAGE, LLC</t>
  </si>
  <si>
    <t>On
November 3, 2008, the Bank acquired a 70% ownership interest in VBS Mortgage, LLC (DBA F&amp;M Mortgage). F&amp;M Mortgage originates
both conventional and government sponsored mortgages for sale in the secondary market. Accordingly, the Company consolidated the
assets, liabilities, revenues and expenses of F&amp;M Mortgage and reflected the issued and outstanding interest not held by the
Company in its consolidated financial statements as noncontrolling interest.</t>
  </si>
  <si>
    <t>26. INVESTMENT IN VS TITLE, LLC</t>
  </si>
  <si>
    <t>Investment In Vs Title Llc</t>
  </si>
  <si>
    <t>NOTE 26. INVESTMENT IN VS TITLE, LLC</t>
  </si>
  <si>
    <t>On
January 1, 2017, the Company acquired a 76% ownership interest in VSTitle, LLC (VST). VST provides title insurance services to
the customers in our market area, including F&amp;M Mortgage and the Bank. F&amp;M Mortgage is the minority owner in VST and accordingly,
the Company consolidated the assets, liabilities, revenues and expenses of VST as of December 31, 2019 and 2018, however there
is no noncontrolling interest reflected as the 24% is included in VBS Mortgage’s operating results. On January 1, 2018 VST
purchased a small title company in Harrisonburg.</t>
  </si>
  <si>
    <t>27. ACCUMULATED OTHER COMPREHENSIVE LOSS</t>
  </si>
  <si>
    <t>Accumulated Other Comprehensive Income (Loss), Net of Tax [Abstract]</t>
  </si>
  <si>
    <t>NOTE 27. ACCUMULATED OTHER COMPREHENSIVE LOSS</t>
  </si>
  <si>
    <t>The
balances in accumulated other comprehensive loss are shown in the following table:
dollars
in thousands Unrealized
Securities Gains (Losses) Adjustments
Related to Pension Plan Accumulated
Other Comprehensive Loss
Balance
at December, 31, 2017 $ (20 $ (4,122 $ (4,142
Change
in unrealized securities gains (losses), net of tax (74 - (74
Change
in unfunded pension liability, net of tax - 247 247
Balance
at December, 31, 2018 $ (94 $ (3,875 $ (3,969
Change
in unrealized securities gains (losses), net of tax 87 87
Change
in unfunded pension liability, net of tax - 671 671
Balance
at December, 31, 2019 $ (7 $ (3,204 $ (3,211 There
were no reclassifications adjustments reported on the consolidated statements of income during 2019 or 2018.</t>
  </si>
  <si>
    <t>28. REVENUE RECOGNITION</t>
  </si>
  <si>
    <t>Revenue Recognition [Abstract]</t>
  </si>
  <si>
    <t>NOTE 28. REVENUE RECOGNITION</t>
  </si>
  <si>
    <t>On
January 1, 2018, the Company adopted ASU No. 2014-09 “Revenue from Contracts with Customers” (Topic 606) Service
Charges on Deposit Accounts Service
charges on deposit accounts consist of account analysis fees (i.e., net fees earned on analyzed business and public checking accounts),
overdraft fee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Investment
Services and Insurance Income Investment
services and insurance income primarily consists of commissions received on mutual funds and other investment sales. Commissions
from the sale of mutual funds and other investments are recognized on trade date, which is when the Company has satisfied its
performance obligation. Title
Insurance Income VSTitle
provides title insurance and real estate settlement services. Revenue is recognized at the time the real estate transaction is
completed. ATM
and Check Card Fees ATM
and Check Card Fe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Other Other
noninterest income consists of other recurring revenue streams such as safe deposit box rental fees, and other service charges.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Other service charges include revenue from processing wire transfers, online payment
fees, cashier’s checks, mobile banking fees and other services. The Company’s performance obligation for fees, exchange,
and other service charges are largely satisfied, and related revenue recognized, when the services are rendered or upon completion.
Payment is typically received immediately or in the following month. The
following presents noninterest income, segregated by revenue streams in-scope and out-of-scope of Topic 606, for December 31,
2019 and 2018.
Twelve
Months Ended December 31,
2019 2018
Noninterest
Income
In-scope
of Topic 606:
Service
Charges on Deposits $ 1,691 $ 1,496
Investment
Services and Insurance Income 678 901
Title
Insurance Income 1,503 1,293
ATM
and check card fees 1,760 1,537
Other 1,195 525
Noninterest
Income (in-scope of Topic 606) 6,826 5,752
Noninterest
Income (out-of-scope of Topic 606) 3,094 2,251
Total
Noninterest Income $ 9,920 $ 8,003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December 31, 2019 and 2018, the Company did not have any significant contract balances.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Company did not capitalize any contract acquisition
cost.</t>
  </si>
  <si>
    <t>29. Leases</t>
  </si>
  <si>
    <t>Leases [Abstract]</t>
  </si>
  <si>
    <t xml:space="preserve">On
January 1, 2019, the Company adopted ASU No. 2016-02 “Leases (Topic 842)”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each lease. Right-of-use assets represent the Company’s right to use the underlying
asset for the lease term and are calculated as the sum of the lease liability and if applicable, prepaid rent, initial direct
costs and any incentives received from the lessor. The
Company’s long-term lease agreements are classified as operating leases. Certain of these leases offer the option to extend
the lease term and the Company has included such extensions in its calculation of the lease liabilities to the extent the options
are reasonably assured of being exercised. The lease agreements do not provide for residual value guarantees and have no restrictions
or covenants that would impact dividends or require incurring additional financial obligations. The
following tables present information about the Company’s leases:
(Dollars
in thousands) December
31, 2019
Lease
Liabilities (included in accrued and other liabilities) $ 917
Right-of-use
assets (included in other assets) $ 912
Weighted
average remaining lease term 6.26
years
Weighted
average discount rate 3.51%
2019 2018
Lease
cost (in thousands)
Operating
lease cost $ 128
$ 217
Total
lease cost $ 128
$ 217
Cash
paid for amounts included in the measurement of lease liabilities $ 148
A
maturity analysis of operating lease liabilities and reconciliation of the undiscounted cash flows to the total of operating lease
liabilities is as follows:
Lease
payments due As
of December
31, 2019
Twelve
months ending December 31, 2020 128
Twelve
months ending December 31, 2021 110
Twelve
months ending December 31, 2022 105
Twelve
months ending December 31, 2023 93
Twelve
months ending December 31, 2024 92
Thereafter 627
Total
undiscounted cash flows $ 1,155
Discount (238 )
Lease
liabilities $ 917 </t>
  </si>
  <si>
    <t>2. SUMMARY OF SIGNIFICANT ACCOUNTING POLICIES (Policies)</t>
  </si>
  <si>
    <t>Principles of Consolidation</t>
  </si>
  <si>
    <t>The consolidated financial statements include
the accounts of Farmers &amp; Merchants Bank, TEB Life Insurance Company, Farmers &amp; Merchants Financial Services, Inc., F&amp;M
Mortgage, LLC, (net of noncontrolling interest) and VSTitle, LLC. Significant inter-company accounts and transactions have been
eliminated.</t>
  </si>
  <si>
    <t>Use of Estimates in the Preparation of Financial Statements</t>
  </si>
  <si>
    <t>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fair value, pension accounting and the valuation
of foreclosed real estate.</t>
  </si>
  <si>
    <t>Cash and Cash Equivalents</t>
  </si>
  <si>
    <t>Cash and cash equivalents include cash on hand,
money market funds whose initial maturity is ninety days or less and Federal funds sold.</t>
  </si>
  <si>
    <t>Securities</t>
  </si>
  <si>
    <t>Debt securities are classified as held to maturity
and carried at amortized cost when management has the positive intent and ability to hold them to maturity. Debt securities are
classified as available for sale when they might be sold before maturity. Securities available for sale are carried at fair value,
the unrealized holding gains and losses are reported in other comprehensive income, net of tax. Equity securities are carried at
fair value, with changes in fair value reported in net income. Equity securities without readily determinable fair values are carried
at cost, minus impairment, in any, plus or minus changes resulting from observable price changes in an orderly transaction for
the identical or a similar investment. The Company follows the accounting guidance
related to recognition and presentation of other-than-temporary impairment. The guidance specifies that if (a) an entity does not
have the intent to sell a debt security prior to recovery and (b) it is more likely than not that the entity will not have to sell
the debt security prior to recovery, the security would not be considered other-than-temporarily impaired, unless there is a credit
loss. When criteria (a) and (b) are met, the entity will recognize the credit component of other-than-temporary impairment of a
debt security in earnings and the remaining portion in other comprehensive income. For held-to-maturity debt securities, the amount
of other-than-temporary impairment recorded in other comprehensive income for the noncredit portion of a previous other-than-temporary
impairment is amortized prospectively over the remaining life of the security on the basis of the timing of future estimated cash
flows of the security. For available-for-sale securities, when the
Company has decided to sell an impaired available-for-sale security and the Company does not expect the fair value of the security
to fully recover before the expected time of sale, the security is deemed other-than-temporarily impaired in the period in which
the decision to sell is made. The Company recognizes an impairment loss when the impairment is deemed other than temporary even
if a decision to sell has not been made. The Company had no other than temporary impairment in 2019 or 2018.</t>
  </si>
  <si>
    <t>Other Investments</t>
  </si>
  <si>
    <t>The Company periodically invests in low income housing partnerships whose primary benefit is the distribution of federal income
tax credits to partners. The Company recognizes these benefits and the cost of the investments over the life of the partnership.
In addition, state and federal historic rehabilitation credits are generated from some of the partnerships. Amortization of these
investments is prorated based on the amount of benefits received in each year to the total estimated benefits over the life of
the projects. Due to the nature and restrictions placed on
the Company's investment in common stock of the Federal Home Loan Bank of Atlanta ("FHLB") and the Federal Reserve Bank
of Richmond, these securities are considered restricted and carried at cost.</t>
  </si>
  <si>
    <t>Income Taxes</t>
  </si>
  <si>
    <t>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recognizes interest and penalties,
if any, on income taxes as a component of income tax expense.</t>
  </si>
  <si>
    <t>Loans Held for Investment</t>
  </si>
  <si>
    <t>The Company, through its banking subsidiary,
provides mortgage, commercial, and consumer loans to customers. A substantial portion of the loan portfolio is represented by mortgage
loans, particularly commercial and residential mortgages. The ability of the Company’s debtors to honor their contracts is
largely dependent upon the real estate and general economic conditions in the Company’s market area. Loans that management has the intent and ability
to hold for the foreseeable future or until maturity or pay-off, generally are reported at their outstanding unpaid principal balance
adjusted for the allowance for loan losses, and any unearned income. Interest income is accrued on the unpaid principal balance.
The accrual of interest on loans is generally discontinued at the time the loan is 90 days delinquent unless the credit is well-secured
and in process of collection. Loans are typically charged off when the loan is 120 days past due, unless secured and in process
of collection. Loans are placed on nonaccrual status or charged-off at an earlier date if collection of principal or interest
is considered doubtful. The Company’s loans are grouped into eleven
segments: construction/land development, farmland, real estate, multi-family, commercial real estate, home equity – closed
end, home equity – open end, commercial &amp; industrial – non-real estate, consumer, credit cards and dealer finance.
Each segment is subject to certain risks that influence the establishment of pricing, loan structures, approval requirements, reserves,
and ongoing credit management. The Company does not segregate the portfolio further. Construction and land development loans are
subject to general risks from changing commercial building and housing market trends and economic conditions that may impact demand
for completed properties and the costs of completion. Completed properties that do not sell or become leased within originally
expected timeframes may impact the borrower’s ability to service the debt. These risks are measured by market-area unemployment
rates, bankruptcy rates, housing and commercial building market trends, and interest rates. Risks specific to the borrower are
also evaluated, including previous repayment history, debt service ability, and current and projected loan-to value ratios for
the collateral. Farmland loans are loans secured by agricultural
property. These loans are subject to risks associated with the value of the underlying farmland and the cash flows of the borrower’s
farming operations. Multifamily loans are loans secured by multi-unit
residential property. These loans are subject to risks associated with the value of the underlying property as well as the successful
operation and management of the property. Real estate loans are for consumer residential
real estate where the credit quality is subject to risks associated with the borrower’s repayment ability and collateral
value, measured generally by analyzing local unemployment and bankruptcy trends, and local housing market trends and interest rates.
Risks specific to a borrower are determined by previous repayment history, loan-to-value ratios, and debt-to-income ratios. The commercial real estate segment includes
loans secured by commercial real estate occupied by the owner/borrower, and commercial real estate leased to non-owners. Loans
in the commercial real estate segment are impacted by economic risks from changing commercial real estate markets, rental markets
for commercial buildings, business bankruptcy rates, local unemployment rates and interest rate trends that would impact the businesses
housed by the commercial real estate. The Company’s home-equity loan portfolios
(closed end and open end) carry risks associated with the creditworthiness of the borrower and changes in loan-to-value ratios.
The Company manages these risks through policies and procedures such as limiting loan-to-value at origination, experienced underwriting,
and requiring standards for appraisers. Commercial and industrial non-real estate loans
are secured by collateral other than real estate or are unsecured. Credit risk for commercial non-real estate loans is subject
to economic conditions, generally monitored by local business bankruptcy trends, interest rates, and borrower repayment ability
and collateral value (if secured). Consumer non-real estate includes non-dealer
financed automobile loans and other consumer loans. Certain consumer loans are unsecured, while collateral is obtained for automobile
loans and other consumer loans. Credit risk stems primarily from the borrower’s ability to repay. If the loan is secured,
the Company analyzes loan-to-value ratios. All consumer non-real estate loans are analyzed for debt-to-income ratios and previous
credit history, as well as for general risks for the portfolio, including local unemployment rates, personal bankruptcy rates and
interest rates. Credit card loan portfolios carry risks associated
with the creditworthiness of the borrower and changes in the economic environment. The Company manages these risks through policies
and procedures such as experienced underwriting, maximum debt to income ratios, and minimum borrower credit scores. Dealer finance lending generally carries certain
risks associated with the values of the collateral and borrower’s ability to repay the loan. The Company focuses its dealer
finance lending on used vehicles where substantial depreciation has already occurred thereby minimizing the risk of significant
loss of collateral values in the future. Interest accrued but not collected for loans
that are placed on nonaccrual status or charged-off is reversed against interest income. The interest on these loans is accounted
for on the cash basis or cost recovery method, until qualifying for return to accrual status. Loans are returned to accrual
status when all the principal and interest amounts contractually due are brought current and future payments are reasonably assured. A loan is considered past due when a payment
of principal or interest or both is due but not paid. Management closely monitors past due loans in timeframes of 30-59 days,
60-89 days, and 90 or more days past due. These policies apply to all loan portfolio segment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 Troubled debt restructurings are considered impaired loans.</t>
  </si>
  <si>
    <t>Loans Held for Sale</t>
  </si>
  <si>
    <t>These
loans consist of fixed rate loans made through the Company’s subsidiary, F&amp;M Mortgage, and loans held for sale participations
with Northpointe Bank, Grand Rapids, Michigan. F&amp;M
Mortgage originates conforming mortgage loans for sale in the secondary market. These loans consist primarily of fixed-rate, single-family
residential mortgage loans which meet the underwriting characteristics of the investors. F&amp;M Mortgage enters into mortgage
loan commitments whereby the interest rate on the loan is determined prior to funding (rate lock commitments). The
period of time between issuance of a loan commitment and sale of the loan generally ranges from two to three weeks. F? Mortgage
protects itself from changes in interest rates through the use of best efforts forward delivery contracts, by committing to sell
a loan at the time the borrower commits to an interest rate with the intent that the buyer has assumed the interest rate risk
on the loan. As a result, the Company is not generally exposed to significant losses nor will it realize significant gains related
to its rate lock commitments due to changes in interest rates. The correlation between the rate lock commitments and the best
efforts contracts is very high due to their similarity. The market value of rate lock commitments and best efforts contracts is
not readily ascertainable with precision because rate lock commitments and best efforts contracts are not actively traded in stand-alone
markets. F? Mortgage determines the fair value of rate lock commitments and best efforts contracts by measuring the change
in the estimated value of the underlying assets while taking into consideration the probability that the loan will be funded.
The fair value of rate lock commitments and best efforts contracts was considered immaterial at December 31, 2019 and 2018. These
loans are pre-sold with servicing released and no interest is retained after the loans are sold. Because of the short holding
period, these loans are carried at the lower of cost or market and no market adjustments were deemed necessary in 2019 or 2018.
Gains on sales of loans and commission expense are recognized at the loan closing date and are included in insurance, other commissions
and mortgage banking income, net on the Company’s consolidated income statement. At December 31, 2019 and 2018, there was
$2,975 and $3,544, respectively, of these loans included in loans held for sale on the Company’s consolidated balance sheet. The
Bank participates in a Mortgage Purchase Program with Northpointe Bank (Northpointe), a Michigan banking corporation. Pursuant
to the terms of a participation agreement, the Bank purchases participation interests in loans made by Northpointe related to
fully underwritten and pre-sold mortgage loans originated by various prescreened mortgage loan originators located throughout
the United States. A takeout commitment is in place at the time the loans are purchased. The Bank has participated in similar
arrangements since 2003 as a higher yielding alternative to federal funds sold or investment securities. These loans are short-term,
residential real estate loans that have an average life in our portfolio of approximately two weeks. The Bank holds these loans
during the period of time between loan closing and when the loan is paid off by the ultimate secondary market purchaser. As of
December 31, 2019, and 2018, there were $63,823 and $52,366 million of these loans included in loans held for sale on the Company’s
consolidated balance sheet.</t>
  </si>
  <si>
    <t>Troubled Debt Restructuring</t>
  </si>
  <si>
    <t>In situations where, for economic or legal reasons
related to a borrower's financial condition, management may grant a concession to the borrower that it would not otherwise consider,
the related loan is classified as a troubled debt restructuring ("TDR"). Management strives to identify borrowers
in financial difficulty early and work with them to modify their loan to more affordable terms before their loan reaches nonaccrual
status. These modified terms may include rate reductions, principal forgiveness, payment forbearance and other actions intended
to minimize the economic loss and to avoid foreclosure or repossession of the collateral. In cases where borrowers are granted
new terms that provide for a reduction of either interest or principal, management measures any impairment on the restructuring
as noted above for impaired loans. The Company has $5.75 million in loans classified as TDRs that are current and performing
as of December 31, 2019, and $8.03 million as of December 31, 2018.</t>
  </si>
  <si>
    <t>Allowance for Loan and Losses</t>
  </si>
  <si>
    <t>The allowance for loan losses represents management’s
estimate of probable losses inherent in the Company’s loan portfolio. A provision for estimated losses is charged to earnings
to establish and maintain the allowance for loan losses at a level reflective of the estimated credit risk. When management determines
that a loan balance or portion of a loan balance is not collectible, the loss is charged against the allowance. Subsequent recoveries,
if any, are credited to the allowance. Management’s determination of the adequacy
of the allowance is based on an evaluation of the composition of the loan portfolio, the value and adequacy of collateral, current
economic conditions, historical loan loss experience, and other risk factors. Management evaluates the allowance each quarter through
a methodology that estimates losses on individual impaired loans and evaluates the effect of numerous factors on the credit risk
of each segment of loans. The Company’s allowance for loan losses
has two basic components: the general allowance and the specific allowance. Each of these components is determined based upon estimates
and judgments. The general allowance uses historical loss experience as an indicator of future losses, along with various qualitative
factors, including levels and trends in delinquencies, nonaccrual loans, charge-offs and recoveries, trends in volume and terms
of loans, effects of changes in underwriting standards, experience of lending staff, economic conditions, and portfolio concentrations. Except for credit card, all loans are assigned
an internal risk rating based on certain credit quality indicators. The period-end balances for each loan segment are multiplied
by the adjusted loss factor. Specific allowances are established for individually evaluated impaired loans based on the excess
of the loan balance relative to the fair value of the collateral, if the loan is deemed collateral dependent. Management believes that the allowance for loan
losses is adequate. While management uses available information to recognize losses on loans, future additions to the allowance
may be necessary based on changes in economic conditions, particularly those affecting real estate values. In addition,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t>
  </si>
  <si>
    <t>Other Real Estate Owned (OREO)</t>
  </si>
  <si>
    <t>OREO is held for sale and represents real estate
acquired through or in lieu of foreclosure. OREO is initially recorded at fair value less costs to sell when acquired,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a similar legal agreement. The Company’s policy is to
carry OREO on its balance sheet at the lower of cost or fair value less estimated costs to sell. If fair value declines subsequent
to foreclosure, a valuation allowance is recorded through expense. Operating costs after acquisition are expensed.</t>
  </si>
  <si>
    <t>Bank Premises and Equipment</t>
  </si>
  <si>
    <t>Land is carried at cost and bank premises and
equipment are stated at cost less accumulated depreciation. Depreciation is charged to income over the estimated useful lives of
the assets on a combination of the straight-line and accelerated methods. The ranges of the useful lives of the premises and equipment
are as follows:
Premises and Improvements 10 - 40 years
Furniture and Equipment 5 - 20 years Maintenance, repairs, and minor improvements
are charged to operations as incurred. Gains and losses on dispositions are reflected in other income or expense.</t>
  </si>
  <si>
    <t>Goodwill and Intangible Assets</t>
  </si>
  <si>
    <t>The Company accounts for goodwill and intangible
assets under ASC 805, “Business Combinations” and ASC 350, “Intangibles”, respectively. Goodwill is subject
to at least an annual assessment for impairment by applying a fair value-based test. Additionally, acquired intangible assets
are separately recognized if the benefit of the assets can be sold, transferred, licensed, rented, or exchanged, and amortized
over their useful lives. The Company recorded goodwill and intangible assets in 2018 related to the purchase of VS Title which
was valued by an independent third party. The Company records as goodwill the excess of purchase price over the fair value of the
identifiable net assets acquired. Impairment testing is performed annually, as well as when an event triggering impairment may
have occurred. The Company performs its annual analysis as of December 31 each fiscal year. Accounting guidance permits preliminary
assessment of qualitative factors to determine whether a more substantial impairment testing is required. The Company chose to
bypass the preliminary assessment and utilized a two-step process for impairment testing of goodwill. The first step tests for
impairment, while the second step, if necessary, measures the impairment. No indicators of impairment were identified during
the years ended December 31, 2019 and 2018.</t>
  </si>
  <si>
    <t>Pension Plans</t>
  </si>
  <si>
    <t>The Bank has a qualified noncontributory defined
benefit pension plan which covers all full-time employees hired prior to April 1, 2012. The benefits are primarily based on years
of service and earnings. The Company complies with ASC 325-960 “Defined Benefit Pension Plans” which requires recognition
of the over-funded or under-funded status of pension and other postretirement benefit plans on the balance sheet. Under ASC 325-960,
gains and losses, prior service costs and credits, and any remaining transition amounts that have not yet been recognized through
net periodic benefit cost will be recognized in accumulated other comprehensive income, net of tax effects, until they are amortized
as a component of net periodic cost.</t>
  </si>
  <si>
    <t>Advertising Costs</t>
  </si>
  <si>
    <t>The Company follows the policy of charging the
cost of advertising to expense as incurred. Total advertising costs included in other operating expenses for 2019 and 2018 were
$701 and $622, respectively.</t>
  </si>
  <si>
    <t>Bank Owned Life Insurance</t>
  </si>
  <si>
    <t>The Company has purchased life insurance policies
on certain employees. Bank owned life insurance is recorded at the amount that can be realized under the insurance contract at
the balance sheet date, which is the cash surrender value adjusted for other charges or other amounts due that are probable at
settlement.</t>
  </si>
  <si>
    <t>Transfers of Financial Assets</t>
  </si>
  <si>
    <t>Transfers of financial assets are accounted
for as sales, when control over the assets has been surrendered. Control over transferred assets is deemed to be surrendered
when (1) the assets have been isolated from the Company – put presumptively beyond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si>
  <si>
    <t>Comprehensive Income</t>
  </si>
  <si>
    <t>Comprehensive income is shown in a two-statement
approach, the first statement presents total net income and its components followed by a second statement that presents all the
components of other comprehensive income such as unrealized gains and losses on available for sale securities and changes in the
funded status of a defined benefit pension plan.</t>
  </si>
  <si>
    <t>Derivative Financial Instruments</t>
  </si>
  <si>
    <t>Under ASC 815, the gain or loss on a derivative
designated and qualifying as a fair value hedging instrument, as well as the offsetting gain or loss on the hedging item attributable
to the risk being hedged, is recognized currently in earnings in the same accounting period. The effective portion of the gain
or loss on a derivative designated and qualifying as a cash flow hedging instrument is initially reported as a component of other
comprehensive income and subsequently reclassified into earnings in the same period or periods during which the hedged transaction
affects earnings. The ineffective portion of the gain or loss on the derivative instrument, if any, is recognized currently in
earnings. Interest rate derivative financial instruments
receive hedge accounting treatment only if they are designated as a hedge and are expected to be, and are, effective in substantially
reducing interest rate risk arising from the assets and liabilities identified as exposing the Company to risk. Those derivative
financial instruments that do not meet the hedging criteria discussed below would be classified as trading activities and would
be recorded at fair value with changes in fair value recorded in income. Derivative hedge contracts must meet specific effectiveness
tests. Changes in fair value of the derivative financial instruments must be effective at offsetting changes in the fair value
of the hedging items due to the designated hedge risk during the term of the hedge. Further, if the underlying financial instrument
differs from the hedged asset or liability, there must be a clear economic relationship between the prices of the two financial
instruments. If periodic assessment indicates derivatives no longer provide an effective hedge, the derivatives contracts would
be closed out and settled or classified as a trading activity.</t>
  </si>
  <si>
    <t>Loss Contingencies</t>
  </si>
  <si>
    <t>Loss contingencies, including claims and legal
actions arising in the ordinary course of business, are recorded as liabilities when the likelihood of loss is probable, and an
amount or range of loss can be reasonably estimated. Management does not believe there are any such matters that will have a material
effect on the consolidated financial statements.</t>
  </si>
  <si>
    <t>Fair Value Measurements</t>
  </si>
  <si>
    <t>Fair values of financial instruments are estimated
using relevant market information and other assumptions, as more fully disclosed in a separate note. Fair value estimates involved
uncertainties and matters of significant judgment regarding interest rates, credit risk, prepayments, and other factors, especially
in the absence of broad markets of particular items. Changes in assumptions or in market conditions could significantly affect
these estimates.</t>
  </si>
  <si>
    <t>Reclassifications</t>
  </si>
  <si>
    <t>Certain reclassifications have been made in
prior years’ financial statements to conform to classifications used in the current year. These reclassifications had no
impact on net income or earnings per share.</t>
  </si>
  <si>
    <t>Earnings per Share</t>
  </si>
  <si>
    <t xml:space="preserve">Accounting guidance specifies the computation,
presentation and disclosure requirements for earnings per share (“EPS”) for entities with publicly held common stock
or potential common stock such as options, warrants, convertible securities or contingent stock agreements if those securities
trade in a public market. Basic EPS is computed by dividing net income available to common stockholders by the weighted average
number of common shares outstanding. Diluted EPS is similar to the computation of basic EPS except that the denominator
is increased to include the number of additional common shares that would have been outstanding if the dilutive common shares had
been issued. The dilutive effect of conversion of preferred stock is reflected in the diluted earnings per common share
calculation. Net income available to common stockholders
represents consolidated net income adjusted for preferred dividends declared. The following table provides a reconciliation of net income to net
income available to common stockholders for the periods presented:
For the year ended
Dollars in thousands December 31, 2019 December 31, 2018
Earnings Available to Common Stockholders:
Net Income $ 4,639 $ 8,833
Net Income attributable to noncontrolling
interest (130 ) (10 )
Dividends paid/accumulated on preferred stock (315 ) (413 )
Net Income Available to Common Stockholders $ 4,194 $ 8,410 The following table shows the effect of dilutive
preferred stock conversion on the Company's earnings per share for the periods indicated:
For the year ended
December 31, 2019 December 31, 2018
Dollars in thousands Net Income Available to Common Stockholders Weighted Average Shares Per Share Amounts Net Income Available to Common Stockholders Weighted Average Shares Per Share Amounts
Basic EPS $ 4,194 3,189,288 $ 1.32 $ 8,410 3,238,177 $ 2.60
Effect of Dilutive Securities:
Convertible Preferred Stock 315 270,946 (.02 ) 413 357,840 (0.15 )
Diluted EPS $ 4,509 3,460,234 $ 1.30 $ 8,823 3,596,017 $ 2.45 </t>
  </si>
  <si>
    <t>Recent Accounting Pronouncements</t>
  </si>
  <si>
    <t>During June 2016, the FASB issued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amendments in this ASU are effective for SEC filers for fiscal years,
and interim periods within those fiscal years, beginning after December 15, 2019. All other entities will be required to apply
the guidance for fiscal years, and interim periods within those years, beginning after December 15, 2022. The Company is currently
assessing the impact that ASU 2016-13 will have on its consolidated financial statements and is in the set up stage with expectations
of running parallel for all of 2020 and all data has been archived under the current model. During January 2017, the FASB issued ASU No.
2017-04, “Intangibles – Goodwill and Other (Topic 350): Simplifying the Test for Goodwill Impairment”. The amendments
in this ASU simplify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this ASU, an entity should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Public
business entities that are U.S. Securities and Exchange Commission (SEC) filers should adopt the amendments in this ASU for annual
or interim goodwill impairment tests in fiscal years beginning after December 15, 2019. Early adoption is permitted for interim
or annual goodwill impairment tests performed on testing dates after January 1, 2017. The Company does not expect the adoption
of ASU 2017-04 to have a material impact on its consolidated financial statements. In August 2018, the FASB issued ASU 2018-13,
“Fair Value Measurement (Topic 820): Disclosure Framework—Changes to the Disclosure Requirements for Fair Value Measurement.”
The amendments modify the disclosure requirements in Topic 820 to add disclosures regarding changes in unrealized gains and losses,
the range and weighted average of significant unobservable inputs used to develop Level 3 fair value measurements and the narrative
description of measurement uncertainty. Certain disclosure requirements in Topic 820 are also removed or modified. The amendments
are effective for fiscal years beginning after December 15, 2019, and interim periods within those fiscal years. Certain of the
amendments are to be applied prospectively while others are to be applied retrospectively. Early adoption is permitted. The Company
does not expect the adoption of ASU 2018-13 to have a material impact on its consolidated financial statements. In August 2018, the FASB issued ASU 2018-14,
“Compensation—Retirement Benefits—Defined Benefit Plans—General (Subtopic 715-20): Disclosure Framework—Changes
to the Disclosure Requirements for Defined Benefit Plans.” These amendments modify the disclosure requirements for employers
that sponsor defined benefit pension or other postretirement plans. Certain disclosure requirements have been deleted while the
following disclosure requirements have been added: the weighted-average interest crediting rates for cash balance plans and other
plans with promised interest crediting rates and an explanation of the reasons for significant gains and losses related to changes
in the benefit obligation for the period. The amendments also clarify the disclosure requirements in paragraph 715-20-50-3, which
state that the following information for defined benefit pension plans should be disclosed: The projected benefit obligation (PBO)
and fair value of plan assets for plans with PBOs in excess of plan assets and the accumulated benefit obligation (ABO) and fair
value of plan assets for plans with ABOs in excess of plan assets. The amendments are effective for fiscal years ending after December
15, 2020. Early adoption is permitted. The Company does not expect the adoption of ASU 2018-14 to have a material impact on its
consolidated financial statements. In April 2019, the FASB issued ASU 2019-04,
“Codification Improvements to Topic 326, Financial Instruments—Credit Losses, Topic 815, Derivatives and Hedging, and
Topic 825, Financial Instruments.” This ASU clarifies and improves areas of guidance related to the recently issued standards
on credit losses, hedging, and recognition and measurement including improvements resulting from various TRG Meetings. The amendments
are effective for fiscal years beginning after December 15, 2019, and interim periods within those fiscal years. Early adoption
is permitted. The Company is currently assessing the impact that ASU 2019-04 will have on its consolidated financial statements. In May 2019, the FASB issued ASU 2019-05, “Financial
Instruments—Credit Losses (Topic 326): Targeted Transition Relief.” The amendments in this ASU provide entities that
have certain instruments within the scope of Subtopic 326-20 with an option to irrevocably elect the fair value option in Subtopic
825-10, applied on an instrument-by-instrument basis for eligible instruments, upon the adoption of Topic 326. The fair value option
election does not apply to held-to-maturity debt securities. An entity that elects the fair value option should subsequently measure
those instruments at fair value with changes in fair value flowing through earnings. The amendments are effective for fiscal years
beginning after December 15, 2019, and interim periods within those fiscal years. The amendments should be applied on a modified-retrospective
basis by means of a cumulative-effect adjustment to the opening balance of retained earnings balance in the balance sheet. Early
adoption is permitted. The Company is currently assessing the impact that ASU 2019-05 will have on its consolidated financial statements. In November 2019, the FASB issued ASU 2019-11,
“Codification Improvements to Topic 326, Financial Instruments – Credit Losses.” This ASU addresses issues raised
by stakeholders during the implementation of ASU No. 2016-13, “Financial Instruments—Credit Losses (Topic 326): Measurement
of Credit Losses on Financial Instruments.” Among other narrow-scope improvements, the new ASU clarifies guidance around
how to report expected recoveries. “Expected recoveries” describes a situation in which an organization recognizes
a full or partial write-off of the amortized cost basis of a financial asset, but then later determines that the amount written
off, or a portion of that amount, will in fact be recovered. While applying the credit losses standard, stakeholders questioned
whether expected recoveries were permitted on assets that had already shown credit deterioration at the time of purchase (also
known as PCD assets). In response to this question, the ASU permits organizations to record expected recoveries on PCD assets.
In addition to other narrow technical improvements, the ASU also reinforces existing guidance that prohibits organizations from
recording negative allowances for available-for-sale debt securities. The ASU includes effective dates and transition requirements
that vary depending on whether or not an entity has already adopted ASU 2016-13. In December 2019, the FASB issued ASU 2019-12,
“Income Taxes (Topic 740) – Simplifying the Accounting for Income Taxes.” The ASU is expected to reduce cost
and complexity related to the accounting for income taxes by removing specific exceptions to general principles in Topic 740 (eliminating
the need for an organization to analyze whether certain exceptions apply in a given period) and improving financial statement preparers’
application of certain income tax-related guidance. This ASU is part of the FASB’s simplification initiative to make narrow-scope
simplifications and improvements to accounting standards through a series of short-term projects. For public business entities,
the amendments are effective for fiscal years beginning after December 15, 2020, and interim periods within those fiscal years.
Early adoption is permitted. The Company is currently assessing the impact that ASU 2019-05 will have on its consolidated financial
statements. In January 2020, the FASB issued ASU 2020-01,
“Investments – Equity Securities (Topic 321), Investments – Equity Method and Joint Ventures (Topic 323), and
Derivatives and Hedging (Topic 815) – Clarifying the Interactions between Topic 321, Topic 323, and Topic 815.” The
ASU is based on a consensus of the Emerging Issues Task Force and is expected to increase comparability in accounting for these
transactions. ASU 2016-01 made targeted improvements to accounting for financial instruments, including providing an entity the
ability to measure certain equity securities without a readily determinable fair value at cost, less any impairment, plus or minus
changes resulting from observable price changes in orderly transactions for the identical or a similar investment of the same issuer.
Among other topics, the amendments clarify that an entity should consider observable transactions that require it to either apply
or discontinue the equity method of accounting. For public business entities, the amendments in the ASU are effective for fiscal
years beginning after December 31, 2020, and interim periods within those fiscal years. Early adoption is permitted The Company
is currently assessing the impact that ASU 2019-05 will have on its consolidated financial statements.</t>
  </si>
  <si>
    <t>2. SUMMARY OF SIGNIFICANT ACCOUNTING POLICIES (Tables)</t>
  </si>
  <si>
    <t>Summary Of Significant Accounting Policies Tables</t>
  </si>
  <si>
    <t>Bank premises and equipment</t>
  </si>
  <si>
    <t>Premises and Improvements 10 - 40 years
Furniture and Equipment 5 - 20 years</t>
  </si>
  <si>
    <t>Earnings per share</t>
  </si>
  <si>
    <t xml:space="preserve">The following table provides a reconciliation of net income to net
income available to common stockholders for the periods presented:
For the year ended
Dollars in thousands December 31, 2019 December 31, 2018
Earnings Available to Common Stockholders:
Net Income $ 4,639 $ 8,833
Net Income attributable to noncontrolling interest (130 ) (10 )
Dividends paid/accumulated on preferred stock (315 ) (413 )
Net Income Available to Common Stockholders $ 4,194 $ 8,410 The following table shows the effect of dilutive
preferred stock conversion on the Company's earnings per share for the periods indicated:
For the year ended
December 31, 2019 December 31, 2018
Dollars in thousands Net Income Available to Common Stockholders Weighted Average Shares Per Share Amounts Net Income Available to Common Stockholders Weighted Average Shares Per Share Amounts
Basic EPS $ 4,194 3,189,288 $ 1.32 $ 8,410 3,238,177 $ 2.60
Effect of Dilutive Securities:
Convertible Preferred Stock 315 270,946 (.02 ) 413 357,840 (0.15 )
Diluted EPS $ 4,509 3,460,234 $ 1.30 $ 8,823 3,596,017 $ 2.45 </t>
  </si>
  <si>
    <t>3. CORRECTION OF PRIOR PERIOD IMMATERIAL ERROR (Tables)</t>
  </si>
  <si>
    <t>Correction of Financial Statement</t>
  </si>
  <si>
    <t>Originally As
Consolidated
Balance Sheets Reported Adjustment Corrected
As
of December 31, 2018
Other
assets $ 13,393 $ (510 ) $ 12,883
Retained
earnings $ 65,596 $ (510 ) $ 65,086
Originally As
Consolidated
Statements of Income Reported Adjustment Corrected
For
the year ended December 31, 2018
Interest
and fees on loans held for investment $ 35,065 $ (331 ) $ 34,734
Income
Tax Expense $ 1,110 $ 69 $ 1,041
Net
Income $ 9,095 $ (262 ) $ 8,833
Net
Income attributable to F &amp; M Bank Corp $ 9,085 $ (262 ) $ 8,823
Net
income available to common stockholders $ 8,672 $ (262 ) $ 8,410
Net
income – basic $ 2.68 $ (0.08 ) $ 2.60
Net
income – diluted $ 2.53 $ (0.08 ) $ 2.45
Originally As
Consolidated
Statements of Cash Flows Reported Adjustment Corrected
For
the year ended December 31, 2018
Net
income $ 9,095 $ (262) $ 8,833
The
correction of the errors affected Regulatory Capital as follows:
Actual Minimum
Capital Requirement Minimum
to be Well Capitalized Under Prompt Corrective Action Provisions
December
31, 2018 originally reported Amount Ratio Amount Ratio Amount Ratio
Total
risk-based ratio $ 95,597 14.44 % $ 52,955 8.00 % $ 66,194 10.00 %
Tier
1 risk-based ratio $ 90,357 13.65 % $ 39,717 6.00 % $ 52,955 8.00 %
Common
equity tier 1 $ 90,357 13.65 % $ 29,787 4.50 % $ 43,026 6.50 %
Total
assets leverage ratio $ 90,357 11.79 % $ 30,659 4.00 % $ 38,324 5.00 %
December
31, 2018 as corrected Amount Ratio Amount Ratio Amount Ratio
Total
risk-based ratio $ 95,335 14.41 % $ 52,915 8.00 % $ 66,143 10.00 %
Tier
1 risk-based ratio $ 90,095 13.62 % $ 39,686 6.00 % $ 52,915 8.00 %
Common
equity tier 1 $ 90,095 13.62 % $ 29,764 4.50 % $ 42,993 6.50 %
Total
assets leverage ratio $ 90,095 11.76 % $ 30,639 4.00 % $ 38,299 5.00 %</t>
  </si>
  <si>
    <t>5. SECURITIES (Tables)</t>
  </si>
  <si>
    <t>Schedule amortized cost and fair value for securities</t>
  </si>
  <si>
    <t xml:space="preserve">The
amortized cost and fair value, with unrealized gains and losses, of securities held to maturity were as follows:
Amortized
Cost Gross
Unrealized Gains Gross
Unrealized Losses Fair
Value
December
31, 2019
U.
S. Treasuries $ 124 $ - $ - $ 124
December
31, 2018
U.
S. Treasuries $ 123 $ - $ - $ 123 The
amortized cost and fair value of securities available for sale are as follows:
Amortized
Cost Gross
Unrealized Gains Gross
Unrealized Losses Fair
Value
December
31, 2019
U.
S. Government sponsored enterprises $ 2,000 $ - $ 11 $ 1,989
Mortgage-backed
obligations of federal agencies 317 2 - 319
Other
debt securities 2,059 - 1 2,058
Total
Securities Available for Sale $ 4,376 $ 2 $ 12 $ 4,366
December
31, 2018
U.
S. Government sponsored enterprises 7,999 - 113 7,886
Mortgage-backed
obligations of federal agencies 409 - 6 403
Total
Securities Available for Sale $ 8,408 $ - $ 119 $ 8,289 </t>
  </si>
  <si>
    <t>Schedule of gain and losses on sales of debt and equity securities</t>
  </si>
  <si>
    <t xml:space="preserve">Securities
Held to Maturity Securities
Available for Sale
Amortized
Cost Fair
Value Amortized
Cost Fair
Value
Due
in one year or less $ 124 $ 124 $ - $ -
Due
after one year through five years - - 4,059 4,047
Due
after five years through ten years - - 317 319
Due
after ten years - - - -
Total $ 124 $ 124 $ 4,376 $ 4,366 </t>
  </si>
  <si>
    <t>Schedule of securities with unrealized losses</t>
  </si>
  <si>
    <t>Less
than 12 Months More
than 12 Months Total
Fair
Value Unrealized
Losses Fair
Value Unrealized
Losses Fair
Value Unrealized
Losses
December
31, 2019
U.
S. Government sponsored enterprises $ 1,989 $ 11 $ - $ - $ 1,989 $ 11
Other
debt securities 2,058 1 - - 2,058 1
Total $ 4,047 $ 12 $ - $ - $ 4,047 $ 12
Less
than 12 Months More
than 12 Months Total
Fair
Value Unrealized
Losses Fair
Value Unrealized
Losses Fair
Value Unrealized
Losses
December
31, 2018
U.
S. Government sponsored enterprises $ - $ - $ 7,886 $ (113 ) $ 7,886 $ (113 )
Mortgage-backed
obligations of federal agencies - - 403 (6 ) 403 (6 )
Total $ - $ - $ 8,289 $ (119 ) $ 8,289 $ (119 )</t>
  </si>
  <si>
    <t>6. LOANS (Tables)</t>
  </si>
  <si>
    <t>Schedule of loans held for investment</t>
  </si>
  <si>
    <t xml:space="preserve">2019 2018
Construction/Land
Development $ 77,131 $ 61,659
Farmland 29,718 17,030
Real
Estate 178,267 192,278
Multi-Family 5,364 9,665
Commercial
Real Estate 129,850 147,342
Home
Equity – closed end 9,523 11,039
Home
Equity – open end 47,774 53,197
Commercial
&amp; Industrial – Non-Real Estate 33,535 36,021
Consumer 10,165 9,861
Dealer
Finance 78,976 97,523
Credit
Cards 3,122 3,184
Total $ 603,425 $ 638,799 </t>
  </si>
  <si>
    <t>Schedule impaired loans</t>
  </si>
  <si>
    <t xml:space="preserve">December
31, 2019 December
31, 2018
Unpaid Unpaid
Recorded Principal Related Recorded Principal Related
Investment Balance Allowance Investment Balance Allowance
Impaired
loans without a valuation allowance:
Construction/Land
Development $ 2,042 $ 2,042 $ - $ 2,414 $ 2,414 $ -
Farmland - - - 1,941 1,941 -
Real
Estate 5,131 5,131 - 1,932 1,932 -
Multi-Family - - - - - -
Commercial
Real Estate 1,302 1,302 - 6,176 6,176 -
Home
Equity – closed end 716 716 - - - -
Home
Equity – open end - - - - - -
Commercial
&amp; Industrial – Non-Real Estate 17 17 - - - -
Consumer - - - - - -
Credit
cards - - - - - -
Dealer
Finance 79 79 - 32 32 -
9,287 9,287 - 12,495 12,495 -
Impaired
loans with a valuation allowance
Construction/Land
Development 1,036 2,061 85 4,311 4,871 1,627
Farmland 1,933 1,933 537 - - -
Real
Estate 10,404 10,404 569 422 422 7
Multi-Family - - - - - -
Commercial
Real Estate 638 638 213 - 1,500 -
Home
Equity – closed end - - - - - -
Home
Equity – open end 151 151 151 - - -
Commercial
&amp; Industrial – Non-Real Estate 192 192 192 - - -
Consumer 4 4 1 8 8 2
Credit
cards - - - - - -
Dealer
Finance 136 136 7 194 194 10
14,494 15,519 1,755 4,935 6,995 1,646
Total
impaired loans $ 23,781 $ 24,806 $ 1,755 $ 17,430 $ 19,490 $ 1,646
December
31, 2019 December
31, 2018
Average Interest Average Interest
Recorded Income Recorded Income
Investment Recognized Investment Recognized
Impaired
loans without a valuation allowance:
Construction/Land
Development $ 1,957 $ 130 $ 3,586 $ 89
Farmland 971 - 1,963 80
Real
Estate 5,965 312 1,542 98
Multi-Family - - - -
Commercial
Real Estate 1,605 72 2,304 286
Home
Equity – closed end 539 57 - -
Home
Equity – open end 40 - - -
Commercial
&amp; Industrial – Non-Real Estate 15 2 - -
Consumer - - - -
Credit
cards - - - -
Dealer
Finance 55 5 28 5
11,147 578 9,423 558
Impaired
loans with a valuation allowance
Construction/Land
Development 2,248 68 6,352 91
Farmland 967 16 - -
Real
Estate 3,121 589 554 23
Multi-Family - - - -
Commercial
Real Estate 2,542 36 4,167 -
Home
Equity – closed end - - - -
Home
Equity – open end 38 10 - -
Commercial
&amp; Industrial – Non-Real Estate 97 13 - -
Consumer 4 - 10 1
Credit
cards - - - -
Dealer
Finance 166 11 206 14
9,183 743 11,289 129
Total
impaired loans $ 20,330 $ 1,321 $ 20,712 $ 687 </t>
  </si>
  <si>
    <t>Schedule of aging of the recorded investment of past due loans</t>
  </si>
  <si>
    <t xml:space="preserve">30-59
Days Past due
60-89 Days Past Due Greater
than 90 Days Total
Past Due Current Total
Loan Receivable Non-Accrual
Loans Recorded
Investment &gt;90 days &amp; accruing
December
31, 2019
Construction/Land
Development $ 117 $ 45 $ 1,255 $ 1,417 $ 75,714 $ 77,131 $ 1,301 $ -
Farmland 27 - 1,933 1,960 27,758 29,718 1,933 -
Real
Estate 2,440 1,035 837 4,312 173,955 178,267 420 619
Multi-Family - - - - 5,364 5,364 - -
Commercial
Real Estate 563 - 137 700 129,150 129,850 900 -
Home
Equity – closed end - - - - 9,523 9,523 - -
Home
Equity – open end 429 296 15 740 47,034 47,774 - 15
Commercial
&amp; Industrial – Non- Real Estate 726 4 - 730 32,805 33,535 203 -
Consumer 89 14 - 103 10,062 10,165 1 -
Dealer
Finance 1,943 400 198 2,541 76,435 78,976 249 84
Credit
Cards 31 - 4 35 3,087 3,122 - 4
Total $ 6,365 $ 1,794 $ 4,379 $ 12,538 $ 590,887 $ 603,425 $ 5,007 $ 722
30-59 Days Past due
60-89 Days Past Due Greater
than 90 Days Total
Past Due Current Total
Loan Receivable Non-Accrual
Loans Recorded
Investment &gt;90 days &amp; accruing
December
31, 2018
Construction/Land
Development $ 290 $ - $ 1,767 $ 2,057 $ 59,602 $ 61,659 $ 2,327 $ -
Farmland - - - - 17,030 17,030 - -
Real
Estate 3,074 677 1,729 5,480 186,798 192,278 1,477 726
Multi-Family - - - - 9,665 9,665 - -
Commercial
Real Estate 479 189 5,073 5,741 141,601 147,342 5,074 -
Home
Equity – closed end - - 12 12 11,027 11,039 - 12
Home
Equity – open end 148 171 320 639 52,558 53,197 269 51
Commercial
&amp; Industrial – Non- Real Estate 40 22 80 142 35,879 36,021 98 -
Consumer 89 26 3 118 9,743 9,861 5 2
Dealer
Finance 2,763 337 96 3,196 94,327 97,523 155 9
Credit
Cards 50 11 9 70 3,114 3,184 - -
Total $ 6,933 $ 1,433 $ 9,089 $ 17,455 $ 621,344 $ 638,799 $ 9,405 $ 800 </t>
  </si>
  <si>
    <t>7. ALLOWANCE FOR LOAN LOSSES (Tables)</t>
  </si>
  <si>
    <t>Schdule of allowance for loan losses</t>
  </si>
  <si>
    <t xml:space="preserve">December
31, 2019 Beginning
Balance Charge-offs Recoveries Provision
for Loan Losses Ending
Balance Individually
Evaluated for Impairment Collectively
Evaluated for Impairment
Allowance
for loan losses:
Construction/Land
Development $ 2,094 $ 2,319 $ 50 $ 1,365 $ 1,190 $ 85 $ 1,105
Farmland 15 - - 653 668 537 131
Real
Estate 292 32 4 1,309 1,573 569 1,004
Multi-Family 10 - - 10 20 - 20
Commercial
Real Estate 416 677 16 2,060 1,815 213 1,602
Home
Equity – closed end 13 1 2 28 42 - 42
Home
Equity – open end 126 126 1 456 457 151 306
Commercial
&amp; Industrial – Non-Real Estate 192 127 81 439 585 192 393
Consumer 70 116 44 188 186 1 185
Dealer
Finance 1,974 2,118 1,144 786 1,786 7 1,779
Credit
Cards 38 110 29 111 68 - 68
Total $ 5,240 $ 5,626 $ 1,371 $ 7,405 $ 8,390 $ 1,755 $ 6,635
December
31, 2018 Beginning
Balance Charge-offs Recoveries Provision
for Loan Losses Ending
Balance Individually
Evaluated for Impairment Collectively
Evaluated for Impairment
Allowance
for loan losses:
Construction/Land
Development $ 2,547 $ 489 $ 122 $ (86 ) $ 2,094 $ 1,627 $ 467
Farmland 25 - - (10 ) 15 - 15
Real
Estate 719 99 12 (340 ) 292 7 285
Multi-Family 19 - - (9 ) 10 - 10
Commercial
Real Estate 482 1,546 1 1,479 416 - 416
Home
Equity – closed end 66 3 4 (54 ) 13 - 13
Home
Equity – open end 209 - 8 (91 ) 126 - 126
Commercial
&amp; Industrial – Non-Real Estate 337 573 91 337 192 - 192
Consumer 148 51 41 (68 ) 70 2 68
Dealer
Finance 1,440 2,083 861 1,756 1,974 10 1,964
Credit
Cards 52 76 46 16 38 - 38
Total $ 6,044 $ 4,920 $ 1,186 $ 2,930 $ 5,240 $ 1,646 $ 3,594 </t>
  </si>
  <si>
    <t>Investment in loans based on impairment method</t>
  </si>
  <si>
    <t xml:space="preserve">December
31, 2019 Loan
Receivable Individually
Evaluated for Impairment Collectively
Evaluated for Impairment
Construction/Land
Development $ 77,131 $ 3,078 $ 74,053
Farmland 29,718 1,933 27,785
Real
Estate 178,267 15,535 162,732
Multi-Family 5,364 - 5,364
Commercial
Real Estate 129,850 1,940 127,910
Home
Equity – closed end 9,523 716 8,807
Home
Equity –open end 47,774 151 47,623
Commercial
&amp; Industrial – Non-Real Estate 33,535 209 33,326
Consumer 10,165 4 10,161
Dealer
Finance 78,976 215 78,761
Credit
Cards 3,122 - 3,122
Total $ 603,425 $ 23,781 $ 579,644
December
31, 2018 Loan
Receivable Individually
Evaluated for Impairment Collectively
Evaluated for Impairment
Construction/Land
Development $ 61,659 $ 6,725 $ 54,934
Farmland 17,030 1,941 15,089
Real
Estate 192,278 2,354 189,924
Multi-Family 9,665 - 9,665
Commercial
Real Estate 147,342 6,176 141,166
Home
Equity – closed end 11,039 - 11,039
Home
Equity –open end 53,197 - 53,197
Commercial
&amp; Industrial – Non-Real Estate 36,021 - 36,021
Consumer 9,861 8 9,853
Dealer
Finance 97,523 226 97,297
Credit
Cards 3,184 - 3,184
Total $ 638,799 $ 17,430 $ 621,369 </t>
  </si>
  <si>
    <t>Summary of changes and the effect on provision expense</t>
  </si>
  <si>
    <t>Calculated
Provision Based on Current Methodology Calculated
Provision Based on Prior Methodology Difference
Construction
and Development $ 1,365 $ 1,008 $ 357
Farmland 653 653 -
Real
Estate 1,309
1,284 25
Multi-Family 10
10 -
Commercial
RE 2,060
1,473 587
Home
Equity - Closed End 28
30 (2)
Home
Equity - Open End 456
475 (19)
C&amp;I
- Non - RE 439
323 116
Consumer 188 165 23
Dealer
Finance 786
786 -
Credit
Cards 111
100 11
$ 7,405
$ 6,307 $ 1,098</t>
  </si>
  <si>
    <t>Schedule of loan portfolio by internal loan grade</t>
  </si>
  <si>
    <t xml:space="preserve">December
31, 2019 Grade
1 Minimal Risk Grade
2 Modest Risk Grade
3 Average Risk Grade
4 Acceptable Risk Grade
5 Marginally Acceptable Grade
6 Watch Grade
7 Substandard Grade
8 Doubtful Total
Construction/Land
Development $ - $ 615 $ 21,904 $ 41,693 $ 8,218 $ 2,434 $ 2,267 $ - $ 77,131
Farmland 60 363 9,479 13,754 2,942 1,188 1,932 - 29,718
Real
Estate - 1,900 48,308 81,371 23,876 5,635 17,177 - 178,267
Multi-Family - - 1,327 3,711 153 173 - - 5,364
Commercial
Real Estate - 2,465 40,227 67,626 14,139 4,397 996 - 129,850
Home
Equity – closed end - 189 2,999 3,816 1,154 1,365 - - 9,523
Home
Equity – open end 17 1,965 17,789 22,705 3,769 1,198 331 - 47,774
Commercial
&amp; Industrial (Non-Real Estate) 142 2,042 12,818 15,035 2,877 373 248 - 33,535
Consumer
(excluding dealer) 6 170 3,476 4,726 1,729 56 2 - 10,165
Total $ 225 $ 9,709 $ 158,327 $ 254,437 $ 58,857 $ 16,819 $ 22,953 $ - $ 521,327
Credit
Cards Dealer
Finance
Performing $ 3,118 $ 78,529
Non
performing 4 447
Total $ 3,122 $ 78,976 The
following table shows the Company’s loan portfolio broken down by internal loan grade (in thousands) as of December 31,
2019 and 2018:
December
31, 2018 Grade
1 Minimal Risk Grade
2 Modest Risk Grade
3 Average Risk Grade
4 Acceptable Risk Grade
5 Marginally Acceptable Grade
6 Watch Grade
7 Substandard Grade
8 Doubtful Total
Construction/Land
Development $ - $ 1,148 $ 15,857 $ 29,301 $ 9,353 $ - $ 6,000 $ - $ 61,659
Farmland 62 - 4,953 6,376 3,205 493 1,941 - 17,030
Real
Estate - 1,644 55,429 106,387 22,679 1,531 4,608 - 192,278
Multi-Family - - 2,895 6,604 166 - - - 9,665
Commercial
Real Estate - 2,437 44,065 81,916 11,564 2,286 5,074 - 147,342
Home
Equity – closed end - 31 3,245 5,842 1,909 - 12 - 11,039
Home
Equity – open end 60 1,554 19,464 27,347 4,157 223 392 - 53,197
Commercial
&amp; Industrial (Non-Real Estate) 193 2,291 17,144 13,254 2,704 337 98 - 36,021
Consumer
(excluding dealer) 27 190 2,648 5,192 1,800 - 4 - 9,861
Total $ 342 $ 9,295 $ 165,700 $ 282,219 $ 57,537 $ 4,870 $ 18,129 $ - $ 538,092
Credit
Cards Dealer
Finance
Performing $ 3,175 $ 97,368
Non
performing 9 155
Total $ 3,184 $ 97,523 </t>
  </si>
  <si>
    <t>8. TROUBLED DEBT RESTRUCTURING (Tables)</t>
  </si>
  <si>
    <t>Troubled debt restructurings</t>
  </si>
  <si>
    <t xml:space="preserve">December
31, 2019
Pre-Modification Post-Modification
(dollars
in thousands) Outstanding Outstanding
Troubled
Debt Restructurings Number
of Contracts Recorded
Investment Recorded
Investment
Real
Estate 1 $ 190 $ 190
Home
Equity 1 716 716
Commercial 1 17 17
Consumer 4 $ 29 $ 29
Total 7 $ 952 $ 952
December
31, 2019
Pre-Modification Post-Modification
(dollars
in thousands) Outstanding Outstanding
Troubled
Debt Restructurings Number
of Contracts Recorded
Investment Recorded
Investment
Consumer 2 $ 18 $ 18
Total 2 $ 18 $ 18
December
31, 2018
Pre-Modification Post-Modification
(dollars
in thousands) Outstanding Outstanding
Troubled
Debt Restructurings Number
of Contracts Recorded
Investment Recorded
Investment
Real
Estate 1 $ 742 $ 742
Commercial 2 1,248 1,248
Consumer 18 $ 183 $ 183
Total 21 $ 2,173 $ 2,173
December
31, 2018
Pre-Modification Post-Modification
(dollars
in thousands) Outstanding Outstanding
Troubled
Debt Restructurings Number
of Contracts Recorded
Investment Recorded
Investment
Real
Estate 2 $ 142 $ 142
Consumer 3 12 12
Total 5 $ 154 $ 154 </t>
  </si>
  <si>
    <t>9. BANK PREMISES AND EQUIPMENT (Tables)</t>
  </si>
  <si>
    <t xml:space="preserve">2019 2018
Land $ 4,508 $ 3,887
Buildings
and improvements 16,038 14,370
Furniture
and equipment 10,425 10,438
30,971 28,695
Less
- accumulated depreciation (12,040 ) (10,929 )
Net $ 18,931 $ 17,766 </t>
  </si>
  <si>
    <t>10. OTHER REAL ESTATE OWNED (Tables)</t>
  </si>
  <si>
    <t>Other real estate owned activity</t>
  </si>
  <si>
    <t>Other
Real Estate Owned
2019 2018
Balance
as of January 1 $ 2,443 $
1,984
Loans
transferred to OREO 133 600
Capital
improvements - -
Sale
of OREO (635) (132)
Write
down of OREO or losses on sale (452) (9)
Balance
as of December 31 $ 1,489 $ 2,443</t>
  </si>
  <si>
    <t>Other real estate owned valuation activity</t>
  </si>
  <si>
    <t xml:space="preserve">2019 2018
Balance
as of January 1 $ 861 $ 885
Provision
(recoveries) charged/(credited) to expense 354 (10 )
Reductions
from sales of real estate owned (36 ) (34 )
Balance
as of December 31 $ 1,181 $ 861 </t>
  </si>
  <si>
    <t>(Income) expenses related to foreclosed assets</t>
  </si>
  <si>
    <t>2019 2018
Net
loss (gain) on sales $ 122 $ 9
Gain
on foreclosure (24) (94 )
Provision/(recoveries)
for unrealized losses 354 (10 )
Operating
expenses, net of rental income 65 64
(Income)
expenses related to foreclosed assets $ 517 $ (31 )</t>
  </si>
  <si>
    <t>11. DEPOSITS (Tables)</t>
  </si>
  <si>
    <t>Maturity of deposits</t>
  </si>
  <si>
    <t xml:space="preserve">2020 $ 62,076
2021 42,578
2022 13,938
2023 10,478
2024 10,092
Thereafter -
Total $ 139,162 </t>
  </si>
  <si>
    <t>12. SHORT-TERM DEBT (Tables)</t>
  </si>
  <si>
    <t>Outstanding Average
Maximum
Outstanding At Balance
at
any Month End Year
End Outstanding Yield
2019
Federal
funds purchased $ 10,715 $ - $ 861 2.67 %
FHLB
short term 45,000 10,000 26,822 2.48 %
Totals $ 10,000 $ 27,683 2.49 %
2018
Federal
funds purchased $ 11,906 $ 10,116 $ 1,399 2.51 %
FHLB
short term 46,000 30,000 22,937 1.83 %
Totals $ 40,116 $ 24,336 1.87 %</t>
  </si>
  <si>
    <t>13. LONG-TERM DEBT (Tables)</t>
  </si>
  <si>
    <t>Maturities of long-term debt</t>
  </si>
  <si>
    <t xml:space="preserve">2020 $ 14,429
2021 5,929
2022 12,714
2023 7,000
2024 1,875
Thereafter 11,250
Total $ 53,197 </t>
  </si>
  <si>
    <t>14. INCOME TAX EXPENSE (Tables)</t>
  </si>
  <si>
    <t>Income Tax Expense Tables</t>
  </si>
  <si>
    <t>Components of the income tax expense</t>
  </si>
  <si>
    <t xml:space="preserve">2019 2018
Current
expense $ 929 $ 985
Deferred
expense (benefit) (1,179 ) 55
Total
deferred (benefit) expense (1,179 ) 55
Total
Income Tax Expense (Benefit) $ (250 ) $ 1,041 </t>
  </si>
  <si>
    <t>Components of the deferred taxes</t>
  </si>
  <si>
    <t xml:space="preserve">2019 2018
Deferred
Tax Assets:
Allowance
for loan losses $ 1,757 $ 1,096
Split
Dollar Life Insurance 3 3
Nonqualified
deferred compensation 692 564
Low
income housing partnerships losses 320 279
Core
deposit amortization 19 13
Other
real estate owned 178 173
Lease
Liability 192 -
Net
unrealized loss on securities available for sale 2 25
Unfunded
pension benefit obligation 852 1,030
Total
Assets $ 4,015 $ 3,183
2019 2018
Deferred
Tax Liabilities:
Unearned
low income housing credits $ 118 $ 158
Depreciation 487 403
Prepaid
pension 464 849
Goodwill
tax amortization 568 564
Right
of Use Asset 192 -
Total
Liabilities 1,829 1,974
Net
Deferred Tax Asset (included in Other Assets on Balance Sheet) $ 2,186 $ 1,209 </t>
  </si>
  <si>
    <t>Differences in actual income tax expense and the amounts computed using the federal statutory tax rates</t>
  </si>
  <si>
    <t xml:space="preserve">2019 2018
Tax
expense at federal statutory rates $ 904 $ 2,104
Increases
(decreases) in taxes resulting from:
Partially
tax-exempt income (44 ) (49 )
Tax-exempt
income (161 ) (146 )
LIH
and historic credits (966 ) (900 )
Other 17 32
Total
Income Tax Expense (Benefit) $ (250 ) $ 1,041 </t>
  </si>
  <si>
    <t>15. EMPLOYEE BENEFITS (Tables)</t>
  </si>
  <si>
    <t>Reconciliation of the changes in the benefit obligations and fair value of plan assets</t>
  </si>
  <si>
    <t>2019 2018
Change
in Benefit Obligation
Benefit
obligation, beginning $ 14,219 $ 15,103
Service
cost 738 768
Interest
cost 548 497
Actuarial
(gain) loss 2,056 (1,562 )
Benefits
paid (3,910 ) (587 )
Settlement
(gain) loss (336 ) -
Benefit
obligation, ending $ 13,315 $ 14,219
Change
in Plan Assets
Fair
value of plan assets, beginning $ 12,445 $ 13,645
Actual
return on plan assets 2,008 (613 )
Employer
contribution - -
Benefits
paid (3,910 ) (587 )
Fair
value of plan assets, ending $ 10,543 $ 12,445
Funded
status at the end of the year $ (2,772 ) $ (1,774 )</t>
  </si>
  <si>
    <t>Pension plan's asset allocation</t>
  </si>
  <si>
    <t xml:space="preserve">2019 2018
Amount
recognized in the Consolidated Balance Sheet
Prepaid
benefit cost $ 1,286 $ 3,131
Unfunded
pension benefit obligation under ASC 325-960 (4,056 ) (4,905 )
Deferred
taxes 852 1,030
Amount
recognized in accumulated other
comprehensive
income (loss)
Net
loss $ (4,067 ) $ (4,932 )
Prior
service cost 11 27
Amount
recognized (4,056 ) (4,905 )
Deferred
taxes 852 1,030
Amount
recognized in accumulated comprehensive (loss) $ (3,204 ) $ (3,875 )
Prepaid
benefit detail
Benefit
obligation $ (13,313 ) $ (14,219 )
Fair
value of assets 10,543 12,445
Unrecognized
net actuarial loss 4,067 4,932
Unrecognized
prior service cost (11 ) (27 )
Prepaid
benefits $ 1,286 $ 3,131
Components
of net periodic benefit cost
Service
cost $ 738 $ 768
Interest
cost 548 496
Expected
return on plan assets (807 ) (923 )
Amortization
of prior service cost (15 ) (15 )
Recognized
net loss due to settlement 1,100 -
Recognized
net actuarial loss 281 303
Net
periodic benefit cost $ 1,845 $ 629
Other
changes in plan assets and benefit obligations
recognized
in other comprehensive income (loss)
Net
loss $ (864 ) $ (328 )
Amortization
of prior service cost 15 15
Total
recognized in other comprehensive (loss) $ (849 ) $ (313 )
Total
recognized in net periodic benefit cost and other
comprehensive
income (loss) $ 996 $ 316
Additional
disclosure information
Accumulated
benefit obligation $ 9,720 $ 10,992
Vested
benefit obligation $ 9,713 $ 10,983
Discount
rate used for net pension cost 4.25 % 3.50 %
Discount
rate used for disclosure 3.25 % 4.25 %
Expected
return on plan assets 7.25 % 7.25 %
Rate
of compensation increase 3.00 % 3.00 %
Average
remaining service (years) 12.35 12 </t>
  </si>
  <si>
    <t>Estimated future benefit payments</t>
  </si>
  <si>
    <t xml:space="preserve">2020 $ 855
2021 101
2022 1,759
2023 906
2024 134
2025-2029 5,967
$ 9,722 </t>
  </si>
  <si>
    <t>17. COMMITMENTS (Tables)</t>
  </si>
  <si>
    <t>Commitments outstanding</t>
  </si>
  <si>
    <t xml:space="preserve">2019 2018
Commitments
to extend credit $ 174,925 $ 169,863
Standby
letters of credit 2,369 2,119 </t>
  </si>
  <si>
    <t>18. ON BALANCE SHEET DERIVATIVE INSTRUMENTS AND HEDGING ACTIVITIES (Tables)</t>
  </si>
  <si>
    <t>Forward option contracts</t>
  </si>
  <si>
    <t xml:space="preserve">2019 2018
Notional
amount $ 184 $ 184
Fair
value of contracts, included in other assets 72 44 </t>
  </si>
  <si>
    <t>19. TRANSACTIONS WITH RELATED PARTIES (Tables)</t>
  </si>
  <si>
    <t>Loan transactions with related parties</t>
  </si>
  <si>
    <t>2019 2018
Total
loans, beginning of year $ 20,565 $ 20,377
New
loans 5,532 5,785
Relationship
change (443) 169
Repayments (3,932) (5,766
Total
loans, end of year $ 21,722 $ 20,565</t>
  </si>
  <si>
    <t>21. FAIR VALUE MEASUREMENTS (Tables)</t>
  </si>
  <si>
    <t>Fair value on a recurring basis</t>
  </si>
  <si>
    <t xml:space="preserve">December
31, 2019 Total Level
1 Level
2 Level
3
U.S.
Government sponsored enterprises $ 1,989 $ - $ 1,989 $ -
Mortgage-backed
obligations of federal agencies 319 - 319 -
Other
debt securities 2,058 - 2,058 -
Total
securities available for sale $ 4,366 $ - $ 4,366 $ -
Derivatives $ 72 $ - $ 72 $ -
December
31, 2018 Total Level
1 Level
2 Level
3
U.S.
Government sponsored enterprises $ 7,886 $ - $ 7,886 $ -
Mortgage-backed
obligations of federal agencies 403 - 403 -
Total
securities available for sale $ 8,289 $ - $ 8,289 $ -
Derivatives $ 44 $ - $ 44 $ - </t>
  </si>
  <si>
    <t>Financial assets measured at fair value on nonrecurring basis</t>
  </si>
  <si>
    <t xml:space="preserve">December
31, 2019 Total Level
1 Level
2 Level
3
Construction/Land
Development $ 951 - - $ 951
Farmland 1,396 - - 1,396
Real
Estate 9,835 - - 9,835
Commercial
Real Estate 425 - - 425
Consumer 3 - - 3
Dealer
Finance 129 - - 129
Impaired
loans $ 12,739 - - $ 12,739
December
31, 2018 Total Level
1 Level
2 Level
3
Construction/Land
Development $ 2,684 - - $ 2,684
Real
Estate 415 - - 415
Consumer 6 6
Dealer
Finance 184 - - 184
Impaired
loans $ 3,289 - - $ 3289 </t>
  </si>
  <si>
    <t>Fair value measurements</t>
  </si>
  <si>
    <t>Fair
Value at December 31, 2019 Valuation
Technique Significant
Unobservable Inputs Range
Impaired
Loans $ 12,739 Discounted
appraised value Discount
for selling costs and marketability 0%-58.98%
(Average 24.04%)
Fair
Value at December 31, 2018 Valuation
Technique Significant
Unobservable Inputs Range
Impaired
Loans $ 3,289 Discounted
appraised value Discount
for selling costs and marketability 2%-9%
(Average 4.21%)
December
31, 2019 Total Level
1 Level
2 Level
3
Other
real estate owned $ 1,489 - - $ 1,489
December
31, 2018 Total Level
1 Level
2 Level
3
Other
real estate owned $ 2,443 - - $ 2,443
The
following table presents information about Level 3 Fair Value Measurements for December 31, 2019 and 2018:
Fair
Value at December 31, 2019 Valuation
Technique Significant
Unobservable Inputs Range
Other
real estate owned $ 1,489 Discounted
appraised value Discount
for selling costs 5%-10%
(Average 8%)
Fair
Value at December 31, 2018 Valuation
Technique Significant
Unobservable Inputs Range
Other
real estate owned $ 2,443 Discounted
appraised value Discount
for selling costs 5%-15%
(Average 8%)</t>
  </si>
  <si>
    <t>Carrying value and estimated fair value for financial instruments</t>
  </si>
  <si>
    <t xml:space="preserve">Fair
Value Measurements at December 31, 2019 Using
(dollars
in thousands) Carrying
Amount Quoted
Prices in Active Markets for Identical Assets (Level 1) Significant
Other Observable Inputs (Level 2) Significant
Unobservable Inputs (Level 3) Fair
Value at December 31, 2019
Assets:
Cash
and cash equivalents $ 75,804 $ 75,804 $ - $ - $ 75,804
Securities 4,490 - 4,490 - 4,490
Loans
held for sale 66,798 - 66,798 - 66,798
Loans
held for investment, net 595,035 - - 580,903 580,903
Interest
receivable 2,044 - 2,044 - 2,044
Bank
owned life insurance 20,050 - 20,050 - 20,050
Total $ 764,221 $ 75,804 $ 93,382 $ 580,903 $ 750,089
Liabilities:
Deposits $ 641,709 $ - $ 504,522 $ 139,713 $ 644,235
Short-term
debt 10,000 - 10,000 - 10,000
Long-term
debt 53,201 - - 53,543 53,543
Interest
payable 354 - 354 - 354
Total $ 705,264 $ - $ 514,876 $ 193,256 $ 708,132
Fair
Value Measurements at December 31, 2018 Using
(dollars
in thousands) Carrying
Amount Quoted
Prices in Active Markets for Identical Assets (Level 1) Significant
Other Observable Inputs (Level 2) Significant
Unobservable Inputs (Level 3) Fair
Value at December 31, 2018
Assets:
Cash
and cash equivalents $ 10,912 $ 10,912 $ - $ - $ 10,912
Securities 8,412 - 8,412 - 8,412
Loans
held for sale 55,910 - 55,910 - 55,910
Loans
held for investment, net 633,559 - - 613,717 613,717
Interest
receivable 2,078 - 2,078 - 2,078
Bank
owned life insurance 19,464 - 19,464 - 19,464
Total $ 730,335 $ 10,912 $ 85,864 $ 613,717 $ 710,493
Liabilities:
Deposits $ 591,325 $ - $ 441,319 $ 153,848 $ 595,167
Short-term
debt 40,116 - 40,116 - 40,116
Long-term
debt 40,218 - - 39,609 39,609
Interest
payable 348 - 348 - 348
Total $ 672,007 $ - $ 481,783 $ 193,457 $ 675,240 </t>
  </si>
  <si>
    <t>22. REGULATORY MATTERS (Tables)</t>
  </si>
  <si>
    <t>Regulatory Matters Tables</t>
  </si>
  <si>
    <t>Actual capital ratios for the bank</t>
  </si>
  <si>
    <t>Actual Minimum
Capital Requirement Minimum
to be Well Capitalized Under Prompt Corrective Action Provisions
December
31, 2019 Amount Ratio Amount Ratio Amount Ratio
Total
risk-based ratio $ 96,619 14.55 % $ 53,116 8.00 % $ 66,394 10.00 %
Tier
1 risk-based ratio 88,319 13.30 % 39,837 6.00 % 53,116 8.00 %
Common
equity tier 1 88,319 13.30 % 29,877 4.50 % 43,156 6.50 %
Tier
1 leverage ratio 88,319 10.89 % 32,452 4.00 % 40,565 5.00 %
Actual Minimum
Capital Requirement Minimum
to be Well Capitalized Under Prompt Corrective Action Provisions
December
31, 2018 Amount Ratio Amount Ratio Amount Ratio
Total
risk-based ratio $ 95,335 14.41 % $ 52,915 8.00 % $ 66,143 10.00 %
Tier
1 risk-based ratio 90,095 13.62 % 39,686 6.00 % 52,915 8.00 %
Common
equity tier 1 90,095 13.62 % 29,764 4.50 % 42,993 6.50 %
Tier
1 leverage ratio 90,095 11.76 % 30,639 4.00 % 38,299 5.00 %</t>
  </si>
  <si>
    <t>23. BUSINESS SEGMENTS (Tables)</t>
  </si>
  <si>
    <t>Schedule of business segments</t>
  </si>
  <si>
    <t>24. PARENT CORPORATION ONLY FINANCIAL STATEMENTS (Tables) - Parent [Member]</t>
  </si>
  <si>
    <t>Balance Sheets</t>
  </si>
  <si>
    <t xml:space="preserve">2019 2018
Assets
Cash
and cash equivalents $ 540 $ 749
Investment
in subsidiaries 88,864 89,468
Other
investments 135 135
Income
tax receivable (including due from subsidiary) 1,904 946
Goodwill
and intangibles 274 327
Total
Assets $ 91,717 $ 91,625
Liabilities
Deferred
income taxes 108 151
Accrued
expenses 34 73
Total
Liabilities $ 142 $ 224
Stockholders’
Equity
Preferred
stock par value $25 per share, 400,000 shares authorized, 206,660 and 249,860 issued and outstanding at December 31, 2019
and 2018, respectively. $ 4,592 $ 5,672
Common
stock par value $5 per share, 6,000,000 shares authorized, 3,208.498 and 3,213,132 shares issued and outstanding for 2019
and 2018, respectively 16,042 16,066
Additional
paid in capital 7,510 7,987
Retained
earnings 66,008 65,086
Accumulated
other comprehensive loss (3,211 ) (3,969 )
Noncontrolling
interest in consolidated subsidiaires 634 559
Total
Stockholders' Equity 91,575 91,401
Total
Liabilities and Stockholders' Equity $ 91,717 $ 91,625 </t>
  </si>
  <si>
    <t>Statements of Income</t>
  </si>
  <si>
    <t xml:space="preserve">2019 2018
Income
Dividends
from affiliate $ 6,000 $ 8,874
Total
Income 6,000 8,874
Expenses
Total
Expenses 53 49
Net
income before income tax expense
and
undistributed subsidiary net income 5,947 8,825
Income
Tax Expense 41 32
Income
before undistributed subsidiary net income 5,906 8,793
Undistributed
subsidiary net income (1,397 ) 30
Net
Income F&amp;M Bank Corp. $ 4,509 $ 8,823 </t>
  </si>
  <si>
    <t>Statements of Cash Flows</t>
  </si>
  <si>
    <t xml:space="preserve">2019 2018
Cash
Flows from Operating Activities
Net
income $ 4,509 $ 8,823
Adjustments
to reconcile net income to net
cash
provided by operating activities:
Undistributed
subsidiary income 1,397 (30 )
Deferred
tax (benefit) expense (5 ) 235
Increase
in other assets (905 ) (576 )
Decrease
in other liabilities (38 ) (13 )
Net
Cash Provided by Operating Activities 4,958 8,439
Cash
Flows from Investing Activities
Net
Cash Used in Investing Activities - -
Cash
Flows from Financing Activities
Repurchase
of preferred stock (42 ) (2,788 )
Repurchase
of common stock (1,798 ) (1,782 )
Proceeds
from issuance of common stock 259 266
Dividends
paid in cash (3,587 ) (4,303 )
Net
Cash Used in Financing Activities (5,167 ) (8,607 )
Net
(decrease) increase in Cash and Cash Equivalents (209 ) (168 )
Cash
and Cash Equivalents, Beginning of Year 749 917
Cash
and Cash Equivalents, End of Year $ 540 $ 749 </t>
  </si>
  <si>
    <t>27. ACCUMULATED OTHER COMPREHENSIVE LOSS (Tables)</t>
  </si>
  <si>
    <t>dollars
in thousands Unrealized
Securities Gains (Losses) Adjustments
Related to Pension Plan Accumulated
Other Comprehensive Loss
Balance
at December, 31, 2017 $ (20 $ (4,122 $ (4,142
Change
in unrealized securities gains (losses), net of tax (74 - (74
Change
in unfunded pension liability, net of tax - 247 247
Balance
at December, 31, 2018 $ (94 $ (3,875 $ (3,969
Change
in unrealized securities gains (losses), net of tax 87 87
Change
in unfunded pension liability, net of tax - 671 671
Balance
at December, 31, 2019 $ (7 $ (3,204 $ (3,211</t>
  </si>
  <si>
    <t>28. REVENUE RECOGNITION (Tables)</t>
  </si>
  <si>
    <t>Summary of noninterest income, segregated by revenue streams</t>
  </si>
  <si>
    <t xml:space="preserve">Twelve
Months Ended December 31,
2019 2018
Noninterest
Income
In-scope
of Topic 606:
Service
Charges on Deposits $ 1,691 $ 1,496
Investment
Services and Insurance Income 678 901
Title
Insurance Income 1,503 1,293
ATM
and check card fees 1,760 1,537
Other 1,195 525
Noninterest
Income (in-scope of Topic 606) 6,826 5,752
Noninterest
Income (out-of-scope of Topic 606) 3,094 2,251
Total
Noninterest Income $ 9,920 $ 8,003 </t>
  </si>
  <si>
    <t>29. Leases (Tables)</t>
  </si>
  <si>
    <t>Summary of Lease</t>
  </si>
  <si>
    <t>(Dollars
in thousands) December
31, 2019
Lease
Liabilities (included in accrued and other liabilities) $ 917
Right-of-use
assets (included in other assets) $ 912
Weighted
average remaining lease term 6.26
years
Weighted
average discount rate 3.51%
2019 2018
Lease
cost (in thousands)
Operating
lease cost $ 128
$ 217
Total
lease cost $ 128
$ 217
Cash
paid for amounts included in the measurement of lease liabilities $ 148</t>
  </si>
  <si>
    <t>Maturity of lease liability</t>
  </si>
  <si>
    <t xml:space="preserve">Lease
payments due As
of December
31, 2019
Twelve
months ending December 31, 2020 128
Twelve
months ending December 31, 2021 110
Twelve
months ending December 31, 2022 105
Twelve
months ending December 31, 2023 93
Twelve
months ending December 31, 2024 92
Thereafter 627
Total
undiscounted cash flows $ 1,155
Discount (238 )
Lease
liabilities $ 917 </t>
  </si>
  <si>
    <t>2. SUMMARY OF SIGNIFICANT ACCOUNTING POLICIES (Details)</t>
  </si>
  <si>
    <t>Premises and Improvements | Minimum</t>
  </si>
  <si>
    <t>Property, Plant and Equipment, Estimated Useful Lives</t>
  </si>
  <si>
    <t>10 years</t>
  </si>
  <si>
    <t>Premises and Improvements | Maximum</t>
  </si>
  <si>
    <t>40 years</t>
  </si>
  <si>
    <t>Furniture and Equipment | Minimum</t>
  </si>
  <si>
    <t>5 years</t>
  </si>
  <si>
    <t>Furniture and Equipment | Maximum</t>
  </si>
  <si>
    <t>20 years</t>
  </si>
  <si>
    <t>2. SUMMARY OF SIGNIFICANT ACCOUNTING POLICIES (Details 1) - USD ($) $ in Thousands</t>
  </si>
  <si>
    <t>Earnings Available to Common Stockholders:</t>
  </si>
  <si>
    <t>Net income</t>
  </si>
  <si>
    <t>Minority interest</t>
  </si>
  <si>
    <t>Preferred stock dividends</t>
  </si>
  <si>
    <t>Net income available to common stockolders</t>
  </si>
  <si>
    <t>2. SUMMARY OF SIGNIFICANT ACCOUNTING POLICIES (Details 2) - USD ($) $ / shares in Units, $ in Thousands</t>
  </si>
  <si>
    <t>Basic EPS, income</t>
  </si>
  <si>
    <t>Basic EPS, shares</t>
  </si>
  <si>
    <t>Basic EPS, per share amounts</t>
  </si>
  <si>
    <t>Effect of dilutive securities convertible preferred stock, shares</t>
  </si>
  <si>
    <t>Effect of dilutive securities convertible preferred stock, per share amounts</t>
  </si>
  <si>
    <t>$ (.02)</t>
  </si>
  <si>
    <t>Diluted EPS, net income</t>
  </si>
  <si>
    <t>Diluted EPS, shares</t>
  </si>
  <si>
    <t>Diluted EPS, per share amounts</t>
  </si>
  <si>
    <t>2. SUMMARY OF SIGNIFICANT ACCOUNTING POLICIES (Details Narrative) - USD ($) $ in Thousands</t>
  </si>
  <si>
    <t>Summary Of Significant Accounting Policies Details Narrative</t>
  </si>
  <si>
    <t>TDR loans</t>
  </si>
  <si>
    <t>Advertising costs</t>
  </si>
  <si>
    <t>3. CORRECTION OF PRIOR PERIOD IMMATERIAL ERROR (Details) - USD ($) $ / shares in Units, $ in Thousands</t>
  </si>
  <si>
    <t>Originally Reported</t>
  </si>
  <si>
    <t>Adjustment</t>
  </si>
  <si>
    <t>3. CORRECTION OF PRIOR PERIOD IMMATERIAL ERROR (Details 1) $ in Thousands</t>
  </si>
  <si>
    <t>Dec. 31, 2019USD ($)</t>
  </si>
  <si>
    <t>Dec. 31, 2018USD ($)</t>
  </si>
  <si>
    <t>Total risk-based ratio</t>
  </si>
  <si>
    <t>Bank actual capital amount</t>
  </si>
  <si>
    <t>Bank actual capital ratio</t>
  </si>
  <si>
    <t>Minimum capital requirement amount</t>
  </si>
  <si>
    <t>Minimum capital requirement ratio</t>
  </si>
  <si>
    <t>Minimum to be well capitalized under prompt corrective action provisions amount</t>
  </si>
  <si>
    <t>Minimum to be well capitalized under prompt corrective action provisions ratio</t>
  </si>
  <si>
    <t>Tier 1 risk-based ratio</t>
  </si>
  <si>
    <t>Common equity tier 1</t>
  </si>
  <si>
    <t>Tier 1 leverage ratio</t>
  </si>
  <si>
    <t>Originally Reported | Total risk-based ratio</t>
  </si>
  <si>
    <t>Originally Reported | Tier 1 risk-based ratio</t>
  </si>
  <si>
    <t>Originally Reported | Common equity tier 1</t>
  </si>
  <si>
    <t>Originally Reported | Tier 1 leverage ratio</t>
  </si>
  <si>
    <t>5. SECURITIES (Details) - USD ($) $ in Thousands</t>
  </si>
  <si>
    <t>Available-for-Sale Securities</t>
  </si>
  <si>
    <t>Amortized cost</t>
  </si>
  <si>
    <t>Gross unrealized gains</t>
  </si>
  <si>
    <t>Gross unrealized losses</t>
  </si>
  <si>
    <t>Fair value</t>
  </si>
  <si>
    <t>Mortgage Backed Obligations of Federal Agencies</t>
  </si>
  <si>
    <t>Other debt securities</t>
  </si>
  <si>
    <t>U. S. Treasuries</t>
  </si>
  <si>
    <t>Held-to-Maturity Securities</t>
  </si>
  <si>
    <t>Amortized cost - held-to-maturity</t>
  </si>
  <si>
    <t>Fair value - held-to-maturity</t>
  </si>
  <si>
    <t>Government sponsored enterprises</t>
  </si>
  <si>
    <t>5. SECURITIES (Details 1) - USD ($) $ in Thousands</t>
  </si>
  <si>
    <t>Total, amortized cost</t>
  </si>
  <si>
    <t>Securities Held to Maturity</t>
  </si>
  <si>
    <t>Due in one year or less, amortized cost</t>
  </si>
  <si>
    <t>Due after one year through five years, amortized cost</t>
  </si>
  <si>
    <t>Due after five years through ten years, amortized cost</t>
  </si>
  <si>
    <t>Due after ten years, amortized cost</t>
  </si>
  <si>
    <t>Due in one year or less, fair value</t>
  </si>
  <si>
    <t>Due after one year through five years, fair value</t>
  </si>
  <si>
    <t>Due after five years through ten years, fair value</t>
  </si>
  <si>
    <t>Due after ten years, fair value</t>
  </si>
  <si>
    <t>Total, fair value</t>
  </si>
  <si>
    <t>Securities Available for Sale</t>
  </si>
  <si>
    <t>5. SECURITIES (Details 2) - USD ($) $ in Thousands</t>
  </si>
  <si>
    <t>Fair value less than 12 months</t>
  </si>
  <si>
    <t>Unrealized losses less than 12 months</t>
  </si>
  <si>
    <t>Fair value more than 12 months</t>
  </si>
  <si>
    <t>Unrealized losses more than 12 months</t>
  </si>
  <si>
    <t>Fair value total</t>
  </si>
  <si>
    <t>Unrealized losses total</t>
  </si>
  <si>
    <t>Mortgage-back Securities [Member]</t>
  </si>
  <si>
    <t>6. LOANS (Details) - USD ($) $ in Thousands</t>
  </si>
  <si>
    <t>Construction/Land Development</t>
  </si>
  <si>
    <t>Farmland</t>
  </si>
  <si>
    <t>Real Estate</t>
  </si>
  <si>
    <t>Multi-Family</t>
  </si>
  <si>
    <t>Commercial Real Estate</t>
  </si>
  <si>
    <t>Home Equity - Closed End</t>
  </si>
  <si>
    <t>Home Equity - Open End</t>
  </si>
  <si>
    <t>Commercial and Industrial Non-Real Estate</t>
  </si>
  <si>
    <t>Consumer</t>
  </si>
  <si>
    <t>Dealer Finance</t>
  </si>
  <si>
    <t>Credit Cards</t>
  </si>
  <si>
    <t>6. LOANS (Details 1) - USD ($) $ in Thousands</t>
  </si>
  <si>
    <t>Impaired loans without a valuation allowance</t>
  </si>
  <si>
    <t>Recorded investment</t>
  </si>
  <si>
    <t>Unpaid principal balance</t>
  </si>
  <si>
    <t>Related allowance</t>
  </si>
  <si>
    <t>Average recorded investment</t>
  </si>
  <si>
    <t>Interest income recognized</t>
  </si>
  <si>
    <t>Impaired loans with a valuation allowance</t>
  </si>
  <si>
    <t>Impaired loans valuation allowance</t>
  </si>
  <si>
    <t>6. LOANS (Details 2) - USD ($) $ in Thousands</t>
  </si>
  <si>
    <t>30-59 days past due</t>
  </si>
  <si>
    <t>60-89 days past due</t>
  </si>
  <si>
    <t>Greater than 90 days (excluding non-accrual)</t>
  </si>
  <si>
    <t>Total past due</t>
  </si>
  <si>
    <t>Current</t>
  </si>
  <si>
    <t>Total loans receivable</t>
  </si>
  <si>
    <t>Non-accrual loans</t>
  </si>
  <si>
    <t>Recorded investment greater than 90 days and accruing</t>
  </si>
  <si>
    <t>6. LOANS (Details Narrative) - USD ($) $ in Thousands</t>
  </si>
  <si>
    <t>Pledged loans</t>
  </si>
  <si>
    <t>7. ALLOWANCE FOR LOAN LOSSES (Details) - USD ($) $ in Thousands</t>
  </si>
  <si>
    <t>Beginning balance</t>
  </si>
  <si>
    <t>Charge-offs</t>
  </si>
  <si>
    <t>Recoveries</t>
  </si>
  <si>
    <t>Ending balance</t>
  </si>
  <si>
    <t>Individually evaluated for impairment</t>
  </si>
  <si>
    <t>Collectively evaluated for impairment</t>
  </si>
  <si>
    <t>7. ALLOWANCE FOR LOAN LOSSES (Details 1) - USD ($) $ in Thousands</t>
  </si>
  <si>
    <t>Loan receivable</t>
  </si>
  <si>
    <t>7. ALLOWANCE FOR LOAN LOSSES (Details 2) - USD ($) $ in Thousands</t>
  </si>
  <si>
    <t>Calculated provision based on current methodology</t>
  </si>
  <si>
    <t>Calculated provision based on prior methodology</t>
  </si>
  <si>
    <t>Difference</t>
  </si>
  <si>
    <t>7. ALLOWANCE FOR LOAN LOSSES (Details 3) - USD ($) $ in Thousands</t>
  </si>
  <si>
    <t>Home Equity - closed end</t>
  </si>
  <si>
    <t>Home Equity - open end</t>
  </si>
  <si>
    <t>Commercial &amp; Industrial (Non-Real Estate)</t>
  </si>
  <si>
    <t>Consumer (excluding dealer)</t>
  </si>
  <si>
    <t>Grade 1 Minimal Risk [Member]</t>
  </si>
  <si>
    <t>Grade 2 Modest Risk [Member]</t>
  </si>
  <si>
    <t>Grade 3 Average Risk [Member]</t>
  </si>
  <si>
    <t>Grade 4 Acceptable Risk [Member]</t>
  </si>
  <si>
    <t>Grade 5 Marginally Acceptable [Member]</t>
  </si>
  <si>
    <t>Grade 6 Watch [Member]</t>
  </si>
  <si>
    <t>Grade 7 Substandard [Member]</t>
  </si>
  <si>
    <t>Grade 8 Doubtful [Member]</t>
  </si>
  <si>
    <t>7. ALLOWANCE FOR LOAN LOSSES (Details 4) - USD ($) $ in Thousands</t>
  </si>
  <si>
    <t>Credit cards</t>
  </si>
  <si>
    <t>Performing Financing Receivable</t>
  </si>
  <si>
    <t>Nonperforming Financing Receivable</t>
  </si>
  <si>
    <t>8. TROUBLED DEBT RESTRUCTURING (Details) $ in Thousands</t>
  </si>
  <si>
    <t>Dec. 31, 2019USD ($)Integer</t>
  </si>
  <si>
    <t>Dec. 31, 2018USD ($)Integer</t>
  </si>
  <si>
    <t>Troubled Debt Restructurings</t>
  </si>
  <si>
    <t>Number of contracts | Integer</t>
  </si>
  <si>
    <t>Pre-modification outstanding recorded investment</t>
  </si>
  <si>
    <t>Post-modification outstanding recorded investment</t>
  </si>
  <si>
    <t>Past Due Troubled Debt Restructurings</t>
  </si>
  <si>
    <t>Home Equity [Member]</t>
  </si>
  <si>
    <t>9. BANK PREMISES AND EQUIPMENT (Details) - USD ($) $ in Thousands</t>
  </si>
  <si>
    <t>Land</t>
  </si>
  <si>
    <t>Buildings and improvements</t>
  </si>
  <si>
    <t>Furniture and equipment</t>
  </si>
  <si>
    <t>Gross</t>
  </si>
  <si>
    <t>Less - accumulated depreciation</t>
  </si>
  <si>
    <t>Net</t>
  </si>
  <si>
    <t>9. BANK PREMISES AND EQUIPMENT (Details Narrative) - USD ($) $ in Thousands</t>
  </si>
  <si>
    <t>Provisions for depreciation</t>
  </si>
  <si>
    <t>10. OTHER REAL ESTATE OWNED (Details) - USD ($) $ in Thousands</t>
  </si>
  <si>
    <t>Loans transferred to OREO</t>
  </si>
  <si>
    <t>Capital improvements</t>
  </si>
  <si>
    <t>Sale of OREO</t>
  </si>
  <si>
    <t>Write down of OREO or losses on sale</t>
  </si>
  <si>
    <t>10. OTHER REAL ESTATE OWNED (Details 1) - USD ($) $ in Thousands</t>
  </si>
  <si>
    <t>Provision (recoveries) charged/(credited) to expense</t>
  </si>
  <si>
    <t>Reductions from sales of real estate owned</t>
  </si>
  <si>
    <t>10. OTHER REAL ESTATE OWNED (Details 2) - USD ($) $ in Thousands</t>
  </si>
  <si>
    <t>Net loss (gain) on sales</t>
  </si>
  <si>
    <t>Gain on foreclosure</t>
  </si>
  <si>
    <t>Provision/(recoveries) for unrealized losses</t>
  </si>
  <si>
    <t>Operating expenses, net of rental income</t>
  </si>
  <si>
    <t>10. OTHER REAL ESTATE OWNED (Details Narrative) $ in Thousands</t>
  </si>
  <si>
    <t>Foreclosed residential real estate properties</t>
  </si>
  <si>
    <t>11. DEPOSITS (Details) $ in Thousands</t>
  </si>
  <si>
    <t>2020</t>
  </si>
  <si>
    <t>2021</t>
  </si>
  <si>
    <t>2022</t>
  </si>
  <si>
    <t>2023</t>
  </si>
  <si>
    <t>2024 and after</t>
  </si>
  <si>
    <t>11. DEPOSITS (Details Narrative) - USD ($) $ in Thousands</t>
  </si>
  <si>
    <t>Insurance limit</t>
  </si>
  <si>
    <t>Time deposits</t>
  </si>
  <si>
    <t>12. SHORT-TERM DEBT (Details) - USD ($) $ in Thousands</t>
  </si>
  <si>
    <t>Outstanding at year end</t>
  </si>
  <si>
    <t>Average balance outstanding</t>
  </si>
  <si>
    <t>Year end interest rate</t>
  </si>
  <si>
    <t>2.49%</t>
  </si>
  <si>
    <t>1.87%</t>
  </si>
  <si>
    <t>Federal funds purchased</t>
  </si>
  <si>
    <t>Maximum outstanding at any month end</t>
  </si>
  <si>
    <t>2.67%</t>
  </si>
  <si>
    <t>2.51%</t>
  </si>
  <si>
    <t>FHLB short term</t>
  </si>
  <si>
    <t>2.48%</t>
  </si>
  <si>
    <t>1.83%</t>
  </si>
  <si>
    <t>13. LONG-TERM DEBT (Details) $ in Thousands</t>
  </si>
  <si>
    <t>2024</t>
  </si>
  <si>
    <t>Thereafter</t>
  </si>
  <si>
    <t>13. LONG-TERM DEBT (Details Narrative) - USD ($) $ in Thousands</t>
  </si>
  <si>
    <t>Weighted average interest</t>
  </si>
  <si>
    <t>1.85%</t>
  </si>
  <si>
    <t>1.96%</t>
  </si>
  <si>
    <t>Balance of obligations</t>
  </si>
  <si>
    <t>Minimum</t>
  </si>
  <si>
    <t>Long-term debt interest rate</t>
  </si>
  <si>
    <t>81.00%</t>
  </si>
  <si>
    <t>Maximum</t>
  </si>
  <si>
    <t>2.56%</t>
  </si>
  <si>
    <t>14. INCOME TAX EXPENSE (Details) - USD ($) $ in Thousands</t>
  </si>
  <si>
    <t>Current expense</t>
  </si>
  <si>
    <t>Deferred expense (benefit)</t>
  </si>
  <si>
    <t>Total deferred (benefit) expense</t>
  </si>
  <si>
    <t>Total income tax expense</t>
  </si>
  <si>
    <t>14. INCOME TAX EXPENSE (Details 1) - USD ($) $ in Thousands</t>
  </si>
  <si>
    <t>Deferred Tax Assets:</t>
  </si>
  <si>
    <t>Allowance for loan losses</t>
  </si>
  <si>
    <t>Split dollar life insurance</t>
  </si>
  <si>
    <t>Nonqualified deferred compensation</t>
  </si>
  <si>
    <t>Low income housing partnerships losses</t>
  </si>
  <si>
    <t>Core deposit amortization</t>
  </si>
  <si>
    <t>Lease Liability</t>
  </si>
  <si>
    <t>Net unrealized loss on securities available for sale</t>
  </si>
  <si>
    <t>Unfunded pension benefit obligation</t>
  </si>
  <si>
    <t>Total Assets</t>
  </si>
  <si>
    <t>Deferred Tax Liabilities:</t>
  </si>
  <si>
    <t>Unearned low income housing credits</t>
  </si>
  <si>
    <t>Prepaid pension</t>
  </si>
  <si>
    <t>Goodwill tax amortization</t>
  </si>
  <si>
    <t>Right of Use Asset</t>
  </si>
  <si>
    <t>Net deferred tax asset (included in other assets on Balance Sheet)</t>
  </si>
  <si>
    <t>14. INCOME TAX EXPENSE (Details 2) - USD ($) $ in Thousands</t>
  </si>
  <si>
    <t>Tax expense at federal statutory rates</t>
  </si>
  <si>
    <t>Increases (decreases) in taxes resulting from:</t>
  </si>
  <si>
    <t>Partially tax-exempt income</t>
  </si>
  <si>
    <t>Tax-exempt income</t>
  </si>
  <si>
    <t>LIH and historic credits</t>
  </si>
  <si>
    <t>Other</t>
  </si>
  <si>
    <t>Total Income Tax Expense (Benefit)</t>
  </si>
  <si>
    <t>15. EMPLOYEE BENEFITS (Details) - USD ($) $ in Thousands</t>
  </si>
  <si>
    <t>Change in Benefit Obligation</t>
  </si>
  <si>
    <t>Benefit obligation, beginning</t>
  </si>
  <si>
    <t>Service cost</t>
  </si>
  <si>
    <t>Interest cost</t>
  </si>
  <si>
    <t>Actuarial (gain) loss</t>
  </si>
  <si>
    <t>Benefits paid</t>
  </si>
  <si>
    <t>Settlement (gain) loss</t>
  </si>
  <si>
    <t>Benefit obligation, ending</t>
  </si>
  <si>
    <t>Change in Plan Assets</t>
  </si>
  <si>
    <t>Fair value of plan assets, beginning</t>
  </si>
  <si>
    <t>Actual return on plan assets</t>
  </si>
  <si>
    <t>Employer contribution</t>
  </si>
  <si>
    <t>Fair value of plan assets, ending</t>
  </si>
  <si>
    <t>Funded status at the end of the year</t>
  </si>
  <si>
    <t>15. EMPLOYEE BENEFITS (Details 1) - USD ($) $ in Thousands</t>
  </si>
  <si>
    <t>Amount recognized in the Consolidated Balance Sheet</t>
  </si>
  <si>
    <t>Prepaid benefit cost</t>
  </si>
  <si>
    <t>Unfunded pension benefit obligation under ASC 325-960</t>
  </si>
  <si>
    <t>Deferred taxes</t>
  </si>
  <si>
    <t>Amount recognized in accumulated other comprehensive income (loss)</t>
  </si>
  <si>
    <t>Net loss</t>
  </si>
  <si>
    <t>Prior service cost</t>
  </si>
  <si>
    <t>Amount recognized</t>
  </si>
  <si>
    <t>Amount recognized in accumulated comprehensive income</t>
  </si>
  <si>
    <t>Prepaid benefit detail</t>
  </si>
  <si>
    <t>Benefit obligation</t>
  </si>
  <si>
    <t>Fair value of assets</t>
  </si>
  <si>
    <t>Unrecognized net actuarial loss</t>
  </si>
  <si>
    <t>Unrecognized prior service cost</t>
  </si>
  <si>
    <t>Prepaid benefits</t>
  </si>
  <si>
    <t>Components of net periodic benefit cost Comprehensive income (loss)</t>
  </si>
  <si>
    <t>Expected return on plan assets</t>
  </si>
  <si>
    <t>Amortization of prior service cost</t>
  </si>
  <si>
    <t>Recognized net loss due to settlement</t>
  </si>
  <si>
    <t>Recognized net actuarial loss</t>
  </si>
  <si>
    <t>Net periodic benefit cost</t>
  </si>
  <si>
    <t>Other changes in plan assets and benefit obligations recognized in other comprehensive income (loss)</t>
  </si>
  <si>
    <t>Total recognized in other comprehensive (loss)</t>
  </si>
  <si>
    <t>Total recognized in net periodic benefit cost and other</t>
  </si>
  <si>
    <t>Additional disclosure information</t>
  </si>
  <si>
    <t>Accumulated benefit obligation</t>
  </si>
  <si>
    <t>Vested benefit obligation</t>
  </si>
  <si>
    <t>Discount rate used for net pension cost</t>
  </si>
  <si>
    <t>4.25%</t>
  </si>
  <si>
    <t>3.50%</t>
  </si>
  <si>
    <t>Discount rate used for disclosure</t>
  </si>
  <si>
    <t>3.25%</t>
  </si>
  <si>
    <t>7.25%</t>
  </si>
  <si>
    <t>Rate of compensation increase</t>
  </si>
  <si>
    <t>3.00%</t>
  </si>
  <si>
    <t>Average remaining service (years)</t>
  </si>
  <si>
    <t>12 years 14 months 6 days</t>
  </si>
  <si>
    <t>12 years</t>
  </si>
  <si>
    <t>15. EMPLOYEE BENEFITS (Details 2) $ in Thousands</t>
  </si>
  <si>
    <t>2025-2029</t>
  </si>
  <si>
    <t>15. EMPLOYEE BENEFITS (Details Narrative) - USD ($) $ in Thousands</t>
  </si>
  <si>
    <t>Pension contributions</t>
  </si>
  <si>
    <t>Shares held by ESOP</t>
  </si>
  <si>
    <t>Contributions under employee benefit plan - 401K Plan</t>
  </si>
  <si>
    <t>ESOP contributions</t>
  </si>
  <si>
    <t>Deferred Compensation Plan</t>
  </si>
  <si>
    <t>Contributions to employee benefit plan - deferred compensation plan</t>
  </si>
  <si>
    <t>16. CONCENTRATIONS OF CREDIT (Details Narrative) - USD ($) $ in Thousands</t>
  </si>
  <si>
    <t>Cash deposits in other commercial banks</t>
  </si>
  <si>
    <t>17. COMMITMENTS (Details) - USD ($) $ in Thousands</t>
  </si>
  <si>
    <t>Commitments to extend credit</t>
  </si>
  <si>
    <t>Standby letters of credit</t>
  </si>
  <si>
    <t>18. ON BALANCE SHEET DERIVATIVE INSTRUMENTS AND HEDGING ACTIVITIES (Details) - USD ($) $ in Thousands</t>
  </si>
  <si>
    <t>Notional amount</t>
  </si>
  <si>
    <t>Fair market value of contracts</t>
  </si>
  <si>
    <t>19. TRANSACTIONS WITH RELATED PARTIES (Details) - USD ($) $ in Thousands</t>
  </si>
  <si>
    <t>Total loans, beginning of year</t>
  </si>
  <si>
    <t>New loans</t>
  </si>
  <si>
    <t>Relationship change</t>
  </si>
  <si>
    <t>Repayments</t>
  </si>
  <si>
    <t>Total loans, end of year</t>
  </si>
  <si>
    <t>19. TRANSACTIONS WITH RELATED PARTIES (Details Narrative) - USD ($) $ in Thousands</t>
  </si>
  <si>
    <t>Deposits of executive officers, directors and their affiliates</t>
  </si>
  <si>
    <t>20. DIVIDEND LIMITATIONS ON SUBSIDIARY BANK (Details Narrative) - USD ($) $ in Thousands</t>
  </si>
  <si>
    <t>Dividends paid</t>
  </si>
  <si>
    <t>21. FAIR VALUE MEASUREMENTS (Details) - USD ($) $ in Thousands</t>
  </si>
  <si>
    <t>Fair Value, Assets and Liabilities Measured on Recurring and Nonrecurring Basis [Line Items]</t>
  </si>
  <si>
    <t>U. S. Government sponsored enterprises</t>
  </si>
  <si>
    <t>Mortgage-backed obligations of federal agencies</t>
  </si>
  <si>
    <t>Total securities available for sale</t>
  </si>
  <si>
    <t>Derivatives</t>
  </si>
  <si>
    <t>Fair Value Inputs Level 1</t>
  </si>
  <si>
    <t>Fair Value Inputs Level 2</t>
  </si>
  <si>
    <t>Fair Value Inputs Level 3</t>
  </si>
  <si>
    <t>21. FAIR VALUE MEASUREMENTS (Details 1) - USD ($) $ in Thousands</t>
  </si>
  <si>
    <t>Impaired loans</t>
  </si>
  <si>
    <t>Construction/Land Development | Fair Value Inputs Level 1</t>
  </si>
  <si>
    <t>Construction/Land Development | Fair Value Inputs Level 2</t>
  </si>
  <si>
    <t>Construction/Land Development | Fair Value Inputs Level 3</t>
  </si>
  <si>
    <t>Real Estate | Fair Value Inputs Level 1</t>
  </si>
  <si>
    <t>Real Estate | Fair Value Inputs Level 2</t>
  </si>
  <si>
    <t>Real Estate | Fair Value Inputs Level 3</t>
  </si>
  <si>
    <t>Consumer | Fair Value Inputs Level 1</t>
  </si>
  <si>
    <t>Consumer | Fair Value Inputs Level 2</t>
  </si>
  <si>
    <t>Consumer | Fair Value Inputs Level 3</t>
  </si>
  <si>
    <t>Dealer Finance | Fair Value Inputs Level 1</t>
  </si>
  <si>
    <t>Dealer Finance | Fair Value Inputs Level 2</t>
  </si>
  <si>
    <t>Dealer Finance | Fair Value Inputs Level 3</t>
  </si>
  <si>
    <t>Farmland | Fair Value Inputs Level 1</t>
  </si>
  <si>
    <t>Farmland | Fair Value Inputs Level 2</t>
  </si>
  <si>
    <t>Farmland | Fair Value Inputs Level 3</t>
  </si>
  <si>
    <t>Commercial Real Estate | Fair Value Inputs Level 1</t>
  </si>
  <si>
    <t>Commercial Real Estate | Fair Value Inputs Level 2</t>
  </si>
  <si>
    <t>Commercial Real Estate | Fair Value Inputs Level 3</t>
  </si>
  <si>
    <t>21. FAIR VALUE MEASUREMENTS (Details 2) - USD ($) $ in Thousands</t>
  </si>
  <si>
    <t>Valuation technique impaired loans</t>
  </si>
  <si>
    <t>Discounted appraised value</t>
  </si>
  <si>
    <t>Valuation technique other real estate owned</t>
  </si>
  <si>
    <t>Significant unobservable inputs impaired loans</t>
  </si>
  <si>
    <t>Discount for selling costs and marketability</t>
  </si>
  <si>
    <t>Significant unobservable inputs other real estate owned</t>
  </si>
  <si>
    <t>Discount for selling costs</t>
  </si>
  <si>
    <t>Fair Value Inputs Level 3 | Minimum</t>
  </si>
  <si>
    <t>Range impaired loans</t>
  </si>
  <si>
    <t>2.00%</t>
  </si>
  <si>
    <t>0.00%</t>
  </si>
  <si>
    <t>Range other real estate owned</t>
  </si>
  <si>
    <t>5.00%</t>
  </si>
  <si>
    <t>Fair Value Inputs Level 3 | Maximum</t>
  </si>
  <si>
    <t>9.00%</t>
  </si>
  <si>
    <t>58.98%</t>
  </si>
  <si>
    <t>15.00%</t>
  </si>
  <si>
    <t>10.00%</t>
  </si>
  <si>
    <t>21. FAIR VALUE MEASUREMENTS (Details 3) - USD ($) $ in Thousands</t>
  </si>
  <si>
    <t>Other real estate</t>
  </si>
  <si>
    <t>21. FAIR VALUE MEASUREMENTS (Details 4) - USD ($) $ in Thousands</t>
  </si>
  <si>
    <t>Assets:</t>
  </si>
  <si>
    <t>Cash and cash equivalents, carrying amount</t>
  </si>
  <si>
    <t>Cash and cash equivalents, fair value</t>
  </si>
  <si>
    <t>Securities, carrying amount</t>
  </si>
  <si>
    <t>Securities, fair value</t>
  </si>
  <si>
    <t>Loans held for sale, carrying amount</t>
  </si>
  <si>
    <t>Loans held for sale, fair value</t>
  </si>
  <si>
    <t>Loans held for investment, net, carrying amount</t>
  </si>
  <si>
    <t>Loans held for investment, net, fair value</t>
  </si>
  <si>
    <t>Interest receivable, carrying amount</t>
  </si>
  <si>
    <t>Interest receivable, fair value</t>
  </si>
  <si>
    <t>Bank owned life insurance, carrying amount</t>
  </si>
  <si>
    <t>Bank owned life insurance, fair value</t>
  </si>
  <si>
    <t>Total assets, carrying amount</t>
  </si>
  <si>
    <t>Total assets, fair value</t>
  </si>
  <si>
    <t>Liabilities</t>
  </si>
  <si>
    <t>Deposits, carrying amount</t>
  </si>
  <si>
    <t>Deposits, fair value</t>
  </si>
  <si>
    <t>Short-term debt, carrying amount</t>
  </si>
  <si>
    <t>Short-term debt, fair value</t>
  </si>
  <si>
    <t>Long-term debt, carrying amount</t>
  </si>
  <si>
    <t>Long-term debt, fair value</t>
  </si>
  <si>
    <t>Interest payable, carrying amount</t>
  </si>
  <si>
    <t>Interest payable, fair value</t>
  </si>
  <si>
    <t>Total liabilities, carrying amount</t>
  </si>
  <si>
    <t>Total liabilities, fair value</t>
  </si>
  <si>
    <t>22. REGULATORY MATTERS (Details) $ in Thousands</t>
  </si>
  <si>
    <t>23. BUSINESS SEGMENTS (Details) - USD ($) $ in Thousands</t>
  </si>
  <si>
    <t>Interest income</t>
  </si>
  <si>
    <t>Service charges on deposits</t>
  </si>
  <si>
    <t>Expenses:</t>
  </si>
  <si>
    <t>Interest expense</t>
  </si>
  <si>
    <t>Employee benefit expense</t>
  </si>
  <si>
    <t>Income tax expense (benefit)</t>
  </si>
  <si>
    <t>F&amp;M Bank</t>
  </si>
  <si>
    <t>Investment services and insurance income</t>
  </si>
  <si>
    <t>Mortgage banking income, net</t>
  </si>
  <si>
    <t>Title insurance income</t>
  </si>
  <si>
    <t>Total income</t>
  </si>
  <si>
    <t>Total expense</t>
  </si>
  <si>
    <t>Net income attributable to noncontrolling interest</t>
  </si>
  <si>
    <t>Net income attributable to F &amp; M Bank Corp.</t>
  </si>
  <si>
    <t>F&amp;M Mortgage</t>
  </si>
  <si>
    <t>TEB Life/FMFS</t>
  </si>
  <si>
    <t>VS Title</t>
  </si>
  <si>
    <t>Parent Only</t>
  </si>
  <si>
    <t>Eliminations</t>
  </si>
  <si>
    <t>F&amp;M Bank Corp Consolidated</t>
  </si>
  <si>
    <t>24. PARENT COMPANY ONLY FINANCIAL STATEMENTS (Details) - USD ($) $ in Thousands</t>
  </si>
  <si>
    <t>Dec. 31, 2017</t>
  </si>
  <si>
    <t>Total Liabilities</t>
  </si>
  <si>
    <t>STOCKHOLDERS EQUITY:</t>
  </si>
  <si>
    <t>Preferred stock par value $25 per share, 400,000 shares authorized, 206,660 and 249,860 issued and outstanding at December 31, 2019 and 2018, respectively.</t>
  </si>
  <si>
    <t>Common stock par value $5 per share, 6,000,000 shares authorized, 3,208.498 and 3,213,132 shares issued and outstanding for 2019 and 2018, respectively</t>
  </si>
  <si>
    <t>Total Stockholders' Equity</t>
  </si>
  <si>
    <t>Total Liabilities and Stockholders' Equity</t>
  </si>
  <si>
    <t>Parent [Member]</t>
  </si>
  <si>
    <t>Investment in subsidiaries</t>
  </si>
  <si>
    <t>Income tax receivable (including due from subsidiary)</t>
  </si>
  <si>
    <t>Goodwill and intangibles</t>
  </si>
  <si>
    <t>Deferred income taxes</t>
  </si>
  <si>
    <t>Accrued expenses</t>
  </si>
  <si>
    <t>Additional paid in capital</t>
  </si>
  <si>
    <t>24. PARENT COMPANY ONLY FINANCIAL STATEMENTS (Details 1) - USD ($) $ in Thousands</t>
  </si>
  <si>
    <t>Expenses</t>
  </si>
  <si>
    <t>Income tax expense</t>
  </si>
  <si>
    <t>Income before undistributed subsidiary Net income</t>
  </si>
  <si>
    <t>Undistributed subsidiary net income</t>
  </si>
  <si>
    <t>Income</t>
  </si>
  <si>
    <t>Dividends from affiliate</t>
  </si>
  <si>
    <t>Total expenses</t>
  </si>
  <si>
    <t>Net income before income tax expense and undistributed subsidiary net income</t>
  </si>
  <si>
    <t>24. PARENT COMPANY ONLY FINANCIAL STATEMENTS (Details 2) - USD ($) $ in Thousands</t>
  </si>
  <si>
    <t>Cash Flows from Operating Activities</t>
  </si>
  <si>
    <t>Deferred tax (benefit) expense</t>
  </si>
  <si>
    <t>Cash Flows from Investing Activities</t>
  </si>
  <si>
    <t>Cash Flows from Financing Activities</t>
  </si>
  <si>
    <t>Net cash used in financing activities</t>
  </si>
  <si>
    <t>Net (decrease) increase in cash and cash equivalents</t>
  </si>
  <si>
    <t>Cash and cash equivalents, beginning of year</t>
  </si>
  <si>
    <t>Cash and cash equivalents, end of year</t>
  </si>
  <si>
    <t>Undistributed subsidiary income</t>
  </si>
  <si>
    <t>Increase in other assets</t>
  </si>
  <si>
    <t>Decrease in other liabilities</t>
  </si>
  <si>
    <t>27. ACCUMULATED OTHER COMPREHENSIVE LOSS (Details) - USD ($) $ in Thousands</t>
  </si>
  <si>
    <t>Unrealized Securities Gains Losses [Member]</t>
  </si>
  <si>
    <t>Change in unrealized securities gains (losses), net of tax</t>
  </si>
  <si>
    <t>Change in unfunded pension liability, net of tax</t>
  </si>
  <si>
    <t>Adjustments Related to Pension Plan</t>
  </si>
  <si>
    <t>28. REVENUE RECOGNITION (Details) - USD ($) $ in Thousands</t>
  </si>
  <si>
    <t>Service Charges on Deposits</t>
  </si>
  <si>
    <t>Investment Services and Insurance Income</t>
  </si>
  <si>
    <t>Title Insurance Income</t>
  </si>
  <si>
    <t>ATM and check card fees</t>
  </si>
  <si>
    <t>Noninterest Income (in-scope of Topic 606)</t>
  </si>
  <si>
    <t>Noninterest Income (out-of-scope of Topic 606)</t>
  </si>
  <si>
    <t>29. Leases (Details) (USD $) - USD ($) $ in Thousands</t>
  </si>
  <si>
    <t>Leases Details</t>
  </si>
  <si>
    <t>Lease liabilities</t>
  </si>
  <si>
    <t>Right-of-use assets</t>
  </si>
  <si>
    <t>Weighted average remaining lease term</t>
  </si>
  <si>
    <t>6 years 3 months 4 days</t>
  </si>
  <si>
    <t>Weighted average discount rate</t>
  </si>
  <si>
    <t>3.51%</t>
  </si>
  <si>
    <t>Operating lease cost</t>
  </si>
  <si>
    <t>Total lease cost</t>
  </si>
  <si>
    <t>Cash paid for amounts included in the measurement of lease liabilities</t>
  </si>
  <si>
    <t>29. Leases (Details 1) (USD $) $ in Thousands</t>
  </si>
  <si>
    <t>Leases Details 1</t>
  </si>
  <si>
    <t>Twelve months ending December 31, 2020</t>
  </si>
  <si>
    <t>Twelve months ending December 31, 2021</t>
  </si>
  <si>
    <t>Twelve months ending December 31, 2022</t>
  </si>
  <si>
    <t>Twelve months ending December 31, 2023</t>
  </si>
  <si>
    <t>Twelve months ending December 31, 2024</t>
  </si>
  <si>
    <t>Total undiscounted cash flows</t>
  </si>
  <si>
    <t>Discount</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4"/>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29</v>
      </c>
    </row>
    <row r="17" spans="1:4">
      <c r="A17" s="4" t="s">
        <v>30</v>
      </c>
      <c r="B17" s="4" t="s">
        <v>15</v>
      </c>
    </row>
    <row r="18" spans="1:4">
      <c r="A18" s="4" t="s">
        <v>31</v>
      </c>
      <c r="B18" s="4" t="s">
        <v>32</v>
      </c>
    </row>
    <row r="19" spans="1:4">
      <c r="A19" s="4" t="s">
        <v>33</v>
      </c>
      <c r="B19" s="4" t="s">
        <v>15</v>
      </c>
    </row>
    <row r="20" spans="1:4">
      <c r="A20" s="4" t="s">
        <v>34</v>
      </c>
      <c r="C20" s="5" t="n">
        <v>3192462</v>
      </c>
    </row>
    <row r="21" spans="1:4">
      <c r="A21" s="4" t="s">
        <v>35</v>
      </c>
      <c r="D21" s="6" t="n">
        <v>79621228</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807</v>
      </c>
      <c r="B1" s="2" t="s">
        <v>2</v>
      </c>
      <c r="C1" s="2" t="s">
        <v>41</v>
      </c>
    </row>
    <row r="2" spans="1:3">
      <c r="A2" s="3" t="s">
        <v>292</v>
      </c>
    </row>
    <row r="3" spans="1:3">
      <c r="A3" s="4" t="s">
        <v>808</v>
      </c>
      <c r="B3" s="6" t="n">
        <v>174925</v>
      </c>
      <c r="C3" s="6" t="n">
        <v>169863</v>
      </c>
    </row>
    <row r="4" spans="1:3">
      <c r="A4" s="4" t="s">
        <v>809</v>
      </c>
      <c r="B4" s="6" t="n">
        <v>2369</v>
      </c>
      <c r="C4" s="6" t="n">
        <v>211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41</v>
      </c>
    </row>
    <row r="2" spans="1:3">
      <c r="A2" s="3" t="s">
        <v>296</v>
      </c>
    </row>
    <row r="3" spans="1:3">
      <c r="A3" s="4" t="s">
        <v>811</v>
      </c>
      <c r="B3" s="6" t="n">
        <v>184</v>
      </c>
      <c r="C3" s="6" t="n">
        <v>184</v>
      </c>
    </row>
    <row r="4" spans="1:3">
      <c r="A4" s="4" t="s">
        <v>812</v>
      </c>
      <c r="B4" s="6" t="n">
        <v>72</v>
      </c>
      <c r="C4" s="6" t="n">
        <v>4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13</v>
      </c>
      <c r="B1" s="2" t="s">
        <v>1</v>
      </c>
    </row>
    <row r="2" spans="1:3">
      <c r="B2" s="2" t="s">
        <v>2</v>
      </c>
      <c r="C2" s="2" t="s">
        <v>41</v>
      </c>
    </row>
    <row r="3" spans="1:3">
      <c r="A3" s="3" t="s">
        <v>300</v>
      </c>
    </row>
    <row r="4" spans="1:3">
      <c r="A4" s="4" t="s">
        <v>814</v>
      </c>
      <c r="B4" s="6" t="n">
        <v>20565</v>
      </c>
      <c r="C4" s="6" t="n">
        <v>20377</v>
      </c>
    </row>
    <row r="5" spans="1:3">
      <c r="A5" s="4" t="s">
        <v>815</v>
      </c>
      <c r="B5" s="5" t="n">
        <v>5532</v>
      </c>
      <c r="C5" s="5" t="n">
        <v>5785</v>
      </c>
    </row>
    <row r="6" spans="1:3">
      <c r="A6" s="4" t="s">
        <v>816</v>
      </c>
      <c r="B6" s="5" t="n">
        <v>-443</v>
      </c>
      <c r="C6" s="5" t="n">
        <v>169</v>
      </c>
    </row>
    <row r="7" spans="1:3">
      <c r="A7" s="4" t="s">
        <v>817</v>
      </c>
      <c r="B7" s="5" t="n">
        <v>-3932</v>
      </c>
      <c r="C7" s="5" t="n">
        <v>-5766</v>
      </c>
    </row>
    <row r="8" spans="1:3">
      <c r="A8" s="4" t="s">
        <v>818</v>
      </c>
      <c r="B8" s="6" t="n">
        <v>21722</v>
      </c>
      <c r="C8" s="6" t="n">
        <v>20565</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41</v>
      </c>
    </row>
    <row r="2" spans="1:3">
      <c r="A2" s="3" t="s">
        <v>300</v>
      </c>
    </row>
    <row r="3" spans="1:3">
      <c r="A3" s="4" t="s">
        <v>820</v>
      </c>
      <c r="B3" s="6" t="n">
        <v>5524</v>
      </c>
      <c r="C3" s="6" t="n">
        <v>411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1</v>
      </c>
      <c r="B1" s="2" t="s">
        <v>1</v>
      </c>
    </row>
    <row r="2" spans="1:3">
      <c r="B2" s="2" t="s">
        <v>2</v>
      </c>
      <c r="C2" s="2" t="s">
        <v>41</v>
      </c>
    </row>
    <row r="3" spans="1:3">
      <c r="A3" s="3" t="s">
        <v>304</v>
      </c>
    </row>
    <row r="4" spans="1:3">
      <c r="A4" s="4" t="s">
        <v>822</v>
      </c>
      <c r="B4" s="6" t="n">
        <v>6000</v>
      </c>
      <c r="C4" s="6" t="n">
        <v>8874</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41</v>
      </c>
    </row>
    <row r="2" spans="1:3">
      <c r="A2" s="3" t="s">
        <v>824</v>
      </c>
    </row>
    <row r="3" spans="1:3">
      <c r="A3" s="4" t="s">
        <v>825</v>
      </c>
      <c r="B3" s="6" t="n">
        <v>1989</v>
      </c>
      <c r="C3" s="6" t="n">
        <v>7886</v>
      </c>
    </row>
    <row r="4" spans="1:3">
      <c r="A4" s="4" t="s">
        <v>826</v>
      </c>
      <c r="B4" s="5" t="n">
        <v>319</v>
      </c>
      <c r="C4" s="5" t="n">
        <v>403</v>
      </c>
    </row>
    <row r="5" spans="1:3">
      <c r="A5" s="4" t="s">
        <v>555</v>
      </c>
      <c r="B5" s="5" t="n">
        <v>2058</v>
      </c>
      <c r="C5" s="5" t="n">
        <v>0</v>
      </c>
    </row>
    <row r="6" spans="1:3">
      <c r="A6" s="4" t="s">
        <v>827</v>
      </c>
      <c r="B6" s="5" t="n">
        <v>4366</v>
      </c>
      <c r="C6" s="5" t="n">
        <v>8289</v>
      </c>
    </row>
    <row r="7" spans="1:3">
      <c r="A7" s="4" t="s">
        <v>828</v>
      </c>
      <c r="B7" s="5" t="n">
        <v>72</v>
      </c>
      <c r="C7" s="5" t="n">
        <v>44</v>
      </c>
    </row>
    <row r="8" spans="1:3">
      <c r="A8" s="4" t="s">
        <v>829</v>
      </c>
    </row>
    <row r="9" spans="1:3">
      <c r="A9" s="3" t="s">
        <v>824</v>
      </c>
    </row>
    <row r="10" spans="1:3">
      <c r="A10" s="4" t="s">
        <v>825</v>
      </c>
      <c r="B10" s="5" t="n">
        <v>0</v>
      </c>
      <c r="C10" s="5" t="n">
        <v>0</v>
      </c>
    </row>
    <row r="11" spans="1:3">
      <c r="A11" s="4" t="s">
        <v>826</v>
      </c>
      <c r="B11" s="5" t="n">
        <v>0</v>
      </c>
      <c r="C11" s="5" t="n">
        <v>0</v>
      </c>
    </row>
    <row r="12" spans="1:3">
      <c r="A12" s="4" t="s">
        <v>555</v>
      </c>
      <c r="B12" s="5" t="n">
        <v>0</v>
      </c>
      <c r="C12" s="5" t="n">
        <v>0</v>
      </c>
    </row>
    <row r="13" spans="1:3">
      <c r="A13" s="4" t="s">
        <v>827</v>
      </c>
      <c r="B13" s="5" t="n">
        <v>0</v>
      </c>
      <c r="C13" s="5" t="n">
        <v>0</v>
      </c>
    </row>
    <row r="14" spans="1:3">
      <c r="A14" s="4" t="s">
        <v>828</v>
      </c>
      <c r="B14" s="5" t="n">
        <v>0</v>
      </c>
      <c r="C14" s="5" t="n">
        <v>0</v>
      </c>
    </row>
    <row r="15" spans="1:3">
      <c r="A15" s="4" t="s">
        <v>830</v>
      </c>
    </row>
    <row r="16" spans="1:3">
      <c r="A16" s="3" t="s">
        <v>824</v>
      </c>
    </row>
    <row r="17" spans="1:3">
      <c r="A17" s="4" t="s">
        <v>825</v>
      </c>
      <c r="B17" s="5" t="n">
        <v>1989</v>
      </c>
      <c r="C17" s="5" t="n">
        <v>7886</v>
      </c>
    </row>
    <row r="18" spans="1:3">
      <c r="A18" s="4" t="s">
        <v>826</v>
      </c>
      <c r="B18" s="5" t="n">
        <v>319</v>
      </c>
      <c r="C18" s="5" t="n">
        <v>403</v>
      </c>
    </row>
    <row r="19" spans="1:3">
      <c r="A19" s="4" t="s">
        <v>555</v>
      </c>
      <c r="B19" s="5" t="n">
        <v>2058</v>
      </c>
      <c r="C19" s="5" t="n">
        <v>0</v>
      </c>
    </row>
    <row r="20" spans="1:3">
      <c r="A20" s="4" t="s">
        <v>827</v>
      </c>
      <c r="B20" s="5" t="n">
        <v>4366</v>
      </c>
      <c r="C20" s="5" t="n">
        <v>8289</v>
      </c>
    </row>
    <row r="21" spans="1:3">
      <c r="A21" s="4" t="s">
        <v>828</v>
      </c>
      <c r="B21" s="5" t="n">
        <v>72</v>
      </c>
      <c r="C21" s="5" t="n">
        <v>44</v>
      </c>
    </row>
    <row r="22" spans="1:3">
      <c r="A22" s="4" t="s">
        <v>831</v>
      </c>
    </row>
    <row r="23" spans="1:3">
      <c r="A23" s="3" t="s">
        <v>824</v>
      </c>
    </row>
    <row r="24" spans="1:3">
      <c r="A24" s="4" t="s">
        <v>825</v>
      </c>
      <c r="B24" s="5" t="n">
        <v>0</v>
      </c>
      <c r="C24" s="5" t="n">
        <v>0</v>
      </c>
    </row>
    <row r="25" spans="1:3">
      <c r="A25" s="4" t="s">
        <v>826</v>
      </c>
      <c r="B25" s="5" t="n">
        <v>0</v>
      </c>
      <c r="C25" s="5" t="n">
        <v>0</v>
      </c>
    </row>
    <row r="26" spans="1:3">
      <c r="A26" s="4" t="s">
        <v>555</v>
      </c>
      <c r="B26" s="5" t="n">
        <v>0</v>
      </c>
      <c r="C26" s="5" t="n">
        <v>0</v>
      </c>
    </row>
    <row r="27" spans="1:3">
      <c r="A27" s="4" t="s">
        <v>827</v>
      </c>
      <c r="B27" s="5" t="n">
        <v>0</v>
      </c>
      <c r="C27" s="5" t="n">
        <v>0</v>
      </c>
    </row>
    <row r="28" spans="1:3">
      <c r="A28" s="4" t="s">
        <v>828</v>
      </c>
      <c r="B28" s="6" t="n">
        <v>0</v>
      </c>
      <c r="C28" s="6"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32</v>
      </c>
      <c r="B1" s="2" t="s">
        <v>2</v>
      </c>
      <c r="C1" s="2" t="s">
        <v>41</v>
      </c>
    </row>
    <row r="2" spans="1:3">
      <c r="A2" s="4" t="s">
        <v>833</v>
      </c>
      <c r="B2" s="6" t="n">
        <v>12739</v>
      </c>
      <c r="C2" s="6" t="n">
        <v>3289</v>
      </c>
    </row>
    <row r="3" spans="1:3">
      <c r="A3" s="4" t="s">
        <v>829</v>
      </c>
    </row>
    <row r="4" spans="1:3">
      <c r="A4" s="4" t="s">
        <v>833</v>
      </c>
      <c r="B4" s="5" t="n">
        <v>0</v>
      </c>
      <c r="C4" s="5" t="n">
        <v>0</v>
      </c>
    </row>
    <row r="5" spans="1:3">
      <c r="A5" s="4" t="s">
        <v>830</v>
      </c>
    </row>
    <row r="6" spans="1:3">
      <c r="A6" s="4" t="s">
        <v>833</v>
      </c>
      <c r="B6" s="5" t="n">
        <v>0</v>
      </c>
      <c r="C6" s="5" t="n">
        <v>0</v>
      </c>
    </row>
    <row r="7" spans="1:3">
      <c r="A7" s="4" t="s">
        <v>831</v>
      </c>
    </row>
    <row r="8" spans="1:3">
      <c r="A8" s="4" t="s">
        <v>833</v>
      </c>
      <c r="B8" s="5" t="n">
        <v>12739</v>
      </c>
      <c r="C8" s="5" t="n">
        <v>3289</v>
      </c>
    </row>
    <row r="9" spans="1:3">
      <c r="A9" s="4" t="s">
        <v>583</v>
      </c>
    </row>
    <row r="10" spans="1:3">
      <c r="A10" s="4" t="s">
        <v>833</v>
      </c>
      <c r="B10" s="5" t="n">
        <v>951</v>
      </c>
      <c r="C10" s="5" t="n">
        <v>2684</v>
      </c>
    </row>
    <row r="11" spans="1:3">
      <c r="A11" s="4" t="s">
        <v>834</v>
      </c>
    </row>
    <row r="12" spans="1:3">
      <c r="A12" s="4" t="s">
        <v>833</v>
      </c>
      <c r="B12" s="5" t="n">
        <v>0</v>
      </c>
      <c r="C12" s="5" t="n">
        <v>0</v>
      </c>
    </row>
    <row r="13" spans="1:3">
      <c r="A13" s="4" t="s">
        <v>835</v>
      </c>
    </row>
    <row r="14" spans="1:3">
      <c r="A14" s="4" t="s">
        <v>833</v>
      </c>
      <c r="B14" s="5" t="n">
        <v>0</v>
      </c>
      <c r="C14" s="5" t="n">
        <v>0</v>
      </c>
    </row>
    <row r="15" spans="1:3">
      <c r="A15" s="4" t="s">
        <v>836</v>
      </c>
    </row>
    <row r="16" spans="1:3">
      <c r="A16" s="4" t="s">
        <v>833</v>
      </c>
      <c r="B16" s="5" t="n">
        <v>951</v>
      </c>
      <c r="C16" s="5" t="n">
        <v>2684</v>
      </c>
    </row>
    <row r="17" spans="1:3">
      <c r="A17" s="4" t="s">
        <v>585</v>
      </c>
    </row>
    <row r="18" spans="1:3">
      <c r="A18" s="4" t="s">
        <v>833</v>
      </c>
      <c r="B18" s="5" t="n">
        <v>9835</v>
      </c>
      <c r="C18" s="5" t="n">
        <v>415</v>
      </c>
    </row>
    <row r="19" spans="1:3">
      <c r="A19" s="4" t="s">
        <v>837</v>
      </c>
    </row>
    <row r="20" spans="1:3">
      <c r="A20" s="4" t="s">
        <v>833</v>
      </c>
      <c r="B20" s="5" t="n">
        <v>0</v>
      </c>
      <c r="C20" s="5" t="n">
        <v>0</v>
      </c>
    </row>
    <row r="21" spans="1:3">
      <c r="A21" s="4" t="s">
        <v>838</v>
      </c>
    </row>
    <row r="22" spans="1:3">
      <c r="A22" s="4" t="s">
        <v>833</v>
      </c>
      <c r="B22" s="5" t="n">
        <v>0</v>
      </c>
      <c r="C22" s="5" t="n">
        <v>0</v>
      </c>
    </row>
    <row r="23" spans="1:3">
      <c r="A23" s="4" t="s">
        <v>839</v>
      </c>
    </row>
    <row r="24" spans="1:3">
      <c r="A24" s="4" t="s">
        <v>833</v>
      </c>
      <c r="B24" s="5" t="n">
        <v>9835</v>
      </c>
      <c r="C24" s="5" t="n">
        <v>415</v>
      </c>
    </row>
    <row r="25" spans="1:3">
      <c r="A25" s="4" t="s">
        <v>591</v>
      </c>
    </row>
    <row r="26" spans="1:3">
      <c r="A26" s="4" t="s">
        <v>833</v>
      </c>
      <c r="B26" s="5" t="n">
        <v>3</v>
      </c>
      <c r="C26" s="5" t="n">
        <v>6</v>
      </c>
    </row>
    <row r="27" spans="1:3">
      <c r="A27" s="4" t="s">
        <v>840</v>
      </c>
    </row>
    <row r="28" spans="1:3">
      <c r="A28" s="4" t="s">
        <v>833</v>
      </c>
      <c r="B28" s="5" t="n">
        <v>0</v>
      </c>
      <c r="C28" s="5" t="n">
        <v>0</v>
      </c>
    </row>
    <row r="29" spans="1:3">
      <c r="A29" s="4" t="s">
        <v>841</v>
      </c>
    </row>
    <row r="30" spans="1:3">
      <c r="A30" s="4" t="s">
        <v>833</v>
      </c>
      <c r="B30" s="5" t="n">
        <v>0</v>
      </c>
      <c r="C30" s="5" t="n">
        <v>0</v>
      </c>
    </row>
    <row r="31" spans="1:3">
      <c r="A31" s="4" t="s">
        <v>842</v>
      </c>
    </row>
    <row r="32" spans="1:3">
      <c r="A32" s="4" t="s">
        <v>833</v>
      </c>
      <c r="B32" s="5" t="n">
        <v>3</v>
      </c>
      <c r="C32" s="5" t="n">
        <v>6</v>
      </c>
    </row>
    <row r="33" spans="1:3">
      <c r="A33" s="4" t="s">
        <v>592</v>
      </c>
    </row>
    <row r="34" spans="1:3">
      <c r="A34" s="4" t="s">
        <v>833</v>
      </c>
      <c r="B34" s="5" t="n">
        <v>129</v>
      </c>
      <c r="C34" s="5" t="n">
        <v>184</v>
      </c>
    </row>
    <row r="35" spans="1:3">
      <c r="A35" s="4" t="s">
        <v>843</v>
      </c>
    </row>
    <row r="36" spans="1:3">
      <c r="A36" s="4" t="s">
        <v>833</v>
      </c>
      <c r="B36" s="5" t="n">
        <v>0</v>
      </c>
      <c r="C36" s="5" t="n">
        <v>0</v>
      </c>
    </row>
    <row r="37" spans="1:3">
      <c r="A37" s="4" t="s">
        <v>844</v>
      </c>
    </row>
    <row r="38" spans="1:3">
      <c r="A38" s="4" t="s">
        <v>833</v>
      </c>
      <c r="B38" s="5" t="n">
        <v>0</v>
      </c>
      <c r="C38" s="5" t="n">
        <v>0</v>
      </c>
    </row>
    <row r="39" spans="1:3">
      <c r="A39" s="4" t="s">
        <v>845</v>
      </c>
    </row>
    <row r="40" spans="1:3">
      <c r="A40" s="4" t="s">
        <v>833</v>
      </c>
      <c r="B40" s="5" t="n">
        <v>129</v>
      </c>
      <c r="C40" s="5" t="n">
        <v>184</v>
      </c>
    </row>
    <row r="41" spans="1:3">
      <c r="A41" s="4" t="s">
        <v>584</v>
      </c>
    </row>
    <row r="42" spans="1:3">
      <c r="A42" s="4" t="s">
        <v>833</v>
      </c>
      <c r="B42" s="5" t="n">
        <v>1396</v>
      </c>
      <c r="C42" s="5" t="n">
        <v>0</v>
      </c>
    </row>
    <row r="43" spans="1:3">
      <c r="A43" s="4" t="s">
        <v>846</v>
      </c>
    </row>
    <row r="44" spans="1:3">
      <c r="A44" s="4" t="s">
        <v>833</v>
      </c>
      <c r="B44" s="5" t="n">
        <v>0</v>
      </c>
      <c r="C44" s="5" t="n">
        <v>0</v>
      </c>
    </row>
    <row r="45" spans="1:3">
      <c r="A45" s="4" t="s">
        <v>847</v>
      </c>
    </row>
    <row r="46" spans="1:3">
      <c r="A46" s="4" t="s">
        <v>833</v>
      </c>
      <c r="B46" s="5" t="n">
        <v>0</v>
      </c>
      <c r="C46" s="5" t="n">
        <v>0</v>
      </c>
    </row>
    <row r="47" spans="1:3">
      <c r="A47" s="4" t="s">
        <v>848</v>
      </c>
    </row>
    <row r="48" spans="1:3">
      <c r="A48" s="4" t="s">
        <v>833</v>
      </c>
      <c r="B48" s="5" t="n">
        <v>1396</v>
      </c>
      <c r="C48" s="5" t="n">
        <v>0</v>
      </c>
    </row>
    <row r="49" spans="1:3">
      <c r="A49" s="4" t="s">
        <v>587</v>
      </c>
    </row>
    <row r="50" spans="1:3">
      <c r="A50" s="4" t="s">
        <v>833</v>
      </c>
      <c r="B50" s="5" t="n">
        <v>425</v>
      </c>
      <c r="C50" s="5" t="n">
        <v>0</v>
      </c>
    </row>
    <row r="51" spans="1:3">
      <c r="A51" s="4" t="s">
        <v>849</v>
      </c>
    </row>
    <row r="52" spans="1:3">
      <c r="A52" s="4" t="s">
        <v>833</v>
      </c>
      <c r="B52" s="5" t="n">
        <v>0</v>
      </c>
      <c r="C52" s="5" t="n">
        <v>0</v>
      </c>
    </row>
    <row r="53" spans="1:3">
      <c r="A53" s="4" t="s">
        <v>850</v>
      </c>
    </row>
    <row r="54" spans="1:3">
      <c r="A54" s="4" t="s">
        <v>833</v>
      </c>
      <c r="B54" s="5" t="n">
        <v>0</v>
      </c>
      <c r="C54" s="5" t="n">
        <v>0</v>
      </c>
    </row>
    <row r="55" spans="1:3">
      <c r="A55" s="4" t="s">
        <v>851</v>
      </c>
    </row>
    <row r="56" spans="1:3">
      <c r="A56" s="4" t="s">
        <v>833</v>
      </c>
      <c r="B56" s="6" t="n">
        <v>425</v>
      </c>
      <c r="C56" s="6"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45"/>
    <col customWidth="1" max="3" min="3" width="14"/>
  </cols>
  <sheetData>
    <row r="1" spans="1:3">
      <c r="A1" s="1" t="s">
        <v>852</v>
      </c>
      <c r="B1" s="2" t="s">
        <v>1</v>
      </c>
    </row>
    <row r="2" spans="1:3">
      <c r="B2" s="2" t="s">
        <v>41</v>
      </c>
      <c r="C2" s="2" t="s">
        <v>2</v>
      </c>
    </row>
    <row r="3" spans="1:3">
      <c r="A3" s="4" t="s">
        <v>833</v>
      </c>
      <c r="B3" s="6" t="n">
        <v>3289</v>
      </c>
      <c r="C3" s="6" t="n">
        <v>12739</v>
      </c>
    </row>
    <row r="4" spans="1:3">
      <c r="A4" s="4" t="s">
        <v>55</v>
      </c>
      <c r="B4" s="5" t="n">
        <v>2443</v>
      </c>
      <c r="C4" s="5" t="n">
        <v>1489</v>
      </c>
    </row>
    <row r="5" spans="1:3">
      <c r="A5" s="4" t="s">
        <v>831</v>
      </c>
    </row>
    <row r="6" spans="1:3">
      <c r="A6" s="4" t="s">
        <v>833</v>
      </c>
      <c r="B6" s="5" t="n">
        <v>3289</v>
      </c>
      <c r="C6" s="5" t="n">
        <v>12739</v>
      </c>
    </row>
    <row r="7" spans="1:3">
      <c r="A7" s="4" t="s">
        <v>55</v>
      </c>
      <c r="B7" s="6" t="n">
        <v>2443</v>
      </c>
      <c r="C7" s="6" t="n">
        <v>1489</v>
      </c>
    </row>
    <row r="8" spans="1:3">
      <c r="A8" s="4" t="s">
        <v>853</v>
      </c>
      <c r="B8" s="4" t="s">
        <v>854</v>
      </c>
    </row>
    <row r="9" spans="1:3">
      <c r="A9" s="4" t="s">
        <v>855</v>
      </c>
      <c r="B9" s="4" t="s">
        <v>854</v>
      </c>
    </row>
    <row r="10" spans="1:3">
      <c r="A10" s="4" t="s">
        <v>856</v>
      </c>
      <c r="B10" s="4" t="s">
        <v>857</v>
      </c>
    </row>
    <row r="11" spans="1:3">
      <c r="A11" s="4" t="s">
        <v>858</v>
      </c>
      <c r="B11" s="4" t="s">
        <v>859</v>
      </c>
    </row>
    <row r="12" spans="1:3">
      <c r="A12" s="4" t="s">
        <v>860</v>
      </c>
    </row>
    <row r="13" spans="1:3">
      <c r="A13" s="4" t="s">
        <v>861</v>
      </c>
      <c r="B13" s="4" t="s">
        <v>862</v>
      </c>
      <c r="C13" s="4" t="s">
        <v>863</v>
      </c>
    </row>
    <row r="14" spans="1:3">
      <c r="A14" s="4" t="s">
        <v>864</v>
      </c>
      <c r="B14" s="4" t="s">
        <v>865</v>
      </c>
      <c r="C14" s="4" t="s">
        <v>865</v>
      </c>
    </row>
    <row r="15" spans="1:3">
      <c r="A15" s="4" t="s">
        <v>866</v>
      </c>
    </row>
    <row r="16" spans="1:3">
      <c r="A16" s="4" t="s">
        <v>861</v>
      </c>
      <c r="B16" s="4" t="s">
        <v>867</v>
      </c>
      <c r="C16" s="4" t="s">
        <v>868</v>
      </c>
    </row>
    <row r="17" spans="1:3">
      <c r="A17" s="4" t="s">
        <v>864</v>
      </c>
      <c r="B17" s="4" t="s">
        <v>869</v>
      </c>
      <c r="C17" s="4" t="s">
        <v>87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71</v>
      </c>
      <c r="B1" s="2" t="s">
        <v>2</v>
      </c>
      <c r="C1" s="2" t="s">
        <v>41</v>
      </c>
    </row>
    <row r="2" spans="1:3">
      <c r="A2" s="4" t="s">
        <v>872</v>
      </c>
      <c r="B2" s="6" t="n">
        <v>1489</v>
      </c>
      <c r="C2" s="6" t="n">
        <v>2443</v>
      </c>
    </row>
    <row r="3" spans="1:3">
      <c r="A3" s="4" t="s">
        <v>829</v>
      </c>
    </row>
    <row r="4" spans="1:3">
      <c r="A4" s="4" t="s">
        <v>872</v>
      </c>
      <c r="B4" s="5" t="n">
        <v>0</v>
      </c>
      <c r="C4" s="5" t="n">
        <v>0</v>
      </c>
    </row>
    <row r="5" spans="1:3">
      <c r="A5" s="4" t="s">
        <v>830</v>
      </c>
    </row>
    <row r="6" spans="1:3">
      <c r="A6" s="4" t="s">
        <v>872</v>
      </c>
      <c r="B6" s="5" t="n">
        <v>0</v>
      </c>
      <c r="C6" s="5" t="n">
        <v>0</v>
      </c>
    </row>
    <row r="7" spans="1:3">
      <c r="A7" s="4" t="s">
        <v>831</v>
      </c>
    </row>
    <row r="8" spans="1:3">
      <c r="A8" s="4" t="s">
        <v>872</v>
      </c>
      <c r="B8" s="6" t="n">
        <v>1489</v>
      </c>
      <c r="C8" s="6" t="n">
        <v>244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73</v>
      </c>
      <c r="B1" s="2" t="s">
        <v>2</v>
      </c>
      <c r="C1" s="2" t="s">
        <v>41</v>
      </c>
    </row>
    <row r="2" spans="1:3">
      <c r="A2" s="3" t="s">
        <v>874</v>
      </c>
    </row>
    <row r="3" spans="1:3">
      <c r="A3" s="4" t="s">
        <v>875</v>
      </c>
      <c r="B3" s="6" t="n">
        <v>75804</v>
      </c>
      <c r="C3" s="6" t="n">
        <v>10912</v>
      </c>
    </row>
    <row r="4" spans="1:3">
      <c r="A4" s="4" t="s">
        <v>876</v>
      </c>
      <c r="B4" s="5" t="n">
        <v>75804</v>
      </c>
      <c r="C4" s="5" t="n">
        <v>10912</v>
      </c>
    </row>
    <row r="5" spans="1:3">
      <c r="A5" s="4" t="s">
        <v>877</v>
      </c>
      <c r="B5" s="5" t="n">
        <v>4490</v>
      </c>
      <c r="C5" s="5" t="n">
        <v>8412</v>
      </c>
    </row>
    <row r="6" spans="1:3">
      <c r="A6" s="4" t="s">
        <v>878</v>
      </c>
      <c r="B6" s="5" t="n">
        <v>4490</v>
      </c>
      <c r="C6" s="5" t="n">
        <v>8412</v>
      </c>
    </row>
    <row r="7" spans="1:3">
      <c r="A7" s="4" t="s">
        <v>879</v>
      </c>
      <c r="B7" s="5" t="n">
        <v>66798</v>
      </c>
      <c r="C7" s="5" t="n">
        <v>55910</v>
      </c>
    </row>
    <row r="8" spans="1:3">
      <c r="A8" s="4" t="s">
        <v>880</v>
      </c>
      <c r="B8" s="5" t="n">
        <v>66798</v>
      </c>
      <c r="C8" s="5" t="n">
        <v>55910</v>
      </c>
    </row>
    <row r="9" spans="1:3">
      <c r="A9" s="4" t="s">
        <v>881</v>
      </c>
      <c r="B9" s="5" t="n">
        <v>595035</v>
      </c>
      <c r="C9" s="5" t="n">
        <v>633559</v>
      </c>
    </row>
    <row r="10" spans="1:3">
      <c r="A10" s="4" t="s">
        <v>882</v>
      </c>
      <c r="B10" s="5" t="n">
        <v>580903</v>
      </c>
      <c r="C10" s="5" t="n">
        <v>613717</v>
      </c>
    </row>
    <row r="11" spans="1:3">
      <c r="A11" s="4" t="s">
        <v>883</v>
      </c>
      <c r="B11" s="5" t="n">
        <v>2044</v>
      </c>
      <c r="C11" s="5" t="n">
        <v>2078</v>
      </c>
    </row>
    <row r="12" spans="1:3">
      <c r="A12" s="4" t="s">
        <v>884</v>
      </c>
      <c r="B12" s="5" t="n">
        <v>2044</v>
      </c>
      <c r="C12" s="5" t="n">
        <v>2078</v>
      </c>
    </row>
    <row r="13" spans="1:3">
      <c r="A13" s="4" t="s">
        <v>885</v>
      </c>
      <c r="B13" s="5" t="n">
        <v>20050</v>
      </c>
      <c r="C13" s="5" t="n">
        <v>19464</v>
      </c>
    </row>
    <row r="14" spans="1:3">
      <c r="A14" s="4" t="s">
        <v>886</v>
      </c>
      <c r="B14" s="5" t="n">
        <v>20050</v>
      </c>
      <c r="C14" s="5" t="n">
        <v>19464</v>
      </c>
    </row>
    <row r="15" spans="1:3">
      <c r="A15" s="4" t="s">
        <v>887</v>
      </c>
      <c r="B15" s="5" t="n">
        <v>764221</v>
      </c>
      <c r="C15" s="5" t="n">
        <v>730335</v>
      </c>
    </row>
    <row r="16" spans="1:3">
      <c r="A16" s="4" t="s">
        <v>888</v>
      </c>
      <c r="B16" s="5" t="n">
        <v>750089</v>
      </c>
      <c r="C16" s="5" t="n">
        <v>710493</v>
      </c>
    </row>
    <row r="17" spans="1:3">
      <c r="A17" s="3" t="s">
        <v>889</v>
      </c>
    </row>
    <row r="18" spans="1:3">
      <c r="A18" s="4" t="s">
        <v>890</v>
      </c>
      <c r="B18" s="5" t="n">
        <v>641709</v>
      </c>
      <c r="C18" s="5" t="n">
        <v>591325</v>
      </c>
    </row>
    <row r="19" spans="1:3">
      <c r="A19" s="4" t="s">
        <v>891</v>
      </c>
      <c r="B19" s="5" t="n">
        <v>644235</v>
      </c>
      <c r="C19" s="5" t="n">
        <v>595167</v>
      </c>
    </row>
    <row r="20" spans="1:3">
      <c r="A20" s="4" t="s">
        <v>892</v>
      </c>
      <c r="B20" s="5" t="n">
        <v>10000</v>
      </c>
      <c r="C20" s="5" t="n">
        <v>40116</v>
      </c>
    </row>
    <row r="21" spans="1:3">
      <c r="A21" s="4" t="s">
        <v>893</v>
      </c>
      <c r="B21" s="5" t="n">
        <v>10000</v>
      </c>
      <c r="C21" s="5" t="n">
        <v>40116</v>
      </c>
    </row>
    <row r="22" spans="1:3">
      <c r="A22" s="4" t="s">
        <v>894</v>
      </c>
      <c r="B22" s="5" t="n">
        <v>53201</v>
      </c>
      <c r="C22" s="5" t="n">
        <v>40218</v>
      </c>
    </row>
    <row r="23" spans="1:3">
      <c r="A23" s="4" t="s">
        <v>895</v>
      </c>
      <c r="B23" s="5" t="n">
        <v>53543</v>
      </c>
      <c r="C23" s="5" t="n">
        <v>39609</v>
      </c>
    </row>
    <row r="24" spans="1:3">
      <c r="A24" s="4" t="s">
        <v>896</v>
      </c>
      <c r="B24" s="5" t="n">
        <v>354</v>
      </c>
      <c r="C24" s="5" t="n">
        <v>348</v>
      </c>
    </row>
    <row r="25" spans="1:3">
      <c r="A25" s="4" t="s">
        <v>897</v>
      </c>
      <c r="B25" s="5" t="n">
        <v>354</v>
      </c>
      <c r="C25" s="5" t="n">
        <v>348</v>
      </c>
    </row>
    <row r="26" spans="1:3">
      <c r="A26" s="4" t="s">
        <v>898</v>
      </c>
      <c r="B26" s="5" t="n">
        <v>705264</v>
      </c>
      <c r="C26" s="5" t="n">
        <v>672007</v>
      </c>
    </row>
    <row r="27" spans="1:3">
      <c r="A27" s="4" t="s">
        <v>899</v>
      </c>
      <c r="B27" s="5" t="n">
        <v>708132</v>
      </c>
      <c r="C27" s="5" t="n">
        <v>675240</v>
      </c>
    </row>
    <row r="28" spans="1:3">
      <c r="A28" s="4" t="s">
        <v>829</v>
      </c>
    </row>
    <row r="29" spans="1:3">
      <c r="A29" s="3" t="s">
        <v>874</v>
      </c>
    </row>
    <row r="30" spans="1:3">
      <c r="A30" s="4" t="s">
        <v>876</v>
      </c>
      <c r="B30" s="5" t="n">
        <v>75804</v>
      </c>
      <c r="C30" s="5" t="n">
        <v>10912</v>
      </c>
    </row>
    <row r="31" spans="1:3">
      <c r="A31" s="4" t="s">
        <v>878</v>
      </c>
      <c r="B31" s="5" t="n">
        <v>0</v>
      </c>
      <c r="C31" s="5" t="n">
        <v>0</v>
      </c>
    </row>
    <row r="32" spans="1:3">
      <c r="A32" s="4" t="s">
        <v>880</v>
      </c>
      <c r="B32" s="5" t="n">
        <v>0</v>
      </c>
      <c r="C32" s="5" t="n">
        <v>0</v>
      </c>
    </row>
    <row r="33" spans="1:3">
      <c r="A33" s="4" t="s">
        <v>882</v>
      </c>
      <c r="B33" s="5" t="n">
        <v>0</v>
      </c>
      <c r="C33" s="5" t="n">
        <v>0</v>
      </c>
    </row>
    <row r="34" spans="1:3">
      <c r="A34" s="4" t="s">
        <v>884</v>
      </c>
      <c r="B34" s="5" t="n">
        <v>0</v>
      </c>
      <c r="C34" s="5" t="n">
        <v>0</v>
      </c>
    </row>
    <row r="35" spans="1:3">
      <c r="A35" s="4" t="s">
        <v>886</v>
      </c>
      <c r="B35" s="5" t="n">
        <v>0</v>
      </c>
      <c r="C35" s="5" t="n">
        <v>0</v>
      </c>
    </row>
    <row r="36" spans="1:3">
      <c r="A36" s="4" t="s">
        <v>888</v>
      </c>
      <c r="B36" s="5" t="n">
        <v>75804</v>
      </c>
      <c r="C36" s="5" t="n">
        <v>10912</v>
      </c>
    </row>
    <row r="37" spans="1:3">
      <c r="A37" s="3" t="s">
        <v>889</v>
      </c>
    </row>
    <row r="38" spans="1:3">
      <c r="A38" s="4" t="s">
        <v>891</v>
      </c>
      <c r="B38" s="5" t="n">
        <v>0</v>
      </c>
      <c r="C38" s="5" t="n">
        <v>0</v>
      </c>
    </row>
    <row r="39" spans="1:3">
      <c r="A39" s="4" t="s">
        <v>893</v>
      </c>
      <c r="B39" s="5" t="n">
        <v>0</v>
      </c>
      <c r="C39" s="5" t="n">
        <v>0</v>
      </c>
    </row>
    <row r="40" spans="1:3">
      <c r="A40" s="4" t="s">
        <v>895</v>
      </c>
      <c r="B40" s="5" t="n">
        <v>0</v>
      </c>
      <c r="C40" s="5" t="n">
        <v>0</v>
      </c>
    </row>
    <row r="41" spans="1:3">
      <c r="A41" s="4" t="s">
        <v>897</v>
      </c>
      <c r="B41" s="5" t="n">
        <v>0</v>
      </c>
      <c r="C41" s="5" t="n">
        <v>0</v>
      </c>
    </row>
    <row r="42" spans="1:3">
      <c r="A42" s="4" t="s">
        <v>899</v>
      </c>
      <c r="B42" s="5" t="n">
        <v>0</v>
      </c>
      <c r="C42" s="5" t="n">
        <v>0</v>
      </c>
    </row>
    <row r="43" spans="1:3">
      <c r="A43" s="4" t="s">
        <v>830</v>
      </c>
    </row>
    <row r="44" spans="1:3">
      <c r="A44" s="3" t="s">
        <v>874</v>
      </c>
    </row>
    <row r="45" spans="1:3">
      <c r="A45" s="4" t="s">
        <v>876</v>
      </c>
      <c r="B45" s="5" t="n">
        <v>0</v>
      </c>
      <c r="C45" s="5" t="n">
        <v>0</v>
      </c>
    </row>
    <row r="46" spans="1:3">
      <c r="A46" s="4" t="s">
        <v>878</v>
      </c>
      <c r="B46" s="5" t="n">
        <v>4490</v>
      </c>
      <c r="C46" s="5" t="n">
        <v>8412</v>
      </c>
    </row>
    <row r="47" spans="1:3">
      <c r="A47" s="4" t="s">
        <v>880</v>
      </c>
      <c r="B47" s="5" t="n">
        <v>66798</v>
      </c>
      <c r="C47" s="5" t="n">
        <v>55910</v>
      </c>
    </row>
    <row r="48" spans="1:3">
      <c r="A48" s="4" t="s">
        <v>882</v>
      </c>
      <c r="B48" s="5" t="n">
        <v>0</v>
      </c>
      <c r="C48" s="5" t="n">
        <v>0</v>
      </c>
    </row>
    <row r="49" spans="1:3">
      <c r="A49" s="4" t="s">
        <v>884</v>
      </c>
      <c r="B49" s="5" t="n">
        <v>2044</v>
      </c>
      <c r="C49" s="5" t="n">
        <v>2078</v>
      </c>
    </row>
    <row r="50" spans="1:3">
      <c r="A50" s="4" t="s">
        <v>886</v>
      </c>
      <c r="B50" s="5" t="n">
        <v>20050</v>
      </c>
      <c r="C50" s="5" t="n">
        <v>19464</v>
      </c>
    </row>
    <row r="51" spans="1:3">
      <c r="A51" s="4" t="s">
        <v>888</v>
      </c>
      <c r="B51" s="5" t="n">
        <v>93382</v>
      </c>
      <c r="C51" s="5" t="n">
        <v>85864</v>
      </c>
    </row>
    <row r="52" spans="1:3">
      <c r="A52" s="3" t="s">
        <v>889</v>
      </c>
    </row>
    <row r="53" spans="1:3">
      <c r="A53" s="4" t="s">
        <v>891</v>
      </c>
      <c r="B53" s="5" t="n">
        <v>504522</v>
      </c>
      <c r="C53" s="5" t="n">
        <v>441319</v>
      </c>
    </row>
    <row r="54" spans="1:3">
      <c r="A54" s="4" t="s">
        <v>893</v>
      </c>
      <c r="B54" s="5" t="n">
        <v>10000</v>
      </c>
      <c r="C54" s="5" t="n">
        <v>40116</v>
      </c>
    </row>
    <row r="55" spans="1:3">
      <c r="A55" s="4" t="s">
        <v>895</v>
      </c>
      <c r="B55" s="5" t="n">
        <v>0</v>
      </c>
      <c r="C55" s="5" t="n">
        <v>0</v>
      </c>
    </row>
    <row r="56" spans="1:3">
      <c r="A56" s="4" t="s">
        <v>897</v>
      </c>
      <c r="B56" s="5" t="n">
        <v>354</v>
      </c>
      <c r="C56" s="5" t="n">
        <v>348</v>
      </c>
    </row>
    <row r="57" spans="1:3">
      <c r="A57" s="4" t="s">
        <v>899</v>
      </c>
      <c r="B57" s="5" t="n">
        <v>514876</v>
      </c>
      <c r="C57" s="5" t="n">
        <v>481783</v>
      </c>
    </row>
    <row r="58" spans="1:3">
      <c r="A58" s="4" t="s">
        <v>831</v>
      </c>
    </row>
    <row r="59" spans="1:3">
      <c r="A59" s="3" t="s">
        <v>874</v>
      </c>
    </row>
    <row r="60" spans="1:3">
      <c r="A60" s="4" t="s">
        <v>876</v>
      </c>
      <c r="B60" s="5" t="n">
        <v>0</v>
      </c>
      <c r="C60" s="5" t="n">
        <v>0</v>
      </c>
    </row>
    <row r="61" spans="1:3">
      <c r="A61" s="4" t="s">
        <v>878</v>
      </c>
      <c r="B61" s="5" t="n">
        <v>0</v>
      </c>
      <c r="C61" s="5" t="n">
        <v>0</v>
      </c>
    </row>
    <row r="62" spans="1:3">
      <c r="A62" s="4" t="s">
        <v>880</v>
      </c>
      <c r="B62" s="5" t="n">
        <v>0</v>
      </c>
      <c r="C62" s="5" t="n">
        <v>0</v>
      </c>
    </row>
    <row r="63" spans="1:3">
      <c r="A63" s="4" t="s">
        <v>882</v>
      </c>
      <c r="B63" s="5" t="n">
        <v>580903</v>
      </c>
      <c r="C63" s="5" t="n">
        <v>613717</v>
      </c>
    </row>
    <row r="64" spans="1:3">
      <c r="A64" s="4" t="s">
        <v>884</v>
      </c>
      <c r="B64" s="5" t="n">
        <v>0</v>
      </c>
      <c r="C64" s="5" t="n">
        <v>0</v>
      </c>
    </row>
    <row r="65" spans="1:3">
      <c r="A65" s="4" t="s">
        <v>886</v>
      </c>
      <c r="B65" s="5" t="n">
        <v>0</v>
      </c>
      <c r="C65" s="5" t="n">
        <v>0</v>
      </c>
    </row>
    <row r="66" spans="1:3">
      <c r="A66" s="4" t="s">
        <v>888</v>
      </c>
      <c r="B66" s="5" t="n">
        <v>580903</v>
      </c>
      <c r="C66" s="5" t="n">
        <v>613717</v>
      </c>
    </row>
    <row r="67" spans="1:3">
      <c r="A67" s="3" t="s">
        <v>889</v>
      </c>
    </row>
    <row r="68" spans="1:3">
      <c r="A68" s="4" t="s">
        <v>891</v>
      </c>
      <c r="B68" s="5" t="n">
        <v>139713</v>
      </c>
      <c r="C68" s="5" t="n">
        <v>153848</v>
      </c>
    </row>
    <row r="69" spans="1:3">
      <c r="A69" s="4" t="s">
        <v>893</v>
      </c>
      <c r="B69" s="5" t="n">
        <v>0</v>
      </c>
      <c r="C69" s="5" t="n">
        <v>0</v>
      </c>
    </row>
    <row r="70" spans="1:3">
      <c r="A70" s="4" t="s">
        <v>895</v>
      </c>
      <c r="B70" s="5" t="n">
        <v>53543</v>
      </c>
      <c r="C70" s="5" t="n">
        <v>39609</v>
      </c>
    </row>
    <row r="71" spans="1:3">
      <c r="A71" s="4" t="s">
        <v>897</v>
      </c>
      <c r="B71" s="5" t="n">
        <v>0</v>
      </c>
      <c r="C71" s="5" t="n">
        <v>0</v>
      </c>
    </row>
    <row r="72" spans="1:3">
      <c r="A72" s="4" t="s">
        <v>899</v>
      </c>
      <c r="B72" s="6" t="n">
        <v>193256</v>
      </c>
      <c r="C72" s="6" t="n">
        <v>19345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00</v>
      </c>
      <c r="B1" s="2" t="s">
        <v>532</v>
      </c>
      <c r="C1" s="2" t="s">
        <v>533</v>
      </c>
    </row>
    <row r="2" spans="1:3">
      <c r="A2" s="4" t="s">
        <v>534</v>
      </c>
    </row>
    <row r="3" spans="1:3">
      <c r="A3" s="4" t="s">
        <v>535</v>
      </c>
      <c r="B3" s="6" t="n">
        <v>96619</v>
      </c>
      <c r="C3" s="6" t="n">
        <v>95335</v>
      </c>
    </row>
    <row r="4" spans="1:3">
      <c r="A4" s="4" t="s">
        <v>536</v>
      </c>
      <c r="B4" s="9" t="n">
        <v>0.1455</v>
      </c>
      <c r="C4" s="9" t="n">
        <v>0.1441</v>
      </c>
    </row>
    <row r="5" spans="1:3">
      <c r="A5" s="4" t="s">
        <v>537</v>
      </c>
      <c r="B5" s="6" t="n">
        <v>53116</v>
      </c>
      <c r="C5" s="6" t="n">
        <v>52915</v>
      </c>
    </row>
    <row r="6" spans="1:3">
      <c r="A6" s="4" t="s">
        <v>538</v>
      </c>
      <c r="B6" s="9" t="n">
        <v>0.08</v>
      </c>
      <c r="C6" s="9" t="n">
        <v>0.08</v>
      </c>
    </row>
    <row r="7" spans="1:3">
      <c r="A7" s="4" t="s">
        <v>539</v>
      </c>
      <c r="B7" s="6" t="n">
        <v>66394</v>
      </c>
      <c r="C7" s="6" t="n">
        <v>66143</v>
      </c>
    </row>
    <row r="8" spans="1:3">
      <c r="A8" s="4" t="s">
        <v>540</v>
      </c>
      <c r="B8" s="9" t="n">
        <v>0.1</v>
      </c>
      <c r="C8" s="9" t="n">
        <v>0.1</v>
      </c>
    </row>
    <row r="9" spans="1:3">
      <c r="A9" s="4" t="s">
        <v>541</v>
      </c>
    </row>
    <row r="10" spans="1:3">
      <c r="A10" s="4" t="s">
        <v>535</v>
      </c>
      <c r="B10" s="6" t="n">
        <v>88319</v>
      </c>
      <c r="C10" s="6" t="n">
        <v>90095</v>
      </c>
    </row>
    <row r="11" spans="1:3">
      <c r="A11" s="4" t="s">
        <v>536</v>
      </c>
      <c r="B11" s="9" t="n">
        <v>0.133</v>
      </c>
      <c r="C11" s="9" t="n">
        <v>0.1362</v>
      </c>
    </row>
    <row r="12" spans="1:3">
      <c r="A12" s="4" t="s">
        <v>537</v>
      </c>
      <c r="B12" s="6" t="n">
        <v>39837</v>
      </c>
      <c r="C12" s="6" t="n">
        <v>39686</v>
      </c>
    </row>
    <row r="13" spans="1:3">
      <c r="A13" s="4" t="s">
        <v>538</v>
      </c>
      <c r="B13" s="9" t="n">
        <v>0.06</v>
      </c>
      <c r="C13" s="9" t="n">
        <v>0.06</v>
      </c>
    </row>
    <row r="14" spans="1:3">
      <c r="A14" s="4" t="s">
        <v>539</v>
      </c>
      <c r="B14" s="6" t="n">
        <v>53116</v>
      </c>
      <c r="C14" s="6" t="n">
        <v>52915</v>
      </c>
    </row>
    <row r="15" spans="1:3">
      <c r="A15" s="4" t="s">
        <v>540</v>
      </c>
      <c r="B15" s="9" t="n">
        <v>0.08</v>
      </c>
      <c r="C15" s="9" t="n">
        <v>0.08</v>
      </c>
    </row>
    <row r="16" spans="1:3">
      <c r="A16" s="4" t="s">
        <v>542</v>
      </c>
    </row>
    <row r="17" spans="1:3">
      <c r="A17" s="4" t="s">
        <v>535</v>
      </c>
      <c r="B17" s="6" t="n">
        <v>88319</v>
      </c>
      <c r="C17" s="6" t="n">
        <v>90095</v>
      </c>
    </row>
    <row r="18" spans="1:3">
      <c r="A18" s="4" t="s">
        <v>536</v>
      </c>
      <c r="B18" s="9" t="n">
        <v>0.133</v>
      </c>
      <c r="C18" s="9" t="n">
        <v>0.1362</v>
      </c>
    </row>
    <row r="19" spans="1:3">
      <c r="A19" s="4" t="s">
        <v>537</v>
      </c>
      <c r="B19" s="6" t="n">
        <v>29877</v>
      </c>
      <c r="C19" s="6" t="n">
        <v>29764</v>
      </c>
    </row>
    <row r="20" spans="1:3">
      <c r="A20" s="4" t="s">
        <v>538</v>
      </c>
      <c r="B20" s="9" t="n">
        <v>0.045</v>
      </c>
      <c r="C20" s="9" t="n">
        <v>0.045</v>
      </c>
    </row>
    <row r="21" spans="1:3">
      <c r="A21" s="4" t="s">
        <v>539</v>
      </c>
      <c r="B21" s="6" t="n">
        <v>43156</v>
      </c>
      <c r="C21" s="6" t="n">
        <v>42993</v>
      </c>
    </row>
    <row r="22" spans="1:3">
      <c r="A22" s="4" t="s">
        <v>540</v>
      </c>
      <c r="B22" s="9" t="n">
        <v>0.065</v>
      </c>
      <c r="C22" s="9" t="n">
        <v>0.065</v>
      </c>
    </row>
    <row r="23" spans="1:3">
      <c r="A23" s="4" t="s">
        <v>543</v>
      </c>
    </row>
    <row r="24" spans="1:3">
      <c r="A24" s="4" t="s">
        <v>535</v>
      </c>
      <c r="B24" s="6" t="n">
        <v>88319</v>
      </c>
      <c r="C24" s="6" t="n">
        <v>90095</v>
      </c>
    </row>
    <row r="25" spans="1:3">
      <c r="A25" s="4" t="s">
        <v>536</v>
      </c>
      <c r="B25" s="9" t="n">
        <v>0.1089</v>
      </c>
      <c r="C25" s="9" t="n">
        <v>0.1176</v>
      </c>
    </row>
    <row r="26" spans="1:3">
      <c r="A26" s="4" t="s">
        <v>537</v>
      </c>
      <c r="B26" s="6" t="n">
        <v>32452</v>
      </c>
      <c r="C26" s="6" t="n">
        <v>30639</v>
      </c>
    </row>
    <row r="27" spans="1:3">
      <c r="A27" s="4" t="s">
        <v>538</v>
      </c>
      <c r="B27" s="9" t="n">
        <v>0.04</v>
      </c>
      <c r="C27" s="9" t="n">
        <v>0.04</v>
      </c>
    </row>
    <row r="28" spans="1:3">
      <c r="A28" s="4" t="s">
        <v>539</v>
      </c>
      <c r="B28" s="6" t="n">
        <v>40565</v>
      </c>
      <c r="C28" s="6" t="n">
        <v>38299</v>
      </c>
    </row>
    <row r="29" spans="1:3">
      <c r="A29" s="4" t="s">
        <v>540</v>
      </c>
      <c r="B29" s="9" t="n">
        <v>0.05</v>
      </c>
      <c r="C29" s="9" t="n">
        <v>0.0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901</v>
      </c>
      <c r="B1" s="2" t="s">
        <v>1</v>
      </c>
    </row>
    <row r="2" spans="1:3">
      <c r="B2" s="2" t="s">
        <v>2</v>
      </c>
      <c r="C2" s="2" t="s">
        <v>41</v>
      </c>
    </row>
    <row r="3" spans="1:3">
      <c r="A3" s="4" t="s">
        <v>902</v>
      </c>
      <c r="B3" s="6" t="n">
        <v>31392</v>
      </c>
      <c r="C3" s="6" t="n">
        <v>31545</v>
      </c>
    </row>
    <row r="4" spans="1:3">
      <c r="A4" s="4" t="s">
        <v>903</v>
      </c>
      <c r="B4" s="5" t="n">
        <v>1691</v>
      </c>
      <c r="C4" s="5" t="n">
        <v>1496</v>
      </c>
    </row>
    <row r="5" spans="1:3">
      <c r="A5" s="4" t="s">
        <v>111</v>
      </c>
      <c r="B5" s="5" t="n">
        <v>601</v>
      </c>
      <c r="C5" s="5" t="n">
        <v>527</v>
      </c>
    </row>
    <row r="6" spans="1:3">
      <c r="A6" s="4" t="s">
        <v>110</v>
      </c>
      <c r="B6" s="5" t="n">
        <v>3256</v>
      </c>
      <c r="C6" s="5" t="n">
        <v>2242</v>
      </c>
    </row>
    <row r="7" spans="1:3">
      <c r="A7" s="3" t="s">
        <v>904</v>
      </c>
    </row>
    <row r="8" spans="1:3">
      <c r="A8" s="4" t="s">
        <v>905</v>
      </c>
      <c r="B8" s="5" t="n">
        <v>6818</v>
      </c>
      <c r="C8" s="5" t="n">
        <v>4832</v>
      </c>
    </row>
    <row r="9" spans="1:3">
      <c r="A9" s="4" t="s">
        <v>184</v>
      </c>
      <c r="B9" s="5" t="n">
        <v>7405</v>
      </c>
      <c r="C9" s="5" t="n">
        <v>2930</v>
      </c>
    </row>
    <row r="10" spans="1:3">
      <c r="A10" s="4" t="s">
        <v>115</v>
      </c>
      <c r="B10" s="5" t="n">
        <v>12284</v>
      </c>
      <c r="C10" s="5" t="n">
        <v>12622</v>
      </c>
    </row>
    <row r="11" spans="1:3">
      <c r="A11" s="4" t="s">
        <v>906</v>
      </c>
      <c r="B11" s="5" t="n">
        <v>4867</v>
      </c>
      <c r="C11" s="5" t="n">
        <v>3814</v>
      </c>
    </row>
    <row r="12" spans="1:3">
      <c r="A12" s="4" t="s">
        <v>117</v>
      </c>
      <c r="B12" s="5" t="n">
        <v>1172</v>
      </c>
      <c r="C12" s="5" t="n">
        <v>1116</v>
      </c>
    </row>
    <row r="13" spans="1:3">
      <c r="A13" s="4" t="s">
        <v>118</v>
      </c>
      <c r="B13" s="5" t="n">
        <v>1173</v>
      </c>
      <c r="C13" s="5" t="n">
        <v>1044</v>
      </c>
    </row>
    <row r="14" spans="1:3">
      <c r="A14" s="4" t="s">
        <v>119</v>
      </c>
      <c r="B14" s="5" t="n">
        <v>155</v>
      </c>
      <c r="C14" s="5" t="n">
        <v>294</v>
      </c>
    </row>
    <row r="15" spans="1:3">
      <c r="A15" s="4" t="s">
        <v>124</v>
      </c>
      <c r="B15" s="5" t="n">
        <v>852</v>
      </c>
      <c r="C15" s="5" t="n">
        <v>597</v>
      </c>
    </row>
    <row r="16" spans="1:3">
      <c r="A16" s="4" t="s">
        <v>121</v>
      </c>
      <c r="B16" s="5" t="n">
        <v>437</v>
      </c>
      <c r="C16" s="5" t="n">
        <v>468</v>
      </c>
    </row>
    <row r="17" spans="1:3">
      <c r="A17" s="4" t="s">
        <v>907</v>
      </c>
      <c r="B17" s="5" t="n">
        <v>-250</v>
      </c>
      <c r="C17" s="5" t="n">
        <v>1041</v>
      </c>
    </row>
    <row r="18" spans="1:3">
      <c r="A18" s="4" t="s">
        <v>510</v>
      </c>
      <c r="B18" s="5" t="n">
        <v>4639</v>
      </c>
      <c r="C18" s="5" t="n">
        <v>8833</v>
      </c>
    </row>
    <row r="19" spans="1:3">
      <c r="A19" s="4" t="s">
        <v>61</v>
      </c>
      <c r="B19" s="5" t="n">
        <v>813999</v>
      </c>
      <c r="C19" s="5" t="n">
        <v>779743</v>
      </c>
    </row>
    <row r="20" spans="1:3">
      <c r="A20" s="4" t="s">
        <v>58</v>
      </c>
      <c r="B20" s="5" t="n">
        <v>2884</v>
      </c>
      <c r="C20" s="5" t="n">
        <v>2884</v>
      </c>
    </row>
    <row r="21" spans="1:3">
      <c r="A21" s="4" t="s">
        <v>908</v>
      </c>
    </row>
    <row r="22" spans="1:3">
      <c r="A22" s="4" t="s">
        <v>902</v>
      </c>
      <c r="B22" s="5" t="n">
        <v>38110</v>
      </c>
      <c r="C22" s="5" t="n">
        <v>36219</v>
      </c>
    </row>
    <row r="23" spans="1:3">
      <c r="A23" s="4" t="s">
        <v>903</v>
      </c>
      <c r="B23" s="5" t="n">
        <v>1691</v>
      </c>
      <c r="C23" s="5" t="n">
        <v>1496</v>
      </c>
    </row>
    <row r="24" spans="1:3">
      <c r="A24" s="4" t="s">
        <v>909</v>
      </c>
      <c r="B24" s="5" t="n">
        <v>2</v>
      </c>
      <c r="C24" s="5" t="n">
        <v>0</v>
      </c>
    </row>
    <row r="25" spans="1:3">
      <c r="A25" s="4" t="s">
        <v>910</v>
      </c>
      <c r="B25" s="5" t="n">
        <v>0</v>
      </c>
      <c r="C25" s="5" t="n">
        <v>0</v>
      </c>
    </row>
    <row r="26" spans="1:3">
      <c r="A26" s="4" t="s">
        <v>911</v>
      </c>
      <c r="B26" s="5" t="n">
        <v>0</v>
      </c>
      <c r="C26" s="5" t="n">
        <v>0</v>
      </c>
    </row>
    <row r="27" spans="1:3">
      <c r="A27" s="4" t="s">
        <v>110</v>
      </c>
      <c r="B27" s="5" t="n">
        <v>3011</v>
      </c>
      <c r="C27" s="5" t="n">
        <v>2002</v>
      </c>
    </row>
    <row r="28" spans="1:3">
      <c r="A28" s="4" t="s">
        <v>912</v>
      </c>
      <c r="B28" s="5" t="n">
        <v>42814</v>
      </c>
      <c r="C28" s="5" t="n">
        <v>39717</v>
      </c>
    </row>
    <row r="29" spans="1:3">
      <c r="A29" s="3" t="s">
        <v>904</v>
      </c>
    </row>
    <row r="30" spans="1:3">
      <c r="A30" s="4" t="s">
        <v>905</v>
      </c>
      <c r="B30" s="5" t="n">
        <v>6851</v>
      </c>
      <c r="C30" s="5" t="n">
        <v>4839</v>
      </c>
    </row>
    <row r="31" spans="1:3">
      <c r="A31" s="4" t="s">
        <v>184</v>
      </c>
      <c r="B31" s="5" t="n">
        <v>7405</v>
      </c>
      <c r="C31" s="5" t="n">
        <v>2930</v>
      </c>
    </row>
    <row r="32" spans="1:3">
      <c r="A32" s="4" t="s">
        <v>115</v>
      </c>
      <c r="B32" s="5" t="n">
        <v>13943</v>
      </c>
      <c r="C32" s="5" t="n">
        <v>13153</v>
      </c>
    </row>
    <row r="33" spans="1:3">
      <c r="A33" s="4" t="s">
        <v>126</v>
      </c>
      <c r="B33" s="5" t="n">
        <v>11274</v>
      </c>
      <c r="C33" s="5" t="n">
        <v>9448</v>
      </c>
    </row>
    <row r="34" spans="1:3">
      <c r="A34" s="4" t="s">
        <v>913</v>
      </c>
      <c r="B34" s="5" t="n">
        <v>39473</v>
      </c>
      <c r="C34" s="5" t="n">
        <v>30370</v>
      </c>
    </row>
    <row r="35" spans="1:3">
      <c r="A35" s="4" t="s">
        <v>128</v>
      </c>
      <c r="B35" s="5" t="n">
        <v>3341</v>
      </c>
      <c r="C35" s="5" t="n">
        <v>9347</v>
      </c>
    </row>
    <row r="36" spans="1:3">
      <c r="A36" s="4" t="s">
        <v>907</v>
      </c>
      <c r="B36" s="5" t="n">
        <v>-356</v>
      </c>
      <c r="C36" s="5" t="n">
        <v>952</v>
      </c>
    </row>
    <row r="37" spans="1:3">
      <c r="A37" s="4" t="s">
        <v>510</v>
      </c>
      <c r="B37" s="5" t="n">
        <v>3697</v>
      </c>
      <c r="C37" s="5" t="n">
        <v>8395</v>
      </c>
    </row>
    <row r="38" spans="1:3">
      <c r="A38" s="4" t="s">
        <v>914</v>
      </c>
      <c r="B38" s="5" t="n">
        <v>0</v>
      </c>
      <c r="C38" s="5" t="n">
        <v>0</v>
      </c>
    </row>
    <row r="39" spans="1:3">
      <c r="A39" s="4" t="s">
        <v>915</v>
      </c>
      <c r="B39" s="5" t="n">
        <v>3697</v>
      </c>
      <c r="C39" s="5" t="n">
        <v>8395</v>
      </c>
    </row>
    <row r="40" spans="1:3">
      <c r="A40" s="4" t="s">
        <v>61</v>
      </c>
      <c r="B40" s="5" t="n">
        <v>818273</v>
      </c>
      <c r="C40" s="5" t="n">
        <v>782782</v>
      </c>
    </row>
    <row r="41" spans="1:3">
      <c r="A41" s="4" t="s">
        <v>58</v>
      </c>
      <c r="B41" s="5" t="n">
        <v>2670</v>
      </c>
      <c r="C41" s="5" t="n">
        <v>2670</v>
      </c>
    </row>
    <row r="42" spans="1:3">
      <c r="A42" s="4" t="s">
        <v>916</v>
      </c>
    </row>
    <row r="43" spans="1:3">
      <c r="A43" s="4" t="s">
        <v>902</v>
      </c>
      <c r="B43" s="5" t="n">
        <v>183</v>
      </c>
      <c r="C43" s="5" t="n">
        <v>139</v>
      </c>
    </row>
    <row r="44" spans="1:3">
      <c r="A44" s="4" t="s">
        <v>903</v>
      </c>
      <c r="B44" s="5" t="n">
        <v>0</v>
      </c>
      <c r="C44" s="5" t="n">
        <v>0</v>
      </c>
    </row>
    <row r="45" spans="1:3">
      <c r="A45" s="4" t="s">
        <v>909</v>
      </c>
      <c r="B45" s="5" t="n">
        <v>0</v>
      </c>
      <c r="C45" s="5" t="n">
        <v>0</v>
      </c>
    </row>
    <row r="46" spans="1:3">
      <c r="A46" s="4" t="s">
        <v>910</v>
      </c>
      <c r="B46" s="5" t="n">
        <v>3031</v>
      </c>
      <c r="C46" s="5" t="n">
        <v>2348</v>
      </c>
    </row>
    <row r="47" spans="1:3">
      <c r="A47" s="4" t="s">
        <v>911</v>
      </c>
      <c r="B47" s="5" t="n">
        <v>0</v>
      </c>
      <c r="C47" s="5" t="n">
        <v>0</v>
      </c>
    </row>
    <row r="48" spans="1:3">
      <c r="A48" s="4" t="s">
        <v>110</v>
      </c>
      <c r="B48" s="5" t="n">
        <v>7</v>
      </c>
      <c r="C48" s="5" t="n">
        <v>0</v>
      </c>
    </row>
    <row r="49" spans="1:3">
      <c r="A49" s="4" t="s">
        <v>912</v>
      </c>
      <c r="B49" s="5" t="n">
        <v>3221</v>
      </c>
      <c r="C49" s="5" t="n">
        <v>2487</v>
      </c>
    </row>
    <row r="50" spans="1:3">
      <c r="A50" s="3" t="s">
        <v>904</v>
      </c>
    </row>
    <row r="51" spans="1:3">
      <c r="A51" s="4" t="s">
        <v>905</v>
      </c>
      <c r="B51" s="5" t="n">
        <v>214</v>
      </c>
      <c r="C51" s="5" t="n">
        <v>118</v>
      </c>
    </row>
    <row r="52" spans="1:3">
      <c r="A52" s="4" t="s">
        <v>184</v>
      </c>
      <c r="B52" s="5" t="n">
        <v>0</v>
      </c>
      <c r="C52" s="5" t="n">
        <v>0</v>
      </c>
    </row>
    <row r="53" spans="1:3">
      <c r="A53" s="4" t="s">
        <v>115</v>
      </c>
      <c r="B53" s="5" t="n">
        <v>1897</v>
      </c>
      <c r="C53" s="5" t="n">
        <v>2004</v>
      </c>
    </row>
    <row r="54" spans="1:3">
      <c r="A54" s="4" t="s">
        <v>126</v>
      </c>
      <c r="B54" s="5" t="n">
        <v>726</v>
      </c>
      <c r="C54" s="5" t="n">
        <v>332</v>
      </c>
    </row>
    <row r="55" spans="1:3">
      <c r="A55" s="4" t="s">
        <v>913</v>
      </c>
      <c r="B55" s="5" t="n">
        <v>2837</v>
      </c>
      <c r="C55" s="5" t="n">
        <v>2454</v>
      </c>
    </row>
    <row r="56" spans="1:3">
      <c r="A56" s="4" t="s">
        <v>128</v>
      </c>
      <c r="B56" s="5" t="n">
        <v>384</v>
      </c>
      <c r="C56" s="5" t="n">
        <v>33</v>
      </c>
    </row>
    <row r="57" spans="1:3">
      <c r="A57" s="4" t="s">
        <v>907</v>
      </c>
      <c r="B57" s="5" t="n">
        <v>0</v>
      </c>
      <c r="C57" s="5" t="n">
        <v>0</v>
      </c>
    </row>
    <row r="58" spans="1:3">
      <c r="A58" s="4" t="s">
        <v>510</v>
      </c>
      <c r="B58" s="5" t="n">
        <v>384</v>
      </c>
      <c r="C58" s="5" t="n">
        <v>33</v>
      </c>
    </row>
    <row r="59" spans="1:3">
      <c r="A59" s="4" t="s">
        <v>914</v>
      </c>
      <c r="B59" s="5" t="n">
        <v>-130</v>
      </c>
      <c r="C59" s="5" t="n">
        <v>-10</v>
      </c>
    </row>
    <row r="60" spans="1:3">
      <c r="A60" s="4" t="s">
        <v>915</v>
      </c>
      <c r="B60" s="5" t="n">
        <v>254</v>
      </c>
      <c r="C60" s="5" t="n">
        <v>23</v>
      </c>
    </row>
    <row r="61" spans="1:3">
      <c r="A61" s="4" t="s">
        <v>61</v>
      </c>
      <c r="B61" s="5" t="n">
        <v>7980</v>
      </c>
      <c r="C61" s="5" t="n">
        <v>7449</v>
      </c>
    </row>
    <row r="62" spans="1:3">
      <c r="A62" s="4" t="s">
        <v>58</v>
      </c>
      <c r="B62" s="5" t="n">
        <v>47</v>
      </c>
      <c r="C62" s="5" t="n">
        <v>48</v>
      </c>
    </row>
    <row r="63" spans="1:3">
      <c r="A63" s="4" t="s">
        <v>917</v>
      </c>
    </row>
    <row r="64" spans="1:3">
      <c r="A64" s="4" t="s">
        <v>902</v>
      </c>
      <c r="B64" s="5" t="n">
        <v>164</v>
      </c>
      <c r="C64" s="5" t="n">
        <v>144</v>
      </c>
    </row>
    <row r="65" spans="1:3">
      <c r="A65" s="4" t="s">
        <v>903</v>
      </c>
      <c r="B65" s="5" t="n">
        <v>0</v>
      </c>
      <c r="C65" s="5" t="n">
        <v>0</v>
      </c>
    </row>
    <row r="66" spans="1:3">
      <c r="A66" s="4" t="s">
        <v>909</v>
      </c>
      <c r="B66" s="5" t="n">
        <v>694</v>
      </c>
      <c r="C66" s="5" t="n">
        <v>918</v>
      </c>
    </row>
    <row r="67" spans="1:3">
      <c r="A67" s="4" t="s">
        <v>910</v>
      </c>
      <c r="B67" s="5" t="n">
        <v>0</v>
      </c>
      <c r="C67" s="5" t="n">
        <v>0</v>
      </c>
    </row>
    <row r="68" spans="1:3">
      <c r="A68" s="4" t="s">
        <v>911</v>
      </c>
      <c r="B68" s="5" t="n">
        <v>0</v>
      </c>
      <c r="C68" s="5" t="n">
        <v>0</v>
      </c>
    </row>
    <row r="69" spans="1:3">
      <c r="A69" s="4" t="s">
        <v>110</v>
      </c>
      <c r="B69" s="5" t="n">
        <v>0</v>
      </c>
      <c r="C69" s="5" t="n">
        <v>0</v>
      </c>
    </row>
    <row r="70" spans="1:3">
      <c r="A70" s="4" t="s">
        <v>912</v>
      </c>
      <c r="B70" s="5" t="n">
        <v>858</v>
      </c>
      <c r="C70" s="5" t="n">
        <v>1062</v>
      </c>
    </row>
    <row r="71" spans="1:3">
      <c r="A71" s="3" t="s">
        <v>904</v>
      </c>
    </row>
    <row r="72" spans="1:3">
      <c r="A72" s="4" t="s">
        <v>905</v>
      </c>
      <c r="B72" s="5" t="n">
        <v>0</v>
      </c>
      <c r="C72" s="5" t="n">
        <v>0</v>
      </c>
    </row>
    <row r="73" spans="1:3">
      <c r="A73" s="4" t="s">
        <v>184</v>
      </c>
      <c r="B73" s="5" t="n">
        <v>0</v>
      </c>
      <c r="C73" s="5" t="n">
        <v>0</v>
      </c>
    </row>
    <row r="74" spans="1:3">
      <c r="A74" s="4" t="s">
        <v>115</v>
      </c>
      <c r="B74" s="5" t="n">
        <v>285</v>
      </c>
      <c r="C74" s="5" t="n">
        <v>579</v>
      </c>
    </row>
    <row r="75" spans="1:3">
      <c r="A75" s="4" t="s">
        <v>126</v>
      </c>
      <c r="B75" s="5" t="n">
        <v>67</v>
      </c>
      <c r="C75" s="5" t="n">
        <v>56</v>
      </c>
    </row>
    <row r="76" spans="1:3">
      <c r="A76" s="4" t="s">
        <v>913</v>
      </c>
      <c r="B76" s="5" t="n">
        <v>352</v>
      </c>
      <c r="C76" s="5" t="n">
        <v>635</v>
      </c>
    </row>
    <row r="77" spans="1:3">
      <c r="A77" s="4" t="s">
        <v>128</v>
      </c>
      <c r="B77" s="5" t="n">
        <v>506</v>
      </c>
      <c r="C77" s="5" t="n">
        <v>427</v>
      </c>
    </row>
    <row r="78" spans="1:3">
      <c r="A78" s="4" t="s">
        <v>907</v>
      </c>
      <c r="B78" s="5" t="n">
        <v>65</v>
      </c>
      <c r="C78" s="5" t="n">
        <v>57</v>
      </c>
    </row>
    <row r="79" spans="1:3">
      <c r="A79" s="4" t="s">
        <v>510</v>
      </c>
      <c r="B79" s="5" t="n">
        <v>441</v>
      </c>
      <c r="C79" s="5" t="n">
        <v>370</v>
      </c>
    </row>
    <row r="80" spans="1:3">
      <c r="A80" s="4" t="s">
        <v>914</v>
      </c>
      <c r="B80" s="5" t="n">
        <v>0</v>
      </c>
      <c r="C80" s="5" t="n">
        <v>0</v>
      </c>
    </row>
    <row r="81" spans="1:3">
      <c r="A81" s="4" t="s">
        <v>915</v>
      </c>
      <c r="B81" s="5" t="n">
        <v>441</v>
      </c>
      <c r="C81" s="5" t="n">
        <v>370</v>
      </c>
    </row>
    <row r="82" spans="1:3">
      <c r="A82" s="4" t="s">
        <v>61</v>
      </c>
      <c r="B82" s="5" t="n">
        <v>7591</v>
      </c>
      <c r="C82" s="5" t="n">
        <v>7237</v>
      </c>
    </row>
    <row r="83" spans="1:3">
      <c r="A83" s="4" t="s">
        <v>58</v>
      </c>
      <c r="B83" s="5" t="n">
        <v>0</v>
      </c>
      <c r="C83" s="5" t="n">
        <v>0</v>
      </c>
    </row>
    <row r="84" spans="1:3">
      <c r="A84" s="4" t="s">
        <v>918</v>
      </c>
    </row>
    <row r="85" spans="1:3">
      <c r="A85" s="4" t="s">
        <v>902</v>
      </c>
      <c r="B85" s="5" t="n">
        <v>0</v>
      </c>
      <c r="C85" s="5" t="n">
        <v>0</v>
      </c>
    </row>
    <row r="86" spans="1:3">
      <c r="A86" s="4" t="s">
        <v>903</v>
      </c>
      <c r="B86" s="5" t="n">
        <v>0</v>
      </c>
      <c r="C86" s="5" t="n">
        <v>0</v>
      </c>
    </row>
    <row r="87" spans="1:3">
      <c r="A87" s="4" t="s">
        <v>909</v>
      </c>
      <c r="B87" s="5" t="n">
        <v>0</v>
      </c>
      <c r="C87" s="5" t="n">
        <v>0</v>
      </c>
    </row>
    <row r="88" spans="1:3">
      <c r="A88" s="4" t="s">
        <v>910</v>
      </c>
      <c r="B88" s="5" t="n">
        <v>0</v>
      </c>
      <c r="C88" s="5" t="n">
        <v>0</v>
      </c>
    </row>
    <row r="89" spans="1:3">
      <c r="A89" s="4" t="s">
        <v>911</v>
      </c>
      <c r="B89" s="5" t="n">
        <v>1503</v>
      </c>
      <c r="C89" s="5" t="n">
        <v>1294</v>
      </c>
    </row>
    <row r="90" spans="1:3">
      <c r="A90" s="4" t="s">
        <v>110</v>
      </c>
      <c r="B90" s="5" t="n">
        <v>0</v>
      </c>
      <c r="C90" s="5" t="n">
        <v>0</v>
      </c>
    </row>
    <row r="91" spans="1:3">
      <c r="A91" s="4" t="s">
        <v>912</v>
      </c>
      <c r="B91" s="5" t="n">
        <v>1503</v>
      </c>
      <c r="C91" s="5" t="n">
        <v>1294</v>
      </c>
    </row>
    <row r="92" spans="1:3">
      <c r="A92" s="3" t="s">
        <v>904</v>
      </c>
    </row>
    <row r="93" spans="1:3">
      <c r="A93" s="4" t="s">
        <v>905</v>
      </c>
      <c r="B93" s="5" t="n">
        <v>0</v>
      </c>
      <c r="C93" s="5" t="n">
        <v>0</v>
      </c>
    </row>
    <row r="94" spans="1:3">
      <c r="A94" s="4" t="s">
        <v>184</v>
      </c>
      <c r="B94" s="5" t="n">
        <v>0</v>
      </c>
      <c r="C94" s="5" t="n">
        <v>0</v>
      </c>
    </row>
    <row r="95" spans="1:3">
      <c r="A95" s="4" t="s">
        <v>115</v>
      </c>
      <c r="B95" s="5" t="n">
        <v>1026</v>
      </c>
      <c r="C95" s="5" t="n">
        <v>700</v>
      </c>
    </row>
    <row r="96" spans="1:3">
      <c r="A96" s="4" t="s">
        <v>126</v>
      </c>
      <c r="B96" s="5" t="n">
        <v>266</v>
      </c>
      <c r="C96" s="5" t="n">
        <v>442</v>
      </c>
    </row>
    <row r="97" spans="1:3">
      <c r="A97" s="4" t="s">
        <v>913</v>
      </c>
      <c r="B97" s="5" t="n">
        <v>1292</v>
      </c>
      <c r="C97" s="5" t="n">
        <v>1142</v>
      </c>
    </row>
    <row r="98" spans="1:3">
      <c r="A98" s="4" t="s">
        <v>128</v>
      </c>
      <c r="B98" s="5" t="n">
        <v>211</v>
      </c>
      <c r="C98" s="5" t="n">
        <v>152</v>
      </c>
    </row>
    <row r="99" spans="1:3">
      <c r="A99" s="4" t="s">
        <v>907</v>
      </c>
      <c r="B99" s="5" t="n">
        <v>0</v>
      </c>
      <c r="C99" s="5" t="n">
        <v>0</v>
      </c>
    </row>
    <row r="100" spans="1:3">
      <c r="A100" s="4" t="s">
        <v>510</v>
      </c>
      <c r="B100" s="5" t="n">
        <v>211</v>
      </c>
      <c r="C100" s="5" t="n">
        <v>152</v>
      </c>
    </row>
    <row r="101" spans="1:3">
      <c r="A101" s="4" t="s">
        <v>914</v>
      </c>
      <c r="B101" s="5" t="n">
        <v>51</v>
      </c>
      <c r="C101" s="5" t="n">
        <v>36</v>
      </c>
    </row>
    <row r="102" spans="1:3">
      <c r="A102" s="4" t="s">
        <v>915</v>
      </c>
      <c r="B102" s="5" t="n">
        <v>160</v>
      </c>
      <c r="C102" s="5" t="n">
        <v>116</v>
      </c>
    </row>
    <row r="103" spans="1:3">
      <c r="A103" s="4" t="s">
        <v>61</v>
      </c>
      <c r="B103" s="5" t="n">
        <v>1504</v>
      </c>
      <c r="C103" s="5" t="n">
        <v>458</v>
      </c>
    </row>
    <row r="104" spans="1:3">
      <c r="A104" s="4" t="s">
        <v>58</v>
      </c>
      <c r="B104" s="5" t="n">
        <v>3</v>
      </c>
      <c r="C104" s="5" t="n">
        <v>2</v>
      </c>
    </row>
    <row r="105" spans="1:3">
      <c r="A105" s="4" t="s">
        <v>919</v>
      </c>
    </row>
    <row r="106" spans="1:3">
      <c r="A106" s="4" t="s">
        <v>902</v>
      </c>
      <c r="B106" s="5" t="n">
        <v>0</v>
      </c>
      <c r="C106" s="5" t="n">
        <v>0</v>
      </c>
    </row>
    <row r="107" spans="1:3">
      <c r="A107" s="4" t="s">
        <v>903</v>
      </c>
      <c r="B107" s="5" t="n">
        <v>0</v>
      </c>
      <c r="C107" s="5" t="n">
        <v>0</v>
      </c>
    </row>
    <row r="108" spans="1:3">
      <c r="A108" s="4" t="s">
        <v>909</v>
      </c>
      <c r="B108" s="5" t="n">
        <v>0</v>
      </c>
      <c r="C108" s="5" t="n">
        <v>0</v>
      </c>
    </row>
    <row r="109" spans="1:3">
      <c r="A109" s="4" t="s">
        <v>910</v>
      </c>
      <c r="B109" s="5" t="n">
        <v>0</v>
      </c>
      <c r="C109" s="5" t="n">
        <v>0</v>
      </c>
    </row>
    <row r="110" spans="1:3">
      <c r="A110" s="4" t="s">
        <v>911</v>
      </c>
      <c r="B110" s="5" t="n">
        <v>0</v>
      </c>
      <c r="C110" s="5" t="n">
        <v>0</v>
      </c>
    </row>
    <row r="111" spans="1:3">
      <c r="A111" s="4" t="s">
        <v>110</v>
      </c>
      <c r="B111" s="5" t="n">
        <v>0</v>
      </c>
      <c r="C111" s="5" t="n">
        <v>0</v>
      </c>
    </row>
    <row r="112" spans="1:3">
      <c r="A112" s="4" t="s">
        <v>912</v>
      </c>
      <c r="B112" s="5" t="n">
        <v>0</v>
      </c>
      <c r="C112" s="5" t="n">
        <v>0</v>
      </c>
    </row>
    <row r="113" spans="1:3">
      <c r="A113" s="3" t="s">
        <v>904</v>
      </c>
    </row>
    <row r="114" spans="1:3">
      <c r="A114" s="4" t="s">
        <v>905</v>
      </c>
      <c r="B114" s="5" t="n">
        <v>0</v>
      </c>
      <c r="C114" s="5" t="n">
        <v>0</v>
      </c>
    </row>
    <row r="115" spans="1:3">
      <c r="A115" s="4" t="s">
        <v>184</v>
      </c>
      <c r="B115" s="5" t="n">
        <v>0</v>
      </c>
      <c r="C115" s="5" t="n">
        <v>0</v>
      </c>
    </row>
    <row r="116" spans="1:3">
      <c r="A116" s="4" t="s">
        <v>115</v>
      </c>
      <c r="B116" s="5" t="n">
        <v>0</v>
      </c>
      <c r="C116" s="5" t="n">
        <v>0</v>
      </c>
    </row>
    <row r="117" spans="1:3">
      <c r="A117" s="4" t="s">
        <v>126</v>
      </c>
      <c r="B117" s="5" t="n">
        <v>53</v>
      </c>
      <c r="C117" s="5" t="n">
        <v>49</v>
      </c>
    </row>
    <row r="118" spans="1:3">
      <c r="A118" s="4" t="s">
        <v>913</v>
      </c>
      <c r="B118" s="5" t="n">
        <v>53</v>
      </c>
      <c r="C118" s="5" t="n">
        <v>49</v>
      </c>
    </row>
    <row r="119" spans="1:3">
      <c r="A119" s="4" t="s">
        <v>128</v>
      </c>
      <c r="B119" s="5" t="n">
        <v>-53</v>
      </c>
      <c r="C119" s="5" t="n">
        <v>-49</v>
      </c>
    </row>
    <row r="120" spans="1:3">
      <c r="A120" s="4" t="s">
        <v>907</v>
      </c>
      <c r="B120" s="5" t="n">
        <v>41</v>
      </c>
      <c r="C120" s="5" t="n">
        <v>32</v>
      </c>
    </row>
    <row r="121" spans="1:3">
      <c r="A121" s="4" t="s">
        <v>510</v>
      </c>
      <c r="B121" s="5" t="n">
        <v>-94</v>
      </c>
      <c r="C121" s="5" t="n">
        <v>-81</v>
      </c>
    </row>
    <row r="122" spans="1:3">
      <c r="A122" s="4" t="s">
        <v>914</v>
      </c>
      <c r="B122" s="5" t="n">
        <v>-51</v>
      </c>
      <c r="C122" s="5" t="n">
        <v>0</v>
      </c>
    </row>
    <row r="123" spans="1:3">
      <c r="A123" s="4" t="s">
        <v>915</v>
      </c>
      <c r="B123" s="5" t="n">
        <v>-43</v>
      </c>
      <c r="C123" s="5" t="n">
        <v>-81</v>
      </c>
    </row>
    <row r="124" spans="1:3">
      <c r="A124" s="4" t="s">
        <v>61</v>
      </c>
      <c r="B124" s="5" t="n">
        <v>91093</v>
      </c>
      <c r="C124" s="5" t="n">
        <v>91072</v>
      </c>
    </row>
    <row r="125" spans="1:3">
      <c r="A125" s="4" t="s">
        <v>58</v>
      </c>
      <c r="B125" s="5" t="n">
        <v>164</v>
      </c>
      <c r="C125" s="5" t="n">
        <v>164</v>
      </c>
    </row>
    <row r="126" spans="1:3">
      <c r="A126" s="4" t="s">
        <v>920</v>
      </c>
    </row>
    <row r="127" spans="1:3">
      <c r="A127" s="4" t="s">
        <v>902</v>
      </c>
      <c r="B127" s="5" t="n">
        <v>-247</v>
      </c>
      <c r="C127" s="5" t="n">
        <v>-125</v>
      </c>
    </row>
    <row r="128" spans="1:3">
      <c r="A128" s="4" t="s">
        <v>903</v>
      </c>
      <c r="B128" s="5" t="n">
        <v>0</v>
      </c>
      <c r="C128" s="5" t="n">
        <v>0</v>
      </c>
    </row>
    <row r="129" spans="1:3">
      <c r="A129" s="4" t="s">
        <v>909</v>
      </c>
      <c r="B129" s="5" t="n">
        <v>-19</v>
      </c>
      <c r="C129" s="5" t="n">
        <v>-19</v>
      </c>
    </row>
    <row r="130" spans="1:3">
      <c r="A130" s="4" t="s">
        <v>910</v>
      </c>
      <c r="B130" s="5" t="n">
        <v>0</v>
      </c>
      <c r="C130" s="5" t="n">
        <v>-36</v>
      </c>
    </row>
    <row r="131" spans="1:3">
      <c r="A131" s="4" t="s">
        <v>911</v>
      </c>
      <c r="B131" s="5" t="n">
        <v>0</v>
      </c>
      <c r="C131" s="5" t="n">
        <v>0</v>
      </c>
    </row>
    <row r="132" spans="1:3">
      <c r="A132" s="4" t="s">
        <v>110</v>
      </c>
      <c r="B132" s="5" t="n">
        <v>0</v>
      </c>
      <c r="C132" s="5" t="n">
        <v>0</v>
      </c>
    </row>
    <row r="133" spans="1:3">
      <c r="A133" s="4" t="s">
        <v>912</v>
      </c>
      <c r="B133" s="5" t="n">
        <v>-266</v>
      </c>
      <c r="C133" s="5" t="n">
        <v>-180</v>
      </c>
    </row>
    <row r="134" spans="1:3">
      <c r="A134" s="3" t="s">
        <v>904</v>
      </c>
    </row>
    <row r="135" spans="1:3">
      <c r="A135" s="4" t="s">
        <v>905</v>
      </c>
      <c r="B135" s="5" t="n">
        <v>-247</v>
      </c>
      <c r="C135" s="5" t="n">
        <v>-125</v>
      </c>
    </row>
    <row r="136" spans="1:3">
      <c r="A136" s="4" t="s">
        <v>184</v>
      </c>
      <c r="B136" s="5" t="n">
        <v>0</v>
      </c>
      <c r="C136" s="5" t="n">
        <v>0</v>
      </c>
    </row>
    <row r="137" spans="1:3">
      <c r="A137" s="4" t="s">
        <v>115</v>
      </c>
      <c r="B137" s="5" t="n">
        <v>0</v>
      </c>
      <c r="C137" s="5" t="n">
        <v>0</v>
      </c>
    </row>
    <row r="138" spans="1:3">
      <c r="A138" s="4" t="s">
        <v>126</v>
      </c>
      <c r="B138" s="5" t="n">
        <v>-19</v>
      </c>
      <c r="C138" s="5" t="n">
        <v>-19</v>
      </c>
    </row>
    <row r="139" spans="1:3">
      <c r="A139" s="4" t="s">
        <v>913</v>
      </c>
      <c r="B139" s="5" t="n">
        <v>-266</v>
      </c>
      <c r="C139" s="5" t="n">
        <v>-144</v>
      </c>
    </row>
    <row r="140" spans="1:3">
      <c r="A140" s="4" t="s">
        <v>128</v>
      </c>
      <c r="B140" s="5" t="n">
        <v>0</v>
      </c>
      <c r="C140" s="5" t="n">
        <v>-36</v>
      </c>
    </row>
    <row r="141" spans="1:3">
      <c r="A141" s="4" t="s">
        <v>907</v>
      </c>
      <c r="B141" s="5" t="n">
        <v>0</v>
      </c>
      <c r="C141" s="5" t="n">
        <v>0</v>
      </c>
    </row>
    <row r="142" spans="1:3">
      <c r="A142" s="4" t="s">
        <v>510</v>
      </c>
      <c r="B142" s="5" t="n">
        <v>0</v>
      </c>
      <c r="C142" s="5" t="n">
        <v>-36</v>
      </c>
    </row>
    <row r="143" spans="1:3">
      <c r="A143" s="4" t="s">
        <v>914</v>
      </c>
      <c r="B143" s="5" t="n">
        <v>0</v>
      </c>
      <c r="C143" s="5" t="n">
        <v>-36</v>
      </c>
    </row>
    <row r="144" spans="1:3">
      <c r="A144" s="4" t="s">
        <v>915</v>
      </c>
      <c r="B144" s="5" t="n">
        <v>0</v>
      </c>
      <c r="C144" s="5" t="n">
        <v>0</v>
      </c>
    </row>
    <row r="145" spans="1:3">
      <c r="A145" s="4" t="s">
        <v>61</v>
      </c>
      <c r="B145" s="5" t="n">
        <v>-112444</v>
      </c>
      <c r="C145" s="5" t="n">
        <v>-108746</v>
      </c>
    </row>
    <row r="146" spans="1:3">
      <c r="A146" s="4" t="s">
        <v>58</v>
      </c>
      <c r="B146" s="5" t="n">
        <v>0</v>
      </c>
      <c r="C146" s="5" t="n">
        <v>0</v>
      </c>
    </row>
    <row r="147" spans="1:3">
      <c r="A147" s="4" t="s">
        <v>921</v>
      </c>
    </row>
    <row r="148" spans="1:3">
      <c r="A148" s="4" t="s">
        <v>902</v>
      </c>
      <c r="B148" s="5" t="n">
        <v>38210</v>
      </c>
      <c r="C148" s="5" t="n">
        <v>36377</v>
      </c>
    </row>
    <row r="149" spans="1:3">
      <c r="A149" s="4" t="s">
        <v>903</v>
      </c>
      <c r="B149" s="5" t="n">
        <v>1691</v>
      </c>
      <c r="C149" s="5" t="n">
        <v>1496</v>
      </c>
    </row>
    <row r="150" spans="1:3">
      <c r="A150" s="4" t="s">
        <v>909</v>
      </c>
      <c r="B150" s="5" t="n">
        <v>677</v>
      </c>
      <c r="C150" s="5" t="n">
        <v>899</v>
      </c>
    </row>
    <row r="151" spans="1:3">
      <c r="A151" s="4" t="s">
        <v>910</v>
      </c>
      <c r="B151" s="5" t="n">
        <v>3031</v>
      </c>
      <c r="C151" s="5" t="n">
        <v>2312</v>
      </c>
    </row>
    <row r="152" spans="1:3">
      <c r="A152" s="4" t="s">
        <v>911</v>
      </c>
      <c r="B152" s="5" t="n">
        <v>1503</v>
      </c>
      <c r="C152" s="5" t="n">
        <v>1294</v>
      </c>
    </row>
    <row r="153" spans="1:3">
      <c r="A153" s="4" t="s">
        <v>110</v>
      </c>
      <c r="B153" s="5" t="n">
        <v>3018</v>
      </c>
      <c r="C153" s="5" t="n">
        <v>2002</v>
      </c>
    </row>
    <row r="154" spans="1:3">
      <c r="A154" s="4" t="s">
        <v>912</v>
      </c>
      <c r="B154" s="5" t="n">
        <v>48130</v>
      </c>
      <c r="C154" s="5" t="n">
        <v>44380</v>
      </c>
    </row>
    <row r="155" spans="1:3">
      <c r="A155" s="3" t="s">
        <v>904</v>
      </c>
    </row>
    <row r="156" spans="1:3">
      <c r="A156" s="4" t="s">
        <v>905</v>
      </c>
      <c r="B156" s="5" t="n">
        <v>6818</v>
      </c>
      <c r="C156" s="5" t="n">
        <v>4832</v>
      </c>
    </row>
    <row r="157" spans="1:3">
      <c r="A157" s="4" t="s">
        <v>184</v>
      </c>
      <c r="B157" s="5" t="n">
        <v>7405</v>
      </c>
      <c r="C157" s="5" t="n">
        <v>2930</v>
      </c>
    </row>
    <row r="158" spans="1:3">
      <c r="A158" s="4" t="s">
        <v>115</v>
      </c>
      <c r="B158" s="5" t="n">
        <v>17151</v>
      </c>
      <c r="C158" s="5" t="n">
        <v>16436</v>
      </c>
    </row>
    <row r="159" spans="1:3">
      <c r="A159" s="4" t="s">
        <v>126</v>
      </c>
      <c r="B159" s="5" t="n">
        <v>12367</v>
      </c>
      <c r="C159" s="5" t="n">
        <v>10308</v>
      </c>
    </row>
    <row r="160" spans="1:3">
      <c r="A160" s="4" t="s">
        <v>913</v>
      </c>
      <c r="B160" s="5" t="n">
        <v>43741</v>
      </c>
      <c r="C160" s="5" t="n">
        <v>34506</v>
      </c>
    </row>
    <row r="161" spans="1:3">
      <c r="A161" s="4" t="s">
        <v>128</v>
      </c>
      <c r="B161" s="5" t="n">
        <v>4389</v>
      </c>
      <c r="C161" s="5" t="n">
        <v>9874</v>
      </c>
    </row>
    <row r="162" spans="1:3">
      <c r="A162" s="4" t="s">
        <v>907</v>
      </c>
      <c r="B162" s="5" t="n">
        <v>-250</v>
      </c>
      <c r="C162" s="5" t="n">
        <v>1041</v>
      </c>
    </row>
    <row r="163" spans="1:3">
      <c r="A163" s="4" t="s">
        <v>510</v>
      </c>
      <c r="B163" s="5" t="n">
        <v>4639</v>
      </c>
      <c r="C163" s="5" t="n">
        <v>8833</v>
      </c>
    </row>
    <row r="164" spans="1:3">
      <c r="A164" s="4" t="s">
        <v>914</v>
      </c>
      <c r="B164" s="5" t="n">
        <v>-130</v>
      </c>
      <c r="C164" s="5" t="n">
        <v>-10</v>
      </c>
    </row>
    <row r="165" spans="1:3">
      <c r="A165" s="4" t="s">
        <v>915</v>
      </c>
      <c r="B165" s="5" t="n">
        <v>4509</v>
      </c>
      <c r="C165" s="5" t="n">
        <v>8823</v>
      </c>
    </row>
    <row r="166" spans="1:3">
      <c r="A166" s="4" t="s">
        <v>61</v>
      </c>
      <c r="B166" s="5" t="n">
        <v>813999</v>
      </c>
      <c r="C166" s="5" t="n">
        <v>779743</v>
      </c>
    </row>
    <row r="167" spans="1:3">
      <c r="A167" s="4" t="s">
        <v>58</v>
      </c>
      <c r="B167" s="6" t="n">
        <v>2884</v>
      </c>
      <c r="C167" s="6" t="n">
        <v>2884</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2</v>
      </c>
      <c r="B1" s="2" t="s">
        <v>2</v>
      </c>
      <c r="C1" s="2" t="s">
        <v>41</v>
      </c>
      <c r="D1" s="2" t="s">
        <v>923</v>
      </c>
    </row>
    <row r="2" spans="1:4">
      <c r="A2" s="3" t="s">
        <v>42</v>
      </c>
    </row>
    <row r="3" spans="1:4">
      <c r="A3" s="4" t="s">
        <v>46</v>
      </c>
      <c r="B3" s="6" t="n">
        <v>75804</v>
      </c>
      <c r="C3" s="6" t="n">
        <v>10912</v>
      </c>
    </row>
    <row r="4" spans="1:4">
      <c r="A4" s="4" t="s">
        <v>727</v>
      </c>
      <c r="B4" s="5" t="n">
        <v>813999</v>
      </c>
      <c r="C4" s="5" t="n">
        <v>779743</v>
      </c>
    </row>
    <row r="5" spans="1:4">
      <c r="A5" s="3" t="s">
        <v>889</v>
      </c>
    </row>
    <row r="6" spans="1:4">
      <c r="A6" s="4" t="s">
        <v>924</v>
      </c>
      <c r="B6" s="5" t="n">
        <v>722424</v>
      </c>
      <c r="C6" s="5" t="n">
        <v>688342</v>
      </c>
    </row>
    <row r="7" spans="1:4">
      <c r="A7" s="3" t="s">
        <v>925</v>
      </c>
    </row>
    <row r="8" spans="1:4">
      <c r="A8" s="4" t="s">
        <v>926</v>
      </c>
      <c r="B8" s="5" t="n">
        <v>4592</v>
      </c>
      <c r="C8" s="5" t="n">
        <v>5672</v>
      </c>
    </row>
    <row r="9" spans="1:4">
      <c r="A9" s="4" t="s">
        <v>927</v>
      </c>
      <c r="B9" s="5" t="n">
        <v>16042</v>
      </c>
      <c r="C9" s="5" t="n">
        <v>16066</v>
      </c>
    </row>
    <row r="10" spans="1:4">
      <c r="A10" s="4" t="s">
        <v>76</v>
      </c>
      <c r="B10" s="5" t="n">
        <v>66008</v>
      </c>
      <c r="C10" s="5" t="n">
        <v>65086</v>
      </c>
    </row>
    <row r="11" spans="1:4">
      <c r="A11" s="4" t="s">
        <v>78</v>
      </c>
      <c r="B11" s="5" t="n">
        <v>-3211</v>
      </c>
      <c r="C11" s="5" t="n">
        <v>-3969</v>
      </c>
    </row>
    <row r="12" spans="1:4">
      <c r="A12" s="4" t="s">
        <v>77</v>
      </c>
      <c r="B12" s="5" t="n">
        <v>634</v>
      </c>
      <c r="C12" s="5" t="n">
        <v>559</v>
      </c>
    </row>
    <row r="13" spans="1:4">
      <c r="A13" s="4" t="s">
        <v>928</v>
      </c>
      <c r="B13" s="5" t="n">
        <v>91575</v>
      </c>
      <c r="C13" s="5" t="n">
        <v>91401</v>
      </c>
      <c r="D13" s="6" t="n">
        <v>91027</v>
      </c>
    </row>
    <row r="14" spans="1:4">
      <c r="A14" s="4" t="s">
        <v>929</v>
      </c>
      <c r="B14" s="5" t="n">
        <v>813999</v>
      </c>
      <c r="C14" s="5" t="n">
        <v>779743</v>
      </c>
    </row>
    <row r="15" spans="1:4">
      <c r="A15" s="4" t="s">
        <v>930</v>
      </c>
    </row>
    <row r="16" spans="1:4">
      <c r="A16" s="3" t="s">
        <v>42</v>
      </c>
    </row>
    <row r="17" spans="1:4">
      <c r="A17" s="4" t="s">
        <v>46</v>
      </c>
      <c r="B17" s="5" t="n">
        <v>540</v>
      </c>
      <c r="C17" s="5" t="n">
        <v>749</v>
      </c>
      <c r="D17" s="6" t="n">
        <v>917</v>
      </c>
    </row>
    <row r="18" spans="1:4">
      <c r="A18" s="4" t="s">
        <v>931</v>
      </c>
      <c r="B18" s="5" t="n">
        <v>88864</v>
      </c>
      <c r="C18" s="5" t="n">
        <v>89468</v>
      </c>
    </row>
    <row r="19" spans="1:4">
      <c r="A19" s="4" t="s">
        <v>50</v>
      </c>
      <c r="B19" s="5" t="n">
        <v>135</v>
      </c>
      <c r="C19" s="5" t="n">
        <v>135</v>
      </c>
    </row>
    <row r="20" spans="1:4">
      <c r="A20" s="4" t="s">
        <v>932</v>
      </c>
      <c r="B20" s="5" t="n">
        <v>1904</v>
      </c>
      <c r="C20" s="5" t="n">
        <v>946</v>
      </c>
    </row>
    <row r="21" spans="1:4">
      <c r="A21" s="4" t="s">
        <v>933</v>
      </c>
      <c r="B21" s="5" t="n">
        <v>274</v>
      </c>
      <c r="C21" s="5" t="n">
        <v>327</v>
      </c>
    </row>
    <row r="22" spans="1:4">
      <c r="A22" s="4" t="s">
        <v>727</v>
      </c>
      <c r="B22" s="5" t="n">
        <v>91717</v>
      </c>
      <c r="C22" s="5" t="n">
        <v>91625</v>
      </c>
    </row>
    <row r="23" spans="1:4">
      <c r="A23" s="3" t="s">
        <v>889</v>
      </c>
    </row>
    <row r="24" spans="1:4">
      <c r="A24" s="4" t="s">
        <v>934</v>
      </c>
      <c r="B24" s="5" t="n">
        <v>108</v>
      </c>
      <c r="C24" s="5" t="n">
        <v>151</v>
      </c>
    </row>
    <row r="25" spans="1:4">
      <c r="A25" s="4" t="s">
        <v>935</v>
      </c>
      <c r="B25" s="5" t="n">
        <v>34</v>
      </c>
      <c r="C25" s="5" t="n">
        <v>73</v>
      </c>
    </row>
    <row r="26" spans="1:4">
      <c r="A26" s="4" t="s">
        <v>924</v>
      </c>
      <c r="B26" s="5" t="n">
        <v>142</v>
      </c>
      <c r="C26" s="5" t="n">
        <v>224</v>
      </c>
    </row>
    <row r="27" spans="1:4">
      <c r="A27" s="3" t="s">
        <v>925</v>
      </c>
    </row>
    <row r="28" spans="1:4">
      <c r="A28" s="4" t="s">
        <v>926</v>
      </c>
      <c r="B28" s="5" t="n">
        <v>4592</v>
      </c>
      <c r="C28" s="5" t="n">
        <v>5672</v>
      </c>
    </row>
    <row r="29" spans="1:4">
      <c r="A29" s="4" t="s">
        <v>927</v>
      </c>
      <c r="B29" s="5" t="n">
        <v>16042</v>
      </c>
      <c r="C29" s="5" t="n">
        <v>16066</v>
      </c>
    </row>
    <row r="30" spans="1:4">
      <c r="A30" s="4" t="s">
        <v>936</v>
      </c>
      <c r="B30" s="5" t="n">
        <v>7510</v>
      </c>
      <c r="C30" s="5" t="n">
        <v>7987</v>
      </c>
    </row>
    <row r="31" spans="1:4">
      <c r="A31" s="4" t="s">
        <v>76</v>
      </c>
      <c r="B31" s="5" t="n">
        <v>66008</v>
      </c>
      <c r="C31" s="5" t="n">
        <v>65086</v>
      </c>
    </row>
    <row r="32" spans="1:4">
      <c r="A32" s="4" t="s">
        <v>78</v>
      </c>
      <c r="B32" s="5" t="n">
        <v>-3211</v>
      </c>
      <c r="C32" s="5" t="n">
        <v>-3969</v>
      </c>
    </row>
    <row r="33" spans="1:4">
      <c r="A33" s="4" t="s">
        <v>77</v>
      </c>
      <c r="B33" s="5" t="n">
        <v>634</v>
      </c>
      <c r="C33" s="5" t="n">
        <v>559</v>
      </c>
    </row>
    <row r="34" spans="1:4">
      <c r="A34" s="4" t="s">
        <v>928</v>
      </c>
      <c r="B34" s="5" t="n">
        <v>91575</v>
      </c>
      <c r="C34" s="5" t="n">
        <v>91401</v>
      </c>
    </row>
    <row r="35" spans="1:4">
      <c r="A35" s="4" t="s">
        <v>929</v>
      </c>
      <c r="B35" s="6" t="n">
        <v>91717</v>
      </c>
      <c r="C35" s="6" t="n">
        <v>9162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7</v>
      </c>
      <c r="B1" s="2" t="s">
        <v>1</v>
      </c>
    </row>
    <row r="2" spans="1:3">
      <c r="B2" s="2" t="s">
        <v>2</v>
      </c>
      <c r="C2" s="2" t="s">
        <v>41</v>
      </c>
    </row>
    <row r="3" spans="1:3">
      <c r="A3" s="3" t="s">
        <v>938</v>
      </c>
    </row>
    <row r="4" spans="1:3">
      <c r="A4" s="4" t="s">
        <v>939</v>
      </c>
      <c r="B4" s="6" t="n">
        <v>-250</v>
      </c>
      <c r="C4" s="6" t="n">
        <v>1041</v>
      </c>
    </row>
    <row r="5" spans="1:3">
      <c r="A5" s="4" t="s">
        <v>940</v>
      </c>
      <c r="B5" s="5" t="n">
        <v>4639</v>
      </c>
      <c r="C5" s="5" t="n">
        <v>8833</v>
      </c>
    </row>
    <row r="6" spans="1:3">
      <c r="A6" s="4" t="s">
        <v>941</v>
      </c>
      <c r="B6" s="5" t="n">
        <v>-130</v>
      </c>
      <c r="C6" s="5" t="n">
        <v>-10</v>
      </c>
    </row>
    <row r="7" spans="1:3">
      <c r="A7" s="4" t="s">
        <v>510</v>
      </c>
      <c r="B7" s="5" t="n">
        <v>4509</v>
      </c>
      <c r="C7" s="5" t="n">
        <v>8823</v>
      </c>
    </row>
    <row r="8" spans="1:3">
      <c r="A8" s="4" t="s">
        <v>930</v>
      </c>
    </row>
    <row r="9" spans="1:3">
      <c r="A9" s="3" t="s">
        <v>942</v>
      </c>
    </row>
    <row r="10" spans="1:3">
      <c r="A10" s="4" t="s">
        <v>943</v>
      </c>
      <c r="B10" s="5" t="n">
        <v>6000</v>
      </c>
      <c r="C10" s="5" t="n">
        <v>8874</v>
      </c>
    </row>
    <row r="11" spans="1:3">
      <c r="A11" s="4" t="s">
        <v>912</v>
      </c>
      <c r="B11" s="5" t="n">
        <v>6000</v>
      </c>
      <c r="C11" s="5" t="n">
        <v>8874</v>
      </c>
    </row>
    <row r="12" spans="1:3">
      <c r="A12" s="3" t="s">
        <v>938</v>
      </c>
    </row>
    <row r="13" spans="1:3">
      <c r="A13" s="4" t="s">
        <v>944</v>
      </c>
      <c r="B13" s="5" t="n">
        <v>53</v>
      </c>
      <c r="C13" s="5" t="n">
        <v>49</v>
      </c>
    </row>
    <row r="14" spans="1:3">
      <c r="A14" s="4" t="s">
        <v>945</v>
      </c>
      <c r="B14" s="5" t="n">
        <v>5947</v>
      </c>
      <c r="C14" s="5" t="n">
        <v>8825</v>
      </c>
    </row>
    <row r="15" spans="1:3">
      <c r="A15" s="4" t="s">
        <v>939</v>
      </c>
      <c r="B15" s="5" t="n">
        <v>41</v>
      </c>
      <c r="C15" s="5" t="n">
        <v>32</v>
      </c>
    </row>
    <row r="16" spans="1:3">
      <c r="A16" s="4" t="s">
        <v>940</v>
      </c>
      <c r="B16" s="5" t="n">
        <v>5906</v>
      </c>
      <c r="C16" s="5" t="n">
        <v>8793</v>
      </c>
    </row>
    <row r="17" spans="1:3">
      <c r="A17" s="4" t="s">
        <v>941</v>
      </c>
      <c r="B17" s="5" t="n">
        <v>-1397</v>
      </c>
      <c r="C17" s="5" t="n">
        <v>30</v>
      </c>
    </row>
    <row r="18" spans="1:3">
      <c r="A18" s="4" t="s">
        <v>510</v>
      </c>
      <c r="B18" s="6" t="n">
        <v>4509</v>
      </c>
      <c r="C18" s="6" t="n">
        <v>8823</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6</v>
      </c>
      <c r="B1" s="2" t="s">
        <v>1</v>
      </c>
    </row>
    <row r="2" spans="1:3">
      <c r="B2" s="2" t="s">
        <v>2</v>
      </c>
      <c r="C2" s="2" t="s">
        <v>41</v>
      </c>
    </row>
    <row r="3" spans="1:3">
      <c r="A3" s="3" t="s">
        <v>947</v>
      </c>
    </row>
    <row r="4" spans="1:3">
      <c r="A4" s="4" t="s">
        <v>510</v>
      </c>
      <c r="B4" s="6" t="n">
        <v>4509</v>
      </c>
      <c r="C4" s="6" t="n">
        <v>8823</v>
      </c>
    </row>
    <row r="5" spans="1:3">
      <c r="A5" s="4" t="s">
        <v>948</v>
      </c>
      <c r="B5" s="5" t="n">
        <v>-1179</v>
      </c>
      <c r="C5" s="5" t="n">
        <v>55</v>
      </c>
    </row>
    <row r="6" spans="1:3">
      <c r="A6" s="4" t="s">
        <v>194</v>
      </c>
      <c r="B6" s="5" t="n">
        <v>15371</v>
      </c>
      <c r="C6" s="5" t="n">
        <v>11882</v>
      </c>
    </row>
    <row r="7" spans="1:3">
      <c r="A7" s="3" t="s">
        <v>949</v>
      </c>
    </row>
    <row r="8" spans="1:3">
      <c r="A8" s="4" t="s">
        <v>205</v>
      </c>
      <c r="B8" s="5" t="n">
        <v>21493</v>
      </c>
      <c r="C8" s="5" t="n">
        <v>-31700</v>
      </c>
    </row>
    <row r="9" spans="1:3">
      <c r="A9" s="3" t="s">
        <v>950</v>
      </c>
    </row>
    <row r="10" spans="1:3">
      <c r="A10" s="4" t="s">
        <v>212</v>
      </c>
      <c r="B10" s="5" t="n">
        <v>259</v>
      </c>
      <c r="C10" s="5" t="n">
        <v>266</v>
      </c>
    </row>
    <row r="11" spans="1:3">
      <c r="A11" s="4" t="s">
        <v>951</v>
      </c>
      <c r="B11" s="5" t="n">
        <v>28028</v>
      </c>
      <c r="C11" s="5" t="n">
        <v>18823</v>
      </c>
    </row>
    <row r="12" spans="1:3">
      <c r="A12" s="4" t="s">
        <v>952</v>
      </c>
      <c r="B12" s="5" t="n">
        <v>64892</v>
      </c>
      <c r="C12" s="5" t="n">
        <v>-995</v>
      </c>
    </row>
    <row r="13" spans="1:3">
      <c r="A13" s="4" t="s">
        <v>953</v>
      </c>
      <c r="B13" s="5" t="n">
        <v>10912</v>
      </c>
    </row>
    <row r="14" spans="1:3">
      <c r="A14" s="4" t="s">
        <v>954</v>
      </c>
      <c r="B14" s="5" t="n">
        <v>75804</v>
      </c>
      <c r="C14" s="5" t="n">
        <v>10912</v>
      </c>
    </row>
    <row r="15" spans="1:3">
      <c r="A15" s="4" t="s">
        <v>930</v>
      </c>
    </row>
    <row r="16" spans="1:3">
      <c r="A16" s="3" t="s">
        <v>947</v>
      </c>
    </row>
    <row r="17" spans="1:3">
      <c r="A17" s="4" t="s">
        <v>510</v>
      </c>
      <c r="B17" s="5" t="n">
        <v>4509</v>
      </c>
      <c r="C17" s="5" t="n">
        <v>8823</v>
      </c>
    </row>
    <row r="18" spans="1:3">
      <c r="A18" s="4" t="s">
        <v>955</v>
      </c>
      <c r="B18" s="5" t="n">
        <v>1397</v>
      </c>
      <c r="C18" s="5" t="n">
        <v>-30</v>
      </c>
    </row>
    <row r="19" spans="1:3">
      <c r="A19" s="4" t="s">
        <v>948</v>
      </c>
      <c r="B19" s="5" t="n">
        <v>-5</v>
      </c>
      <c r="C19" s="5" t="n">
        <v>235</v>
      </c>
    </row>
    <row r="20" spans="1:3">
      <c r="A20" s="4" t="s">
        <v>956</v>
      </c>
      <c r="B20" s="5" t="n">
        <v>-905</v>
      </c>
      <c r="C20" s="5" t="n">
        <v>-576</v>
      </c>
    </row>
    <row r="21" spans="1:3">
      <c r="A21" s="4" t="s">
        <v>957</v>
      </c>
      <c r="B21" s="5" t="n">
        <v>-38</v>
      </c>
      <c r="C21" s="5" t="n">
        <v>-13</v>
      </c>
    </row>
    <row r="22" spans="1:3">
      <c r="A22" s="4" t="s">
        <v>194</v>
      </c>
      <c r="B22" s="5" t="n">
        <v>4958</v>
      </c>
      <c r="C22" s="5" t="n">
        <v>8439</v>
      </c>
    </row>
    <row r="23" spans="1:3">
      <c r="A23" s="3" t="s">
        <v>949</v>
      </c>
    </row>
    <row r="24" spans="1:3">
      <c r="A24" s="4" t="s">
        <v>205</v>
      </c>
      <c r="B24" s="5" t="n">
        <v>0</v>
      </c>
      <c r="C24" s="5" t="n">
        <v>0</v>
      </c>
    </row>
    <row r="25" spans="1:3">
      <c r="A25" s="3" t="s">
        <v>950</v>
      </c>
    </row>
    <row r="26" spans="1:3">
      <c r="A26" s="4" t="s">
        <v>213</v>
      </c>
      <c r="B26" s="5" t="n">
        <v>-42</v>
      </c>
      <c r="C26" s="5" t="n">
        <v>-2788</v>
      </c>
    </row>
    <row r="27" spans="1:3">
      <c r="A27" s="4" t="s">
        <v>214</v>
      </c>
      <c r="B27" s="5" t="n">
        <v>-1798</v>
      </c>
      <c r="C27" s="5" t="n">
        <v>-1782</v>
      </c>
    </row>
    <row r="28" spans="1:3">
      <c r="A28" s="4" t="s">
        <v>212</v>
      </c>
      <c r="B28" s="5" t="n">
        <v>259</v>
      </c>
      <c r="C28" s="5" t="n">
        <v>266</v>
      </c>
    </row>
    <row r="29" spans="1:3">
      <c r="A29" s="4" t="s">
        <v>209</v>
      </c>
      <c r="B29" s="5" t="n">
        <v>-3587</v>
      </c>
      <c r="C29" s="5" t="n">
        <v>-4303</v>
      </c>
    </row>
    <row r="30" spans="1:3">
      <c r="A30" s="4" t="s">
        <v>951</v>
      </c>
      <c r="B30" s="5" t="n">
        <v>-5167</v>
      </c>
      <c r="C30" s="5" t="n">
        <v>-8607</v>
      </c>
    </row>
    <row r="31" spans="1:3">
      <c r="A31" s="4" t="s">
        <v>952</v>
      </c>
      <c r="B31" s="5" t="n">
        <v>-209</v>
      </c>
      <c r="C31" s="5" t="n">
        <v>-168</v>
      </c>
    </row>
    <row r="32" spans="1:3">
      <c r="A32" s="4" t="s">
        <v>953</v>
      </c>
      <c r="B32" s="5" t="n">
        <v>749</v>
      </c>
      <c r="C32" s="5" t="n">
        <v>917</v>
      </c>
    </row>
    <row r="33" spans="1:3">
      <c r="A33" s="4" t="s">
        <v>954</v>
      </c>
      <c r="B33" s="6" t="n">
        <v>540</v>
      </c>
      <c r="C33" s="6" t="n">
        <v>749</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58</v>
      </c>
      <c r="B1" s="2" t="s">
        <v>1</v>
      </c>
    </row>
    <row r="2" spans="1:3">
      <c r="B2" s="2" t="s">
        <v>2</v>
      </c>
      <c r="C2" s="2" t="s">
        <v>41</v>
      </c>
    </row>
    <row r="3" spans="1:3">
      <c r="A3" s="4" t="s">
        <v>959</v>
      </c>
    </row>
    <row r="4" spans="1:3">
      <c r="A4" s="4" t="s">
        <v>615</v>
      </c>
      <c r="B4" s="6" t="n">
        <v>-94</v>
      </c>
      <c r="C4" s="6" t="n">
        <v>-20</v>
      </c>
    </row>
    <row r="5" spans="1:3">
      <c r="A5" s="4" t="s">
        <v>960</v>
      </c>
      <c r="B5" s="5" t="n">
        <v>87</v>
      </c>
      <c r="C5" s="5" t="n">
        <v>-74</v>
      </c>
    </row>
    <row r="6" spans="1:3">
      <c r="A6" s="4" t="s">
        <v>961</v>
      </c>
      <c r="B6" s="5" t="n">
        <v>0</v>
      </c>
      <c r="C6" s="5" t="n">
        <v>0</v>
      </c>
    </row>
    <row r="7" spans="1:3">
      <c r="A7" s="4" t="s">
        <v>618</v>
      </c>
      <c r="B7" s="5" t="n">
        <v>-7</v>
      </c>
      <c r="C7" s="5" t="n">
        <v>-94</v>
      </c>
    </row>
    <row r="8" spans="1:3">
      <c r="A8" s="4" t="s">
        <v>962</v>
      </c>
    </row>
    <row r="9" spans="1:3">
      <c r="A9" s="4" t="s">
        <v>615</v>
      </c>
      <c r="B9" s="5" t="n">
        <v>-3875</v>
      </c>
      <c r="C9" s="5" t="n">
        <v>-4122</v>
      </c>
    </row>
    <row r="10" spans="1:3">
      <c r="A10" s="4" t="s">
        <v>960</v>
      </c>
      <c r="B10" s="5" t="n">
        <v>0</v>
      </c>
      <c r="C10" s="5" t="n">
        <v>0</v>
      </c>
    </row>
    <row r="11" spans="1:3">
      <c r="A11" s="4" t="s">
        <v>961</v>
      </c>
      <c r="B11" s="5" t="n">
        <v>671</v>
      </c>
      <c r="C11" s="5" t="n">
        <v>247</v>
      </c>
    </row>
    <row r="12" spans="1:3">
      <c r="A12" s="4" t="s">
        <v>618</v>
      </c>
      <c r="B12" s="5" t="n">
        <v>-3204</v>
      </c>
      <c r="C12" s="5" t="n">
        <v>-3875</v>
      </c>
    </row>
    <row r="13" spans="1:3">
      <c r="A13" s="4" t="s">
        <v>159</v>
      </c>
    </row>
    <row r="14" spans="1:3">
      <c r="A14" s="4" t="s">
        <v>615</v>
      </c>
      <c r="B14" s="5" t="n">
        <v>-3969</v>
      </c>
      <c r="C14" s="5" t="n">
        <v>-4142</v>
      </c>
    </row>
    <row r="15" spans="1:3">
      <c r="A15" s="4" t="s">
        <v>960</v>
      </c>
      <c r="B15" s="5" t="n">
        <v>87</v>
      </c>
      <c r="C15" s="5" t="n">
        <v>-74</v>
      </c>
    </row>
    <row r="16" spans="1:3">
      <c r="A16" s="4" t="s">
        <v>961</v>
      </c>
      <c r="B16" s="5" t="n">
        <v>671</v>
      </c>
      <c r="C16" s="5" t="n">
        <v>247</v>
      </c>
    </row>
    <row r="17" spans="1:3">
      <c r="A17" s="4" t="s">
        <v>618</v>
      </c>
      <c r="B17" s="6" t="n">
        <v>-3211</v>
      </c>
      <c r="C17" s="6" t="n">
        <v>-3969</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963</v>
      </c>
      <c r="B1" s="2" t="s">
        <v>1</v>
      </c>
    </row>
    <row r="2" spans="1:3">
      <c r="B2" s="2" t="s">
        <v>2</v>
      </c>
      <c r="C2" s="2" t="s">
        <v>41</v>
      </c>
    </row>
    <row r="3" spans="1:3">
      <c r="A3" s="4" t="s">
        <v>113</v>
      </c>
      <c r="B3" s="6" t="n">
        <v>9920</v>
      </c>
      <c r="C3" s="6" t="n">
        <v>8003</v>
      </c>
    </row>
    <row r="4" spans="1:3">
      <c r="A4" s="4" t="s">
        <v>964</v>
      </c>
    </row>
    <row r="5" spans="1:3">
      <c r="A5" s="4" t="s">
        <v>113</v>
      </c>
      <c r="B5" s="5" t="n">
        <v>1691</v>
      </c>
      <c r="C5" s="5" t="n">
        <v>1496</v>
      </c>
    </row>
    <row r="6" spans="1:3">
      <c r="A6" s="4" t="s">
        <v>965</v>
      </c>
    </row>
    <row r="7" spans="1:3">
      <c r="A7" s="4" t="s">
        <v>113</v>
      </c>
      <c r="B7" s="5" t="n">
        <v>678</v>
      </c>
      <c r="C7" s="5" t="n">
        <v>901</v>
      </c>
    </row>
    <row r="8" spans="1:3">
      <c r="A8" s="4" t="s">
        <v>966</v>
      </c>
    </row>
    <row r="9" spans="1:3">
      <c r="A9" s="4" t="s">
        <v>113</v>
      </c>
      <c r="B9" s="5" t="n">
        <v>1503</v>
      </c>
      <c r="C9" s="5" t="n">
        <v>1293</v>
      </c>
    </row>
    <row r="10" spans="1:3">
      <c r="A10" s="4" t="s">
        <v>967</v>
      </c>
    </row>
    <row r="11" spans="1:3">
      <c r="A11" s="4" t="s">
        <v>113</v>
      </c>
      <c r="B11" s="5" t="n">
        <v>1760</v>
      </c>
      <c r="C11" s="5" t="n">
        <v>1537</v>
      </c>
    </row>
    <row r="12" spans="1:3">
      <c r="A12" s="4" t="s">
        <v>740</v>
      </c>
    </row>
    <row r="13" spans="1:3">
      <c r="A13" s="4" t="s">
        <v>113</v>
      </c>
      <c r="B13" s="5" t="n">
        <v>1195</v>
      </c>
      <c r="C13" s="5" t="n">
        <v>525</v>
      </c>
    </row>
    <row r="14" spans="1:3">
      <c r="A14" s="4" t="s">
        <v>968</v>
      </c>
    </row>
    <row r="15" spans="1:3">
      <c r="A15" s="4" t="s">
        <v>113</v>
      </c>
      <c r="B15" s="5" t="n">
        <v>6826</v>
      </c>
      <c r="C15" s="5" t="n">
        <v>5752</v>
      </c>
    </row>
    <row r="16" spans="1:3">
      <c r="A16" s="4" t="s">
        <v>969</v>
      </c>
    </row>
    <row r="17" spans="1:3">
      <c r="A17" s="4" t="s">
        <v>113</v>
      </c>
      <c r="B17" s="6" t="n">
        <v>3094</v>
      </c>
      <c r="C17" s="6" t="n">
        <v>2251</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24"/>
    <col customWidth="1" max="3" min="3" width="14"/>
  </cols>
  <sheetData>
    <row r="1" spans="1:3">
      <c r="A1" s="1" t="s">
        <v>970</v>
      </c>
      <c r="B1" s="2" t="s">
        <v>1</v>
      </c>
    </row>
    <row r="2" spans="1:3">
      <c r="B2" s="2" t="s">
        <v>2</v>
      </c>
      <c r="C2" s="2" t="s">
        <v>41</v>
      </c>
    </row>
    <row r="3" spans="1:3">
      <c r="A3" s="3" t="s">
        <v>971</v>
      </c>
    </row>
    <row r="4" spans="1:3">
      <c r="A4" s="4" t="s">
        <v>972</v>
      </c>
      <c r="B4" s="6" t="n">
        <v>917</v>
      </c>
    </row>
    <row r="5" spans="1:3">
      <c r="A5" s="4" t="s">
        <v>973</v>
      </c>
      <c r="B5" s="6" t="n">
        <v>912</v>
      </c>
    </row>
    <row r="6" spans="1:3">
      <c r="A6" s="4" t="s">
        <v>974</v>
      </c>
      <c r="B6" s="4" t="s">
        <v>975</v>
      </c>
    </row>
    <row r="7" spans="1:3">
      <c r="A7" s="4" t="s">
        <v>976</v>
      </c>
      <c r="B7" s="4" t="s">
        <v>977</v>
      </c>
    </row>
    <row r="8" spans="1:3">
      <c r="A8" s="4" t="s">
        <v>978</v>
      </c>
      <c r="B8" s="6" t="n">
        <v>128</v>
      </c>
      <c r="C8" s="6" t="n">
        <v>217</v>
      </c>
    </row>
    <row r="9" spans="1:3">
      <c r="A9" s="4" t="s">
        <v>979</v>
      </c>
      <c r="B9" s="5" t="n">
        <v>128</v>
      </c>
      <c r="C9" s="6" t="n">
        <v>217</v>
      </c>
    </row>
    <row r="10" spans="1:3">
      <c r="A10" s="4" t="s">
        <v>980</v>
      </c>
      <c r="B10" s="6" t="n">
        <v>148</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6"/>
    <col customWidth="1" max="2" min="2" width="21"/>
  </cols>
  <sheetData>
    <row r="1" spans="1:2">
      <c r="A1" s="1" t="s">
        <v>981</v>
      </c>
      <c r="B1" s="2" t="s">
        <v>532</v>
      </c>
    </row>
    <row r="2" spans="1:2">
      <c r="A2" s="3" t="s">
        <v>982</v>
      </c>
    </row>
    <row r="3" spans="1:2">
      <c r="A3" s="4" t="s">
        <v>983</v>
      </c>
      <c r="B3" s="6" t="n">
        <v>128</v>
      </c>
    </row>
    <row r="4" spans="1:2">
      <c r="A4" s="4" t="s">
        <v>984</v>
      </c>
      <c r="B4" s="5" t="n">
        <v>110</v>
      </c>
    </row>
    <row r="5" spans="1:2">
      <c r="A5" s="4" t="s">
        <v>985</v>
      </c>
      <c r="B5" s="5" t="n">
        <v>105</v>
      </c>
    </row>
    <row r="6" spans="1:2">
      <c r="A6" s="4" t="s">
        <v>986</v>
      </c>
      <c r="B6" s="5" t="n">
        <v>93</v>
      </c>
    </row>
    <row r="7" spans="1:2">
      <c r="A7" s="4" t="s">
        <v>987</v>
      </c>
      <c r="B7" s="5" t="n">
        <v>92</v>
      </c>
    </row>
    <row r="8" spans="1:2">
      <c r="A8" s="4" t="s">
        <v>701</v>
      </c>
      <c r="B8" s="5" t="n">
        <v>627</v>
      </c>
    </row>
    <row r="9" spans="1:2">
      <c r="A9" s="4" t="s">
        <v>988</v>
      </c>
      <c r="B9" s="5" t="n">
        <v>1155</v>
      </c>
    </row>
    <row r="10" spans="1:2">
      <c r="A10" s="4" t="s">
        <v>989</v>
      </c>
      <c r="B10" s="5" t="n">
        <v>-238</v>
      </c>
    </row>
    <row r="11" spans="1:2">
      <c r="A11" s="4" t="s">
        <v>972</v>
      </c>
      <c r="B11" s="6" t="n">
        <v>91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8119</v>
      </c>
      <c r="C3" s="6" t="n">
        <v>9522</v>
      </c>
    </row>
    <row r="4" spans="1:3">
      <c r="A4" s="4" t="s">
        <v>44</v>
      </c>
      <c r="B4" s="5" t="n">
        <v>1126</v>
      </c>
      <c r="C4" s="5" t="n">
        <v>1390</v>
      </c>
    </row>
    <row r="5" spans="1:3">
      <c r="A5" s="4" t="s">
        <v>45</v>
      </c>
      <c r="B5" s="5" t="n">
        <v>66559</v>
      </c>
      <c r="C5" s="5" t="n">
        <v>0</v>
      </c>
    </row>
    <row r="6" spans="1:3">
      <c r="A6" s="4" t="s">
        <v>46</v>
      </c>
      <c r="B6" s="5" t="n">
        <v>75804</v>
      </c>
      <c r="C6" s="5" t="n">
        <v>10912</v>
      </c>
    </row>
    <row r="7" spans="1:3">
      <c r="A7" s="3" t="s">
        <v>47</v>
      </c>
    </row>
    <row r="8" spans="1:3">
      <c r="A8" s="4" t="s">
        <v>48</v>
      </c>
      <c r="B8" s="5" t="n">
        <v>124</v>
      </c>
      <c r="C8" s="5" t="n">
        <v>123</v>
      </c>
    </row>
    <row r="9" spans="1:3">
      <c r="A9" s="4" t="s">
        <v>49</v>
      </c>
      <c r="B9" s="5" t="n">
        <v>4366</v>
      </c>
      <c r="C9" s="5" t="n">
        <v>8289</v>
      </c>
    </row>
    <row r="10" spans="1:3">
      <c r="A10" s="4" t="s">
        <v>50</v>
      </c>
      <c r="B10" s="5" t="n">
        <v>13525</v>
      </c>
      <c r="C10" s="5" t="n">
        <v>13432</v>
      </c>
    </row>
    <row r="11" spans="1:3">
      <c r="A11" s="4" t="s">
        <v>51</v>
      </c>
      <c r="B11" s="5" t="n">
        <v>66798</v>
      </c>
      <c r="C11" s="5" t="n">
        <v>55910</v>
      </c>
    </row>
    <row r="12" spans="1:3">
      <c r="A12" s="4" t="s">
        <v>52</v>
      </c>
      <c r="B12" s="5" t="n">
        <v>603425</v>
      </c>
      <c r="C12" s="5" t="n">
        <v>638799</v>
      </c>
    </row>
    <row r="13" spans="1:3">
      <c r="A13" s="4" t="s">
        <v>53</v>
      </c>
      <c r="B13" s="5" t="n">
        <v>-8390</v>
      </c>
      <c r="C13" s="5" t="n">
        <v>-5240</v>
      </c>
    </row>
    <row r="14" spans="1:3">
      <c r="A14" s="4" t="s">
        <v>54</v>
      </c>
      <c r="B14" s="5" t="n">
        <v>595035</v>
      </c>
      <c r="C14" s="5" t="n">
        <v>633559</v>
      </c>
    </row>
    <row r="15" spans="1:3">
      <c r="A15" s="4" t="s">
        <v>55</v>
      </c>
      <c r="B15" s="5" t="n">
        <v>1489</v>
      </c>
      <c r="C15" s="5" t="n">
        <v>2443</v>
      </c>
    </row>
    <row r="16" spans="1:3">
      <c r="A16" s="4" t="s">
        <v>56</v>
      </c>
      <c r="B16" s="5" t="n">
        <v>18931</v>
      </c>
      <c r="C16" s="5" t="n">
        <v>17766</v>
      </c>
    </row>
    <row r="17" spans="1:3">
      <c r="A17" s="4" t="s">
        <v>57</v>
      </c>
      <c r="B17" s="5" t="n">
        <v>2044</v>
      </c>
      <c r="C17" s="5" t="n">
        <v>2078</v>
      </c>
    </row>
    <row r="18" spans="1:3">
      <c r="A18" s="4" t="s">
        <v>58</v>
      </c>
      <c r="B18" s="5" t="n">
        <v>2884</v>
      </c>
      <c r="C18" s="5" t="n">
        <v>2884</v>
      </c>
    </row>
    <row r="19" spans="1:3">
      <c r="A19" s="4" t="s">
        <v>59</v>
      </c>
      <c r="B19" s="5" t="n">
        <v>20050</v>
      </c>
      <c r="C19" s="5" t="n">
        <v>19464</v>
      </c>
    </row>
    <row r="20" spans="1:3">
      <c r="A20" s="4" t="s">
        <v>60</v>
      </c>
      <c r="B20" s="5" t="n">
        <v>12949</v>
      </c>
      <c r="C20" s="5" t="n">
        <v>12883</v>
      </c>
    </row>
    <row r="21" spans="1:3">
      <c r="A21" s="4" t="s">
        <v>61</v>
      </c>
      <c r="B21" s="5" t="n">
        <v>813999</v>
      </c>
      <c r="C21" s="5" t="n">
        <v>779743</v>
      </c>
    </row>
    <row r="22" spans="1:3">
      <c r="A22" s="3" t="s">
        <v>62</v>
      </c>
    </row>
    <row r="23" spans="1:3">
      <c r="A23" s="4" t="s">
        <v>63</v>
      </c>
      <c r="B23" s="5" t="n">
        <v>168715</v>
      </c>
      <c r="C23" s="5" t="n">
        <v>157146</v>
      </c>
    </row>
    <row r="24" spans="1:3">
      <c r="A24" s="4" t="s">
        <v>64</v>
      </c>
      <c r="B24" s="5" t="n">
        <v>472994</v>
      </c>
      <c r="C24" s="5" t="n">
        <v>434179</v>
      </c>
    </row>
    <row r="25" spans="1:3">
      <c r="A25" s="4" t="s">
        <v>65</v>
      </c>
      <c r="B25" s="5" t="n">
        <v>641709</v>
      </c>
      <c r="C25" s="5" t="n">
        <v>591325</v>
      </c>
    </row>
    <row r="26" spans="1:3">
      <c r="A26" s="4" t="s">
        <v>66</v>
      </c>
      <c r="B26" s="5" t="n">
        <v>10000</v>
      </c>
      <c r="C26" s="5" t="n">
        <v>40116</v>
      </c>
    </row>
    <row r="27" spans="1:3">
      <c r="A27" s="4" t="s">
        <v>67</v>
      </c>
      <c r="B27" s="5" t="n">
        <v>17514</v>
      </c>
      <c r="C27" s="5" t="n">
        <v>16683</v>
      </c>
    </row>
    <row r="28" spans="1:3">
      <c r="A28" s="4" t="s">
        <v>68</v>
      </c>
      <c r="B28" s="5" t="n">
        <v>53201</v>
      </c>
      <c r="C28" s="5" t="n">
        <v>40218</v>
      </c>
    </row>
    <row r="29" spans="1:3">
      <c r="A29" s="4" t="s">
        <v>69</v>
      </c>
      <c r="B29" s="5" t="n">
        <v>722424</v>
      </c>
      <c r="C29" s="5" t="n">
        <v>688342</v>
      </c>
    </row>
    <row r="30" spans="1:3">
      <c r="A30" s="4" t="s">
        <v>70</v>
      </c>
      <c r="B30" s="4" t="s">
        <v>71</v>
      </c>
      <c r="C30" s="4" t="s">
        <v>71</v>
      </c>
    </row>
    <row r="31" spans="1:3">
      <c r="A31" s="3" t="s">
        <v>72</v>
      </c>
    </row>
    <row r="32" spans="1:3">
      <c r="A32" s="4" t="s">
        <v>73</v>
      </c>
      <c r="B32" s="5" t="n">
        <v>4592</v>
      </c>
      <c r="C32" s="5" t="n">
        <v>5672</v>
      </c>
    </row>
    <row r="33" spans="1:3">
      <c r="A33" s="4" t="s">
        <v>74</v>
      </c>
      <c r="B33" s="5" t="n">
        <v>16042</v>
      </c>
      <c r="C33" s="5" t="n">
        <v>16066</v>
      </c>
    </row>
    <row r="34" spans="1:3">
      <c r="A34" s="4" t="s">
        <v>75</v>
      </c>
      <c r="B34" s="5" t="n">
        <v>7510</v>
      </c>
      <c r="C34" s="5" t="n">
        <v>7987</v>
      </c>
    </row>
    <row r="35" spans="1:3">
      <c r="A35" s="4" t="s">
        <v>76</v>
      </c>
      <c r="B35" s="5" t="n">
        <v>66008</v>
      </c>
      <c r="C35" s="5" t="n">
        <v>65086</v>
      </c>
    </row>
    <row r="36" spans="1:3">
      <c r="A36" s="4" t="s">
        <v>77</v>
      </c>
      <c r="B36" s="5" t="n">
        <v>634</v>
      </c>
      <c r="C36" s="5" t="n">
        <v>559</v>
      </c>
    </row>
    <row r="37" spans="1:3">
      <c r="A37" s="4" t="s">
        <v>78</v>
      </c>
      <c r="B37" s="5" t="n">
        <v>-3211</v>
      </c>
      <c r="C37" s="5" t="n">
        <v>-3969</v>
      </c>
    </row>
    <row r="38" spans="1:3">
      <c r="A38" s="4" t="s">
        <v>79</v>
      </c>
      <c r="B38" s="5" t="n">
        <v>91575</v>
      </c>
      <c r="C38" s="5" t="n">
        <v>91401</v>
      </c>
    </row>
    <row r="39" spans="1:3">
      <c r="A39" s="4" t="s">
        <v>80</v>
      </c>
      <c r="B39" s="6" t="n">
        <v>813999</v>
      </c>
      <c r="C39" s="6" t="n">
        <v>7797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6</v>
      </c>
      <c r="B1" s="2" t="s">
        <v>1</v>
      </c>
    </row>
    <row r="2" spans="1:2">
      <c r="B2" s="2" t="s">
        <v>2</v>
      </c>
    </row>
    <row r="3" spans="1:2">
      <c r="A3" s="3" t="s">
        <v>273</v>
      </c>
    </row>
    <row r="4" spans="1:2">
      <c r="A4" s="4" t="s">
        <v>277</v>
      </c>
      <c r="B4"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1</v>
      </c>
      <c r="B1" s="2" t="s">
        <v>2</v>
      </c>
      <c r="C1" s="2" t="s">
        <v>41</v>
      </c>
    </row>
    <row r="2" spans="1:3">
      <c r="A2" s="3" t="s">
        <v>82</v>
      </c>
    </row>
    <row r="3" spans="1:3">
      <c r="A3" s="4" t="s">
        <v>83</v>
      </c>
      <c r="B3" s="6" t="n">
        <v>124</v>
      </c>
      <c r="C3" s="6" t="n">
        <v>123</v>
      </c>
    </row>
    <row r="4" spans="1:3">
      <c r="A4" s="4" t="s">
        <v>84</v>
      </c>
      <c r="B4" s="6" t="n">
        <v>25</v>
      </c>
      <c r="C4" s="6" t="n">
        <v>25</v>
      </c>
    </row>
    <row r="5" spans="1:3">
      <c r="A5" s="4" t="s">
        <v>85</v>
      </c>
      <c r="B5" s="5" t="n">
        <v>400000</v>
      </c>
      <c r="C5" s="5" t="n">
        <v>400000</v>
      </c>
    </row>
    <row r="6" spans="1:3">
      <c r="A6" s="4" t="s">
        <v>86</v>
      </c>
      <c r="B6" s="5" t="n">
        <v>206660</v>
      </c>
      <c r="C6" s="5" t="n">
        <v>249860</v>
      </c>
    </row>
    <row r="7" spans="1:3">
      <c r="A7" s="4" t="s">
        <v>87</v>
      </c>
      <c r="B7" s="5" t="n">
        <v>206660</v>
      </c>
      <c r="C7" s="5" t="n">
        <v>249860</v>
      </c>
    </row>
    <row r="8" spans="1:3">
      <c r="A8" s="4" t="s">
        <v>88</v>
      </c>
      <c r="B8" s="6" t="n">
        <v>5</v>
      </c>
      <c r="C8" s="6" t="n">
        <v>5</v>
      </c>
    </row>
    <row r="9" spans="1:3">
      <c r="A9" s="4" t="s">
        <v>89</v>
      </c>
      <c r="B9" s="5" t="n">
        <v>6000000</v>
      </c>
      <c r="C9" s="5" t="n">
        <v>6000000</v>
      </c>
    </row>
    <row r="10" spans="1:3">
      <c r="A10" s="4" t="s">
        <v>90</v>
      </c>
      <c r="B10" s="5" t="n">
        <v>3208498</v>
      </c>
      <c r="C10" s="5" t="n">
        <v>3213132</v>
      </c>
    </row>
    <row r="11" spans="1:3">
      <c r="A11" s="4" t="s">
        <v>91</v>
      </c>
      <c r="B11" s="5" t="n">
        <v>3208498</v>
      </c>
      <c r="C11" s="5" t="n">
        <v>32131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9</v>
      </c>
      <c r="B1" s="2" t="s">
        <v>1</v>
      </c>
    </row>
    <row r="2" spans="1:2">
      <c r="B2" s="2" t="s">
        <v>2</v>
      </c>
    </row>
    <row r="3" spans="1:2">
      <c r="A3" s="3" t="s">
        <v>312</v>
      </c>
    </row>
    <row r="4" spans="1:2">
      <c r="A4" s="4" t="s">
        <v>320</v>
      </c>
      <c r="B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2</v>
      </c>
      <c r="B1" s="2" t="s">
        <v>1</v>
      </c>
    </row>
    <row r="2" spans="1:2">
      <c r="B2" s="2" t="s">
        <v>2</v>
      </c>
    </row>
    <row r="3" spans="1:2">
      <c r="A3" s="3" t="s">
        <v>323</v>
      </c>
    </row>
    <row r="4" spans="1:2">
      <c r="A4" s="4" t="s">
        <v>324</v>
      </c>
      <c r="B4"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6</v>
      </c>
      <c r="B1" s="2" t="s">
        <v>1</v>
      </c>
    </row>
    <row r="2" spans="1:2">
      <c r="B2" s="2" t="s">
        <v>2</v>
      </c>
    </row>
    <row r="3" spans="1:2">
      <c r="A3" s="3" t="s">
        <v>327</v>
      </c>
    </row>
    <row r="4" spans="1:2">
      <c r="A4" s="4" t="s">
        <v>328</v>
      </c>
      <c r="B4"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0</v>
      </c>
      <c r="B1" s="2" t="s">
        <v>1</v>
      </c>
    </row>
    <row r="2" spans="1:2">
      <c r="B2" s="2" t="s">
        <v>2</v>
      </c>
    </row>
    <row r="3" spans="1:2">
      <c r="A3" s="3" t="s">
        <v>331</v>
      </c>
    </row>
    <row r="4" spans="1:2">
      <c r="A4" s="4" t="s">
        <v>332</v>
      </c>
      <c r="B4"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4</v>
      </c>
      <c r="B1" s="2" t="s">
        <v>1</v>
      </c>
    </row>
    <row r="2" spans="1:2">
      <c r="B2" s="2" t="s">
        <v>2</v>
      </c>
    </row>
    <row r="3" spans="1:2">
      <c r="A3" s="3" t="s">
        <v>335</v>
      </c>
    </row>
    <row r="4" spans="1:2">
      <c r="A4" s="4" t="s">
        <v>336</v>
      </c>
      <c r="B4"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0"/>
    <col customWidth="1" max="2" min="2" width="80"/>
  </cols>
  <sheetData>
    <row r="1" spans="1:2">
      <c r="A1" s="1" t="s">
        <v>341</v>
      </c>
      <c r="B1" s="2" t="s">
        <v>1</v>
      </c>
    </row>
    <row r="2" spans="1:2">
      <c r="B2" s="2" t="s">
        <v>2</v>
      </c>
    </row>
    <row r="3" spans="1:2">
      <c r="A3" s="3" t="s">
        <v>312</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352</v>
      </c>
      <c r="B9" s="4" t="s">
        <v>353</v>
      </c>
    </row>
    <row r="10" spans="1:2">
      <c r="A10" s="4" t="s">
        <v>354</v>
      </c>
      <c r="B10" s="4" t="s">
        <v>355</v>
      </c>
    </row>
    <row r="11" spans="1:2">
      <c r="A11" s="4" t="s">
        <v>356</v>
      </c>
      <c r="B11" s="4" t="s">
        <v>357</v>
      </c>
    </row>
    <row r="12" spans="1:2">
      <c r="A12" s="4" t="s">
        <v>358</v>
      </c>
      <c r="B12" s="4" t="s">
        <v>359</v>
      </c>
    </row>
    <row r="13" spans="1:2">
      <c r="A13" s="4" t="s">
        <v>360</v>
      </c>
      <c r="B13" s="4" t="s">
        <v>361</v>
      </c>
    </row>
    <row r="14" spans="1:2">
      <c r="A14" s="4" t="s">
        <v>362</v>
      </c>
      <c r="B14" s="4" t="s">
        <v>363</v>
      </c>
    </row>
    <row r="15" spans="1:2">
      <c r="A15" s="4" t="s">
        <v>364</v>
      </c>
      <c r="B15" s="4" t="s">
        <v>365</v>
      </c>
    </row>
    <row r="16" spans="1:2">
      <c r="A16" s="4" t="s">
        <v>366</v>
      </c>
      <c r="B16" s="4" t="s">
        <v>367</v>
      </c>
    </row>
    <row r="17" spans="1:2">
      <c r="A17" s="4" t="s">
        <v>368</v>
      </c>
      <c r="B17" s="4" t="s">
        <v>369</v>
      </c>
    </row>
    <row r="18" spans="1:2">
      <c r="A18" s="4" t="s">
        <v>370</v>
      </c>
      <c r="B18" s="4" t="s">
        <v>371</v>
      </c>
    </row>
    <row r="19" spans="1:2">
      <c r="A19" s="4" t="s">
        <v>372</v>
      </c>
      <c r="B19" s="4" t="s">
        <v>373</v>
      </c>
    </row>
    <row r="20" spans="1:2">
      <c r="A20" s="4" t="s">
        <v>374</v>
      </c>
      <c r="B20" s="4" t="s">
        <v>375</v>
      </c>
    </row>
    <row r="21" spans="1:2">
      <c r="A21" s="4" t="s">
        <v>376</v>
      </c>
      <c r="B21" s="4" t="s">
        <v>377</v>
      </c>
    </row>
    <row r="22" spans="1:2">
      <c r="A22" s="4" t="s">
        <v>378</v>
      </c>
      <c r="B22" s="4" t="s">
        <v>379</v>
      </c>
    </row>
    <row r="23" spans="1:2">
      <c r="A23" s="4" t="s">
        <v>380</v>
      </c>
      <c r="B23" s="4" t="s">
        <v>381</v>
      </c>
    </row>
    <row r="24" spans="1:2">
      <c r="A24" s="4" t="s">
        <v>382</v>
      </c>
      <c r="B24" s="4" t="s">
        <v>383</v>
      </c>
    </row>
    <row r="25" spans="1:2">
      <c r="A25" s="4" t="s">
        <v>384</v>
      </c>
      <c r="B25" s="4" t="s">
        <v>385</v>
      </c>
    </row>
    <row r="26" spans="1:2">
      <c r="A26" s="4" t="s">
        <v>386</v>
      </c>
      <c r="B26" s="4" t="s">
        <v>387</v>
      </c>
    </row>
    <row r="27" spans="1:2">
      <c r="A27" s="4" t="s">
        <v>388</v>
      </c>
      <c r="B27" s="4"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90</v>
      </c>
      <c r="B1" s="2" t="s">
        <v>1</v>
      </c>
    </row>
    <row r="2" spans="1:2">
      <c r="B2" s="2" t="s">
        <v>2</v>
      </c>
    </row>
    <row r="3" spans="1:2">
      <c r="A3" s="3" t="s">
        <v>391</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92</v>
      </c>
      <c r="B1" s="2" t="s">
        <v>1</v>
      </c>
    </row>
    <row r="2" spans="1:3">
      <c r="B2" s="2" t="s">
        <v>2</v>
      </c>
      <c r="C2" s="2" t="s">
        <v>41</v>
      </c>
    </row>
    <row r="3" spans="1:3">
      <c r="A3" s="3" t="s">
        <v>93</v>
      </c>
    </row>
    <row r="4" spans="1:3">
      <c r="A4" s="4" t="s">
        <v>94</v>
      </c>
      <c r="B4" s="6" t="n">
        <v>35495</v>
      </c>
      <c r="C4" s="6" t="n">
        <v>34734</v>
      </c>
    </row>
    <row r="5" spans="1:3">
      <c r="A5" s="4" t="s">
        <v>95</v>
      </c>
      <c r="B5" s="5" t="n">
        <v>1853</v>
      </c>
      <c r="C5" s="5" t="n">
        <v>1064</v>
      </c>
    </row>
    <row r="6" spans="1:3">
      <c r="A6" s="4" t="s">
        <v>96</v>
      </c>
      <c r="B6" s="5" t="n">
        <v>367</v>
      </c>
      <c r="C6" s="5" t="n">
        <v>120</v>
      </c>
    </row>
    <row r="7" spans="1:3">
      <c r="A7" s="4" t="s">
        <v>97</v>
      </c>
      <c r="B7" s="5" t="n">
        <v>495</v>
      </c>
      <c r="C7" s="5" t="n">
        <v>459</v>
      </c>
    </row>
    <row r="8" spans="1:3">
      <c r="A8" s="4" t="s">
        <v>98</v>
      </c>
      <c r="B8" s="5" t="n">
        <v>38210</v>
      </c>
      <c r="C8" s="5" t="n">
        <v>36377</v>
      </c>
    </row>
    <row r="9" spans="1:3">
      <c r="A9" s="3" t="s">
        <v>99</v>
      </c>
    </row>
    <row r="10" spans="1:3">
      <c r="A10" s="4" t="s">
        <v>100</v>
      </c>
      <c r="B10" s="5" t="n">
        <v>5170</v>
      </c>
      <c r="C10" s="5" t="n">
        <v>3425</v>
      </c>
    </row>
    <row r="11" spans="1:3">
      <c r="A11" s="4" t="s">
        <v>101</v>
      </c>
      <c r="B11" s="5" t="n">
        <v>688</v>
      </c>
      <c r="C11" s="5" t="n">
        <v>456</v>
      </c>
    </row>
    <row r="12" spans="1:3">
      <c r="A12" s="4" t="s">
        <v>102</v>
      </c>
      <c r="B12" s="5" t="n">
        <v>960</v>
      </c>
      <c r="C12" s="5" t="n">
        <v>951</v>
      </c>
    </row>
    <row r="13" spans="1:3">
      <c r="A13" s="4" t="s">
        <v>103</v>
      </c>
      <c r="B13" s="5" t="n">
        <v>6818</v>
      </c>
      <c r="C13" s="5" t="n">
        <v>4832</v>
      </c>
    </row>
    <row r="14" spans="1:3">
      <c r="A14" s="4" t="s">
        <v>104</v>
      </c>
      <c r="B14" s="5" t="n">
        <v>31392</v>
      </c>
      <c r="C14" s="5" t="n">
        <v>31545</v>
      </c>
    </row>
    <row r="15" spans="1:3">
      <c r="A15" s="4" t="s">
        <v>105</v>
      </c>
      <c r="B15" s="5" t="n">
        <v>7405</v>
      </c>
      <c r="C15" s="5" t="n">
        <v>2930</v>
      </c>
    </row>
    <row r="16" spans="1:3">
      <c r="A16" s="4" t="s">
        <v>106</v>
      </c>
      <c r="B16" s="5" t="n">
        <v>23987</v>
      </c>
      <c r="C16" s="5" t="n">
        <v>28615</v>
      </c>
    </row>
    <row r="17" spans="1:3">
      <c r="A17" s="3" t="s">
        <v>107</v>
      </c>
    </row>
    <row r="18" spans="1:3">
      <c r="A18" s="4" t="s">
        <v>108</v>
      </c>
      <c r="B18" s="5" t="n">
        <v>1691</v>
      </c>
      <c r="C18" s="5" t="n">
        <v>1496</v>
      </c>
    </row>
    <row r="19" spans="1:3">
      <c r="A19" s="4" t="s">
        <v>109</v>
      </c>
      <c r="B19" s="5" t="n">
        <v>5211</v>
      </c>
      <c r="C19" s="5" t="n">
        <v>4505</v>
      </c>
    </row>
    <row r="20" spans="1:3">
      <c r="A20" s="4" t="s">
        <v>110</v>
      </c>
      <c r="B20" s="5" t="n">
        <v>3256</v>
      </c>
      <c r="C20" s="5" t="n">
        <v>2242</v>
      </c>
    </row>
    <row r="21" spans="1:3">
      <c r="A21" s="4" t="s">
        <v>111</v>
      </c>
      <c r="B21" s="5" t="n">
        <v>601</v>
      </c>
      <c r="C21" s="5" t="n">
        <v>527</v>
      </c>
    </row>
    <row r="22" spans="1:3">
      <c r="A22" s="4" t="s">
        <v>112</v>
      </c>
      <c r="B22" s="5" t="n">
        <v>-839</v>
      </c>
      <c r="C22" s="5" t="n">
        <v>-767</v>
      </c>
    </row>
    <row r="23" spans="1:3">
      <c r="A23" s="4" t="s">
        <v>113</v>
      </c>
      <c r="B23" s="5" t="n">
        <v>9920</v>
      </c>
      <c r="C23" s="5" t="n">
        <v>8003</v>
      </c>
    </row>
    <row r="24" spans="1:3">
      <c r="A24" s="3" t="s">
        <v>114</v>
      </c>
    </row>
    <row r="25" spans="1:3">
      <c r="A25" s="4" t="s">
        <v>115</v>
      </c>
      <c r="B25" s="5" t="n">
        <v>12284</v>
      </c>
      <c r="C25" s="5" t="n">
        <v>12622</v>
      </c>
    </row>
    <row r="26" spans="1:3">
      <c r="A26" s="4" t="s">
        <v>116</v>
      </c>
      <c r="B26" s="5" t="n">
        <v>4867</v>
      </c>
      <c r="C26" s="5" t="n">
        <v>3814</v>
      </c>
    </row>
    <row r="27" spans="1:3">
      <c r="A27" s="4" t="s">
        <v>117</v>
      </c>
      <c r="B27" s="5" t="n">
        <v>1172</v>
      </c>
      <c r="C27" s="5" t="n">
        <v>1116</v>
      </c>
    </row>
    <row r="28" spans="1:3">
      <c r="A28" s="4" t="s">
        <v>118</v>
      </c>
      <c r="B28" s="5" t="n">
        <v>1173</v>
      </c>
      <c r="C28" s="5" t="n">
        <v>1044</v>
      </c>
    </row>
    <row r="29" spans="1:3">
      <c r="A29" s="4" t="s">
        <v>119</v>
      </c>
      <c r="B29" s="5" t="n">
        <v>155</v>
      </c>
      <c r="C29" s="5" t="n">
        <v>294</v>
      </c>
    </row>
    <row r="30" spans="1:3">
      <c r="A30" s="4" t="s">
        <v>120</v>
      </c>
      <c r="B30" s="5" t="n">
        <v>517</v>
      </c>
      <c r="C30" s="5" t="n">
        <v>-31</v>
      </c>
    </row>
    <row r="31" spans="1:3">
      <c r="A31" s="4" t="s">
        <v>121</v>
      </c>
      <c r="B31" s="5" t="n">
        <v>437</v>
      </c>
      <c r="C31" s="5" t="n">
        <v>468</v>
      </c>
    </row>
    <row r="32" spans="1:3">
      <c r="A32" s="4" t="s">
        <v>122</v>
      </c>
      <c r="B32" s="5" t="n">
        <v>2500</v>
      </c>
      <c r="C32" s="5" t="n">
        <v>2197</v>
      </c>
    </row>
    <row r="33" spans="1:3">
      <c r="A33" s="4" t="s">
        <v>123</v>
      </c>
      <c r="B33" s="5" t="n">
        <v>701</v>
      </c>
      <c r="C33" s="5" t="n">
        <v>622</v>
      </c>
    </row>
    <row r="34" spans="1:3">
      <c r="A34" s="4" t="s">
        <v>124</v>
      </c>
      <c r="B34" s="5" t="n">
        <v>852</v>
      </c>
      <c r="C34" s="5" t="n">
        <v>597</v>
      </c>
    </row>
    <row r="35" spans="1:3">
      <c r="A35" s="4" t="s">
        <v>125</v>
      </c>
      <c r="B35" s="5" t="n">
        <v>673</v>
      </c>
      <c r="C35" s="5" t="n">
        <v>522</v>
      </c>
    </row>
    <row r="36" spans="1:3">
      <c r="A36" s="4" t="s">
        <v>126</v>
      </c>
      <c r="B36" s="5" t="n">
        <v>4187</v>
      </c>
      <c r="C36" s="5" t="n">
        <v>3479</v>
      </c>
    </row>
    <row r="37" spans="1:3">
      <c r="A37" s="4" t="s">
        <v>127</v>
      </c>
      <c r="B37" s="5" t="n">
        <v>29518</v>
      </c>
      <c r="C37" s="5" t="n">
        <v>26744</v>
      </c>
    </row>
    <row r="38" spans="1:3">
      <c r="A38" s="4" t="s">
        <v>128</v>
      </c>
      <c r="B38" s="5" t="n">
        <v>4389</v>
      </c>
      <c r="C38" s="5" t="n">
        <v>9874</v>
      </c>
    </row>
    <row r="39" spans="1:3">
      <c r="A39" s="4" t="s">
        <v>129</v>
      </c>
      <c r="B39" s="5" t="n">
        <v>-250</v>
      </c>
      <c r="C39" s="5" t="n">
        <v>1041</v>
      </c>
    </row>
    <row r="40" spans="1:3">
      <c r="A40" s="4" t="s">
        <v>130</v>
      </c>
      <c r="B40" s="5" t="n">
        <v>4639</v>
      </c>
      <c r="C40" s="5" t="n">
        <v>8833</v>
      </c>
    </row>
    <row r="41" spans="1:3">
      <c r="A41" s="4" t="s">
        <v>131</v>
      </c>
      <c r="B41" s="5" t="n">
        <v>-130</v>
      </c>
      <c r="C41" s="5" t="n">
        <v>-10</v>
      </c>
    </row>
    <row r="42" spans="1:3">
      <c r="A42" s="4" t="s">
        <v>132</v>
      </c>
      <c r="B42" s="5" t="n">
        <v>4509</v>
      </c>
      <c r="C42" s="5" t="n">
        <v>8823</v>
      </c>
    </row>
    <row r="43" spans="1:3">
      <c r="A43" s="4" t="s">
        <v>133</v>
      </c>
      <c r="B43" s="5" t="n">
        <v>-315</v>
      </c>
      <c r="C43" s="5" t="n">
        <v>-413</v>
      </c>
    </row>
    <row r="44" spans="1:3">
      <c r="A44" s="4" t="s">
        <v>134</v>
      </c>
      <c r="B44" s="6" t="n">
        <v>4194</v>
      </c>
      <c r="C44" s="6" t="n">
        <v>8410</v>
      </c>
    </row>
    <row r="45" spans="1:3">
      <c r="A45" s="3" t="s">
        <v>135</v>
      </c>
    </row>
    <row r="46" spans="1:3">
      <c r="A46" s="4" t="s">
        <v>136</v>
      </c>
      <c r="B46" s="7" t="n">
        <v>1.32</v>
      </c>
      <c r="C46" s="7" t="n">
        <v>2.6</v>
      </c>
    </row>
    <row r="47" spans="1:3">
      <c r="A47" s="4" t="s">
        <v>137</v>
      </c>
      <c r="B47" s="8" t="n">
        <v>1.3</v>
      </c>
      <c r="C47" s="8" t="n">
        <v>2.45</v>
      </c>
    </row>
    <row r="48" spans="1:3">
      <c r="A48" s="4" t="s">
        <v>138</v>
      </c>
      <c r="B48" s="7" t="n">
        <v>1.02</v>
      </c>
      <c r="C48" s="7" t="n">
        <v>1.2</v>
      </c>
    </row>
    <row r="49" spans="1:3">
      <c r="A49" s="4" t="s">
        <v>139</v>
      </c>
      <c r="B49" s="5" t="n">
        <v>3189288</v>
      </c>
      <c r="C49" s="5" t="n">
        <v>3238177</v>
      </c>
    </row>
    <row r="50" spans="1:3">
      <c r="A50" s="4" t="s">
        <v>140</v>
      </c>
      <c r="B50" s="5" t="n">
        <v>3460234</v>
      </c>
      <c r="C50" s="5" t="n">
        <v>35960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96</v>
      </c>
      <c r="B1" s="2" t="s">
        <v>1</v>
      </c>
    </row>
    <row r="2" spans="1:2">
      <c r="B2" s="2" t="s">
        <v>2</v>
      </c>
    </row>
    <row r="3" spans="1:2">
      <c r="A3" s="3" t="s">
        <v>237</v>
      </c>
    </row>
    <row r="4" spans="1:2">
      <c r="A4" s="4" t="s">
        <v>397</v>
      </c>
      <c r="B4" s="4" t="s">
        <v>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99</v>
      </c>
      <c r="B1" s="2" t="s">
        <v>1</v>
      </c>
    </row>
    <row r="2" spans="1:2">
      <c r="B2" s="2" t="s">
        <v>2</v>
      </c>
    </row>
    <row r="3" spans="1:2">
      <c r="A3" s="3" t="s">
        <v>245</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06</v>
      </c>
      <c r="B1" s="2" t="s">
        <v>1</v>
      </c>
    </row>
    <row r="2" spans="1:2">
      <c r="B2" s="2" t="s">
        <v>2</v>
      </c>
    </row>
    <row r="3" spans="1:2">
      <c r="A3" s="3" t="s">
        <v>249</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13</v>
      </c>
      <c r="B1" s="2" t="s">
        <v>1</v>
      </c>
    </row>
    <row r="2" spans="1:2">
      <c r="B2" s="2" t="s">
        <v>2</v>
      </c>
    </row>
    <row r="3" spans="1:2">
      <c r="A3" s="3" t="s">
        <v>253</v>
      </c>
    </row>
    <row r="4" spans="1:2">
      <c r="A4" s="4" t="s">
        <v>414</v>
      </c>
      <c r="B4" s="4" t="s">
        <v>415</v>
      </c>
    </row>
    <row r="5" spans="1:2">
      <c r="A5" s="4" t="s">
        <v>416</v>
      </c>
      <c r="B5" s="4" t="s">
        <v>417</v>
      </c>
    </row>
    <row r="6" spans="1:2">
      <c r="A6" s="4" t="s">
        <v>418</v>
      </c>
      <c r="B6" s="4" t="s">
        <v>419</v>
      </c>
    </row>
    <row r="7" spans="1:2">
      <c r="A7" s="4" t="s">
        <v>420</v>
      </c>
      <c r="B7" s="4" t="s">
        <v>4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2</v>
      </c>
      <c r="B1" s="2" t="s">
        <v>1</v>
      </c>
    </row>
    <row r="2" spans="1:2">
      <c r="B2" s="2" t="s">
        <v>2</v>
      </c>
    </row>
    <row r="3" spans="1:2">
      <c r="A3" s="3" t="s">
        <v>257</v>
      </c>
    </row>
    <row r="4" spans="1:2">
      <c r="A4" s="4" t="s">
        <v>423</v>
      </c>
      <c r="B4" s="4" t="s">
        <v>4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25</v>
      </c>
      <c r="B1" s="2" t="s">
        <v>1</v>
      </c>
    </row>
    <row r="2" spans="1:2">
      <c r="B2" s="2" t="s">
        <v>2</v>
      </c>
    </row>
    <row r="3" spans="1:2">
      <c r="A3" s="3" t="s">
        <v>261</v>
      </c>
    </row>
    <row r="4" spans="1:2">
      <c r="A4" s="4" t="s">
        <v>392</v>
      </c>
      <c r="B4" s="4" t="s">
        <v>4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427</v>
      </c>
      <c r="B1" s="2" t="s">
        <v>1</v>
      </c>
    </row>
    <row r="2" spans="1:2">
      <c r="B2" s="2" t="s">
        <v>2</v>
      </c>
    </row>
    <row r="3" spans="1:2">
      <c r="A3" s="3" t="s">
        <v>265</v>
      </c>
    </row>
    <row r="4" spans="1:2">
      <c r="A4" s="4" t="s">
        <v>428</v>
      </c>
      <c r="B4" s="4" t="s">
        <v>429</v>
      </c>
    </row>
    <row r="5" spans="1:2">
      <c r="A5" s="4" t="s">
        <v>430</v>
      </c>
      <c r="B5" s="4" t="s">
        <v>431</v>
      </c>
    </row>
    <row r="6" spans="1:2">
      <c r="A6" s="4" t="s">
        <v>432</v>
      </c>
      <c r="B6" s="4" t="s">
        <v>4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34</v>
      </c>
      <c r="B1" s="2" t="s">
        <v>1</v>
      </c>
    </row>
    <row r="2" spans="1:2">
      <c r="B2" s="2" t="s">
        <v>2</v>
      </c>
    </row>
    <row r="3" spans="1:2">
      <c r="A3" s="3" t="s">
        <v>269</v>
      </c>
    </row>
    <row r="4" spans="1:2">
      <c r="A4" s="4" t="s">
        <v>435</v>
      </c>
      <c r="B4" s="4" t="s">
        <v>4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37</v>
      </c>
      <c r="B1" s="2" t="s">
        <v>1</v>
      </c>
    </row>
    <row r="2" spans="1:2">
      <c r="B2" s="2" t="s">
        <v>2</v>
      </c>
    </row>
    <row r="3" spans="1:2">
      <c r="A3" s="3" t="s">
        <v>273</v>
      </c>
    </row>
    <row r="4" spans="1:2">
      <c r="A4" s="4" t="s">
        <v>66</v>
      </c>
      <c r="B4" s="4" t="s">
        <v>4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39</v>
      </c>
      <c r="B1" s="2" t="s">
        <v>1</v>
      </c>
    </row>
    <row r="2" spans="1:2">
      <c r="B2" s="2" t="s">
        <v>2</v>
      </c>
    </row>
    <row r="3" spans="1:2">
      <c r="A3" s="3" t="s">
        <v>273</v>
      </c>
    </row>
    <row r="4" spans="1:2">
      <c r="A4" s="4" t="s">
        <v>440</v>
      </c>
      <c r="B4" s="4" t="s">
        <v>4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41</v>
      </c>
      <c r="B1" s="2" t="s">
        <v>1</v>
      </c>
    </row>
    <row r="2" spans="1:3">
      <c r="B2" s="2" t="s">
        <v>2</v>
      </c>
      <c r="C2" s="2" t="s">
        <v>41</v>
      </c>
    </row>
    <row r="3" spans="1:3">
      <c r="A3" s="3" t="s">
        <v>142</v>
      </c>
    </row>
    <row r="4" spans="1:3">
      <c r="A4" s="4" t="s">
        <v>130</v>
      </c>
      <c r="B4" s="6" t="n">
        <v>4509</v>
      </c>
      <c r="C4" s="6" t="n">
        <v>8823</v>
      </c>
    </row>
    <row r="5" spans="1:3">
      <c r="A5" s="3" t="s">
        <v>143</v>
      </c>
    </row>
    <row r="6" spans="1:3">
      <c r="A6" s="4" t="s">
        <v>144</v>
      </c>
      <c r="B6" s="5" t="n">
        <v>849</v>
      </c>
      <c r="C6" s="5" t="n">
        <v>313</v>
      </c>
    </row>
    <row r="7" spans="1:3">
      <c r="A7" s="4" t="s">
        <v>145</v>
      </c>
      <c r="B7" s="5" t="n">
        <v>-178</v>
      </c>
      <c r="C7" s="5" t="n">
        <v>-66</v>
      </c>
    </row>
    <row r="8" spans="1:3">
      <c r="A8" s="4" t="s">
        <v>146</v>
      </c>
      <c r="B8" s="5" t="n">
        <v>671</v>
      </c>
      <c r="C8" s="5" t="n">
        <v>247</v>
      </c>
    </row>
    <row r="9" spans="1:3">
      <c r="A9" s="4" t="s">
        <v>147</v>
      </c>
      <c r="B9" s="5" t="n">
        <v>110</v>
      </c>
      <c r="C9" s="5" t="n">
        <v>-94</v>
      </c>
    </row>
    <row r="10" spans="1:3">
      <c r="A10" s="4" t="s">
        <v>145</v>
      </c>
      <c r="B10" s="5" t="n">
        <v>-23</v>
      </c>
      <c r="C10" s="5" t="n">
        <v>20</v>
      </c>
    </row>
    <row r="11" spans="1:3">
      <c r="A11" s="4" t="s">
        <v>148</v>
      </c>
      <c r="B11" s="5" t="n">
        <v>87</v>
      </c>
      <c r="C11" s="5" t="n">
        <v>-74</v>
      </c>
    </row>
    <row r="12" spans="1:3">
      <c r="A12" s="4" t="s">
        <v>149</v>
      </c>
      <c r="B12" s="5" t="n">
        <v>758</v>
      </c>
      <c r="C12" s="5" t="n">
        <v>173</v>
      </c>
    </row>
    <row r="13" spans="1:3">
      <c r="A13" s="4" t="s">
        <v>150</v>
      </c>
      <c r="B13" s="5" t="n">
        <v>5267</v>
      </c>
      <c r="C13" s="5" t="n">
        <v>8996</v>
      </c>
    </row>
    <row r="14" spans="1:3">
      <c r="A14" s="4" t="s">
        <v>151</v>
      </c>
      <c r="B14" s="5" t="n">
        <v>130</v>
      </c>
      <c r="C14" s="5" t="n">
        <v>10</v>
      </c>
    </row>
    <row r="15" spans="1:3">
      <c r="A15" s="4" t="s">
        <v>152</v>
      </c>
      <c r="B15" s="6" t="n">
        <v>5397</v>
      </c>
      <c r="C15" s="6" t="n">
        <v>900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3" t="s">
        <v>443</v>
      </c>
    </row>
    <row r="4" spans="1:2">
      <c r="A4" s="4" t="s">
        <v>444</v>
      </c>
      <c r="B4" s="4" t="s">
        <v>445</v>
      </c>
    </row>
    <row r="5" spans="1:2">
      <c r="A5" s="4" t="s">
        <v>446</v>
      </c>
      <c r="B5" s="4" t="s">
        <v>447</v>
      </c>
    </row>
    <row r="6" spans="1:2">
      <c r="A6" s="4" t="s">
        <v>448</v>
      </c>
      <c r="B6" s="4" t="s">
        <v>44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v>
      </c>
    </row>
    <row r="3" spans="1:2">
      <c r="A3" s="3" t="s">
        <v>284</v>
      </c>
    </row>
    <row r="4" spans="1:2">
      <c r="A4" s="4" t="s">
        <v>451</v>
      </c>
      <c r="B4" s="4" t="s">
        <v>452</v>
      </c>
    </row>
    <row r="5" spans="1:2">
      <c r="A5" s="4" t="s">
        <v>453</v>
      </c>
      <c r="B5" s="4" t="s">
        <v>454</v>
      </c>
    </row>
    <row r="6" spans="1:2">
      <c r="A6" s="4" t="s">
        <v>455</v>
      </c>
      <c r="B6" s="4" t="s">
        <v>4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57</v>
      </c>
      <c r="B1" s="2" t="s">
        <v>1</v>
      </c>
    </row>
    <row r="2" spans="1:2">
      <c r="B2" s="2" t="s">
        <v>2</v>
      </c>
    </row>
    <row r="3" spans="1:2">
      <c r="A3" s="3" t="s">
        <v>292</v>
      </c>
    </row>
    <row r="4" spans="1:2">
      <c r="A4" s="4" t="s">
        <v>458</v>
      </c>
      <c r="B4" s="4" t="s">
        <v>45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60</v>
      </c>
      <c r="B1" s="2" t="s">
        <v>1</v>
      </c>
    </row>
    <row r="2" spans="1:2">
      <c r="B2" s="2" t="s">
        <v>2</v>
      </c>
    </row>
    <row r="3" spans="1:2">
      <c r="A3" s="3" t="s">
        <v>296</v>
      </c>
    </row>
    <row r="4" spans="1:2">
      <c r="A4" s="4" t="s">
        <v>461</v>
      </c>
      <c r="B4" s="4" t="s">
        <v>46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63</v>
      </c>
      <c r="B1" s="2" t="s">
        <v>1</v>
      </c>
    </row>
    <row r="2" spans="1:2">
      <c r="B2" s="2" t="s">
        <v>2</v>
      </c>
    </row>
    <row r="3" spans="1:2">
      <c r="A3" s="3" t="s">
        <v>300</v>
      </c>
    </row>
    <row r="4" spans="1:2">
      <c r="A4" s="4" t="s">
        <v>464</v>
      </c>
      <c r="B4" s="4" t="s">
        <v>46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466</v>
      </c>
      <c r="B1" s="2" t="s">
        <v>1</v>
      </c>
    </row>
    <row r="2" spans="1:2">
      <c r="B2" s="2" t="s">
        <v>2</v>
      </c>
    </row>
    <row r="3" spans="1:2">
      <c r="A3" s="3" t="s">
        <v>308</v>
      </c>
    </row>
    <row r="4" spans="1:2">
      <c r="A4" s="4" t="s">
        <v>467</v>
      </c>
      <c r="B4" s="4" t="s">
        <v>468</v>
      </c>
    </row>
    <row r="5" spans="1:2">
      <c r="A5" s="4" t="s">
        <v>469</v>
      </c>
      <c r="B5" s="4" t="s">
        <v>470</v>
      </c>
    </row>
    <row r="6" spans="1:2">
      <c r="A6" s="4" t="s">
        <v>471</v>
      </c>
      <c r="B6" s="4" t="s">
        <v>472</v>
      </c>
    </row>
    <row r="7" spans="1:2">
      <c r="A7" s="4" t="s">
        <v>473</v>
      </c>
      <c r="B7" s="4" t="s">
        <v>47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75</v>
      </c>
      <c r="B1" s="2" t="s">
        <v>1</v>
      </c>
    </row>
    <row r="2" spans="1:2">
      <c r="B2" s="2" t="s">
        <v>2</v>
      </c>
    </row>
    <row r="3" spans="1:2">
      <c r="A3" s="3" t="s">
        <v>476</v>
      </c>
    </row>
    <row r="4" spans="1:2">
      <c r="A4" s="4" t="s">
        <v>477</v>
      </c>
      <c r="B4" s="4" t="s">
        <v>47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79</v>
      </c>
      <c r="B1" s="2" t="s">
        <v>1</v>
      </c>
    </row>
    <row r="2" spans="1:2">
      <c r="B2" s="2" t="s">
        <v>2</v>
      </c>
    </row>
    <row r="3" spans="1:2">
      <c r="A3" s="3" t="s">
        <v>316</v>
      </c>
    </row>
    <row r="4" spans="1:2">
      <c r="A4" s="4" t="s">
        <v>480</v>
      </c>
      <c r="B4" s="4" t="s">
        <v>31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81</v>
      </c>
      <c r="B1" s="2" t="s">
        <v>1</v>
      </c>
    </row>
    <row r="2" spans="1:2">
      <c r="B2" s="2" t="s">
        <v>2</v>
      </c>
    </row>
    <row r="3" spans="1:2">
      <c r="A3" s="4" t="s">
        <v>482</v>
      </c>
      <c r="B3" s="4" t="s">
        <v>483</v>
      </c>
    </row>
    <row r="4" spans="1:2">
      <c r="A4" s="4" t="s">
        <v>484</v>
      </c>
      <c r="B4" s="4" t="s">
        <v>485</v>
      </c>
    </row>
    <row r="5" spans="1:2">
      <c r="A5" s="4" t="s">
        <v>486</v>
      </c>
      <c r="B5" s="4" t="s">
        <v>48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88</v>
      </c>
      <c r="B1" s="2" t="s">
        <v>1</v>
      </c>
    </row>
    <row r="2" spans="1:2">
      <c r="B2" s="2" t="s">
        <v>2</v>
      </c>
    </row>
    <row r="3" spans="1:2">
      <c r="A3" s="3" t="s">
        <v>331</v>
      </c>
    </row>
    <row r="4" spans="1:2">
      <c r="A4" s="4" t="s">
        <v>78</v>
      </c>
      <c r="B4" s="4" t="s">
        <v>48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18"/>
    <col customWidth="1" max="6" min="6" width="24"/>
    <col customWidth="1" max="7" min="7" width="46"/>
    <col customWidth="1" max="8" min="8" width="10"/>
  </cols>
  <sheetData>
    <row r="1" spans="1:8">
      <c r="A1" s="1" t="s">
        <v>153</v>
      </c>
      <c r="B1" s="2" t="s">
        <v>154</v>
      </c>
      <c r="C1" s="2" t="s">
        <v>155</v>
      </c>
      <c r="D1" s="2" t="s">
        <v>156</v>
      </c>
      <c r="E1" s="2" t="s">
        <v>157</v>
      </c>
      <c r="F1" s="2" t="s">
        <v>158</v>
      </c>
      <c r="G1" s="2" t="s">
        <v>159</v>
      </c>
      <c r="H1" s="2" t="s">
        <v>160</v>
      </c>
    </row>
    <row r="2" spans="1:8">
      <c r="A2" s="4" t="s">
        <v>161</v>
      </c>
      <c r="B2" s="6" t="n">
        <v>7529</v>
      </c>
      <c r="C2" s="6" t="n">
        <v>16275</v>
      </c>
      <c r="D2" s="6" t="n">
        <v>10225</v>
      </c>
      <c r="E2" s="6" t="n">
        <v>60566</v>
      </c>
      <c r="F2" s="6" t="n">
        <v>574</v>
      </c>
      <c r="G2" s="6" t="n">
        <v>-4142</v>
      </c>
      <c r="H2" s="6" t="n">
        <v>91027</v>
      </c>
    </row>
    <row r="3" spans="1:8">
      <c r="A3" s="4" t="s">
        <v>130</v>
      </c>
      <c r="E3" s="5" t="n">
        <v>8823</v>
      </c>
      <c r="F3" s="5" t="n">
        <v>10</v>
      </c>
      <c r="H3" s="5" t="n">
        <v>8833</v>
      </c>
    </row>
    <row r="4" spans="1:8">
      <c r="A4" s="4" t="s">
        <v>162</v>
      </c>
      <c r="G4" s="5" t="n">
        <v>173</v>
      </c>
      <c r="H4" s="5" t="n">
        <v>173</v>
      </c>
    </row>
    <row r="5" spans="1:8">
      <c r="A5" s="4" t="s">
        <v>163</v>
      </c>
      <c r="F5" s="5" t="n">
        <v>-25</v>
      </c>
      <c r="H5" s="5" t="n">
        <v>-25</v>
      </c>
    </row>
    <row r="6" spans="1:8">
      <c r="A6" s="4" t="s">
        <v>164</v>
      </c>
      <c r="E6" s="5" t="n">
        <v>-413</v>
      </c>
      <c r="H6" s="5" t="n">
        <v>-413</v>
      </c>
    </row>
    <row r="7" spans="1:8">
      <c r="A7" s="4" t="s">
        <v>165</v>
      </c>
      <c r="E7" s="5" t="n">
        <v>-3890</v>
      </c>
      <c r="H7" s="5" t="n">
        <v>-3890</v>
      </c>
    </row>
    <row r="8" spans="1:8">
      <c r="A8" s="4" t="s">
        <v>166</v>
      </c>
      <c r="C8" s="5" t="n">
        <v>-247</v>
      </c>
      <c r="D8" s="5" t="n">
        <v>-1535</v>
      </c>
      <c r="H8" s="5" t="n">
        <v>-1782</v>
      </c>
    </row>
    <row r="9" spans="1:8">
      <c r="A9" s="4" t="s">
        <v>167</v>
      </c>
      <c r="C9" s="5" t="n">
        <v>38</v>
      </c>
      <c r="D9" s="5" t="n">
        <v>228</v>
      </c>
      <c r="H9" s="5" t="n">
        <v>266</v>
      </c>
    </row>
    <row r="10" spans="1:8">
      <c r="A10" s="4" t="s">
        <v>168</v>
      </c>
      <c r="B10" s="5" t="n">
        <v>-1857</v>
      </c>
      <c r="D10" s="5" t="n">
        <v>-931</v>
      </c>
      <c r="H10" s="5" t="n">
        <v>-2788</v>
      </c>
    </row>
    <row r="11" spans="1:8">
      <c r="A11" s="4" t="s">
        <v>169</v>
      </c>
      <c r="B11" s="5" t="n">
        <v>5672</v>
      </c>
      <c r="C11" s="5" t="n">
        <v>16066</v>
      </c>
      <c r="D11" s="5" t="n">
        <v>7987</v>
      </c>
      <c r="E11" s="5" t="n">
        <v>65086</v>
      </c>
      <c r="F11" s="5" t="n">
        <v>559</v>
      </c>
      <c r="G11" s="5" t="n">
        <v>-3969</v>
      </c>
      <c r="H11" s="5" t="n">
        <v>91401</v>
      </c>
    </row>
    <row r="12" spans="1:8">
      <c r="A12" s="4" t="s">
        <v>130</v>
      </c>
      <c r="E12" s="5" t="n">
        <v>4509</v>
      </c>
      <c r="F12" s="5" t="n">
        <v>130</v>
      </c>
      <c r="H12" s="5" t="n">
        <v>4639</v>
      </c>
    </row>
    <row r="13" spans="1:8">
      <c r="A13" s="4" t="s">
        <v>162</v>
      </c>
      <c r="G13" s="5" t="n">
        <v>758</v>
      </c>
      <c r="H13" s="5" t="n">
        <v>758</v>
      </c>
    </row>
    <row r="14" spans="1:8">
      <c r="A14" s="4" t="s">
        <v>163</v>
      </c>
      <c r="F14" s="5" t="n">
        <v>-55</v>
      </c>
      <c r="H14" s="5" t="n">
        <v>-55</v>
      </c>
    </row>
    <row r="15" spans="1:8">
      <c r="A15" s="4" t="s">
        <v>164</v>
      </c>
      <c r="E15" s="5" t="n">
        <v>-315</v>
      </c>
      <c r="H15" s="5" t="n">
        <v>-315</v>
      </c>
    </row>
    <row r="16" spans="1:8">
      <c r="A16" s="4" t="s">
        <v>165</v>
      </c>
      <c r="E16" s="5" t="n">
        <v>-3272</v>
      </c>
      <c r="H16" s="5" t="n">
        <v>-3272</v>
      </c>
    </row>
    <row r="17" spans="1:8">
      <c r="A17" s="4" t="s">
        <v>166</v>
      </c>
      <c r="C17" s="5" t="n">
        <v>-301</v>
      </c>
      <c r="D17" s="5" t="n">
        <v>-1497</v>
      </c>
      <c r="H17" s="5" t="n">
        <v>-1798</v>
      </c>
    </row>
    <row r="18" spans="1:8">
      <c r="A18" s="4" t="s">
        <v>167</v>
      </c>
      <c r="C18" s="5" t="n">
        <v>44</v>
      </c>
      <c r="D18" s="5" t="n">
        <v>215</v>
      </c>
      <c r="H18" s="5" t="n">
        <v>259</v>
      </c>
    </row>
    <row r="19" spans="1:8">
      <c r="A19" s="4" t="s">
        <v>170</v>
      </c>
      <c r="B19" s="5" t="n">
        <v>-1050</v>
      </c>
      <c r="C19" s="5" t="n">
        <v>233</v>
      </c>
      <c r="D19" s="5" t="n">
        <v>817</v>
      </c>
    </row>
    <row r="20" spans="1:8">
      <c r="A20" s="4" t="s">
        <v>168</v>
      </c>
      <c r="B20" s="5" t="n">
        <v>-30</v>
      </c>
      <c r="D20" s="5" t="n">
        <v>-12</v>
      </c>
      <c r="H20" s="5" t="n">
        <v>-42</v>
      </c>
    </row>
    <row r="21" spans="1:8">
      <c r="A21" s="4" t="s">
        <v>171</v>
      </c>
      <c r="B21" s="6" t="n">
        <v>4592</v>
      </c>
      <c r="C21" s="6" t="n">
        <v>16042</v>
      </c>
      <c r="D21" s="6" t="n">
        <v>7510</v>
      </c>
      <c r="E21" s="6" t="n">
        <v>66008</v>
      </c>
      <c r="F21" s="6" t="n">
        <v>634</v>
      </c>
      <c r="G21" s="6" t="n">
        <v>-3211</v>
      </c>
      <c r="H21" s="6" t="n">
        <v>915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90</v>
      </c>
      <c r="B1" s="2" t="s">
        <v>1</v>
      </c>
    </row>
    <row r="2" spans="1:2">
      <c r="B2" s="2" t="s">
        <v>2</v>
      </c>
    </row>
    <row r="3" spans="1:2">
      <c r="A3" s="3" t="s">
        <v>335</v>
      </c>
    </row>
    <row r="4" spans="1:2">
      <c r="A4" s="4" t="s">
        <v>491</v>
      </c>
      <c r="B4" s="4" t="s">
        <v>49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493</v>
      </c>
      <c r="B1" s="2" t="s">
        <v>1</v>
      </c>
    </row>
    <row r="2" spans="1:2">
      <c r="B2" s="2" t="s">
        <v>2</v>
      </c>
    </row>
    <row r="3" spans="1:2">
      <c r="A3" s="3" t="s">
        <v>339</v>
      </c>
    </row>
    <row r="4" spans="1:2">
      <c r="A4" s="4" t="s">
        <v>494</v>
      </c>
      <c r="B4" s="4" t="s">
        <v>495</v>
      </c>
    </row>
    <row r="5" spans="1:2">
      <c r="A5" s="4" t="s">
        <v>496</v>
      </c>
      <c r="B5" s="4" t="s">
        <v>49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16"/>
  </cols>
  <sheetData>
    <row r="1" spans="1:2">
      <c r="A1" s="1" t="s">
        <v>498</v>
      </c>
      <c r="B1" s="2" t="s">
        <v>1</v>
      </c>
    </row>
    <row r="2" spans="1:2">
      <c r="B2" s="2" t="s">
        <v>2</v>
      </c>
    </row>
    <row r="3" spans="1:2">
      <c r="A3" s="4" t="s">
        <v>499</v>
      </c>
    </row>
    <row r="4" spans="1:2">
      <c r="A4" s="4" t="s">
        <v>500</v>
      </c>
      <c r="B4" s="4" t="s">
        <v>501</v>
      </c>
    </row>
    <row r="5" spans="1:2">
      <c r="A5" s="4" t="s">
        <v>502</v>
      </c>
    </row>
    <row r="6" spans="1:2">
      <c r="A6" s="4" t="s">
        <v>500</v>
      </c>
      <c r="B6" s="4" t="s">
        <v>503</v>
      </c>
    </row>
    <row r="7" spans="1:2">
      <c r="A7" s="4" t="s">
        <v>504</v>
      </c>
    </row>
    <row r="8" spans="1:2">
      <c r="A8" s="4" t="s">
        <v>500</v>
      </c>
      <c r="B8" s="4" t="s">
        <v>505</v>
      </c>
    </row>
    <row r="9" spans="1:2">
      <c r="A9" s="4" t="s">
        <v>506</v>
      </c>
    </row>
    <row r="10" spans="1:2">
      <c r="A10" s="4" t="s">
        <v>500</v>
      </c>
      <c r="B10" s="4" t="s">
        <v>50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v>
      </c>
      <c r="C2" s="2" t="s">
        <v>41</v>
      </c>
    </row>
    <row r="3" spans="1:3">
      <c r="A3" s="3" t="s">
        <v>509</v>
      </c>
    </row>
    <row r="4" spans="1:3">
      <c r="A4" s="4" t="s">
        <v>510</v>
      </c>
      <c r="B4" s="6" t="n">
        <v>4639</v>
      </c>
      <c r="C4" s="6" t="n">
        <v>8833</v>
      </c>
    </row>
    <row r="5" spans="1:3">
      <c r="A5" s="4" t="s">
        <v>511</v>
      </c>
      <c r="B5" s="5" t="n">
        <v>-130</v>
      </c>
      <c r="C5" s="5" t="n">
        <v>-10</v>
      </c>
    </row>
    <row r="6" spans="1:3">
      <c r="A6" s="4" t="s">
        <v>512</v>
      </c>
      <c r="B6" s="5" t="n">
        <v>-315</v>
      </c>
      <c r="C6" s="5" t="n">
        <v>-413</v>
      </c>
    </row>
    <row r="7" spans="1:3">
      <c r="A7" s="4" t="s">
        <v>513</v>
      </c>
      <c r="B7" s="6" t="n">
        <v>4194</v>
      </c>
      <c r="C7" s="6" t="n">
        <v>841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4</v>
      </c>
      <c r="B1" s="2" t="s">
        <v>1</v>
      </c>
    </row>
    <row r="2" spans="1:3">
      <c r="B2" s="2" t="s">
        <v>2</v>
      </c>
      <c r="C2" s="2" t="s">
        <v>41</v>
      </c>
    </row>
    <row r="3" spans="1:3">
      <c r="A3" s="3" t="s">
        <v>233</v>
      </c>
    </row>
    <row r="4" spans="1:3">
      <c r="A4" s="4" t="s">
        <v>515</v>
      </c>
      <c r="B4" s="6" t="n">
        <v>4194</v>
      </c>
      <c r="C4" s="6" t="n">
        <v>8410</v>
      </c>
    </row>
    <row r="5" spans="1:3">
      <c r="A5" s="4" t="s">
        <v>516</v>
      </c>
      <c r="B5" s="5" t="n">
        <v>3189288</v>
      </c>
      <c r="C5" s="5" t="n">
        <v>3238177</v>
      </c>
    </row>
    <row r="6" spans="1:3">
      <c r="A6" s="4" t="s">
        <v>517</v>
      </c>
      <c r="B6" s="7" t="n">
        <v>1.32</v>
      </c>
      <c r="C6" s="7" t="n">
        <v>2.6</v>
      </c>
    </row>
    <row r="7" spans="1:3">
      <c r="A7" s="4" t="s">
        <v>133</v>
      </c>
      <c r="B7" s="6" t="n">
        <v>-315</v>
      </c>
      <c r="C7" s="6" t="n">
        <v>-413</v>
      </c>
    </row>
    <row r="8" spans="1:3">
      <c r="A8" s="4" t="s">
        <v>518</v>
      </c>
      <c r="B8" s="5" t="n">
        <v>270946</v>
      </c>
      <c r="C8" s="5" t="n">
        <v>357840</v>
      </c>
    </row>
    <row r="9" spans="1:3">
      <c r="A9" s="4" t="s">
        <v>519</v>
      </c>
      <c r="B9" s="4" t="s">
        <v>520</v>
      </c>
      <c r="C9" s="7" t="n">
        <v>-0.15</v>
      </c>
    </row>
    <row r="10" spans="1:3">
      <c r="A10" s="4" t="s">
        <v>521</v>
      </c>
      <c r="B10" s="6" t="n">
        <v>4509</v>
      </c>
      <c r="C10" s="6" t="n">
        <v>9085</v>
      </c>
    </row>
    <row r="11" spans="1:3">
      <c r="A11" s="4" t="s">
        <v>522</v>
      </c>
      <c r="B11" s="5" t="n">
        <v>3460234</v>
      </c>
      <c r="C11" s="5" t="n">
        <v>3596017</v>
      </c>
    </row>
    <row r="12" spans="1:3">
      <c r="A12" s="4" t="s">
        <v>523</v>
      </c>
      <c r="B12" s="7" t="n">
        <v>1.3</v>
      </c>
      <c r="C12" s="7" t="n">
        <v>2.4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2</v>
      </c>
      <c r="C2" s="2" t="s">
        <v>41</v>
      </c>
    </row>
    <row r="3" spans="1:3">
      <c r="A3" s="3" t="s">
        <v>525</v>
      </c>
    </row>
    <row r="4" spans="1:3">
      <c r="A4" s="4" t="s">
        <v>51</v>
      </c>
      <c r="B4" s="6" t="n">
        <v>66798</v>
      </c>
      <c r="C4" s="6" t="n">
        <v>55910</v>
      </c>
    </row>
    <row r="5" spans="1:3">
      <c r="A5" s="4" t="s">
        <v>526</v>
      </c>
      <c r="B5" s="5" t="n">
        <v>5750</v>
      </c>
      <c r="C5" s="5" t="n">
        <v>8030</v>
      </c>
    </row>
    <row r="6" spans="1:3">
      <c r="A6" s="4" t="s">
        <v>527</v>
      </c>
      <c r="B6" s="6" t="n">
        <v>701</v>
      </c>
      <c r="C6" s="6" t="n">
        <v>62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v>
      </c>
    </row>
    <row r="2" spans="1:3">
      <c r="B2" s="2" t="s">
        <v>2</v>
      </c>
      <c r="C2" s="2" t="s">
        <v>41</v>
      </c>
    </row>
    <row r="3" spans="1:3">
      <c r="A3" s="4" t="s">
        <v>60</v>
      </c>
      <c r="B3" s="6" t="n">
        <v>12949</v>
      </c>
      <c r="C3" s="6" t="n">
        <v>12883</v>
      </c>
    </row>
    <row r="4" spans="1:3">
      <c r="A4" s="4" t="s">
        <v>76</v>
      </c>
      <c r="B4" s="5" t="n">
        <v>66008</v>
      </c>
      <c r="C4" s="5" t="n">
        <v>65086</v>
      </c>
    </row>
    <row r="5" spans="1:3">
      <c r="A5" s="4" t="s">
        <v>94</v>
      </c>
      <c r="B5" s="5" t="n">
        <v>35495</v>
      </c>
      <c r="C5" s="5" t="n">
        <v>34734</v>
      </c>
    </row>
    <row r="6" spans="1:3">
      <c r="A6" s="4" t="s">
        <v>129</v>
      </c>
      <c r="B6" s="5" t="n">
        <v>-250</v>
      </c>
      <c r="C6" s="5" t="n">
        <v>1041</v>
      </c>
    </row>
    <row r="7" spans="1:3">
      <c r="A7" s="4" t="s">
        <v>130</v>
      </c>
      <c r="B7" s="5" t="n">
        <v>4639</v>
      </c>
      <c r="C7" s="5" t="n">
        <v>8833</v>
      </c>
    </row>
    <row r="8" spans="1:3">
      <c r="A8" s="4" t="s">
        <v>132</v>
      </c>
      <c r="B8" s="5" t="n">
        <v>4509</v>
      </c>
      <c r="C8" s="5" t="n">
        <v>8823</v>
      </c>
    </row>
    <row r="9" spans="1:3">
      <c r="A9" s="4" t="s">
        <v>134</v>
      </c>
      <c r="B9" s="6" t="n">
        <v>4194</v>
      </c>
      <c r="C9" s="6" t="n">
        <v>8410</v>
      </c>
    </row>
    <row r="10" spans="1:3">
      <c r="A10" s="4" t="s">
        <v>136</v>
      </c>
      <c r="B10" s="7" t="n">
        <v>1.32</v>
      </c>
      <c r="C10" s="7" t="n">
        <v>2.6</v>
      </c>
    </row>
    <row r="11" spans="1:3">
      <c r="A11" s="4" t="s">
        <v>137</v>
      </c>
      <c r="B11" s="7" t="n">
        <v>1.3</v>
      </c>
      <c r="C11" s="7" t="n">
        <v>2.45</v>
      </c>
    </row>
    <row r="12" spans="1:3">
      <c r="A12" s="4" t="s">
        <v>529</v>
      </c>
    </row>
    <row r="13" spans="1:3">
      <c r="A13" s="4" t="s">
        <v>60</v>
      </c>
      <c r="C13" s="6" t="n">
        <v>13393</v>
      </c>
    </row>
    <row r="14" spans="1:3">
      <c r="A14" s="4" t="s">
        <v>76</v>
      </c>
      <c r="C14" s="5" t="n">
        <v>65596</v>
      </c>
    </row>
    <row r="15" spans="1:3">
      <c r="A15" s="4" t="s">
        <v>94</v>
      </c>
      <c r="C15" s="5" t="n">
        <v>35065</v>
      </c>
    </row>
    <row r="16" spans="1:3">
      <c r="A16" s="4" t="s">
        <v>129</v>
      </c>
      <c r="C16" s="5" t="n">
        <v>1110</v>
      </c>
    </row>
    <row r="17" spans="1:3">
      <c r="A17" s="4" t="s">
        <v>130</v>
      </c>
      <c r="C17" s="5" t="n">
        <v>9095</v>
      </c>
    </row>
    <row r="18" spans="1:3">
      <c r="A18" s="4" t="s">
        <v>132</v>
      </c>
      <c r="C18" s="5" t="n">
        <v>9085</v>
      </c>
    </row>
    <row r="19" spans="1:3">
      <c r="A19" s="4" t="s">
        <v>134</v>
      </c>
      <c r="C19" s="6" t="n">
        <v>8672</v>
      </c>
    </row>
    <row r="20" spans="1:3">
      <c r="A20" s="4" t="s">
        <v>136</v>
      </c>
      <c r="C20" s="7" t="n">
        <v>2.68</v>
      </c>
    </row>
    <row r="21" spans="1:3">
      <c r="A21" s="4" t="s">
        <v>137</v>
      </c>
      <c r="C21" s="7" t="n">
        <v>2.53</v>
      </c>
    </row>
    <row r="22" spans="1:3">
      <c r="A22" s="4" t="s">
        <v>530</v>
      </c>
    </row>
    <row r="23" spans="1:3">
      <c r="A23" s="4" t="s">
        <v>60</v>
      </c>
      <c r="C23" s="6" t="n">
        <v>-510</v>
      </c>
    </row>
    <row r="24" spans="1:3">
      <c r="A24" s="4" t="s">
        <v>76</v>
      </c>
      <c r="C24" s="5" t="n">
        <v>-510</v>
      </c>
    </row>
    <row r="25" spans="1:3">
      <c r="A25" s="4" t="s">
        <v>94</v>
      </c>
      <c r="C25" s="5" t="n">
        <v>-331</v>
      </c>
    </row>
    <row r="26" spans="1:3">
      <c r="A26" s="4" t="s">
        <v>129</v>
      </c>
      <c r="C26" s="5" t="n">
        <v>69</v>
      </c>
    </row>
    <row r="27" spans="1:3">
      <c r="A27" s="4" t="s">
        <v>130</v>
      </c>
      <c r="C27" s="5" t="n">
        <v>-262</v>
      </c>
    </row>
    <row r="28" spans="1:3">
      <c r="A28" s="4" t="s">
        <v>132</v>
      </c>
      <c r="C28" s="5" t="n">
        <v>-262</v>
      </c>
    </row>
    <row r="29" spans="1:3">
      <c r="A29" s="4" t="s">
        <v>134</v>
      </c>
      <c r="C29" s="6" t="n">
        <v>-262</v>
      </c>
    </row>
    <row r="30" spans="1:3">
      <c r="A30" s="4" t="s">
        <v>136</v>
      </c>
      <c r="C30" s="7" t="n">
        <v>-0.08</v>
      </c>
    </row>
    <row r="31" spans="1:3">
      <c r="A31" s="4" t="s">
        <v>137</v>
      </c>
      <c r="C31" s="7" t="n">
        <v>-0.0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31</v>
      </c>
      <c r="B1" s="2" t="s">
        <v>532</v>
      </c>
      <c r="C1" s="2" t="s">
        <v>533</v>
      </c>
    </row>
    <row r="2" spans="1:3">
      <c r="A2" s="4" t="s">
        <v>534</v>
      </c>
    </row>
    <row r="3" spans="1:3">
      <c r="A3" s="4" t="s">
        <v>535</v>
      </c>
      <c r="B3" s="6" t="n">
        <v>96619</v>
      </c>
      <c r="C3" s="6" t="n">
        <v>95335</v>
      </c>
    </row>
    <row r="4" spans="1:3">
      <c r="A4" s="4" t="s">
        <v>536</v>
      </c>
      <c r="B4" s="9" t="n">
        <v>0.1455</v>
      </c>
      <c r="C4" s="9" t="n">
        <v>0.1441</v>
      </c>
    </row>
    <row r="5" spans="1:3">
      <c r="A5" s="4" t="s">
        <v>537</v>
      </c>
      <c r="B5" s="6" t="n">
        <v>53116</v>
      </c>
      <c r="C5" s="6" t="n">
        <v>52915</v>
      </c>
    </row>
    <row r="6" spans="1:3">
      <c r="A6" s="4" t="s">
        <v>538</v>
      </c>
      <c r="B6" s="9" t="n">
        <v>0.08</v>
      </c>
      <c r="C6" s="9" t="n">
        <v>0.08</v>
      </c>
    </row>
    <row r="7" spans="1:3">
      <c r="A7" s="4" t="s">
        <v>539</v>
      </c>
      <c r="B7" s="6" t="n">
        <v>66394</v>
      </c>
      <c r="C7" s="6" t="n">
        <v>66143</v>
      </c>
    </row>
    <row r="8" spans="1:3">
      <c r="A8" s="4" t="s">
        <v>540</v>
      </c>
      <c r="B8" s="9" t="n">
        <v>0.1</v>
      </c>
      <c r="C8" s="9" t="n">
        <v>0.1</v>
      </c>
    </row>
    <row r="9" spans="1:3">
      <c r="A9" s="4" t="s">
        <v>541</v>
      </c>
    </row>
    <row r="10" spans="1:3">
      <c r="A10" s="4" t="s">
        <v>535</v>
      </c>
      <c r="B10" s="6" t="n">
        <v>88319</v>
      </c>
      <c r="C10" s="6" t="n">
        <v>90095</v>
      </c>
    </row>
    <row r="11" spans="1:3">
      <c r="A11" s="4" t="s">
        <v>536</v>
      </c>
      <c r="B11" s="9" t="n">
        <v>0.133</v>
      </c>
      <c r="C11" s="9" t="n">
        <v>0.1362</v>
      </c>
    </row>
    <row r="12" spans="1:3">
      <c r="A12" s="4" t="s">
        <v>537</v>
      </c>
      <c r="B12" s="6" t="n">
        <v>39837</v>
      </c>
      <c r="C12" s="6" t="n">
        <v>39686</v>
      </c>
    </row>
    <row r="13" spans="1:3">
      <c r="A13" s="4" t="s">
        <v>538</v>
      </c>
      <c r="B13" s="9" t="n">
        <v>0.06</v>
      </c>
      <c r="C13" s="9" t="n">
        <v>0.06</v>
      </c>
    </row>
    <row r="14" spans="1:3">
      <c r="A14" s="4" t="s">
        <v>539</v>
      </c>
      <c r="B14" s="6" t="n">
        <v>53116</v>
      </c>
      <c r="C14" s="6" t="n">
        <v>52915</v>
      </c>
    </row>
    <row r="15" spans="1:3">
      <c r="A15" s="4" t="s">
        <v>540</v>
      </c>
      <c r="B15" s="9" t="n">
        <v>0.08</v>
      </c>
      <c r="C15" s="9" t="n">
        <v>0.08</v>
      </c>
    </row>
    <row r="16" spans="1:3">
      <c r="A16" s="4" t="s">
        <v>542</v>
      </c>
    </row>
    <row r="17" spans="1:3">
      <c r="A17" s="4" t="s">
        <v>535</v>
      </c>
      <c r="B17" s="6" t="n">
        <v>88319</v>
      </c>
      <c r="C17" s="6" t="n">
        <v>90095</v>
      </c>
    </row>
    <row r="18" spans="1:3">
      <c r="A18" s="4" t="s">
        <v>536</v>
      </c>
      <c r="B18" s="9" t="n">
        <v>0.133</v>
      </c>
      <c r="C18" s="9" t="n">
        <v>0.1362</v>
      </c>
    </row>
    <row r="19" spans="1:3">
      <c r="A19" s="4" t="s">
        <v>537</v>
      </c>
      <c r="B19" s="6" t="n">
        <v>29877</v>
      </c>
      <c r="C19" s="6" t="n">
        <v>29764</v>
      </c>
    </row>
    <row r="20" spans="1:3">
      <c r="A20" s="4" t="s">
        <v>538</v>
      </c>
      <c r="B20" s="9" t="n">
        <v>0.045</v>
      </c>
      <c r="C20" s="9" t="n">
        <v>0.045</v>
      </c>
    </row>
    <row r="21" spans="1:3">
      <c r="A21" s="4" t="s">
        <v>539</v>
      </c>
      <c r="B21" s="6" t="n">
        <v>43156</v>
      </c>
      <c r="C21" s="6" t="n">
        <v>42993</v>
      </c>
    </row>
    <row r="22" spans="1:3">
      <c r="A22" s="4" t="s">
        <v>540</v>
      </c>
      <c r="B22" s="9" t="n">
        <v>0.065</v>
      </c>
      <c r="C22" s="9" t="n">
        <v>0.065</v>
      </c>
    </row>
    <row r="23" spans="1:3">
      <c r="A23" s="4" t="s">
        <v>543</v>
      </c>
    </row>
    <row r="24" spans="1:3">
      <c r="A24" s="4" t="s">
        <v>535</v>
      </c>
      <c r="B24" s="6" t="n">
        <v>88319</v>
      </c>
      <c r="C24" s="6" t="n">
        <v>90095</v>
      </c>
    </row>
    <row r="25" spans="1:3">
      <c r="A25" s="4" t="s">
        <v>536</v>
      </c>
      <c r="B25" s="9" t="n">
        <v>0.1089</v>
      </c>
      <c r="C25" s="9" t="n">
        <v>0.1176</v>
      </c>
    </row>
    <row r="26" spans="1:3">
      <c r="A26" s="4" t="s">
        <v>537</v>
      </c>
      <c r="B26" s="6" t="n">
        <v>32452</v>
      </c>
      <c r="C26" s="6" t="n">
        <v>30639</v>
      </c>
    </row>
    <row r="27" spans="1:3">
      <c r="A27" s="4" t="s">
        <v>538</v>
      </c>
      <c r="B27" s="9" t="n">
        <v>0.04</v>
      </c>
      <c r="C27" s="9" t="n">
        <v>0.04</v>
      </c>
    </row>
    <row r="28" spans="1:3">
      <c r="A28" s="4" t="s">
        <v>539</v>
      </c>
      <c r="B28" s="6" t="n">
        <v>40565</v>
      </c>
      <c r="C28" s="6" t="n">
        <v>38299</v>
      </c>
    </row>
    <row r="29" spans="1:3">
      <c r="A29" s="4" t="s">
        <v>540</v>
      </c>
      <c r="B29" s="9" t="n">
        <v>0.05</v>
      </c>
      <c r="C29" s="9" t="n">
        <v>0.05</v>
      </c>
    </row>
    <row r="30" spans="1:3">
      <c r="A30" s="4" t="s">
        <v>544</v>
      </c>
    </row>
    <row r="31" spans="1:3">
      <c r="A31" s="4" t="s">
        <v>535</v>
      </c>
      <c r="C31" s="6" t="n">
        <v>95597</v>
      </c>
    </row>
    <row r="32" spans="1:3">
      <c r="A32" s="4" t="s">
        <v>536</v>
      </c>
      <c r="C32" s="9" t="n">
        <v>0.1444</v>
      </c>
    </row>
    <row r="33" spans="1:3">
      <c r="A33" s="4" t="s">
        <v>537</v>
      </c>
      <c r="C33" s="6" t="n">
        <v>52955</v>
      </c>
    </row>
    <row r="34" spans="1:3">
      <c r="A34" s="4" t="s">
        <v>538</v>
      </c>
      <c r="C34" s="9" t="n">
        <v>0.08</v>
      </c>
    </row>
    <row r="35" spans="1:3">
      <c r="A35" s="4" t="s">
        <v>539</v>
      </c>
      <c r="C35" s="6" t="n">
        <v>66194</v>
      </c>
    </row>
    <row r="36" spans="1:3">
      <c r="A36" s="4" t="s">
        <v>540</v>
      </c>
      <c r="C36" s="9" t="n">
        <v>0.1</v>
      </c>
    </row>
    <row r="37" spans="1:3">
      <c r="A37" s="4" t="s">
        <v>545</v>
      </c>
    </row>
    <row r="38" spans="1:3">
      <c r="A38" s="4" t="s">
        <v>535</v>
      </c>
      <c r="C38" s="6" t="n">
        <v>90357</v>
      </c>
    </row>
    <row r="39" spans="1:3">
      <c r="A39" s="4" t="s">
        <v>536</v>
      </c>
      <c r="C39" s="9" t="n">
        <v>0.1365</v>
      </c>
    </row>
    <row r="40" spans="1:3">
      <c r="A40" s="4" t="s">
        <v>537</v>
      </c>
      <c r="C40" s="6" t="n">
        <v>39717</v>
      </c>
    </row>
    <row r="41" spans="1:3">
      <c r="A41" s="4" t="s">
        <v>538</v>
      </c>
      <c r="C41" s="9" t="n">
        <v>0.06</v>
      </c>
    </row>
    <row r="42" spans="1:3">
      <c r="A42" s="4" t="s">
        <v>539</v>
      </c>
      <c r="C42" s="6" t="n">
        <v>52955</v>
      </c>
    </row>
    <row r="43" spans="1:3">
      <c r="A43" s="4" t="s">
        <v>540</v>
      </c>
      <c r="C43" s="9" t="n">
        <v>0.08</v>
      </c>
    </row>
    <row r="44" spans="1:3">
      <c r="A44" s="4" t="s">
        <v>546</v>
      </c>
    </row>
    <row r="45" spans="1:3">
      <c r="A45" s="4" t="s">
        <v>535</v>
      </c>
      <c r="C45" s="6" t="n">
        <v>90357</v>
      </c>
    </row>
    <row r="46" spans="1:3">
      <c r="A46" s="4" t="s">
        <v>536</v>
      </c>
      <c r="C46" s="9" t="n">
        <v>0.1365</v>
      </c>
    </row>
    <row r="47" spans="1:3">
      <c r="A47" s="4" t="s">
        <v>537</v>
      </c>
      <c r="C47" s="6" t="n">
        <v>29787</v>
      </c>
    </row>
    <row r="48" spans="1:3">
      <c r="A48" s="4" t="s">
        <v>538</v>
      </c>
      <c r="C48" s="9" t="n">
        <v>0.045</v>
      </c>
    </row>
    <row r="49" spans="1:3">
      <c r="A49" s="4" t="s">
        <v>539</v>
      </c>
      <c r="C49" s="6" t="n">
        <v>43026</v>
      </c>
    </row>
    <row r="50" spans="1:3">
      <c r="A50" s="4" t="s">
        <v>540</v>
      </c>
      <c r="C50" s="9" t="n">
        <v>0.065</v>
      </c>
    </row>
    <row r="51" spans="1:3">
      <c r="A51" s="4" t="s">
        <v>547</v>
      </c>
    </row>
    <row r="52" spans="1:3">
      <c r="A52" s="4" t="s">
        <v>535</v>
      </c>
      <c r="C52" s="6" t="n">
        <v>90357</v>
      </c>
    </row>
    <row r="53" spans="1:3">
      <c r="A53" s="4" t="s">
        <v>536</v>
      </c>
      <c r="C53" s="9" t="n">
        <v>0.1179</v>
      </c>
    </row>
    <row r="54" spans="1:3">
      <c r="A54" s="4" t="s">
        <v>537</v>
      </c>
      <c r="C54" s="6" t="n">
        <v>30659</v>
      </c>
    </row>
    <row r="55" spans="1:3">
      <c r="A55" s="4" t="s">
        <v>538</v>
      </c>
      <c r="C55" s="9" t="n">
        <v>0.04</v>
      </c>
    </row>
    <row r="56" spans="1:3">
      <c r="A56" s="4" t="s">
        <v>539</v>
      </c>
      <c r="C56" s="6" t="n">
        <v>38324</v>
      </c>
    </row>
    <row r="57" spans="1:3">
      <c r="A57" s="4" t="s">
        <v>540</v>
      </c>
      <c r="C57" s="9" t="n">
        <v>0.0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548</v>
      </c>
      <c r="B1" s="2" t="s">
        <v>1</v>
      </c>
    </row>
    <row r="2" spans="1:3">
      <c r="B2" s="2" t="s">
        <v>2</v>
      </c>
      <c r="C2" s="2" t="s">
        <v>41</v>
      </c>
    </row>
    <row r="3" spans="1:3">
      <c r="A3" s="3" t="s">
        <v>549</v>
      </c>
    </row>
    <row r="4" spans="1:3">
      <c r="A4" s="4" t="s">
        <v>550</v>
      </c>
      <c r="B4" s="6" t="n">
        <v>4376</v>
      </c>
      <c r="C4" s="6" t="n">
        <v>8408</v>
      </c>
    </row>
    <row r="5" spans="1:3">
      <c r="A5" s="4" t="s">
        <v>551</v>
      </c>
      <c r="B5" s="5" t="n">
        <v>2</v>
      </c>
      <c r="C5" s="5" t="n">
        <v>0</v>
      </c>
    </row>
    <row r="6" spans="1:3">
      <c r="A6" s="4" t="s">
        <v>552</v>
      </c>
      <c r="B6" s="5" t="n">
        <v>12</v>
      </c>
      <c r="C6" s="5" t="n">
        <v>119</v>
      </c>
    </row>
    <row r="7" spans="1:3">
      <c r="A7" s="4" t="s">
        <v>553</v>
      </c>
      <c r="B7" s="5" t="n">
        <v>4366</v>
      </c>
      <c r="C7" s="5" t="n">
        <v>8289</v>
      </c>
    </row>
    <row r="8" spans="1:3">
      <c r="A8" s="4" t="s">
        <v>554</v>
      </c>
    </row>
    <row r="9" spans="1:3">
      <c r="A9" s="3" t="s">
        <v>549</v>
      </c>
    </row>
    <row r="10" spans="1:3">
      <c r="A10" s="4" t="s">
        <v>550</v>
      </c>
      <c r="B10" s="5" t="n">
        <v>317</v>
      </c>
      <c r="C10" s="5" t="n">
        <v>409</v>
      </c>
    </row>
    <row r="11" spans="1:3">
      <c r="A11" s="4" t="s">
        <v>551</v>
      </c>
      <c r="B11" s="5" t="n">
        <v>2</v>
      </c>
      <c r="C11" s="5" t="n">
        <v>0</v>
      </c>
    </row>
    <row r="12" spans="1:3">
      <c r="A12" s="4" t="s">
        <v>552</v>
      </c>
      <c r="B12" s="5" t="n">
        <v>0</v>
      </c>
      <c r="C12" s="5" t="n">
        <v>6</v>
      </c>
    </row>
    <row r="13" spans="1:3">
      <c r="A13" s="4" t="s">
        <v>553</v>
      </c>
      <c r="B13" s="5" t="n">
        <v>319</v>
      </c>
      <c r="C13" s="5" t="n">
        <v>403</v>
      </c>
    </row>
    <row r="14" spans="1:3">
      <c r="A14" s="4" t="s">
        <v>555</v>
      </c>
    </row>
    <row r="15" spans="1:3">
      <c r="A15" s="3" t="s">
        <v>549</v>
      </c>
    </row>
    <row r="16" spans="1:3">
      <c r="A16" s="4" t="s">
        <v>550</v>
      </c>
      <c r="B16" s="5" t="n">
        <v>2059</v>
      </c>
      <c r="C16" s="5" t="n">
        <v>0</v>
      </c>
    </row>
    <row r="17" spans="1:3">
      <c r="A17" s="4" t="s">
        <v>551</v>
      </c>
      <c r="B17" s="5" t="n">
        <v>0</v>
      </c>
      <c r="C17" s="5" t="n">
        <v>0</v>
      </c>
    </row>
    <row r="18" spans="1:3">
      <c r="A18" s="4" t="s">
        <v>552</v>
      </c>
      <c r="B18" s="5" t="n">
        <v>1</v>
      </c>
      <c r="C18" s="5" t="n">
        <v>0</v>
      </c>
    </row>
    <row r="19" spans="1:3">
      <c r="A19" s="4" t="s">
        <v>553</v>
      </c>
      <c r="B19" s="5" t="n">
        <v>2058</v>
      </c>
      <c r="C19" s="5" t="n">
        <v>0</v>
      </c>
    </row>
    <row r="20" spans="1:3">
      <c r="A20" s="4" t="s">
        <v>556</v>
      </c>
    </row>
    <row r="21" spans="1:3">
      <c r="A21" s="3" t="s">
        <v>557</v>
      </c>
    </row>
    <row r="22" spans="1:3">
      <c r="A22" s="4" t="s">
        <v>558</v>
      </c>
      <c r="B22" s="5" t="n">
        <v>124</v>
      </c>
      <c r="C22" s="5" t="n">
        <v>123</v>
      </c>
    </row>
    <row r="23" spans="1:3">
      <c r="A23" s="4" t="s">
        <v>551</v>
      </c>
      <c r="B23" s="5" t="n">
        <v>0</v>
      </c>
      <c r="C23" s="5" t="n">
        <v>0</v>
      </c>
    </row>
    <row r="24" spans="1:3">
      <c r="A24" s="4" t="s">
        <v>552</v>
      </c>
      <c r="B24" s="5" t="n">
        <v>0</v>
      </c>
      <c r="C24" s="5" t="n">
        <v>0</v>
      </c>
    </row>
    <row r="25" spans="1:3">
      <c r="A25" s="4" t="s">
        <v>559</v>
      </c>
      <c r="B25" s="5" t="n">
        <v>124</v>
      </c>
      <c r="C25" s="5" t="n">
        <v>123</v>
      </c>
    </row>
    <row r="26" spans="1:3">
      <c r="A26" s="4" t="s">
        <v>560</v>
      </c>
    </row>
    <row r="27" spans="1:3">
      <c r="A27" s="3" t="s">
        <v>549</v>
      </c>
    </row>
    <row r="28" spans="1:3">
      <c r="A28" s="4" t="s">
        <v>550</v>
      </c>
      <c r="B28" s="5" t="n">
        <v>2000</v>
      </c>
      <c r="C28" s="5" t="n">
        <v>7999</v>
      </c>
    </row>
    <row r="29" spans="1:3">
      <c r="A29" s="4" t="s">
        <v>551</v>
      </c>
      <c r="B29" s="5" t="n">
        <v>0</v>
      </c>
      <c r="C29" s="5" t="n">
        <v>0</v>
      </c>
    </row>
    <row r="30" spans="1:3">
      <c r="A30" s="4" t="s">
        <v>552</v>
      </c>
      <c r="B30" s="5" t="n">
        <v>11</v>
      </c>
      <c r="C30" s="5" t="n">
        <v>113</v>
      </c>
    </row>
    <row r="31" spans="1:3">
      <c r="A31" s="4" t="s">
        <v>553</v>
      </c>
      <c r="B31" s="6" t="n">
        <v>1989</v>
      </c>
      <c r="C31" s="6" t="n">
        <v>788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61</v>
      </c>
      <c r="B1" s="2" t="s">
        <v>2</v>
      </c>
      <c r="C1" s="2" t="s">
        <v>41</v>
      </c>
    </row>
    <row r="2" spans="1:3">
      <c r="A2" s="4" t="s">
        <v>562</v>
      </c>
      <c r="B2" s="6" t="n">
        <v>124</v>
      </c>
      <c r="C2" s="6" t="n">
        <v>123</v>
      </c>
    </row>
    <row r="3" spans="1:3">
      <c r="A3" s="4" t="s">
        <v>563</v>
      </c>
    </row>
    <row r="4" spans="1:3">
      <c r="A4" s="4" t="s">
        <v>564</v>
      </c>
      <c r="B4" s="5" t="n">
        <v>124</v>
      </c>
    </row>
    <row r="5" spans="1:3">
      <c r="A5" s="4" t="s">
        <v>565</v>
      </c>
      <c r="B5" s="5" t="n">
        <v>0</v>
      </c>
    </row>
    <row r="6" spans="1:3">
      <c r="A6" s="4" t="s">
        <v>566</v>
      </c>
      <c r="B6" s="5" t="n">
        <v>0</v>
      </c>
    </row>
    <row r="7" spans="1:3">
      <c r="A7" s="4" t="s">
        <v>567</v>
      </c>
      <c r="B7" s="5" t="n">
        <v>0</v>
      </c>
    </row>
    <row r="8" spans="1:3">
      <c r="A8" s="4" t="s">
        <v>562</v>
      </c>
      <c r="B8" s="5" t="n">
        <v>124</v>
      </c>
    </row>
    <row r="9" spans="1:3">
      <c r="A9" s="4" t="s">
        <v>568</v>
      </c>
      <c r="B9" s="5" t="n">
        <v>124</v>
      </c>
    </row>
    <row r="10" spans="1:3">
      <c r="A10" s="4" t="s">
        <v>569</v>
      </c>
      <c r="B10" s="5" t="n">
        <v>0</v>
      </c>
    </row>
    <row r="11" spans="1:3">
      <c r="A11" s="4" t="s">
        <v>570</v>
      </c>
      <c r="B11" s="5" t="n">
        <v>0</v>
      </c>
    </row>
    <row r="12" spans="1:3">
      <c r="A12" s="4" t="s">
        <v>571</v>
      </c>
      <c r="B12" s="5" t="n">
        <v>0</v>
      </c>
    </row>
    <row r="13" spans="1:3">
      <c r="A13" s="4" t="s">
        <v>572</v>
      </c>
      <c r="B13" s="5" t="n">
        <v>124</v>
      </c>
    </row>
    <row r="14" spans="1:3">
      <c r="A14" s="4" t="s">
        <v>573</v>
      </c>
    </row>
    <row r="15" spans="1:3">
      <c r="A15" s="4" t="s">
        <v>564</v>
      </c>
      <c r="B15" s="5" t="n">
        <v>0</v>
      </c>
    </row>
    <row r="16" spans="1:3">
      <c r="A16" s="4" t="s">
        <v>565</v>
      </c>
      <c r="B16" s="5" t="n">
        <v>4059</v>
      </c>
    </row>
    <row r="17" spans="1:3">
      <c r="A17" s="4" t="s">
        <v>566</v>
      </c>
      <c r="B17" s="5" t="n">
        <v>317</v>
      </c>
    </row>
    <row r="18" spans="1:3">
      <c r="A18" s="4" t="s">
        <v>567</v>
      </c>
      <c r="B18" s="5" t="n">
        <v>0</v>
      </c>
    </row>
    <row r="19" spans="1:3">
      <c r="A19" s="4" t="s">
        <v>562</v>
      </c>
      <c r="B19" s="5" t="n">
        <v>4376</v>
      </c>
    </row>
    <row r="20" spans="1:3">
      <c r="A20" s="4" t="s">
        <v>568</v>
      </c>
      <c r="B20" s="5" t="n">
        <v>0</v>
      </c>
    </row>
    <row r="21" spans="1:3">
      <c r="A21" s="4" t="s">
        <v>569</v>
      </c>
      <c r="B21" s="5" t="n">
        <v>4047</v>
      </c>
    </row>
    <row r="22" spans="1:3">
      <c r="A22" s="4" t="s">
        <v>570</v>
      </c>
      <c r="B22" s="5" t="n">
        <v>319</v>
      </c>
    </row>
    <row r="23" spans="1:3">
      <c r="A23" s="4" t="s">
        <v>571</v>
      </c>
      <c r="B23" s="5" t="n">
        <v>0</v>
      </c>
    </row>
    <row r="24" spans="1:3">
      <c r="A24" s="4" t="s">
        <v>572</v>
      </c>
      <c r="B24" s="6" t="n">
        <v>43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2</v>
      </c>
      <c r="B1" s="2" t="s">
        <v>1</v>
      </c>
    </row>
    <row r="2" spans="1:3">
      <c r="B2" s="2" t="s">
        <v>2</v>
      </c>
      <c r="C2" s="2" t="s">
        <v>41</v>
      </c>
    </row>
    <row r="3" spans="1:3">
      <c r="A3" s="3" t="s">
        <v>173</v>
      </c>
    </row>
    <row r="4" spans="1:3">
      <c r="A4" s="4" t="s">
        <v>174</v>
      </c>
      <c r="B4" s="5" t="n">
        <v>8763</v>
      </c>
      <c r="C4" s="5" t="n">
        <v>7542</v>
      </c>
    </row>
    <row r="5" spans="1:3">
      <c r="A5" s="4" t="s">
        <v>166</v>
      </c>
      <c r="B5" s="5" t="n">
        <v>60104</v>
      </c>
      <c r="C5" s="5" t="n">
        <v>49446</v>
      </c>
    </row>
    <row r="6" spans="1:3">
      <c r="A6" s="4" t="s">
        <v>168</v>
      </c>
      <c r="B6" s="5" t="n">
        <v>1200</v>
      </c>
      <c r="C6" s="5" t="n">
        <v>74290</v>
      </c>
    </row>
    <row r="7" spans="1:3">
      <c r="A7" s="4" t="s">
        <v>175</v>
      </c>
      <c r="B7" s="5" t="n">
        <v>42000</v>
      </c>
      <c r="C7" s="5"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74</v>
      </c>
      <c r="B1" s="2" t="s">
        <v>2</v>
      </c>
      <c r="C1" s="2" t="s">
        <v>41</v>
      </c>
    </row>
    <row r="2" spans="1:3">
      <c r="A2" s="4" t="s">
        <v>575</v>
      </c>
      <c r="B2" s="6" t="n">
        <v>4047</v>
      </c>
      <c r="C2" s="6" t="n">
        <v>0</v>
      </c>
    </row>
    <row r="3" spans="1:3">
      <c r="A3" s="4" t="s">
        <v>576</v>
      </c>
      <c r="B3" s="5" t="n">
        <v>12</v>
      </c>
      <c r="C3" s="5" t="n">
        <v>0</v>
      </c>
    </row>
    <row r="4" spans="1:3">
      <c r="A4" s="4" t="s">
        <v>577</v>
      </c>
      <c r="B4" s="5" t="n">
        <v>0</v>
      </c>
      <c r="C4" s="5" t="n">
        <v>8289</v>
      </c>
    </row>
    <row r="5" spans="1:3">
      <c r="A5" s="4" t="s">
        <v>578</v>
      </c>
      <c r="B5" s="5" t="n">
        <v>0</v>
      </c>
      <c r="C5" s="5" t="n">
        <v>-119</v>
      </c>
    </row>
    <row r="6" spans="1:3">
      <c r="A6" s="4" t="s">
        <v>579</v>
      </c>
      <c r="B6" s="5" t="n">
        <v>4047</v>
      </c>
      <c r="C6" s="5" t="n">
        <v>8289</v>
      </c>
    </row>
    <row r="7" spans="1:3">
      <c r="A7" s="4" t="s">
        <v>580</v>
      </c>
      <c r="B7" s="5" t="n">
        <v>12</v>
      </c>
      <c r="C7" s="5" t="n">
        <v>-119</v>
      </c>
    </row>
    <row r="8" spans="1:3">
      <c r="A8" s="4" t="s">
        <v>560</v>
      </c>
    </row>
    <row r="9" spans="1:3">
      <c r="A9" s="4" t="s">
        <v>575</v>
      </c>
      <c r="B9" s="5" t="n">
        <v>1989</v>
      </c>
      <c r="C9" s="5" t="n">
        <v>0</v>
      </c>
    </row>
    <row r="10" spans="1:3">
      <c r="A10" s="4" t="s">
        <v>576</v>
      </c>
      <c r="B10" s="5" t="n">
        <v>11</v>
      </c>
      <c r="C10" s="5" t="n">
        <v>0</v>
      </c>
    </row>
    <row r="11" spans="1:3">
      <c r="A11" s="4" t="s">
        <v>577</v>
      </c>
      <c r="B11" s="5" t="n">
        <v>0</v>
      </c>
      <c r="C11" s="5" t="n">
        <v>7886</v>
      </c>
    </row>
    <row r="12" spans="1:3">
      <c r="A12" s="4" t="s">
        <v>578</v>
      </c>
      <c r="B12" s="5" t="n">
        <v>0</v>
      </c>
      <c r="C12" s="5" t="n">
        <v>-113</v>
      </c>
    </row>
    <row r="13" spans="1:3">
      <c r="A13" s="4" t="s">
        <v>579</v>
      </c>
      <c r="B13" s="5" t="n">
        <v>1989</v>
      </c>
      <c r="C13" s="5" t="n">
        <v>7886</v>
      </c>
    </row>
    <row r="14" spans="1:3">
      <c r="A14" s="4" t="s">
        <v>580</v>
      </c>
      <c r="B14" s="5" t="n">
        <v>11</v>
      </c>
      <c r="C14" s="5" t="n">
        <v>-113</v>
      </c>
    </row>
    <row r="15" spans="1:3">
      <c r="A15" s="4" t="s">
        <v>581</v>
      </c>
    </row>
    <row r="16" spans="1:3">
      <c r="A16" s="4" t="s">
        <v>575</v>
      </c>
      <c r="B16" s="5" t="n">
        <v>0</v>
      </c>
      <c r="C16" s="5" t="n">
        <v>0</v>
      </c>
    </row>
    <row r="17" spans="1:3">
      <c r="A17" s="4" t="s">
        <v>576</v>
      </c>
      <c r="B17" s="5" t="n">
        <v>0</v>
      </c>
      <c r="C17" s="5" t="n">
        <v>0</v>
      </c>
    </row>
    <row r="18" spans="1:3">
      <c r="A18" s="4" t="s">
        <v>577</v>
      </c>
      <c r="B18" s="5" t="n">
        <v>0</v>
      </c>
      <c r="C18" s="5" t="n">
        <v>403</v>
      </c>
    </row>
    <row r="19" spans="1:3">
      <c r="A19" s="4" t="s">
        <v>578</v>
      </c>
      <c r="B19" s="5" t="n">
        <v>0</v>
      </c>
      <c r="C19" s="5" t="n">
        <v>-6</v>
      </c>
    </row>
    <row r="20" spans="1:3">
      <c r="A20" s="4" t="s">
        <v>579</v>
      </c>
      <c r="B20" s="5" t="n">
        <v>0</v>
      </c>
      <c r="C20" s="5" t="n">
        <v>403</v>
      </c>
    </row>
    <row r="21" spans="1:3">
      <c r="A21" s="4" t="s">
        <v>580</v>
      </c>
      <c r="B21" s="5" t="n">
        <v>0</v>
      </c>
      <c r="C21" s="5" t="n">
        <v>-6</v>
      </c>
    </row>
    <row r="22" spans="1:3">
      <c r="A22" s="4" t="s">
        <v>555</v>
      </c>
    </row>
    <row r="23" spans="1:3">
      <c r="A23" s="4" t="s">
        <v>575</v>
      </c>
      <c r="B23" s="5" t="n">
        <v>2058</v>
      </c>
      <c r="C23" s="5" t="n">
        <v>0</v>
      </c>
    </row>
    <row r="24" spans="1:3">
      <c r="A24" s="4" t="s">
        <v>576</v>
      </c>
      <c r="B24" s="5" t="n">
        <v>1</v>
      </c>
      <c r="C24" s="5" t="n">
        <v>0</v>
      </c>
    </row>
    <row r="25" spans="1:3">
      <c r="A25" s="4" t="s">
        <v>577</v>
      </c>
      <c r="B25" s="5" t="n">
        <v>0</v>
      </c>
      <c r="C25" s="5" t="n">
        <v>0</v>
      </c>
    </row>
    <row r="26" spans="1:3">
      <c r="A26" s="4" t="s">
        <v>578</v>
      </c>
      <c r="B26" s="5" t="n">
        <v>0</v>
      </c>
      <c r="C26" s="5" t="n">
        <v>0</v>
      </c>
    </row>
    <row r="27" spans="1:3">
      <c r="A27" s="4" t="s">
        <v>579</v>
      </c>
      <c r="B27" s="5" t="n">
        <v>2058</v>
      </c>
      <c r="C27" s="5" t="n">
        <v>0</v>
      </c>
    </row>
    <row r="28" spans="1:3">
      <c r="A28" s="4" t="s">
        <v>580</v>
      </c>
      <c r="B28" s="6" t="n">
        <v>1</v>
      </c>
      <c r="C28"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82</v>
      </c>
      <c r="B1" s="2" t="s">
        <v>2</v>
      </c>
      <c r="C1" s="2" t="s">
        <v>41</v>
      </c>
    </row>
    <row r="2" spans="1:3">
      <c r="A2" s="4" t="s">
        <v>52</v>
      </c>
      <c r="B2" s="6" t="n">
        <v>603425</v>
      </c>
      <c r="C2" s="6" t="n">
        <v>638799</v>
      </c>
    </row>
    <row r="3" spans="1:3">
      <c r="A3" s="4" t="s">
        <v>583</v>
      </c>
    </row>
    <row r="4" spans="1:3">
      <c r="A4" s="4" t="s">
        <v>52</v>
      </c>
      <c r="B4" s="5" t="n">
        <v>77131</v>
      </c>
      <c r="C4" s="5" t="n">
        <v>61659</v>
      </c>
    </row>
    <row r="5" spans="1:3">
      <c r="A5" s="4" t="s">
        <v>584</v>
      </c>
    </row>
    <row r="6" spans="1:3">
      <c r="A6" s="4" t="s">
        <v>52</v>
      </c>
      <c r="B6" s="5" t="n">
        <v>29718</v>
      </c>
      <c r="C6" s="5" t="n">
        <v>17030</v>
      </c>
    </row>
    <row r="7" spans="1:3">
      <c r="A7" s="4" t="s">
        <v>585</v>
      </c>
    </row>
    <row r="8" spans="1:3">
      <c r="A8" s="4" t="s">
        <v>52</v>
      </c>
      <c r="B8" s="5" t="n">
        <v>178267</v>
      </c>
      <c r="C8" s="5" t="n">
        <v>192278</v>
      </c>
    </row>
    <row r="9" spans="1:3">
      <c r="A9" s="4" t="s">
        <v>586</v>
      </c>
    </row>
    <row r="10" spans="1:3">
      <c r="A10" s="4" t="s">
        <v>52</v>
      </c>
      <c r="B10" s="5" t="n">
        <v>5364</v>
      </c>
      <c r="C10" s="5" t="n">
        <v>9665</v>
      </c>
    </row>
    <row r="11" spans="1:3">
      <c r="A11" s="4" t="s">
        <v>587</v>
      </c>
    </row>
    <row r="12" spans="1:3">
      <c r="A12" s="4" t="s">
        <v>52</v>
      </c>
      <c r="B12" s="5" t="n">
        <v>129850</v>
      </c>
      <c r="C12" s="5" t="n">
        <v>147342</v>
      </c>
    </row>
    <row r="13" spans="1:3">
      <c r="A13" s="4" t="s">
        <v>588</v>
      </c>
    </row>
    <row r="14" spans="1:3">
      <c r="A14" s="4" t="s">
        <v>52</v>
      </c>
      <c r="B14" s="5" t="n">
        <v>9523</v>
      </c>
      <c r="C14" s="5" t="n">
        <v>11039</v>
      </c>
    </row>
    <row r="15" spans="1:3">
      <c r="A15" s="4" t="s">
        <v>589</v>
      </c>
    </row>
    <row r="16" spans="1:3">
      <c r="A16" s="4" t="s">
        <v>52</v>
      </c>
      <c r="B16" s="5" t="n">
        <v>47774</v>
      </c>
      <c r="C16" s="5" t="n">
        <v>53197</v>
      </c>
    </row>
    <row r="17" spans="1:3">
      <c r="A17" s="4" t="s">
        <v>590</v>
      </c>
    </row>
    <row r="18" spans="1:3">
      <c r="A18" s="4" t="s">
        <v>52</v>
      </c>
      <c r="B18" s="5" t="n">
        <v>33535</v>
      </c>
      <c r="C18" s="5" t="n">
        <v>36021</v>
      </c>
    </row>
    <row r="19" spans="1:3">
      <c r="A19" s="4" t="s">
        <v>591</v>
      </c>
    </row>
    <row r="20" spans="1:3">
      <c r="A20" s="4" t="s">
        <v>52</v>
      </c>
      <c r="B20" s="5" t="n">
        <v>10165</v>
      </c>
      <c r="C20" s="5" t="n">
        <v>9861</v>
      </c>
    </row>
    <row r="21" spans="1:3">
      <c r="A21" s="4" t="s">
        <v>592</v>
      </c>
    </row>
    <row r="22" spans="1:3">
      <c r="A22" s="4" t="s">
        <v>52</v>
      </c>
      <c r="B22" s="5" t="n">
        <v>78976</v>
      </c>
      <c r="C22" s="5" t="n">
        <v>97523</v>
      </c>
    </row>
    <row r="23" spans="1:3">
      <c r="A23" s="4" t="s">
        <v>593</v>
      </c>
    </row>
    <row r="24" spans="1:3">
      <c r="A24" s="4" t="s">
        <v>52</v>
      </c>
      <c r="B24" s="6" t="n">
        <v>3122</v>
      </c>
      <c r="C24" s="6" t="n">
        <v>318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94</v>
      </c>
      <c r="B1" s="2" t="s">
        <v>2</v>
      </c>
      <c r="C1" s="2" t="s">
        <v>41</v>
      </c>
    </row>
    <row r="2" spans="1:3">
      <c r="A2" s="3" t="s">
        <v>595</v>
      </c>
    </row>
    <row r="3" spans="1:3">
      <c r="A3" s="4" t="s">
        <v>596</v>
      </c>
      <c r="B3" s="6" t="n">
        <v>9287</v>
      </c>
      <c r="C3" s="6" t="n">
        <v>12495</v>
      </c>
    </row>
    <row r="4" spans="1:3">
      <c r="A4" s="4" t="s">
        <v>597</v>
      </c>
      <c r="B4" s="5" t="n">
        <v>9287</v>
      </c>
      <c r="C4" s="5" t="n">
        <v>12495</v>
      </c>
    </row>
    <row r="5" spans="1:3">
      <c r="A5" s="4" t="s">
        <v>598</v>
      </c>
      <c r="B5" s="5" t="n">
        <v>0</v>
      </c>
      <c r="C5" s="5" t="n">
        <v>0</v>
      </c>
    </row>
    <row r="6" spans="1:3">
      <c r="A6" s="4" t="s">
        <v>599</v>
      </c>
      <c r="B6" s="5" t="n">
        <v>11147</v>
      </c>
      <c r="C6" s="5" t="n">
        <v>9423</v>
      </c>
    </row>
    <row r="7" spans="1:3">
      <c r="A7" s="4" t="s">
        <v>600</v>
      </c>
      <c r="B7" s="5" t="n">
        <v>578</v>
      </c>
      <c r="C7" s="5" t="n">
        <v>558</v>
      </c>
    </row>
    <row r="8" spans="1:3">
      <c r="A8" s="3" t="s">
        <v>601</v>
      </c>
    </row>
    <row r="9" spans="1:3">
      <c r="A9" s="4" t="s">
        <v>596</v>
      </c>
      <c r="B9" s="5" t="n">
        <v>14494</v>
      </c>
      <c r="C9" s="5" t="n">
        <v>4935</v>
      </c>
    </row>
    <row r="10" spans="1:3">
      <c r="A10" s="4" t="s">
        <v>597</v>
      </c>
      <c r="B10" s="5" t="n">
        <v>15519</v>
      </c>
      <c r="C10" s="5" t="n">
        <v>6995</v>
      </c>
    </row>
    <row r="11" spans="1:3">
      <c r="A11" s="4" t="s">
        <v>598</v>
      </c>
      <c r="B11" s="5" t="n">
        <v>1755</v>
      </c>
      <c r="C11" s="5" t="n">
        <v>1646</v>
      </c>
    </row>
    <row r="12" spans="1:3">
      <c r="A12" s="4" t="s">
        <v>599</v>
      </c>
      <c r="B12" s="5" t="n">
        <v>9183</v>
      </c>
      <c r="C12" s="5" t="n">
        <v>11289</v>
      </c>
    </row>
    <row r="13" spans="1:3">
      <c r="A13" s="4" t="s">
        <v>600</v>
      </c>
      <c r="B13" s="5" t="n">
        <v>743</v>
      </c>
      <c r="C13" s="5" t="n">
        <v>129</v>
      </c>
    </row>
    <row r="14" spans="1:3">
      <c r="A14" s="3" t="s">
        <v>602</v>
      </c>
    </row>
    <row r="15" spans="1:3">
      <c r="A15" s="4" t="s">
        <v>596</v>
      </c>
      <c r="B15" s="5" t="n">
        <v>23781</v>
      </c>
      <c r="C15" s="5" t="n">
        <v>17430</v>
      </c>
    </row>
    <row r="16" spans="1:3">
      <c r="A16" s="4" t="s">
        <v>597</v>
      </c>
      <c r="B16" s="5" t="n">
        <v>24806</v>
      </c>
      <c r="C16" s="5" t="n">
        <v>19490</v>
      </c>
    </row>
    <row r="17" spans="1:3">
      <c r="A17" s="4" t="s">
        <v>598</v>
      </c>
      <c r="B17" s="5" t="n">
        <v>1755</v>
      </c>
      <c r="C17" s="5" t="n">
        <v>1646</v>
      </c>
    </row>
    <row r="18" spans="1:3">
      <c r="A18" s="4" t="s">
        <v>599</v>
      </c>
      <c r="B18" s="5" t="n">
        <v>20330</v>
      </c>
      <c r="C18" s="5" t="n">
        <v>20712</v>
      </c>
    </row>
    <row r="19" spans="1:3">
      <c r="A19" s="4" t="s">
        <v>600</v>
      </c>
      <c r="B19" s="5" t="n">
        <v>1321</v>
      </c>
      <c r="C19" s="5" t="n">
        <v>687</v>
      </c>
    </row>
    <row r="20" spans="1:3">
      <c r="A20" s="4" t="s">
        <v>583</v>
      </c>
    </row>
    <row r="21" spans="1:3">
      <c r="A21" s="3" t="s">
        <v>595</v>
      </c>
    </row>
    <row r="22" spans="1:3">
      <c r="A22" s="4" t="s">
        <v>596</v>
      </c>
      <c r="B22" s="5" t="n">
        <v>2042</v>
      </c>
      <c r="C22" s="5" t="n">
        <v>2414</v>
      </c>
    </row>
    <row r="23" spans="1:3">
      <c r="A23" s="4" t="s">
        <v>597</v>
      </c>
      <c r="B23" s="5" t="n">
        <v>2042</v>
      </c>
      <c r="C23" s="5" t="n">
        <v>2414</v>
      </c>
    </row>
    <row r="24" spans="1:3">
      <c r="A24" s="4" t="s">
        <v>598</v>
      </c>
      <c r="B24" s="5" t="n">
        <v>0</v>
      </c>
      <c r="C24" s="5" t="n">
        <v>0</v>
      </c>
    </row>
    <row r="25" spans="1:3">
      <c r="A25" s="4" t="s">
        <v>599</v>
      </c>
      <c r="B25" s="5" t="n">
        <v>1957</v>
      </c>
      <c r="C25" s="5" t="n">
        <v>3586</v>
      </c>
    </row>
    <row r="26" spans="1:3">
      <c r="A26" s="4" t="s">
        <v>600</v>
      </c>
      <c r="B26" s="5" t="n">
        <v>130</v>
      </c>
      <c r="C26" s="5" t="n">
        <v>89</v>
      </c>
    </row>
    <row r="27" spans="1:3">
      <c r="A27" s="3" t="s">
        <v>601</v>
      </c>
    </row>
    <row r="28" spans="1:3">
      <c r="A28" s="4" t="s">
        <v>596</v>
      </c>
      <c r="B28" s="5" t="n">
        <v>1036</v>
      </c>
      <c r="C28" s="5" t="n">
        <v>4311</v>
      </c>
    </row>
    <row r="29" spans="1:3">
      <c r="A29" s="4" t="s">
        <v>597</v>
      </c>
      <c r="B29" s="5" t="n">
        <v>2061</v>
      </c>
      <c r="C29" s="5" t="n">
        <v>4871</v>
      </c>
    </row>
    <row r="30" spans="1:3">
      <c r="A30" s="4" t="s">
        <v>598</v>
      </c>
      <c r="B30" s="5" t="n">
        <v>85</v>
      </c>
      <c r="C30" s="5" t="n">
        <v>1627</v>
      </c>
    </row>
    <row r="31" spans="1:3">
      <c r="A31" s="4" t="s">
        <v>599</v>
      </c>
      <c r="B31" s="5" t="n">
        <v>2248</v>
      </c>
      <c r="C31" s="5" t="n">
        <v>6352</v>
      </c>
    </row>
    <row r="32" spans="1:3">
      <c r="A32" s="4" t="s">
        <v>600</v>
      </c>
      <c r="B32" s="5" t="n">
        <v>68</v>
      </c>
      <c r="C32" s="5" t="n">
        <v>91</v>
      </c>
    </row>
    <row r="33" spans="1:3">
      <c r="A33" s="4" t="s">
        <v>584</v>
      </c>
    </row>
    <row r="34" spans="1:3">
      <c r="A34" s="3" t="s">
        <v>595</v>
      </c>
    </row>
    <row r="35" spans="1:3">
      <c r="A35" s="4" t="s">
        <v>596</v>
      </c>
      <c r="B35" s="5" t="n">
        <v>0</v>
      </c>
      <c r="C35" s="5" t="n">
        <v>1941</v>
      </c>
    </row>
    <row r="36" spans="1:3">
      <c r="A36" s="4" t="s">
        <v>597</v>
      </c>
      <c r="B36" s="5" t="n">
        <v>0</v>
      </c>
      <c r="C36" s="5" t="n">
        <v>1941</v>
      </c>
    </row>
    <row r="37" spans="1:3">
      <c r="A37" s="4" t="s">
        <v>598</v>
      </c>
      <c r="B37" s="5" t="n">
        <v>0</v>
      </c>
      <c r="C37" s="5" t="n">
        <v>0</v>
      </c>
    </row>
    <row r="38" spans="1:3">
      <c r="A38" s="4" t="s">
        <v>599</v>
      </c>
      <c r="B38" s="5" t="n">
        <v>971</v>
      </c>
      <c r="C38" s="5" t="n">
        <v>1963</v>
      </c>
    </row>
    <row r="39" spans="1:3">
      <c r="A39" s="4" t="s">
        <v>600</v>
      </c>
      <c r="B39" s="5" t="n">
        <v>0</v>
      </c>
      <c r="C39" s="5" t="n">
        <v>80</v>
      </c>
    </row>
    <row r="40" spans="1:3">
      <c r="A40" s="3" t="s">
        <v>601</v>
      </c>
    </row>
    <row r="41" spans="1:3">
      <c r="A41" s="4" t="s">
        <v>596</v>
      </c>
      <c r="B41" s="5" t="n">
        <v>1933</v>
      </c>
      <c r="C41" s="5" t="n">
        <v>0</v>
      </c>
    </row>
    <row r="42" spans="1:3">
      <c r="A42" s="4" t="s">
        <v>597</v>
      </c>
      <c r="B42" s="5" t="n">
        <v>1933</v>
      </c>
      <c r="C42" s="5" t="n">
        <v>0</v>
      </c>
    </row>
    <row r="43" spans="1:3">
      <c r="A43" s="4" t="s">
        <v>598</v>
      </c>
      <c r="B43" s="5" t="n">
        <v>537</v>
      </c>
      <c r="C43" s="5" t="n">
        <v>0</v>
      </c>
    </row>
    <row r="44" spans="1:3">
      <c r="A44" s="4" t="s">
        <v>599</v>
      </c>
      <c r="B44" s="5" t="n">
        <v>967</v>
      </c>
      <c r="C44" s="5" t="n">
        <v>0</v>
      </c>
    </row>
    <row r="45" spans="1:3">
      <c r="A45" s="4" t="s">
        <v>600</v>
      </c>
      <c r="B45" s="5" t="n">
        <v>16</v>
      </c>
      <c r="C45" s="5" t="n">
        <v>0</v>
      </c>
    </row>
    <row r="46" spans="1:3">
      <c r="A46" s="4" t="s">
        <v>585</v>
      </c>
    </row>
    <row r="47" spans="1:3">
      <c r="A47" s="3" t="s">
        <v>595</v>
      </c>
    </row>
    <row r="48" spans="1:3">
      <c r="A48" s="4" t="s">
        <v>596</v>
      </c>
      <c r="B48" s="5" t="n">
        <v>5131</v>
      </c>
      <c r="C48" s="5" t="n">
        <v>1932</v>
      </c>
    </row>
    <row r="49" spans="1:3">
      <c r="A49" s="4" t="s">
        <v>597</v>
      </c>
      <c r="B49" s="5" t="n">
        <v>5131</v>
      </c>
      <c r="C49" s="5" t="n">
        <v>1932</v>
      </c>
    </row>
    <row r="50" spans="1:3">
      <c r="A50" s="4" t="s">
        <v>598</v>
      </c>
      <c r="B50" s="5" t="n">
        <v>0</v>
      </c>
      <c r="C50" s="5" t="n">
        <v>0</v>
      </c>
    </row>
    <row r="51" spans="1:3">
      <c r="A51" s="4" t="s">
        <v>599</v>
      </c>
      <c r="B51" s="5" t="n">
        <v>5965</v>
      </c>
      <c r="C51" s="5" t="n">
        <v>1542</v>
      </c>
    </row>
    <row r="52" spans="1:3">
      <c r="A52" s="4" t="s">
        <v>600</v>
      </c>
      <c r="B52" s="5" t="n">
        <v>312</v>
      </c>
      <c r="C52" s="5" t="n">
        <v>98</v>
      </c>
    </row>
    <row r="53" spans="1:3">
      <c r="A53" s="3" t="s">
        <v>601</v>
      </c>
    </row>
    <row r="54" spans="1:3">
      <c r="A54" s="4" t="s">
        <v>596</v>
      </c>
      <c r="B54" s="5" t="n">
        <v>10404</v>
      </c>
      <c r="C54" s="5" t="n">
        <v>422</v>
      </c>
    </row>
    <row r="55" spans="1:3">
      <c r="A55" s="4" t="s">
        <v>597</v>
      </c>
      <c r="B55" s="5" t="n">
        <v>10404</v>
      </c>
      <c r="C55" s="5" t="n">
        <v>422</v>
      </c>
    </row>
    <row r="56" spans="1:3">
      <c r="A56" s="4" t="s">
        <v>598</v>
      </c>
      <c r="B56" s="5" t="n">
        <v>569</v>
      </c>
      <c r="C56" s="5" t="n">
        <v>7</v>
      </c>
    </row>
    <row r="57" spans="1:3">
      <c r="A57" s="4" t="s">
        <v>599</v>
      </c>
      <c r="B57" s="5" t="n">
        <v>3121</v>
      </c>
      <c r="C57" s="5" t="n">
        <v>554</v>
      </c>
    </row>
    <row r="58" spans="1:3">
      <c r="A58" s="4" t="s">
        <v>600</v>
      </c>
      <c r="B58" s="5" t="n">
        <v>589</v>
      </c>
      <c r="C58" s="5" t="n">
        <v>23</v>
      </c>
    </row>
    <row r="59" spans="1:3">
      <c r="A59" s="4" t="s">
        <v>586</v>
      </c>
    </row>
    <row r="60" spans="1:3">
      <c r="A60" s="3" t="s">
        <v>595</v>
      </c>
    </row>
    <row r="61" spans="1:3">
      <c r="A61" s="4" t="s">
        <v>596</v>
      </c>
      <c r="B61" s="5" t="n">
        <v>0</v>
      </c>
      <c r="C61" s="5" t="n">
        <v>0</v>
      </c>
    </row>
    <row r="62" spans="1:3">
      <c r="A62" s="4" t="s">
        <v>597</v>
      </c>
      <c r="B62" s="5" t="n">
        <v>0</v>
      </c>
      <c r="C62" s="5" t="n">
        <v>0</v>
      </c>
    </row>
    <row r="63" spans="1:3">
      <c r="A63" s="4" t="s">
        <v>598</v>
      </c>
      <c r="B63" s="5" t="n">
        <v>0</v>
      </c>
      <c r="C63" s="5" t="n">
        <v>0</v>
      </c>
    </row>
    <row r="64" spans="1:3">
      <c r="A64" s="4" t="s">
        <v>599</v>
      </c>
      <c r="B64" s="5" t="n">
        <v>0</v>
      </c>
      <c r="C64" s="5" t="n">
        <v>0</v>
      </c>
    </row>
    <row r="65" spans="1:3">
      <c r="A65" s="4" t="s">
        <v>600</v>
      </c>
      <c r="B65" s="5" t="n">
        <v>0</v>
      </c>
      <c r="C65" s="5" t="n">
        <v>0</v>
      </c>
    </row>
    <row r="66" spans="1:3">
      <c r="A66" s="3" t="s">
        <v>601</v>
      </c>
    </row>
    <row r="67" spans="1:3">
      <c r="A67" s="4" t="s">
        <v>596</v>
      </c>
      <c r="B67" s="5" t="n">
        <v>0</v>
      </c>
      <c r="C67" s="5" t="n">
        <v>0</v>
      </c>
    </row>
    <row r="68" spans="1:3">
      <c r="A68" s="4" t="s">
        <v>597</v>
      </c>
      <c r="B68" s="5" t="n">
        <v>0</v>
      </c>
      <c r="C68" s="5" t="n">
        <v>0</v>
      </c>
    </row>
    <row r="69" spans="1:3">
      <c r="A69" s="4" t="s">
        <v>598</v>
      </c>
      <c r="B69" s="5" t="n">
        <v>0</v>
      </c>
      <c r="C69" s="5" t="n">
        <v>0</v>
      </c>
    </row>
    <row r="70" spans="1:3">
      <c r="A70" s="4" t="s">
        <v>599</v>
      </c>
      <c r="B70" s="5" t="n">
        <v>0</v>
      </c>
      <c r="C70" s="5" t="n">
        <v>0</v>
      </c>
    </row>
    <row r="71" spans="1:3">
      <c r="A71" s="4" t="s">
        <v>600</v>
      </c>
      <c r="B71" s="5" t="n">
        <v>0</v>
      </c>
      <c r="C71" s="5" t="n">
        <v>0</v>
      </c>
    </row>
    <row r="72" spans="1:3">
      <c r="A72" s="4" t="s">
        <v>587</v>
      </c>
    </row>
    <row r="73" spans="1:3">
      <c r="A73" s="3" t="s">
        <v>595</v>
      </c>
    </row>
    <row r="74" spans="1:3">
      <c r="A74" s="4" t="s">
        <v>596</v>
      </c>
      <c r="B74" s="5" t="n">
        <v>1302</v>
      </c>
      <c r="C74" s="5" t="n">
        <v>6176</v>
      </c>
    </row>
    <row r="75" spans="1:3">
      <c r="A75" s="4" t="s">
        <v>597</v>
      </c>
      <c r="B75" s="5" t="n">
        <v>1302</v>
      </c>
      <c r="C75" s="5" t="n">
        <v>6176</v>
      </c>
    </row>
    <row r="76" spans="1:3">
      <c r="A76" s="4" t="s">
        <v>598</v>
      </c>
      <c r="B76" s="5" t="n">
        <v>0</v>
      </c>
      <c r="C76" s="5" t="n">
        <v>0</v>
      </c>
    </row>
    <row r="77" spans="1:3">
      <c r="A77" s="4" t="s">
        <v>599</v>
      </c>
      <c r="B77" s="5" t="n">
        <v>1605</v>
      </c>
      <c r="C77" s="5" t="n">
        <v>2304</v>
      </c>
    </row>
    <row r="78" spans="1:3">
      <c r="A78" s="4" t="s">
        <v>600</v>
      </c>
      <c r="B78" s="5" t="n">
        <v>72</v>
      </c>
      <c r="C78" s="5" t="n">
        <v>286</v>
      </c>
    </row>
    <row r="79" spans="1:3">
      <c r="A79" s="3" t="s">
        <v>601</v>
      </c>
    </row>
    <row r="80" spans="1:3">
      <c r="A80" s="4" t="s">
        <v>596</v>
      </c>
      <c r="B80" s="5" t="n">
        <v>638</v>
      </c>
      <c r="C80" s="5" t="n">
        <v>0</v>
      </c>
    </row>
    <row r="81" spans="1:3">
      <c r="A81" s="4" t="s">
        <v>597</v>
      </c>
      <c r="B81" s="5" t="n">
        <v>638</v>
      </c>
      <c r="C81" s="5" t="n">
        <v>1500</v>
      </c>
    </row>
    <row r="82" spans="1:3">
      <c r="A82" s="4" t="s">
        <v>598</v>
      </c>
      <c r="B82" s="5" t="n">
        <v>213</v>
      </c>
      <c r="C82" s="5" t="n">
        <v>0</v>
      </c>
    </row>
    <row r="83" spans="1:3">
      <c r="A83" s="4" t="s">
        <v>599</v>
      </c>
      <c r="B83" s="5" t="n">
        <v>2542</v>
      </c>
      <c r="C83" s="5" t="n">
        <v>4167</v>
      </c>
    </row>
    <row r="84" spans="1:3">
      <c r="A84" s="4" t="s">
        <v>600</v>
      </c>
      <c r="B84" s="5" t="n">
        <v>36</v>
      </c>
      <c r="C84" s="5" t="n">
        <v>0</v>
      </c>
    </row>
    <row r="85" spans="1:3">
      <c r="A85" s="4" t="s">
        <v>588</v>
      </c>
    </row>
    <row r="86" spans="1:3">
      <c r="A86" s="3" t="s">
        <v>595</v>
      </c>
    </row>
    <row r="87" spans="1:3">
      <c r="A87" s="4" t="s">
        <v>596</v>
      </c>
      <c r="B87" s="5" t="n">
        <v>716</v>
      </c>
      <c r="C87" s="5" t="n">
        <v>0</v>
      </c>
    </row>
    <row r="88" spans="1:3">
      <c r="A88" s="4" t="s">
        <v>597</v>
      </c>
      <c r="B88" s="5" t="n">
        <v>716</v>
      </c>
      <c r="C88" s="5" t="n">
        <v>0</v>
      </c>
    </row>
    <row r="89" spans="1:3">
      <c r="A89" s="4" t="s">
        <v>598</v>
      </c>
      <c r="B89" s="5" t="n">
        <v>0</v>
      </c>
      <c r="C89" s="5" t="n">
        <v>0</v>
      </c>
    </row>
    <row r="90" spans="1:3">
      <c r="A90" s="4" t="s">
        <v>599</v>
      </c>
      <c r="B90" s="5" t="n">
        <v>539</v>
      </c>
      <c r="C90" s="5" t="n">
        <v>0</v>
      </c>
    </row>
    <row r="91" spans="1:3">
      <c r="A91" s="4" t="s">
        <v>600</v>
      </c>
      <c r="B91" s="5" t="n">
        <v>57</v>
      </c>
      <c r="C91" s="5" t="n">
        <v>0</v>
      </c>
    </row>
    <row r="92" spans="1:3">
      <c r="A92" s="3" t="s">
        <v>601</v>
      </c>
    </row>
    <row r="93" spans="1:3">
      <c r="A93" s="4" t="s">
        <v>596</v>
      </c>
      <c r="B93" s="5" t="n">
        <v>0</v>
      </c>
      <c r="C93" s="5" t="n">
        <v>0</v>
      </c>
    </row>
    <row r="94" spans="1:3">
      <c r="A94" s="4" t="s">
        <v>597</v>
      </c>
      <c r="B94" s="5" t="n">
        <v>0</v>
      </c>
      <c r="C94" s="5" t="n">
        <v>0</v>
      </c>
    </row>
    <row r="95" spans="1:3">
      <c r="A95" s="4" t="s">
        <v>598</v>
      </c>
      <c r="B95" s="5" t="n">
        <v>0</v>
      </c>
      <c r="C95" s="5" t="n">
        <v>0</v>
      </c>
    </row>
    <row r="96" spans="1:3">
      <c r="A96" s="4" t="s">
        <v>599</v>
      </c>
      <c r="B96" s="5" t="n">
        <v>0</v>
      </c>
      <c r="C96" s="5" t="n">
        <v>0</v>
      </c>
    </row>
    <row r="97" spans="1:3">
      <c r="A97" s="4" t="s">
        <v>600</v>
      </c>
      <c r="B97" s="5" t="n">
        <v>0</v>
      </c>
      <c r="C97" s="5" t="n">
        <v>0</v>
      </c>
    </row>
    <row r="98" spans="1:3">
      <c r="A98" s="4" t="s">
        <v>589</v>
      </c>
    </row>
    <row r="99" spans="1:3">
      <c r="A99" s="3" t="s">
        <v>595</v>
      </c>
    </row>
    <row r="100" spans="1:3">
      <c r="A100" s="4" t="s">
        <v>596</v>
      </c>
      <c r="B100" s="5" t="n">
        <v>0</v>
      </c>
      <c r="C100" s="5" t="n">
        <v>0</v>
      </c>
    </row>
    <row r="101" spans="1:3">
      <c r="A101" s="4" t="s">
        <v>597</v>
      </c>
      <c r="B101" s="5" t="n">
        <v>0</v>
      </c>
      <c r="C101" s="5" t="n">
        <v>0</v>
      </c>
    </row>
    <row r="102" spans="1:3">
      <c r="A102" s="4" t="s">
        <v>598</v>
      </c>
      <c r="B102" s="5" t="n">
        <v>0</v>
      </c>
      <c r="C102" s="5" t="n">
        <v>0</v>
      </c>
    </row>
    <row r="103" spans="1:3">
      <c r="A103" s="4" t="s">
        <v>599</v>
      </c>
      <c r="B103" s="5" t="n">
        <v>40</v>
      </c>
      <c r="C103" s="5" t="n">
        <v>0</v>
      </c>
    </row>
    <row r="104" spans="1:3">
      <c r="A104" s="4" t="s">
        <v>600</v>
      </c>
      <c r="B104" s="5" t="n">
        <v>0</v>
      </c>
      <c r="C104" s="5" t="n">
        <v>0</v>
      </c>
    </row>
    <row r="105" spans="1:3">
      <c r="A105" s="3" t="s">
        <v>601</v>
      </c>
    </row>
    <row r="106" spans="1:3">
      <c r="A106" s="4" t="s">
        <v>596</v>
      </c>
      <c r="B106" s="5" t="n">
        <v>151</v>
      </c>
      <c r="C106" s="5" t="n">
        <v>0</v>
      </c>
    </row>
    <row r="107" spans="1:3">
      <c r="A107" s="4" t="s">
        <v>597</v>
      </c>
      <c r="B107" s="5" t="n">
        <v>151</v>
      </c>
      <c r="C107" s="5" t="n">
        <v>0</v>
      </c>
    </row>
    <row r="108" spans="1:3">
      <c r="A108" s="4" t="s">
        <v>598</v>
      </c>
      <c r="B108" s="5" t="n">
        <v>151</v>
      </c>
      <c r="C108" s="5" t="n">
        <v>0</v>
      </c>
    </row>
    <row r="109" spans="1:3">
      <c r="A109" s="4" t="s">
        <v>599</v>
      </c>
      <c r="B109" s="5" t="n">
        <v>38</v>
      </c>
      <c r="C109" s="5" t="n">
        <v>0</v>
      </c>
    </row>
    <row r="110" spans="1:3">
      <c r="A110" s="4" t="s">
        <v>600</v>
      </c>
      <c r="B110" s="5" t="n">
        <v>10</v>
      </c>
      <c r="C110" s="5" t="n">
        <v>0</v>
      </c>
    </row>
    <row r="111" spans="1:3">
      <c r="A111" s="4" t="s">
        <v>590</v>
      </c>
    </row>
    <row r="112" spans="1:3">
      <c r="A112" s="3" t="s">
        <v>595</v>
      </c>
    </row>
    <row r="113" spans="1:3">
      <c r="A113" s="4" t="s">
        <v>596</v>
      </c>
      <c r="B113" s="5" t="n">
        <v>17</v>
      </c>
      <c r="C113" s="5" t="n">
        <v>0</v>
      </c>
    </row>
    <row r="114" spans="1:3">
      <c r="A114" s="4" t="s">
        <v>597</v>
      </c>
      <c r="B114" s="5" t="n">
        <v>17</v>
      </c>
      <c r="C114" s="5" t="n">
        <v>0</v>
      </c>
    </row>
    <row r="115" spans="1:3">
      <c r="A115" s="4" t="s">
        <v>598</v>
      </c>
      <c r="B115" s="5" t="n">
        <v>0</v>
      </c>
      <c r="C115" s="5" t="n">
        <v>0</v>
      </c>
    </row>
    <row r="116" spans="1:3">
      <c r="A116" s="4" t="s">
        <v>599</v>
      </c>
      <c r="B116" s="5" t="n">
        <v>15</v>
      </c>
      <c r="C116" s="5" t="n">
        <v>0</v>
      </c>
    </row>
    <row r="117" spans="1:3">
      <c r="A117" s="4" t="s">
        <v>600</v>
      </c>
      <c r="B117" s="5" t="n">
        <v>2</v>
      </c>
      <c r="C117" s="5" t="n">
        <v>0</v>
      </c>
    </row>
    <row r="118" spans="1:3">
      <c r="A118" s="3" t="s">
        <v>601</v>
      </c>
    </row>
    <row r="119" spans="1:3">
      <c r="A119" s="4" t="s">
        <v>596</v>
      </c>
      <c r="B119" s="5" t="n">
        <v>192</v>
      </c>
      <c r="C119" s="5" t="n">
        <v>0</v>
      </c>
    </row>
    <row r="120" spans="1:3">
      <c r="A120" s="4" t="s">
        <v>597</v>
      </c>
      <c r="B120" s="5" t="n">
        <v>192</v>
      </c>
      <c r="C120" s="5" t="n">
        <v>0</v>
      </c>
    </row>
    <row r="121" spans="1:3">
      <c r="A121" s="4" t="s">
        <v>598</v>
      </c>
      <c r="B121" s="5" t="n">
        <v>192</v>
      </c>
      <c r="C121" s="5" t="n">
        <v>0</v>
      </c>
    </row>
    <row r="122" spans="1:3">
      <c r="A122" s="4" t="s">
        <v>599</v>
      </c>
      <c r="B122" s="5" t="n">
        <v>97</v>
      </c>
      <c r="C122" s="5" t="n">
        <v>0</v>
      </c>
    </row>
    <row r="123" spans="1:3">
      <c r="A123" s="4" t="s">
        <v>600</v>
      </c>
      <c r="B123" s="5" t="n">
        <v>13</v>
      </c>
      <c r="C123" s="5" t="n">
        <v>0</v>
      </c>
    </row>
    <row r="124" spans="1:3">
      <c r="A124" s="4" t="s">
        <v>591</v>
      </c>
    </row>
    <row r="125" spans="1:3">
      <c r="A125" s="3" t="s">
        <v>595</v>
      </c>
    </row>
    <row r="126" spans="1:3">
      <c r="A126" s="4" t="s">
        <v>596</v>
      </c>
      <c r="B126" s="5" t="n">
        <v>0</v>
      </c>
      <c r="C126" s="5" t="n">
        <v>0</v>
      </c>
    </row>
    <row r="127" spans="1:3">
      <c r="A127" s="4" t="s">
        <v>597</v>
      </c>
      <c r="B127" s="5" t="n">
        <v>0</v>
      </c>
      <c r="C127" s="5" t="n">
        <v>0</v>
      </c>
    </row>
    <row r="128" spans="1:3">
      <c r="A128" s="4" t="s">
        <v>598</v>
      </c>
      <c r="B128" s="5" t="n">
        <v>0</v>
      </c>
      <c r="C128" s="5" t="n">
        <v>0</v>
      </c>
    </row>
    <row r="129" spans="1:3">
      <c r="A129" s="4" t="s">
        <v>599</v>
      </c>
      <c r="B129" s="5" t="n">
        <v>0</v>
      </c>
      <c r="C129" s="5" t="n">
        <v>0</v>
      </c>
    </row>
    <row r="130" spans="1:3">
      <c r="A130" s="4" t="s">
        <v>600</v>
      </c>
      <c r="B130" s="5" t="n">
        <v>0</v>
      </c>
      <c r="C130" s="5" t="n">
        <v>0</v>
      </c>
    </row>
    <row r="131" spans="1:3">
      <c r="A131" s="3" t="s">
        <v>601</v>
      </c>
    </row>
    <row r="132" spans="1:3">
      <c r="A132" s="4" t="s">
        <v>596</v>
      </c>
      <c r="B132" s="5" t="n">
        <v>4</v>
      </c>
      <c r="C132" s="5" t="n">
        <v>8</v>
      </c>
    </row>
    <row r="133" spans="1:3">
      <c r="A133" s="4" t="s">
        <v>597</v>
      </c>
      <c r="B133" s="5" t="n">
        <v>4</v>
      </c>
      <c r="C133" s="5" t="n">
        <v>8</v>
      </c>
    </row>
    <row r="134" spans="1:3">
      <c r="A134" s="4" t="s">
        <v>598</v>
      </c>
      <c r="B134" s="5" t="n">
        <v>1</v>
      </c>
      <c r="C134" s="5" t="n">
        <v>2</v>
      </c>
    </row>
    <row r="135" spans="1:3">
      <c r="A135" s="4" t="s">
        <v>599</v>
      </c>
      <c r="B135" s="5" t="n">
        <v>4</v>
      </c>
      <c r="C135" s="5" t="n">
        <v>10</v>
      </c>
    </row>
    <row r="136" spans="1:3">
      <c r="A136" s="4" t="s">
        <v>600</v>
      </c>
      <c r="B136" s="5" t="n">
        <v>0</v>
      </c>
      <c r="C136" s="5" t="n">
        <v>1</v>
      </c>
    </row>
    <row r="137" spans="1:3">
      <c r="A137" s="4" t="s">
        <v>593</v>
      </c>
    </row>
    <row r="138" spans="1:3">
      <c r="A138" s="3" t="s">
        <v>595</v>
      </c>
    </row>
    <row r="139" spans="1:3">
      <c r="A139" s="4" t="s">
        <v>596</v>
      </c>
      <c r="B139" s="5" t="n">
        <v>0</v>
      </c>
      <c r="C139" s="5" t="n">
        <v>0</v>
      </c>
    </row>
    <row r="140" spans="1:3">
      <c r="A140" s="4" t="s">
        <v>597</v>
      </c>
      <c r="B140" s="5" t="n">
        <v>0</v>
      </c>
      <c r="C140" s="5" t="n">
        <v>0</v>
      </c>
    </row>
    <row r="141" spans="1:3">
      <c r="A141" s="4" t="s">
        <v>598</v>
      </c>
      <c r="B141" s="5" t="n">
        <v>0</v>
      </c>
      <c r="C141" s="5" t="n">
        <v>0</v>
      </c>
    </row>
    <row r="142" spans="1:3">
      <c r="A142" s="4" t="s">
        <v>599</v>
      </c>
      <c r="B142" s="5" t="n">
        <v>0</v>
      </c>
      <c r="C142" s="5" t="n">
        <v>0</v>
      </c>
    </row>
    <row r="143" spans="1:3">
      <c r="A143" s="4" t="s">
        <v>600</v>
      </c>
      <c r="B143" s="5" t="n">
        <v>0</v>
      </c>
      <c r="C143" s="5" t="n">
        <v>0</v>
      </c>
    </row>
    <row r="144" spans="1:3">
      <c r="A144" s="3" t="s">
        <v>601</v>
      </c>
    </row>
    <row r="145" spans="1:3">
      <c r="A145" s="4" t="s">
        <v>596</v>
      </c>
      <c r="B145" s="5" t="n">
        <v>0</v>
      </c>
      <c r="C145" s="5" t="n">
        <v>0</v>
      </c>
    </row>
    <row r="146" spans="1:3">
      <c r="A146" s="4" t="s">
        <v>597</v>
      </c>
      <c r="B146" s="5" t="n">
        <v>0</v>
      </c>
      <c r="C146" s="5" t="n">
        <v>0</v>
      </c>
    </row>
    <row r="147" spans="1:3">
      <c r="A147" s="4" t="s">
        <v>598</v>
      </c>
      <c r="B147" s="5" t="n">
        <v>0</v>
      </c>
      <c r="C147" s="5" t="n">
        <v>0</v>
      </c>
    </row>
    <row r="148" spans="1:3">
      <c r="A148" s="4" t="s">
        <v>599</v>
      </c>
      <c r="B148" s="5" t="n">
        <v>0</v>
      </c>
      <c r="C148" s="5" t="n">
        <v>0</v>
      </c>
    </row>
    <row r="149" spans="1:3">
      <c r="A149" s="4" t="s">
        <v>600</v>
      </c>
      <c r="B149" s="5" t="n">
        <v>0</v>
      </c>
      <c r="C149" s="5" t="n">
        <v>0</v>
      </c>
    </row>
    <row r="150" spans="1:3">
      <c r="A150" s="4" t="s">
        <v>592</v>
      </c>
    </row>
    <row r="151" spans="1:3">
      <c r="A151" s="3" t="s">
        <v>595</v>
      </c>
    </row>
    <row r="152" spans="1:3">
      <c r="A152" s="4" t="s">
        <v>596</v>
      </c>
      <c r="B152" s="5" t="n">
        <v>79</v>
      </c>
      <c r="C152" s="5" t="n">
        <v>32</v>
      </c>
    </row>
    <row r="153" spans="1:3">
      <c r="A153" s="4" t="s">
        <v>597</v>
      </c>
      <c r="B153" s="5" t="n">
        <v>79</v>
      </c>
      <c r="C153" s="5" t="n">
        <v>32</v>
      </c>
    </row>
    <row r="154" spans="1:3">
      <c r="A154" s="4" t="s">
        <v>598</v>
      </c>
      <c r="B154" s="5" t="n">
        <v>0</v>
      </c>
      <c r="C154" s="5" t="n">
        <v>0</v>
      </c>
    </row>
    <row r="155" spans="1:3">
      <c r="A155" s="4" t="s">
        <v>599</v>
      </c>
      <c r="B155" s="5" t="n">
        <v>55</v>
      </c>
      <c r="C155" s="5" t="n">
        <v>28</v>
      </c>
    </row>
    <row r="156" spans="1:3">
      <c r="A156" s="4" t="s">
        <v>600</v>
      </c>
      <c r="B156" s="5" t="n">
        <v>5</v>
      </c>
      <c r="C156" s="5" t="n">
        <v>5</v>
      </c>
    </row>
    <row r="157" spans="1:3">
      <c r="A157" s="3" t="s">
        <v>601</v>
      </c>
    </row>
    <row r="158" spans="1:3">
      <c r="A158" s="4" t="s">
        <v>596</v>
      </c>
      <c r="B158" s="5" t="n">
        <v>136</v>
      </c>
      <c r="C158" s="5" t="n">
        <v>194</v>
      </c>
    </row>
    <row r="159" spans="1:3">
      <c r="A159" s="4" t="s">
        <v>597</v>
      </c>
      <c r="B159" s="5" t="n">
        <v>136</v>
      </c>
      <c r="C159" s="5" t="n">
        <v>194</v>
      </c>
    </row>
    <row r="160" spans="1:3">
      <c r="A160" s="4" t="s">
        <v>598</v>
      </c>
      <c r="B160" s="5" t="n">
        <v>7</v>
      </c>
      <c r="C160" s="5" t="n">
        <v>10</v>
      </c>
    </row>
    <row r="161" spans="1:3">
      <c r="A161" s="4" t="s">
        <v>599</v>
      </c>
      <c r="B161" s="5" t="n">
        <v>166</v>
      </c>
      <c r="C161" s="5" t="n">
        <v>206</v>
      </c>
    </row>
    <row r="162" spans="1:3">
      <c r="A162" s="4" t="s">
        <v>600</v>
      </c>
      <c r="B162" s="6" t="n">
        <v>11</v>
      </c>
      <c r="C162" s="6" t="n">
        <v>1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03</v>
      </c>
      <c r="B1" s="2" t="s">
        <v>2</v>
      </c>
      <c r="C1" s="2" t="s">
        <v>41</v>
      </c>
    </row>
    <row r="2" spans="1:3">
      <c r="A2" s="4" t="s">
        <v>604</v>
      </c>
      <c r="B2" s="6" t="n">
        <v>6365</v>
      </c>
      <c r="C2" s="6" t="n">
        <v>6933</v>
      </c>
    </row>
    <row r="3" spans="1:3">
      <c r="A3" s="4" t="s">
        <v>605</v>
      </c>
      <c r="B3" s="5" t="n">
        <v>1794</v>
      </c>
      <c r="C3" s="5" t="n">
        <v>1433</v>
      </c>
    </row>
    <row r="4" spans="1:3">
      <c r="A4" s="4" t="s">
        <v>606</v>
      </c>
      <c r="B4" s="5" t="n">
        <v>4379</v>
      </c>
      <c r="C4" s="5" t="n">
        <v>9089</v>
      </c>
    </row>
    <row r="5" spans="1:3">
      <c r="A5" s="4" t="s">
        <v>607</v>
      </c>
      <c r="B5" s="5" t="n">
        <v>12538</v>
      </c>
      <c r="C5" s="5" t="n">
        <v>17455</v>
      </c>
    </row>
    <row r="6" spans="1:3">
      <c r="A6" s="4" t="s">
        <v>608</v>
      </c>
      <c r="B6" s="5" t="n">
        <v>590887</v>
      </c>
      <c r="C6" s="5" t="n">
        <v>621344</v>
      </c>
    </row>
    <row r="7" spans="1:3">
      <c r="A7" s="4" t="s">
        <v>609</v>
      </c>
      <c r="B7" s="5" t="n">
        <v>603425</v>
      </c>
      <c r="C7" s="5" t="n">
        <v>638799</v>
      </c>
    </row>
    <row r="8" spans="1:3">
      <c r="A8" s="4" t="s">
        <v>610</v>
      </c>
      <c r="B8" s="5" t="n">
        <v>5007</v>
      </c>
      <c r="C8" s="5" t="n">
        <v>9405</v>
      </c>
    </row>
    <row r="9" spans="1:3">
      <c r="A9" s="4" t="s">
        <v>611</v>
      </c>
      <c r="B9" s="5" t="n">
        <v>722</v>
      </c>
      <c r="C9" s="5" t="n">
        <v>800</v>
      </c>
    </row>
    <row r="10" spans="1:3">
      <c r="A10" s="4" t="s">
        <v>583</v>
      </c>
    </row>
    <row r="11" spans="1:3">
      <c r="A11" s="4" t="s">
        <v>604</v>
      </c>
      <c r="B11" s="5" t="n">
        <v>117</v>
      </c>
      <c r="C11" s="5" t="n">
        <v>290</v>
      </c>
    </row>
    <row r="12" spans="1:3">
      <c r="A12" s="4" t="s">
        <v>605</v>
      </c>
      <c r="B12" s="5" t="n">
        <v>45</v>
      </c>
      <c r="C12" s="5" t="n">
        <v>0</v>
      </c>
    </row>
    <row r="13" spans="1:3">
      <c r="A13" s="4" t="s">
        <v>606</v>
      </c>
      <c r="B13" s="5" t="n">
        <v>1255</v>
      </c>
      <c r="C13" s="5" t="n">
        <v>1767</v>
      </c>
    </row>
    <row r="14" spans="1:3">
      <c r="A14" s="4" t="s">
        <v>607</v>
      </c>
      <c r="B14" s="5" t="n">
        <v>1417</v>
      </c>
      <c r="C14" s="5" t="n">
        <v>2057</v>
      </c>
    </row>
    <row r="15" spans="1:3">
      <c r="A15" s="4" t="s">
        <v>608</v>
      </c>
      <c r="B15" s="5" t="n">
        <v>75714</v>
      </c>
      <c r="C15" s="5" t="n">
        <v>59602</v>
      </c>
    </row>
    <row r="16" spans="1:3">
      <c r="A16" s="4" t="s">
        <v>609</v>
      </c>
      <c r="B16" s="5" t="n">
        <v>77131</v>
      </c>
      <c r="C16" s="5" t="n">
        <v>61659</v>
      </c>
    </row>
    <row r="17" spans="1:3">
      <c r="A17" s="4" t="s">
        <v>610</v>
      </c>
      <c r="B17" s="5" t="n">
        <v>1301</v>
      </c>
      <c r="C17" s="5" t="n">
        <v>2327</v>
      </c>
    </row>
    <row r="18" spans="1:3">
      <c r="A18" s="4" t="s">
        <v>611</v>
      </c>
      <c r="B18" s="5" t="n">
        <v>0</v>
      </c>
      <c r="C18" s="5" t="n">
        <v>0</v>
      </c>
    </row>
    <row r="19" spans="1:3">
      <c r="A19" s="4" t="s">
        <v>584</v>
      </c>
    </row>
    <row r="20" spans="1:3">
      <c r="A20" s="4" t="s">
        <v>604</v>
      </c>
      <c r="B20" s="5" t="n">
        <v>27</v>
      </c>
      <c r="C20" s="5" t="n">
        <v>0</v>
      </c>
    </row>
    <row r="21" spans="1:3">
      <c r="A21" s="4" t="s">
        <v>605</v>
      </c>
      <c r="B21" s="5" t="n">
        <v>0</v>
      </c>
      <c r="C21" s="5" t="n">
        <v>0</v>
      </c>
    </row>
    <row r="22" spans="1:3">
      <c r="A22" s="4" t="s">
        <v>606</v>
      </c>
      <c r="B22" s="5" t="n">
        <v>1933</v>
      </c>
      <c r="C22" s="5" t="n">
        <v>0</v>
      </c>
    </row>
    <row r="23" spans="1:3">
      <c r="A23" s="4" t="s">
        <v>607</v>
      </c>
      <c r="B23" s="5" t="n">
        <v>1960</v>
      </c>
      <c r="C23" s="5" t="n">
        <v>0</v>
      </c>
    </row>
    <row r="24" spans="1:3">
      <c r="A24" s="4" t="s">
        <v>608</v>
      </c>
      <c r="B24" s="5" t="n">
        <v>27758</v>
      </c>
      <c r="C24" s="5" t="n">
        <v>17030</v>
      </c>
    </row>
    <row r="25" spans="1:3">
      <c r="A25" s="4" t="s">
        <v>609</v>
      </c>
      <c r="B25" s="5" t="n">
        <v>29718</v>
      </c>
      <c r="C25" s="5" t="n">
        <v>17030</v>
      </c>
    </row>
    <row r="26" spans="1:3">
      <c r="A26" s="4" t="s">
        <v>610</v>
      </c>
      <c r="B26" s="5" t="n">
        <v>1933</v>
      </c>
      <c r="C26" s="5" t="n">
        <v>0</v>
      </c>
    </row>
    <row r="27" spans="1:3">
      <c r="A27" s="4" t="s">
        <v>611</v>
      </c>
      <c r="B27" s="5" t="n">
        <v>0</v>
      </c>
      <c r="C27" s="5" t="n">
        <v>0</v>
      </c>
    </row>
    <row r="28" spans="1:3">
      <c r="A28" s="4" t="s">
        <v>585</v>
      </c>
    </row>
    <row r="29" spans="1:3">
      <c r="A29" s="4" t="s">
        <v>604</v>
      </c>
      <c r="B29" s="5" t="n">
        <v>2440</v>
      </c>
      <c r="C29" s="5" t="n">
        <v>3074</v>
      </c>
    </row>
    <row r="30" spans="1:3">
      <c r="A30" s="4" t="s">
        <v>605</v>
      </c>
      <c r="B30" s="5" t="n">
        <v>1035</v>
      </c>
      <c r="C30" s="5" t="n">
        <v>677</v>
      </c>
    </row>
    <row r="31" spans="1:3">
      <c r="A31" s="4" t="s">
        <v>606</v>
      </c>
      <c r="B31" s="5" t="n">
        <v>837</v>
      </c>
      <c r="C31" s="5" t="n">
        <v>1729</v>
      </c>
    </row>
    <row r="32" spans="1:3">
      <c r="A32" s="4" t="s">
        <v>607</v>
      </c>
      <c r="B32" s="5" t="n">
        <v>4312</v>
      </c>
      <c r="C32" s="5" t="n">
        <v>5480</v>
      </c>
    </row>
    <row r="33" spans="1:3">
      <c r="A33" s="4" t="s">
        <v>608</v>
      </c>
      <c r="B33" s="5" t="n">
        <v>173955</v>
      </c>
      <c r="C33" s="5" t="n">
        <v>186798</v>
      </c>
    </row>
    <row r="34" spans="1:3">
      <c r="A34" s="4" t="s">
        <v>609</v>
      </c>
      <c r="B34" s="5" t="n">
        <v>178267</v>
      </c>
      <c r="C34" s="5" t="n">
        <v>192278</v>
      </c>
    </row>
    <row r="35" spans="1:3">
      <c r="A35" s="4" t="s">
        <v>610</v>
      </c>
      <c r="B35" s="5" t="n">
        <v>420</v>
      </c>
      <c r="C35" s="5" t="n">
        <v>1477</v>
      </c>
    </row>
    <row r="36" spans="1:3">
      <c r="A36" s="4" t="s">
        <v>611</v>
      </c>
      <c r="B36" s="5" t="n">
        <v>619</v>
      </c>
      <c r="C36" s="5" t="n">
        <v>726</v>
      </c>
    </row>
    <row r="37" spans="1:3">
      <c r="A37" s="4" t="s">
        <v>586</v>
      </c>
    </row>
    <row r="38" spans="1:3">
      <c r="A38" s="4" t="s">
        <v>604</v>
      </c>
      <c r="B38" s="5" t="n">
        <v>0</v>
      </c>
      <c r="C38" s="5" t="n">
        <v>0</v>
      </c>
    </row>
    <row r="39" spans="1:3">
      <c r="A39" s="4" t="s">
        <v>605</v>
      </c>
      <c r="B39" s="5" t="n">
        <v>0</v>
      </c>
      <c r="C39" s="5" t="n">
        <v>0</v>
      </c>
    </row>
    <row r="40" spans="1:3">
      <c r="A40" s="4" t="s">
        <v>606</v>
      </c>
      <c r="B40" s="5" t="n">
        <v>0</v>
      </c>
      <c r="C40" s="5" t="n">
        <v>0</v>
      </c>
    </row>
    <row r="41" spans="1:3">
      <c r="A41" s="4" t="s">
        <v>607</v>
      </c>
      <c r="B41" s="5" t="n">
        <v>0</v>
      </c>
      <c r="C41" s="5" t="n">
        <v>0</v>
      </c>
    </row>
    <row r="42" spans="1:3">
      <c r="A42" s="4" t="s">
        <v>608</v>
      </c>
      <c r="B42" s="5" t="n">
        <v>5364</v>
      </c>
      <c r="C42" s="5" t="n">
        <v>9665</v>
      </c>
    </row>
    <row r="43" spans="1:3">
      <c r="A43" s="4" t="s">
        <v>609</v>
      </c>
      <c r="B43" s="5" t="n">
        <v>5364</v>
      </c>
      <c r="C43" s="5" t="n">
        <v>9665</v>
      </c>
    </row>
    <row r="44" spans="1:3">
      <c r="A44" s="4" t="s">
        <v>610</v>
      </c>
      <c r="B44" s="5" t="n">
        <v>0</v>
      </c>
      <c r="C44" s="5" t="n">
        <v>0</v>
      </c>
    </row>
    <row r="45" spans="1:3">
      <c r="A45" s="4" t="s">
        <v>611</v>
      </c>
      <c r="B45" s="5" t="n">
        <v>0</v>
      </c>
      <c r="C45" s="5" t="n">
        <v>0</v>
      </c>
    </row>
    <row r="46" spans="1:3">
      <c r="A46" s="4" t="s">
        <v>587</v>
      </c>
    </row>
    <row r="47" spans="1:3">
      <c r="A47" s="4" t="s">
        <v>604</v>
      </c>
      <c r="B47" s="5" t="n">
        <v>563</v>
      </c>
      <c r="C47" s="5" t="n">
        <v>479</v>
      </c>
    </row>
    <row r="48" spans="1:3">
      <c r="A48" s="4" t="s">
        <v>605</v>
      </c>
      <c r="B48" s="5" t="n">
        <v>0</v>
      </c>
      <c r="C48" s="5" t="n">
        <v>189</v>
      </c>
    </row>
    <row r="49" spans="1:3">
      <c r="A49" s="4" t="s">
        <v>606</v>
      </c>
      <c r="B49" s="5" t="n">
        <v>137</v>
      </c>
      <c r="C49" s="5" t="n">
        <v>5073</v>
      </c>
    </row>
    <row r="50" spans="1:3">
      <c r="A50" s="4" t="s">
        <v>607</v>
      </c>
      <c r="B50" s="5" t="n">
        <v>700</v>
      </c>
      <c r="C50" s="5" t="n">
        <v>5741</v>
      </c>
    </row>
    <row r="51" spans="1:3">
      <c r="A51" s="4" t="s">
        <v>608</v>
      </c>
      <c r="B51" s="5" t="n">
        <v>129150</v>
      </c>
      <c r="C51" s="5" t="n">
        <v>141601</v>
      </c>
    </row>
    <row r="52" spans="1:3">
      <c r="A52" s="4" t="s">
        <v>609</v>
      </c>
      <c r="B52" s="5" t="n">
        <v>129850</v>
      </c>
      <c r="C52" s="5" t="n">
        <v>147342</v>
      </c>
    </row>
    <row r="53" spans="1:3">
      <c r="A53" s="4" t="s">
        <v>610</v>
      </c>
      <c r="B53" s="5" t="n">
        <v>900</v>
      </c>
      <c r="C53" s="5" t="n">
        <v>5074</v>
      </c>
    </row>
    <row r="54" spans="1:3">
      <c r="A54" s="4" t="s">
        <v>611</v>
      </c>
      <c r="B54" s="5" t="n">
        <v>0</v>
      </c>
      <c r="C54" s="5" t="n">
        <v>0</v>
      </c>
    </row>
    <row r="55" spans="1:3">
      <c r="A55" s="4" t="s">
        <v>588</v>
      </c>
    </row>
    <row r="56" spans="1:3">
      <c r="A56" s="4" t="s">
        <v>604</v>
      </c>
      <c r="B56" s="5" t="n">
        <v>0</v>
      </c>
      <c r="C56" s="5" t="n">
        <v>0</v>
      </c>
    </row>
    <row r="57" spans="1:3">
      <c r="A57" s="4" t="s">
        <v>605</v>
      </c>
      <c r="B57" s="5" t="n">
        <v>0</v>
      </c>
      <c r="C57" s="5" t="n">
        <v>0</v>
      </c>
    </row>
    <row r="58" spans="1:3">
      <c r="A58" s="4" t="s">
        <v>606</v>
      </c>
      <c r="B58" s="5" t="n">
        <v>0</v>
      </c>
      <c r="C58" s="5" t="n">
        <v>12</v>
      </c>
    </row>
    <row r="59" spans="1:3">
      <c r="A59" s="4" t="s">
        <v>607</v>
      </c>
      <c r="B59" s="5" t="n">
        <v>0</v>
      </c>
      <c r="C59" s="5" t="n">
        <v>12</v>
      </c>
    </row>
    <row r="60" spans="1:3">
      <c r="A60" s="4" t="s">
        <v>608</v>
      </c>
      <c r="B60" s="5" t="n">
        <v>9523</v>
      </c>
      <c r="C60" s="5" t="n">
        <v>11027</v>
      </c>
    </row>
    <row r="61" spans="1:3">
      <c r="A61" s="4" t="s">
        <v>609</v>
      </c>
      <c r="B61" s="5" t="n">
        <v>9523</v>
      </c>
      <c r="C61" s="5" t="n">
        <v>11039</v>
      </c>
    </row>
    <row r="62" spans="1:3">
      <c r="A62" s="4" t="s">
        <v>610</v>
      </c>
      <c r="B62" s="5" t="n">
        <v>0</v>
      </c>
      <c r="C62" s="5" t="n">
        <v>0</v>
      </c>
    </row>
    <row r="63" spans="1:3">
      <c r="A63" s="4" t="s">
        <v>611</v>
      </c>
      <c r="B63" s="5" t="n">
        <v>0</v>
      </c>
      <c r="C63" s="5" t="n">
        <v>12</v>
      </c>
    </row>
    <row r="64" spans="1:3">
      <c r="A64" s="4" t="s">
        <v>589</v>
      </c>
    </row>
    <row r="65" spans="1:3">
      <c r="A65" s="4" t="s">
        <v>604</v>
      </c>
      <c r="B65" s="5" t="n">
        <v>429</v>
      </c>
      <c r="C65" s="5" t="n">
        <v>148</v>
      </c>
    </row>
    <row r="66" spans="1:3">
      <c r="A66" s="4" t="s">
        <v>605</v>
      </c>
      <c r="B66" s="5" t="n">
        <v>296</v>
      </c>
      <c r="C66" s="5" t="n">
        <v>171</v>
      </c>
    </row>
    <row r="67" spans="1:3">
      <c r="A67" s="4" t="s">
        <v>606</v>
      </c>
      <c r="B67" s="5" t="n">
        <v>15</v>
      </c>
      <c r="C67" s="5" t="n">
        <v>320</v>
      </c>
    </row>
    <row r="68" spans="1:3">
      <c r="A68" s="4" t="s">
        <v>607</v>
      </c>
      <c r="B68" s="5" t="n">
        <v>740</v>
      </c>
      <c r="C68" s="5" t="n">
        <v>639</v>
      </c>
    </row>
    <row r="69" spans="1:3">
      <c r="A69" s="4" t="s">
        <v>608</v>
      </c>
      <c r="B69" s="5" t="n">
        <v>47034</v>
      </c>
      <c r="C69" s="5" t="n">
        <v>52558</v>
      </c>
    </row>
    <row r="70" spans="1:3">
      <c r="A70" s="4" t="s">
        <v>609</v>
      </c>
      <c r="B70" s="5" t="n">
        <v>47774</v>
      </c>
      <c r="C70" s="5" t="n">
        <v>53197</v>
      </c>
    </row>
    <row r="71" spans="1:3">
      <c r="A71" s="4" t="s">
        <v>610</v>
      </c>
      <c r="B71" s="5" t="n">
        <v>0</v>
      </c>
      <c r="C71" s="5" t="n">
        <v>269</v>
      </c>
    </row>
    <row r="72" spans="1:3">
      <c r="A72" s="4" t="s">
        <v>611</v>
      </c>
      <c r="B72" s="5" t="n">
        <v>15</v>
      </c>
      <c r="C72" s="5" t="n">
        <v>51</v>
      </c>
    </row>
    <row r="73" spans="1:3">
      <c r="A73" s="4" t="s">
        <v>590</v>
      </c>
    </row>
    <row r="74" spans="1:3">
      <c r="A74" s="4" t="s">
        <v>604</v>
      </c>
      <c r="B74" s="5" t="n">
        <v>726</v>
      </c>
      <c r="C74" s="5" t="n">
        <v>40</v>
      </c>
    </row>
    <row r="75" spans="1:3">
      <c r="A75" s="4" t="s">
        <v>605</v>
      </c>
      <c r="B75" s="5" t="n">
        <v>4</v>
      </c>
      <c r="C75" s="5" t="n">
        <v>22</v>
      </c>
    </row>
    <row r="76" spans="1:3">
      <c r="A76" s="4" t="s">
        <v>606</v>
      </c>
      <c r="B76" s="5" t="n">
        <v>0</v>
      </c>
      <c r="C76" s="5" t="n">
        <v>80</v>
      </c>
    </row>
    <row r="77" spans="1:3">
      <c r="A77" s="4" t="s">
        <v>607</v>
      </c>
      <c r="B77" s="5" t="n">
        <v>730</v>
      </c>
      <c r="C77" s="5" t="n">
        <v>142</v>
      </c>
    </row>
    <row r="78" spans="1:3">
      <c r="A78" s="4" t="s">
        <v>608</v>
      </c>
      <c r="B78" s="5" t="n">
        <v>32805</v>
      </c>
      <c r="C78" s="5" t="n">
        <v>35879</v>
      </c>
    </row>
    <row r="79" spans="1:3">
      <c r="A79" s="4" t="s">
        <v>609</v>
      </c>
      <c r="B79" s="5" t="n">
        <v>33535</v>
      </c>
      <c r="C79" s="5" t="n">
        <v>36021</v>
      </c>
    </row>
    <row r="80" spans="1:3">
      <c r="A80" s="4" t="s">
        <v>610</v>
      </c>
      <c r="B80" s="5" t="n">
        <v>203</v>
      </c>
      <c r="C80" s="5" t="n">
        <v>98</v>
      </c>
    </row>
    <row r="81" spans="1:3">
      <c r="A81" s="4" t="s">
        <v>611</v>
      </c>
      <c r="B81" s="5" t="n">
        <v>0</v>
      </c>
      <c r="C81" s="5" t="n">
        <v>0</v>
      </c>
    </row>
    <row r="82" spans="1:3">
      <c r="A82" s="4" t="s">
        <v>591</v>
      </c>
    </row>
    <row r="83" spans="1:3">
      <c r="A83" s="4" t="s">
        <v>604</v>
      </c>
      <c r="B83" s="5" t="n">
        <v>89</v>
      </c>
      <c r="C83" s="5" t="n">
        <v>89</v>
      </c>
    </row>
    <row r="84" spans="1:3">
      <c r="A84" s="4" t="s">
        <v>605</v>
      </c>
      <c r="B84" s="5" t="n">
        <v>14</v>
      </c>
      <c r="C84" s="5" t="n">
        <v>26</v>
      </c>
    </row>
    <row r="85" spans="1:3">
      <c r="A85" s="4" t="s">
        <v>606</v>
      </c>
      <c r="B85" s="5" t="n">
        <v>0</v>
      </c>
      <c r="C85" s="5" t="n">
        <v>3</v>
      </c>
    </row>
    <row r="86" spans="1:3">
      <c r="A86" s="4" t="s">
        <v>607</v>
      </c>
      <c r="B86" s="5" t="n">
        <v>103</v>
      </c>
      <c r="C86" s="5" t="n">
        <v>118</v>
      </c>
    </row>
    <row r="87" spans="1:3">
      <c r="A87" s="4" t="s">
        <v>608</v>
      </c>
      <c r="B87" s="5" t="n">
        <v>10062</v>
      </c>
      <c r="C87" s="5" t="n">
        <v>9743</v>
      </c>
    </row>
    <row r="88" spans="1:3">
      <c r="A88" s="4" t="s">
        <v>609</v>
      </c>
      <c r="B88" s="5" t="n">
        <v>10165</v>
      </c>
      <c r="C88" s="5" t="n">
        <v>9861</v>
      </c>
    </row>
    <row r="89" spans="1:3">
      <c r="A89" s="4" t="s">
        <v>610</v>
      </c>
      <c r="B89" s="5" t="n">
        <v>1</v>
      </c>
      <c r="C89" s="5" t="n">
        <v>5</v>
      </c>
    </row>
    <row r="90" spans="1:3">
      <c r="A90" s="4" t="s">
        <v>611</v>
      </c>
      <c r="B90" s="5" t="n">
        <v>0</v>
      </c>
      <c r="C90" s="5" t="n">
        <v>2</v>
      </c>
    </row>
    <row r="91" spans="1:3">
      <c r="A91" s="4" t="s">
        <v>592</v>
      </c>
    </row>
    <row r="92" spans="1:3">
      <c r="A92" s="4" t="s">
        <v>604</v>
      </c>
      <c r="B92" s="5" t="n">
        <v>1943</v>
      </c>
      <c r="C92" s="5" t="n">
        <v>2763</v>
      </c>
    </row>
    <row r="93" spans="1:3">
      <c r="A93" s="4" t="s">
        <v>605</v>
      </c>
      <c r="B93" s="5" t="n">
        <v>400</v>
      </c>
      <c r="C93" s="5" t="n">
        <v>337</v>
      </c>
    </row>
    <row r="94" spans="1:3">
      <c r="A94" s="4" t="s">
        <v>606</v>
      </c>
      <c r="B94" s="5" t="n">
        <v>198</v>
      </c>
      <c r="C94" s="5" t="n">
        <v>96</v>
      </c>
    </row>
    <row r="95" spans="1:3">
      <c r="A95" s="4" t="s">
        <v>607</v>
      </c>
      <c r="B95" s="5" t="n">
        <v>2541</v>
      </c>
      <c r="C95" s="5" t="n">
        <v>3196</v>
      </c>
    </row>
    <row r="96" spans="1:3">
      <c r="A96" s="4" t="s">
        <v>608</v>
      </c>
      <c r="B96" s="5" t="n">
        <v>76435</v>
      </c>
      <c r="C96" s="5" t="n">
        <v>94327</v>
      </c>
    </row>
    <row r="97" spans="1:3">
      <c r="A97" s="4" t="s">
        <v>609</v>
      </c>
      <c r="B97" s="5" t="n">
        <v>78976</v>
      </c>
      <c r="C97" s="5" t="n">
        <v>97523</v>
      </c>
    </row>
    <row r="98" spans="1:3">
      <c r="A98" s="4" t="s">
        <v>610</v>
      </c>
      <c r="B98" s="5" t="n">
        <v>249</v>
      </c>
      <c r="C98" s="5" t="n">
        <v>155</v>
      </c>
    </row>
    <row r="99" spans="1:3">
      <c r="A99" s="4" t="s">
        <v>611</v>
      </c>
      <c r="B99" s="5" t="n">
        <v>84</v>
      </c>
      <c r="C99" s="5" t="n">
        <v>9</v>
      </c>
    </row>
    <row r="100" spans="1:3">
      <c r="A100" s="4" t="s">
        <v>593</v>
      </c>
    </row>
    <row r="101" spans="1:3">
      <c r="A101" s="4" t="s">
        <v>604</v>
      </c>
      <c r="B101" s="5" t="n">
        <v>31</v>
      </c>
      <c r="C101" s="5" t="n">
        <v>50</v>
      </c>
    </row>
    <row r="102" spans="1:3">
      <c r="A102" s="4" t="s">
        <v>605</v>
      </c>
      <c r="B102" s="5" t="n">
        <v>0</v>
      </c>
      <c r="C102" s="5" t="n">
        <v>11</v>
      </c>
    </row>
    <row r="103" spans="1:3">
      <c r="A103" s="4" t="s">
        <v>606</v>
      </c>
      <c r="B103" s="5" t="n">
        <v>4</v>
      </c>
      <c r="C103" s="5" t="n">
        <v>9</v>
      </c>
    </row>
    <row r="104" spans="1:3">
      <c r="A104" s="4" t="s">
        <v>607</v>
      </c>
      <c r="B104" s="5" t="n">
        <v>35</v>
      </c>
      <c r="C104" s="5" t="n">
        <v>70</v>
      </c>
    </row>
    <row r="105" spans="1:3">
      <c r="A105" s="4" t="s">
        <v>608</v>
      </c>
      <c r="B105" s="5" t="n">
        <v>3087</v>
      </c>
      <c r="C105" s="5" t="n">
        <v>3114</v>
      </c>
    </row>
    <row r="106" spans="1:3">
      <c r="A106" s="4" t="s">
        <v>609</v>
      </c>
      <c r="B106" s="5" t="n">
        <v>3122</v>
      </c>
      <c r="C106" s="5" t="n">
        <v>3184</v>
      </c>
    </row>
    <row r="107" spans="1:3">
      <c r="A107" s="4" t="s">
        <v>610</v>
      </c>
      <c r="B107" s="5" t="n">
        <v>0</v>
      </c>
      <c r="C107" s="5" t="n">
        <v>0</v>
      </c>
    </row>
    <row r="108" spans="1:3">
      <c r="A108" s="4" t="s">
        <v>611</v>
      </c>
      <c r="B108" s="6" t="n">
        <v>4</v>
      </c>
      <c r="C108"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12</v>
      </c>
      <c r="B1" s="2" t="s">
        <v>2</v>
      </c>
      <c r="C1" s="2" t="s">
        <v>41</v>
      </c>
    </row>
    <row r="2" spans="1:3">
      <c r="A2" s="3" t="s">
        <v>249</v>
      </c>
    </row>
    <row r="3" spans="1:3">
      <c r="A3" s="4" t="s">
        <v>613</v>
      </c>
      <c r="B3" s="6" t="n">
        <v>178253</v>
      </c>
      <c r="C3" s="6" t="n">
        <v>186673</v>
      </c>
    </row>
    <row r="4" spans="1:3">
      <c r="A4" s="4" t="s">
        <v>51</v>
      </c>
      <c r="B4" s="6" t="n">
        <v>66798</v>
      </c>
      <c r="C4" s="6" t="n">
        <v>5591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14</v>
      </c>
      <c r="B1" s="2" t="s">
        <v>1</v>
      </c>
    </row>
    <row r="2" spans="1:3">
      <c r="B2" s="2" t="s">
        <v>2</v>
      </c>
      <c r="C2" s="2" t="s">
        <v>41</v>
      </c>
    </row>
    <row r="3" spans="1:3">
      <c r="A3" s="4" t="s">
        <v>615</v>
      </c>
      <c r="B3" s="6" t="n">
        <v>5240</v>
      </c>
      <c r="C3" s="6" t="n">
        <v>6044</v>
      </c>
    </row>
    <row r="4" spans="1:3">
      <c r="A4" s="4" t="s">
        <v>616</v>
      </c>
      <c r="B4" s="5" t="n">
        <v>5626</v>
      </c>
      <c r="C4" s="5" t="n">
        <v>4920</v>
      </c>
    </row>
    <row r="5" spans="1:3">
      <c r="A5" s="4" t="s">
        <v>617</v>
      </c>
      <c r="B5" s="5" t="n">
        <v>1371</v>
      </c>
      <c r="C5" s="5" t="n">
        <v>1186</v>
      </c>
    </row>
    <row r="6" spans="1:3">
      <c r="A6" s="4" t="s">
        <v>184</v>
      </c>
      <c r="B6" s="5" t="n">
        <v>7405</v>
      </c>
      <c r="C6" s="5" t="n">
        <v>2930</v>
      </c>
    </row>
    <row r="7" spans="1:3">
      <c r="A7" s="4" t="s">
        <v>618</v>
      </c>
      <c r="B7" s="5" t="n">
        <v>8390</v>
      </c>
      <c r="C7" s="5" t="n">
        <v>5240</v>
      </c>
    </row>
    <row r="8" spans="1:3">
      <c r="A8" s="4" t="s">
        <v>619</v>
      </c>
      <c r="B8" s="5" t="n">
        <v>1755</v>
      </c>
      <c r="C8" s="5" t="n">
        <v>1646</v>
      </c>
    </row>
    <row r="9" spans="1:3">
      <c r="A9" s="4" t="s">
        <v>620</v>
      </c>
      <c r="B9" s="5" t="n">
        <v>6635</v>
      </c>
      <c r="C9" s="5" t="n">
        <v>3594</v>
      </c>
    </row>
    <row r="10" spans="1:3">
      <c r="A10" s="4" t="s">
        <v>583</v>
      </c>
    </row>
    <row r="11" spans="1:3">
      <c r="A11" s="4" t="s">
        <v>615</v>
      </c>
      <c r="B11" s="5" t="n">
        <v>2094</v>
      </c>
      <c r="C11" s="5" t="n">
        <v>2547</v>
      </c>
    </row>
    <row r="12" spans="1:3">
      <c r="A12" s="4" t="s">
        <v>616</v>
      </c>
      <c r="B12" s="5" t="n">
        <v>2319</v>
      </c>
      <c r="C12" s="5" t="n">
        <v>489</v>
      </c>
    </row>
    <row r="13" spans="1:3">
      <c r="A13" s="4" t="s">
        <v>617</v>
      </c>
      <c r="B13" s="5" t="n">
        <v>50</v>
      </c>
      <c r="C13" s="5" t="n">
        <v>122</v>
      </c>
    </row>
    <row r="14" spans="1:3">
      <c r="A14" s="4" t="s">
        <v>184</v>
      </c>
      <c r="B14" s="5" t="n">
        <v>1365</v>
      </c>
      <c r="C14" s="5" t="n">
        <v>-86</v>
      </c>
    </row>
    <row r="15" spans="1:3">
      <c r="A15" s="4" t="s">
        <v>618</v>
      </c>
      <c r="B15" s="5" t="n">
        <v>1190</v>
      </c>
      <c r="C15" s="5" t="n">
        <v>2094</v>
      </c>
    </row>
    <row r="16" spans="1:3">
      <c r="A16" s="4" t="s">
        <v>619</v>
      </c>
      <c r="B16" s="5" t="n">
        <v>85</v>
      </c>
      <c r="C16" s="5" t="n">
        <v>1627</v>
      </c>
    </row>
    <row r="17" spans="1:3">
      <c r="A17" s="4" t="s">
        <v>620</v>
      </c>
      <c r="B17" s="5" t="n">
        <v>1105</v>
      </c>
      <c r="C17" s="5" t="n">
        <v>467</v>
      </c>
    </row>
    <row r="18" spans="1:3">
      <c r="A18" s="4" t="s">
        <v>584</v>
      </c>
    </row>
    <row r="19" spans="1:3">
      <c r="A19" s="4" t="s">
        <v>615</v>
      </c>
      <c r="B19" s="5" t="n">
        <v>15</v>
      </c>
      <c r="C19" s="5" t="n">
        <v>25</v>
      </c>
    </row>
    <row r="20" spans="1:3">
      <c r="A20" s="4" t="s">
        <v>616</v>
      </c>
      <c r="B20" s="5" t="n">
        <v>0</v>
      </c>
      <c r="C20" s="5" t="n">
        <v>0</v>
      </c>
    </row>
    <row r="21" spans="1:3">
      <c r="A21" s="4" t="s">
        <v>617</v>
      </c>
      <c r="B21" s="5" t="n">
        <v>0</v>
      </c>
      <c r="C21" s="5" t="n">
        <v>0</v>
      </c>
    </row>
    <row r="22" spans="1:3">
      <c r="A22" s="4" t="s">
        <v>184</v>
      </c>
      <c r="B22" s="5" t="n">
        <v>653</v>
      </c>
      <c r="C22" s="5" t="n">
        <v>-10</v>
      </c>
    </row>
    <row r="23" spans="1:3">
      <c r="A23" s="4" t="s">
        <v>618</v>
      </c>
      <c r="B23" s="5" t="n">
        <v>668</v>
      </c>
      <c r="C23" s="5" t="n">
        <v>15</v>
      </c>
    </row>
    <row r="24" spans="1:3">
      <c r="A24" s="4" t="s">
        <v>619</v>
      </c>
      <c r="B24" s="5" t="n">
        <v>537</v>
      </c>
      <c r="C24" s="5" t="n">
        <v>0</v>
      </c>
    </row>
    <row r="25" spans="1:3">
      <c r="A25" s="4" t="s">
        <v>620</v>
      </c>
      <c r="B25" s="5" t="n">
        <v>131</v>
      </c>
      <c r="C25" s="5" t="n">
        <v>15</v>
      </c>
    </row>
    <row r="26" spans="1:3">
      <c r="A26" s="4" t="s">
        <v>585</v>
      </c>
    </row>
    <row r="27" spans="1:3">
      <c r="A27" s="4" t="s">
        <v>615</v>
      </c>
      <c r="B27" s="5" t="n">
        <v>292</v>
      </c>
      <c r="C27" s="5" t="n">
        <v>719</v>
      </c>
    </row>
    <row r="28" spans="1:3">
      <c r="A28" s="4" t="s">
        <v>616</v>
      </c>
      <c r="B28" s="5" t="n">
        <v>32</v>
      </c>
      <c r="C28" s="5" t="n">
        <v>99</v>
      </c>
    </row>
    <row r="29" spans="1:3">
      <c r="A29" s="4" t="s">
        <v>617</v>
      </c>
      <c r="B29" s="5" t="n">
        <v>4</v>
      </c>
      <c r="C29" s="5" t="n">
        <v>12</v>
      </c>
    </row>
    <row r="30" spans="1:3">
      <c r="A30" s="4" t="s">
        <v>184</v>
      </c>
      <c r="B30" s="5" t="n">
        <v>1309</v>
      </c>
      <c r="C30" s="5" t="n">
        <v>-340</v>
      </c>
    </row>
    <row r="31" spans="1:3">
      <c r="A31" s="4" t="s">
        <v>618</v>
      </c>
      <c r="B31" s="5" t="n">
        <v>1573</v>
      </c>
      <c r="C31" s="5" t="n">
        <v>292</v>
      </c>
    </row>
    <row r="32" spans="1:3">
      <c r="A32" s="4" t="s">
        <v>619</v>
      </c>
      <c r="B32" s="5" t="n">
        <v>569</v>
      </c>
      <c r="C32" s="5" t="n">
        <v>7</v>
      </c>
    </row>
    <row r="33" spans="1:3">
      <c r="A33" s="4" t="s">
        <v>620</v>
      </c>
      <c r="B33" s="5" t="n">
        <v>1004</v>
      </c>
      <c r="C33" s="5" t="n">
        <v>285</v>
      </c>
    </row>
    <row r="34" spans="1:3">
      <c r="A34" s="4" t="s">
        <v>586</v>
      </c>
    </row>
    <row r="35" spans="1:3">
      <c r="A35" s="4" t="s">
        <v>615</v>
      </c>
      <c r="B35" s="5" t="n">
        <v>10</v>
      </c>
      <c r="C35" s="5" t="n">
        <v>19</v>
      </c>
    </row>
    <row r="36" spans="1:3">
      <c r="A36" s="4" t="s">
        <v>616</v>
      </c>
      <c r="B36" s="5" t="n">
        <v>0</v>
      </c>
      <c r="C36" s="5" t="n">
        <v>0</v>
      </c>
    </row>
    <row r="37" spans="1:3">
      <c r="A37" s="4" t="s">
        <v>617</v>
      </c>
      <c r="B37" s="5" t="n">
        <v>0</v>
      </c>
      <c r="C37" s="5" t="n">
        <v>0</v>
      </c>
    </row>
    <row r="38" spans="1:3">
      <c r="A38" s="4" t="s">
        <v>184</v>
      </c>
      <c r="B38" s="5" t="n">
        <v>10</v>
      </c>
      <c r="C38" s="5" t="n">
        <v>-9</v>
      </c>
    </row>
    <row r="39" spans="1:3">
      <c r="A39" s="4" t="s">
        <v>618</v>
      </c>
      <c r="B39" s="5" t="n">
        <v>20</v>
      </c>
      <c r="C39" s="5" t="n">
        <v>10</v>
      </c>
    </row>
    <row r="40" spans="1:3">
      <c r="A40" s="4" t="s">
        <v>619</v>
      </c>
      <c r="B40" s="5" t="n">
        <v>0</v>
      </c>
      <c r="C40" s="5" t="n">
        <v>0</v>
      </c>
    </row>
    <row r="41" spans="1:3">
      <c r="A41" s="4" t="s">
        <v>620</v>
      </c>
      <c r="B41" s="5" t="n">
        <v>20</v>
      </c>
      <c r="C41" s="5" t="n">
        <v>10</v>
      </c>
    </row>
    <row r="42" spans="1:3">
      <c r="A42" s="4" t="s">
        <v>587</v>
      </c>
    </row>
    <row r="43" spans="1:3">
      <c r="A43" s="4" t="s">
        <v>615</v>
      </c>
      <c r="B43" s="5" t="n">
        <v>416</v>
      </c>
      <c r="C43" s="5" t="n">
        <v>482</v>
      </c>
    </row>
    <row r="44" spans="1:3">
      <c r="A44" s="4" t="s">
        <v>616</v>
      </c>
      <c r="B44" s="5" t="n">
        <v>677</v>
      </c>
      <c r="C44" s="5" t="n">
        <v>1546</v>
      </c>
    </row>
    <row r="45" spans="1:3">
      <c r="A45" s="4" t="s">
        <v>617</v>
      </c>
      <c r="B45" s="5" t="n">
        <v>16</v>
      </c>
      <c r="C45" s="5" t="n">
        <v>1</v>
      </c>
    </row>
    <row r="46" spans="1:3">
      <c r="A46" s="4" t="s">
        <v>184</v>
      </c>
      <c r="B46" s="5" t="n">
        <v>2060</v>
      </c>
      <c r="C46" s="5" t="n">
        <v>1479</v>
      </c>
    </row>
    <row r="47" spans="1:3">
      <c r="A47" s="4" t="s">
        <v>618</v>
      </c>
      <c r="B47" s="5" t="n">
        <v>1815</v>
      </c>
      <c r="C47" s="5" t="n">
        <v>416</v>
      </c>
    </row>
    <row r="48" spans="1:3">
      <c r="A48" s="4" t="s">
        <v>619</v>
      </c>
      <c r="B48" s="5" t="n">
        <v>213</v>
      </c>
      <c r="C48" s="5" t="n">
        <v>0</v>
      </c>
    </row>
    <row r="49" spans="1:3">
      <c r="A49" s="4" t="s">
        <v>620</v>
      </c>
      <c r="B49" s="5" t="n">
        <v>1602</v>
      </c>
      <c r="C49" s="5" t="n">
        <v>416</v>
      </c>
    </row>
    <row r="50" spans="1:3">
      <c r="A50" s="4" t="s">
        <v>588</v>
      </c>
    </row>
    <row r="51" spans="1:3">
      <c r="A51" s="4" t="s">
        <v>615</v>
      </c>
      <c r="B51" s="5" t="n">
        <v>13</v>
      </c>
      <c r="C51" s="5" t="n">
        <v>66</v>
      </c>
    </row>
    <row r="52" spans="1:3">
      <c r="A52" s="4" t="s">
        <v>616</v>
      </c>
      <c r="B52" s="5" t="n">
        <v>1</v>
      </c>
      <c r="C52" s="5" t="n">
        <v>3</v>
      </c>
    </row>
    <row r="53" spans="1:3">
      <c r="A53" s="4" t="s">
        <v>617</v>
      </c>
      <c r="B53" s="5" t="n">
        <v>2</v>
      </c>
      <c r="C53" s="5" t="n">
        <v>4</v>
      </c>
    </row>
    <row r="54" spans="1:3">
      <c r="A54" s="4" t="s">
        <v>184</v>
      </c>
      <c r="B54" s="5" t="n">
        <v>28</v>
      </c>
      <c r="C54" s="5" t="n">
        <v>-54</v>
      </c>
    </row>
    <row r="55" spans="1:3">
      <c r="A55" s="4" t="s">
        <v>618</v>
      </c>
      <c r="B55" s="5" t="n">
        <v>42</v>
      </c>
      <c r="C55" s="5" t="n">
        <v>13</v>
      </c>
    </row>
    <row r="56" spans="1:3">
      <c r="A56" s="4" t="s">
        <v>619</v>
      </c>
      <c r="B56" s="5" t="n">
        <v>0</v>
      </c>
      <c r="C56" s="5" t="n">
        <v>0</v>
      </c>
    </row>
    <row r="57" spans="1:3">
      <c r="A57" s="4" t="s">
        <v>620</v>
      </c>
      <c r="B57" s="5" t="n">
        <v>42</v>
      </c>
      <c r="C57" s="5" t="n">
        <v>13</v>
      </c>
    </row>
    <row r="58" spans="1:3">
      <c r="A58" s="4" t="s">
        <v>589</v>
      </c>
    </row>
    <row r="59" spans="1:3">
      <c r="A59" s="4" t="s">
        <v>615</v>
      </c>
      <c r="B59" s="5" t="n">
        <v>126</v>
      </c>
      <c r="C59" s="5" t="n">
        <v>209</v>
      </c>
    </row>
    <row r="60" spans="1:3">
      <c r="A60" s="4" t="s">
        <v>616</v>
      </c>
      <c r="B60" s="5" t="n">
        <v>126</v>
      </c>
      <c r="C60" s="5" t="n">
        <v>0</v>
      </c>
    </row>
    <row r="61" spans="1:3">
      <c r="A61" s="4" t="s">
        <v>617</v>
      </c>
      <c r="B61" s="5" t="n">
        <v>1</v>
      </c>
      <c r="C61" s="5" t="n">
        <v>8</v>
      </c>
    </row>
    <row r="62" spans="1:3">
      <c r="A62" s="4" t="s">
        <v>184</v>
      </c>
      <c r="B62" s="5" t="n">
        <v>456</v>
      </c>
      <c r="C62" s="5" t="n">
        <v>-91</v>
      </c>
    </row>
    <row r="63" spans="1:3">
      <c r="A63" s="4" t="s">
        <v>618</v>
      </c>
      <c r="B63" s="5" t="n">
        <v>457</v>
      </c>
      <c r="C63" s="5" t="n">
        <v>126</v>
      </c>
    </row>
    <row r="64" spans="1:3">
      <c r="A64" s="4" t="s">
        <v>619</v>
      </c>
      <c r="B64" s="5" t="n">
        <v>151</v>
      </c>
      <c r="C64" s="5" t="n">
        <v>0</v>
      </c>
    </row>
    <row r="65" spans="1:3">
      <c r="A65" s="4" t="s">
        <v>620</v>
      </c>
      <c r="B65" s="5" t="n">
        <v>306</v>
      </c>
      <c r="C65" s="5" t="n">
        <v>126</v>
      </c>
    </row>
    <row r="66" spans="1:3">
      <c r="A66" s="4" t="s">
        <v>590</v>
      </c>
    </row>
    <row r="67" spans="1:3">
      <c r="A67" s="4" t="s">
        <v>615</v>
      </c>
      <c r="B67" s="5" t="n">
        <v>192</v>
      </c>
      <c r="C67" s="5" t="n">
        <v>337</v>
      </c>
    </row>
    <row r="68" spans="1:3">
      <c r="A68" s="4" t="s">
        <v>616</v>
      </c>
      <c r="B68" s="5" t="n">
        <v>127</v>
      </c>
      <c r="C68" s="5" t="n">
        <v>573</v>
      </c>
    </row>
    <row r="69" spans="1:3">
      <c r="A69" s="4" t="s">
        <v>617</v>
      </c>
      <c r="B69" s="5" t="n">
        <v>81</v>
      </c>
      <c r="C69" s="5" t="n">
        <v>91</v>
      </c>
    </row>
    <row r="70" spans="1:3">
      <c r="A70" s="4" t="s">
        <v>184</v>
      </c>
      <c r="B70" s="5" t="n">
        <v>439</v>
      </c>
      <c r="C70" s="5" t="n">
        <v>337</v>
      </c>
    </row>
    <row r="71" spans="1:3">
      <c r="A71" s="4" t="s">
        <v>618</v>
      </c>
      <c r="B71" s="5" t="n">
        <v>585</v>
      </c>
      <c r="C71" s="5" t="n">
        <v>192</v>
      </c>
    </row>
    <row r="72" spans="1:3">
      <c r="A72" s="4" t="s">
        <v>619</v>
      </c>
      <c r="B72" s="5" t="n">
        <v>192</v>
      </c>
      <c r="C72" s="5" t="n">
        <v>0</v>
      </c>
    </row>
    <row r="73" spans="1:3">
      <c r="A73" s="4" t="s">
        <v>620</v>
      </c>
      <c r="B73" s="5" t="n">
        <v>393</v>
      </c>
      <c r="C73" s="5" t="n">
        <v>192</v>
      </c>
    </row>
    <row r="74" spans="1:3">
      <c r="A74" s="4" t="s">
        <v>591</v>
      </c>
    </row>
    <row r="75" spans="1:3">
      <c r="A75" s="4" t="s">
        <v>615</v>
      </c>
      <c r="B75" s="5" t="n">
        <v>70</v>
      </c>
      <c r="C75" s="5" t="n">
        <v>148</v>
      </c>
    </row>
    <row r="76" spans="1:3">
      <c r="A76" s="4" t="s">
        <v>616</v>
      </c>
      <c r="B76" s="5" t="n">
        <v>116</v>
      </c>
      <c r="C76" s="5" t="n">
        <v>51</v>
      </c>
    </row>
    <row r="77" spans="1:3">
      <c r="A77" s="4" t="s">
        <v>617</v>
      </c>
      <c r="B77" s="5" t="n">
        <v>44</v>
      </c>
      <c r="C77" s="5" t="n">
        <v>41</v>
      </c>
    </row>
    <row r="78" spans="1:3">
      <c r="A78" s="4" t="s">
        <v>184</v>
      </c>
      <c r="B78" s="5" t="n">
        <v>188</v>
      </c>
      <c r="C78" s="5" t="n">
        <v>-68</v>
      </c>
    </row>
    <row r="79" spans="1:3">
      <c r="A79" s="4" t="s">
        <v>618</v>
      </c>
      <c r="B79" s="5" t="n">
        <v>186</v>
      </c>
      <c r="C79" s="5" t="n">
        <v>70</v>
      </c>
    </row>
    <row r="80" spans="1:3">
      <c r="A80" s="4" t="s">
        <v>619</v>
      </c>
      <c r="B80" s="5" t="n">
        <v>1</v>
      </c>
      <c r="C80" s="5" t="n">
        <v>2</v>
      </c>
    </row>
    <row r="81" spans="1:3">
      <c r="A81" s="4" t="s">
        <v>620</v>
      </c>
      <c r="B81" s="5" t="n">
        <v>185</v>
      </c>
      <c r="C81" s="5" t="n">
        <v>68</v>
      </c>
    </row>
    <row r="82" spans="1:3">
      <c r="A82" s="4" t="s">
        <v>592</v>
      </c>
    </row>
    <row r="83" spans="1:3">
      <c r="A83" s="4" t="s">
        <v>615</v>
      </c>
      <c r="B83" s="5" t="n">
        <v>1974</v>
      </c>
      <c r="C83" s="5" t="n">
        <v>1440</v>
      </c>
    </row>
    <row r="84" spans="1:3">
      <c r="A84" s="4" t="s">
        <v>616</v>
      </c>
      <c r="B84" s="5" t="n">
        <v>2118</v>
      </c>
      <c r="C84" s="5" t="n">
        <v>2083</v>
      </c>
    </row>
    <row r="85" spans="1:3">
      <c r="A85" s="4" t="s">
        <v>617</v>
      </c>
      <c r="B85" s="5" t="n">
        <v>1144</v>
      </c>
      <c r="C85" s="5" t="n">
        <v>861</v>
      </c>
    </row>
    <row r="86" spans="1:3">
      <c r="A86" s="4" t="s">
        <v>184</v>
      </c>
      <c r="B86" s="5" t="n">
        <v>786</v>
      </c>
      <c r="C86" s="5" t="n">
        <v>1756</v>
      </c>
    </row>
    <row r="87" spans="1:3">
      <c r="A87" s="4" t="s">
        <v>618</v>
      </c>
      <c r="B87" s="5" t="n">
        <v>1786</v>
      </c>
      <c r="C87" s="5" t="n">
        <v>1974</v>
      </c>
    </row>
    <row r="88" spans="1:3">
      <c r="A88" s="4" t="s">
        <v>619</v>
      </c>
      <c r="B88" s="5" t="n">
        <v>7</v>
      </c>
      <c r="C88" s="5" t="n">
        <v>10</v>
      </c>
    </row>
    <row r="89" spans="1:3">
      <c r="A89" s="4" t="s">
        <v>620</v>
      </c>
      <c r="B89" s="5" t="n">
        <v>1779</v>
      </c>
      <c r="C89" s="5" t="n">
        <v>1964</v>
      </c>
    </row>
    <row r="90" spans="1:3">
      <c r="A90" s="4" t="s">
        <v>593</v>
      </c>
    </row>
    <row r="91" spans="1:3">
      <c r="A91" s="4" t="s">
        <v>615</v>
      </c>
      <c r="B91" s="5" t="n">
        <v>38</v>
      </c>
      <c r="C91" s="5" t="n">
        <v>52</v>
      </c>
    </row>
    <row r="92" spans="1:3">
      <c r="A92" s="4" t="s">
        <v>616</v>
      </c>
      <c r="B92" s="5" t="n">
        <v>110</v>
      </c>
      <c r="C92" s="5" t="n">
        <v>76</v>
      </c>
    </row>
    <row r="93" spans="1:3">
      <c r="A93" s="4" t="s">
        <v>617</v>
      </c>
      <c r="B93" s="5" t="n">
        <v>29</v>
      </c>
      <c r="C93" s="5" t="n">
        <v>46</v>
      </c>
    </row>
    <row r="94" spans="1:3">
      <c r="A94" s="4" t="s">
        <v>184</v>
      </c>
      <c r="B94" s="5" t="n">
        <v>111</v>
      </c>
      <c r="C94" s="5" t="n">
        <v>16</v>
      </c>
    </row>
    <row r="95" spans="1:3">
      <c r="A95" s="4" t="s">
        <v>618</v>
      </c>
      <c r="B95" s="5" t="n">
        <v>68</v>
      </c>
      <c r="C95" s="5" t="n">
        <v>38</v>
      </c>
    </row>
    <row r="96" spans="1:3">
      <c r="A96" s="4" t="s">
        <v>619</v>
      </c>
      <c r="B96" s="5" t="n">
        <v>0</v>
      </c>
      <c r="C96" s="5" t="n">
        <v>0</v>
      </c>
    </row>
    <row r="97" spans="1:3">
      <c r="A97" s="4" t="s">
        <v>620</v>
      </c>
      <c r="B97" s="6" t="n">
        <v>68</v>
      </c>
      <c r="C97" s="6" t="n">
        <v>3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21</v>
      </c>
      <c r="B1" s="2" t="s">
        <v>2</v>
      </c>
      <c r="C1" s="2" t="s">
        <v>41</v>
      </c>
    </row>
    <row r="2" spans="1:3">
      <c r="A2" s="4" t="s">
        <v>622</v>
      </c>
      <c r="B2" s="6" t="n">
        <v>603425</v>
      </c>
      <c r="C2" s="6" t="n">
        <v>638799</v>
      </c>
    </row>
    <row r="3" spans="1:3">
      <c r="A3" s="4" t="s">
        <v>619</v>
      </c>
      <c r="B3" s="5" t="n">
        <v>23781</v>
      </c>
      <c r="C3" s="5" t="n">
        <v>17430</v>
      </c>
    </row>
    <row r="4" spans="1:3">
      <c r="A4" s="4" t="s">
        <v>620</v>
      </c>
      <c r="B4" s="5" t="n">
        <v>579644</v>
      </c>
      <c r="C4" s="5" t="n">
        <v>621369</v>
      </c>
    </row>
    <row r="5" spans="1:3">
      <c r="A5" s="4" t="s">
        <v>583</v>
      </c>
    </row>
    <row r="6" spans="1:3">
      <c r="A6" s="4" t="s">
        <v>622</v>
      </c>
      <c r="B6" s="5" t="n">
        <v>77131</v>
      </c>
      <c r="C6" s="5" t="n">
        <v>61659</v>
      </c>
    </row>
    <row r="7" spans="1:3">
      <c r="A7" s="4" t="s">
        <v>619</v>
      </c>
      <c r="B7" s="5" t="n">
        <v>3078</v>
      </c>
      <c r="C7" s="5" t="n">
        <v>6725</v>
      </c>
    </row>
    <row r="8" spans="1:3">
      <c r="A8" s="4" t="s">
        <v>620</v>
      </c>
      <c r="B8" s="5" t="n">
        <v>74053</v>
      </c>
      <c r="C8" s="5" t="n">
        <v>54934</v>
      </c>
    </row>
    <row r="9" spans="1:3">
      <c r="A9" s="4" t="s">
        <v>584</v>
      </c>
    </row>
    <row r="10" spans="1:3">
      <c r="A10" s="4" t="s">
        <v>622</v>
      </c>
      <c r="B10" s="5" t="n">
        <v>29718</v>
      </c>
      <c r="C10" s="5" t="n">
        <v>17030</v>
      </c>
    </row>
    <row r="11" spans="1:3">
      <c r="A11" s="4" t="s">
        <v>619</v>
      </c>
      <c r="B11" s="5" t="n">
        <v>1933</v>
      </c>
      <c r="C11" s="5" t="n">
        <v>1941</v>
      </c>
    </row>
    <row r="12" spans="1:3">
      <c r="A12" s="4" t="s">
        <v>620</v>
      </c>
      <c r="B12" s="5" t="n">
        <v>27785</v>
      </c>
      <c r="C12" s="5" t="n">
        <v>15089</v>
      </c>
    </row>
    <row r="13" spans="1:3">
      <c r="A13" s="4" t="s">
        <v>585</v>
      </c>
    </row>
    <row r="14" spans="1:3">
      <c r="A14" s="4" t="s">
        <v>622</v>
      </c>
      <c r="B14" s="5" t="n">
        <v>178267</v>
      </c>
      <c r="C14" s="5" t="n">
        <v>192278</v>
      </c>
    </row>
    <row r="15" spans="1:3">
      <c r="A15" s="4" t="s">
        <v>619</v>
      </c>
      <c r="B15" s="5" t="n">
        <v>15535</v>
      </c>
      <c r="C15" s="5" t="n">
        <v>2354</v>
      </c>
    </row>
    <row r="16" spans="1:3">
      <c r="A16" s="4" t="s">
        <v>620</v>
      </c>
      <c r="B16" s="5" t="n">
        <v>162732</v>
      </c>
      <c r="C16" s="5" t="n">
        <v>189924</v>
      </c>
    </row>
    <row r="17" spans="1:3">
      <c r="A17" s="4" t="s">
        <v>586</v>
      </c>
    </row>
    <row r="18" spans="1:3">
      <c r="A18" s="4" t="s">
        <v>622</v>
      </c>
      <c r="B18" s="5" t="n">
        <v>5364</v>
      </c>
      <c r="C18" s="5" t="n">
        <v>9665</v>
      </c>
    </row>
    <row r="19" spans="1:3">
      <c r="A19" s="4" t="s">
        <v>619</v>
      </c>
      <c r="B19" s="5" t="n">
        <v>0</v>
      </c>
      <c r="C19" s="5" t="n">
        <v>0</v>
      </c>
    </row>
    <row r="20" spans="1:3">
      <c r="A20" s="4" t="s">
        <v>620</v>
      </c>
      <c r="B20" s="5" t="n">
        <v>5364</v>
      </c>
      <c r="C20" s="5" t="n">
        <v>9665</v>
      </c>
    </row>
    <row r="21" spans="1:3">
      <c r="A21" s="4" t="s">
        <v>587</v>
      </c>
    </row>
    <row r="22" spans="1:3">
      <c r="A22" s="4" t="s">
        <v>622</v>
      </c>
      <c r="B22" s="5" t="n">
        <v>129850</v>
      </c>
      <c r="C22" s="5" t="n">
        <v>147342</v>
      </c>
    </row>
    <row r="23" spans="1:3">
      <c r="A23" s="4" t="s">
        <v>619</v>
      </c>
      <c r="B23" s="5" t="n">
        <v>1940</v>
      </c>
      <c r="C23" s="5" t="n">
        <v>6176</v>
      </c>
    </row>
    <row r="24" spans="1:3">
      <c r="A24" s="4" t="s">
        <v>620</v>
      </c>
      <c r="B24" s="5" t="n">
        <v>127910</v>
      </c>
      <c r="C24" s="5" t="n">
        <v>141166</v>
      </c>
    </row>
    <row r="25" spans="1:3">
      <c r="A25" s="4" t="s">
        <v>588</v>
      </c>
    </row>
    <row r="26" spans="1:3">
      <c r="A26" s="4" t="s">
        <v>622</v>
      </c>
      <c r="B26" s="5" t="n">
        <v>9523</v>
      </c>
      <c r="C26" s="5" t="n">
        <v>11039</v>
      </c>
    </row>
    <row r="27" spans="1:3">
      <c r="A27" s="4" t="s">
        <v>619</v>
      </c>
      <c r="B27" s="5" t="n">
        <v>716</v>
      </c>
      <c r="C27" s="5" t="n">
        <v>0</v>
      </c>
    </row>
    <row r="28" spans="1:3">
      <c r="A28" s="4" t="s">
        <v>620</v>
      </c>
      <c r="B28" s="5" t="n">
        <v>8807</v>
      </c>
      <c r="C28" s="5" t="n">
        <v>11039</v>
      </c>
    </row>
    <row r="29" spans="1:3">
      <c r="A29" s="4" t="s">
        <v>589</v>
      </c>
    </row>
    <row r="30" spans="1:3">
      <c r="A30" s="4" t="s">
        <v>622</v>
      </c>
      <c r="B30" s="5" t="n">
        <v>47774</v>
      </c>
      <c r="C30" s="5" t="n">
        <v>53197</v>
      </c>
    </row>
    <row r="31" spans="1:3">
      <c r="A31" s="4" t="s">
        <v>619</v>
      </c>
      <c r="B31" s="5" t="n">
        <v>151</v>
      </c>
      <c r="C31" s="5" t="n">
        <v>0</v>
      </c>
    </row>
    <row r="32" spans="1:3">
      <c r="A32" s="4" t="s">
        <v>620</v>
      </c>
      <c r="B32" s="5" t="n">
        <v>47623</v>
      </c>
      <c r="C32" s="5" t="n">
        <v>53197</v>
      </c>
    </row>
    <row r="33" spans="1:3">
      <c r="A33" s="4" t="s">
        <v>590</v>
      </c>
    </row>
    <row r="34" spans="1:3">
      <c r="A34" s="4" t="s">
        <v>622</v>
      </c>
      <c r="B34" s="5" t="n">
        <v>33535</v>
      </c>
      <c r="C34" s="5" t="n">
        <v>36021</v>
      </c>
    </row>
    <row r="35" spans="1:3">
      <c r="A35" s="4" t="s">
        <v>619</v>
      </c>
      <c r="B35" s="5" t="n">
        <v>209</v>
      </c>
      <c r="C35" s="5" t="n">
        <v>0</v>
      </c>
    </row>
    <row r="36" spans="1:3">
      <c r="A36" s="4" t="s">
        <v>620</v>
      </c>
      <c r="B36" s="5" t="n">
        <v>33326</v>
      </c>
      <c r="C36" s="5" t="n">
        <v>36021</v>
      </c>
    </row>
    <row r="37" spans="1:3">
      <c r="A37" s="4" t="s">
        <v>591</v>
      </c>
    </row>
    <row r="38" spans="1:3">
      <c r="A38" s="4" t="s">
        <v>622</v>
      </c>
      <c r="B38" s="5" t="n">
        <v>10165</v>
      </c>
      <c r="C38" s="5" t="n">
        <v>9861</v>
      </c>
    </row>
    <row r="39" spans="1:3">
      <c r="A39" s="4" t="s">
        <v>619</v>
      </c>
      <c r="B39" s="5" t="n">
        <v>4</v>
      </c>
      <c r="C39" s="5" t="n">
        <v>8</v>
      </c>
    </row>
    <row r="40" spans="1:3">
      <c r="A40" s="4" t="s">
        <v>620</v>
      </c>
      <c r="B40" s="5" t="n">
        <v>10161</v>
      </c>
      <c r="C40" s="5" t="n">
        <v>9853</v>
      </c>
    </row>
    <row r="41" spans="1:3">
      <c r="A41" s="4" t="s">
        <v>592</v>
      </c>
    </row>
    <row r="42" spans="1:3">
      <c r="A42" s="4" t="s">
        <v>622</v>
      </c>
      <c r="B42" s="5" t="n">
        <v>78976</v>
      </c>
      <c r="C42" s="5" t="n">
        <v>97523</v>
      </c>
    </row>
    <row r="43" spans="1:3">
      <c r="A43" s="4" t="s">
        <v>619</v>
      </c>
      <c r="B43" s="5" t="n">
        <v>215</v>
      </c>
      <c r="C43" s="5" t="n">
        <v>226</v>
      </c>
    </row>
    <row r="44" spans="1:3">
      <c r="A44" s="4" t="s">
        <v>620</v>
      </c>
      <c r="B44" s="5" t="n">
        <v>78761</v>
      </c>
      <c r="C44" s="5" t="n">
        <v>97297</v>
      </c>
    </row>
    <row r="45" spans="1:3">
      <c r="A45" s="4" t="s">
        <v>593</v>
      </c>
    </row>
    <row r="46" spans="1:3">
      <c r="A46" s="4" t="s">
        <v>622</v>
      </c>
      <c r="B46" s="5" t="n">
        <v>3122</v>
      </c>
      <c r="C46" s="5" t="n">
        <v>3184</v>
      </c>
    </row>
    <row r="47" spans="1:3">
      <c r="A47" s="4" t="s">
        <v>619</v>
      </c>
      <c r="B47" s="5" t="n">
        <v>0</v>
      </c>
      <c r="C47" s="5" t="n">
        <v>0</v>
      </c>
    </row>
    <row r="48" spans="1:3">
      <c r="A48" s="4" t="s">
        <v>620</v>
      </c>
      <c r="B48" s="6" t="n">
        <v>3122</v>
      </c>
      <c r="C48" s="6" t="n">
        <v>318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23</v>
      </c>
      <c r="B1" s="2" t="s">
        <v>1</v>
      </c>
    </row>
    <row r="2" spans="1:3">
      <c r="B2" s="2" t="s">
        <v>2</v>
      </c>
      <c r="C2" s="2" t="s">
        <v>41</v>
      </c>
    </row>
    <row r="3" spans="1:3">
      <c r="A3" s="4" t="s">
        <v>624</v>
      </c>
      <c r="B3" s="6" t="n">
        <v>7405</v>
      </c>
      <c r="C3" s="6" t="n">
        <v>2930</v>
      </c>
    </row>
    <row r="4" spans="1:3">
      <c r="A4" s="4" t="s">
        <v>625</v>
      </c>
      <c r="B4" s="5" t="n">
        <v>6307</v>
      </c>
    </row>
    <row r="5" spans="1:3">
      <c r="A5" s="4" t="s">
        <v>626</v>
      </c>
      <c r="B5" s="5" t="n">
        <v>1098</v>
      </c>
    </row>
    <row r="6" spans="1:3">
      <c r="A6" s="4" t="s">
        <v>583</v>
      </c>
    </row>
    <row r="7" spans="1:3">
      <c r="A7" s="4" t="s">
        <v>624</v>
      </c>
      <c r="B7" s="5" t="n">
        <v>1365</v>
      </c>
      <c r="C7" s="5" t="n">
        <v>-86</v>
      </c>
    </row>
    <row r="8" spans="1:3">
      <c r="A8" s="4" t="s">
        <v>625</v>
      </c>
      <c r="B8" s="5" t="n">
        <v>1008</v>
      </c>
    </row>
    <row r="9" spans="1:3">
      <c r="A9" s="4" t="s">
        <v>626</v>
      </c>
      <c r="B9" s="5" t="n">
        <v>357</v>
      </c>
    </row>
    <row r="10" spans="1:3">
      <c r="A10" s="4" t="s">
        <v>584</v>
      </c>
    </row>
    <row r="11" spans="1:3">
      <c r="A11" s="4" t="s">
        <v>624</v>
      </c>
      <c r="B11" s="5" t="n">
        <v>653</v>
      </c>
      <c r="C11" s="5" t="n">
        <v>-10</v>
      </c>
    </row>
    <row r="12" spans="1:3">
      <c r="A12" s="4" t="s">
        <v>625</v>
      </c>
      <c r="B12" s="5" t="n">
        <v>653</v>
      </c>
    </row>
    <row r="13" spans="1:3">
      <c r="A13" s="4" t="s">
        <v>626</v>
      </c>
      <c r="B13" s="5" t="n">
        <v>0</v>
      </c>
    </row>
    <row r="14" spans="1:3">
      <c r="A14" s="4" t="s">
        <v>585</v>
      </c>
    </row>
    <row r="15" spans="1:3">
      <c r="A15" s="4" t="s">
        <v>624</v>
      </c>
      <c r="B15" s="5" t="n">
        <v>1309</v>
      </c>
      <c r="C15" s="5" t="n">
        <v>-340</v>
      </c>
    </row>
    <row r="16" spans="1:3">
      <c r="A16" s="4" t="s">
        <v>625</v>
      </c>
      <c r="B16" s="5" t="n">
        <v>1284</v>
      </c>
    </row>
    <row r="17" spans="1:3">
      <c r="A17" s="4" t="s">
        <v>626</v>
      </c>
      <c r="B17" s="5" t="n">
        <v>25</v>
      </c>
    </row>
    <row r="18" spans="1:3">
      <c r="A18" s="4" t="s">
        <v>586</v>
      </c>
    </row>
    <row r="19" spans="1:3">
      <c r="A19" s="4" t="s">
        <v>624</v>
      </c>
      <c r="B19" s="5" t="n">
        <v>10</v>
      </c>
      <c r="C19" s="5" t="n">
        <v>-9</v>
      </c>
    </row>
    <row r="20" spans="1:3">
      <c r="A20" s="4" t="s">
        <v>625</v>
      </c>
      <c r="B20" s="5" t="n">
        <v>10</v>
      </c>
    </row>
    <row r="21" spans="1:3">
      <c r="A21" s="4" t="s">
        <v>626</v>
      </c>
      <c r="B21" s="5" t="n">
        <v>0</v>
      </c>
    </row>
    <row r="22" spans="1:3">
      <c r="A22" s="4" t="s">
        <v>587</v>
      </c>
    </row>
    <row r="23" spans="1:3">
      <c r="A23" s="4" t="s">
        <v>624</v>
      </c>
      <c r="B23" s="5" t="n">
        <v>2060</v>
      </c>
      <c r="C23" s="5" t="n">
        <v>1479</v>
      </c>
    </row>
    <row r="24" spans="1:3">
      <c r="A24" s="4" t="s">
        <v>625</v>
      </c>
      <c r="B24" s="5" t="n">
        <v>1473</v>
      </c>
    </row>
    <row r="25" spans="1:3">
      <c r="A25" s="4" t="s">
        <v>626</v>
      </c>
      <c r="B25" s="5" t="n">
        <v>587</v>
      </c>
    </row>
    <row r="26" spans="1:3">
      <c r="A26" s="4" t="s">
        <v>588</v>
      </c>
    </row>
    <row r="27" spans="1:3">
      <c r="A27" s="4" t="s">
        <v>624</v>
      </c>
      <c r="B27" s="5" t="n">
        <v>28</v>
      </c>
      <c r="C27" s="5" t="n">
        <v>-54</v>
      </c>
    </row>
    <row r="28" spans="1:3">
      <c r="A28" s="4" t="s">
        <v>625</v>
      </c>
      <c r="B28" s="5" t="n">
        <v>30</v>
      </c>
    </row>
    <row r="29" spans="1:3">
      <c r="A29" s="4" t="s">
        <v>626</v>
      </c>
      <c r="B29" s="5" t="n">
        <v>-2</v>
      </c>
    </row>
    <row r="30" spans="1:3">
      <c r="A30" s="4" t="s">
        <v>589</v>
      </c>
    </row>
    <row r="31" spans="1:3">
      <c r="A31" s="4" t="s">
        <v>624</v>
      </c>
      <c r="B31" s="5" t="n">
        <v>456</v>
      </c>
      <c r="C31" s="5" t="n">
        <v>-91</v>
      </c>
    </row>
    <row r="32" spans="1:3">
      <c r="A32" s="4" t="s">
        <v>625</v>
      </c>
      <c r="B32" s="5" t="n">
        <v>475</v>
      </c>
    </row>
    <row r="33" spans="1:3">
      <c r="A33" s="4" t="s">
        <v>626</v>
      </c>
      <c r="B33" s="5" t="n">
        <v>-19</v>
      </c>
    </row>
    <row r="34" spans="1:3">
      <c r="A34" s="4" t="s">
        <v>590</v>
      </c>
    </row>
    <row r="35" spans="1:3">
      <c r="A35" s="4" t="s">
        <v>624</v>
      </c>
      <c r="B35" s="5" t="n">
        <v>439</v>
      </c>
      <c r="C35" s="5" t="n">
        <v>337</v>
      </c>
    </row>
    <row r="36" spans="1:3">
      <c r="A36" s="4" t="s">
        <v>625</v>
      </c>
      <c r="B36" s="5" t="n">
        <v>323</v>
      </c>
    </row>
    <row r="37" spans="1:3">
      <c r="A37" s="4" t="s">
        <v>626</v>
      </c>
      <c r="B37" s="5" t="n">
        <v>116</v>
      </c>
    </row>
    <row r="38" spans="1:3">
      <c r="A38" s="4" t="s">
        <v>591</v>
      </c>
    </row>
    <row r="39" spans="1:3">
      <c r="A39" s="4" t="s">
        <v>624</v>
      </c>
      <c r="B39" s="5" t="n">
        <v>188</v>
      </c>
      <c r="C39" s="5" t="n">
        <v>-68</v>
      </c>
    </row>
    <row r="40" spans="1:3">
      <c r="A40" s="4" t="s">
        <v>625</v>
      </c>
      <c r="B40" s="5" t="n">
        <v>165</v>
      </c>
    </row>
    <row r="41" spans="1:3">
      <c r="A41" s="4" t="s">
        <v>626</v>
      </c>
      <c r="B41" s="5" t="n">
        <v>23</v>
      </c>
    </row>
    <row r="42" spans="1:3">
      <c r="A42" s="4" t="s">
        <v>592</v>
      </c>
    </row>
    <row r="43" spans="1:3">
      <c r="A43" s="4" t="s">
        <v>624</v>
      </c>
      <c r="B43" s="5" t="n">
        <v>786</v>
      </c>
      <c r="C43" s="5" t="n">
        <v>1756</v>
      </c>
    </row>
    <row r="44" spans="1:3">
      <c r="A44" s="4" t="s">
        <v>625</v>
      </c>
      <c r="B44" s="5" t="n">
        <v>786</v>
      </c>
    </row>
    <row r="45" spans="1:3">
      <c r="A45" s="4" t="s">
        <v>626</v>
      </c>
      <c r="B45" s="5" t="n">
        <v>0</v>
      </c>
    </row>
    <row r="46" spans="1:3">
      <c r="A46" s="4" t="s">
        <v>593</v>
      </c>
    </row>
    <row r="47" spans="1:3">
      <c r="A47" s="4" t="s">
        <v>624</v>
      </c>
      <c r="B47" s="5" t="n">
        <v>111</v>
      </c>
      <c r="C47" s="6" t="n">
        <v>16</v>
      </c>
    </row>
    <row r="48" spans="1:3">
      <c r="A48" s="4" t="s">
        <v>625</v>
      </c>
      <c r="B48" s="5" t="n">
        <v>100</v>
      </c>
    </row>
    <row r="49" spans="1:3">
      <c r="A49" s="4" t="s">
        <v>626</v>
      </c>
      <c r="B49" s="6" t="n">
        <v>1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27</v>
      </c>
      <c r="B1" s="2" t="s">
        <v>2</v>
      </c>
      <c r="C1" s="2" t="s">
        <v>41</v>
      </c>
    </row>
    <row r="2" spans="1:3">
      <c r="A2" s="4" t="s">
        <v>583</v>
      </c>
      <c r="B2" s="6" t="n">
        <v>77131</v>
      </c>
      <c r="C2" s="6" t="n">
        <v>61659</v>
      </c>
    </row>
    <row r="3" spans="1:3">
      <c r="A3" s="4" t="s">
        <v>584</v>
      </c>
      <c r="B3" s="5" t="n">
        <v>29718</v>
      </c>
      <c r="C3" s="5" t="n">
        <v>17030</v>
      </c>
    </row>
    <row r="4" spans="1:3">
      <c r="A4" s="4" t="s">
        <v>585</v>
      </c>
      <c r="B4" s="5" t="n">
        <v>178267</v>
      </c>
      <c r="C4" s="5" t="n">
        <v>192278</v>
      </c>
    </row>
    <row r="5" spans="1:3">
      <c r="A5" s="4" t="s">
        <v>586</v>
      </c>
      <c r="B5" s="5" t="n">
        <v>5364</v>
      </c>
      <c r="C5" s="5" t="n">
        <v>9665</v>
      </c>
    </row>
    <row r="6" spans="1:3">
      <c r="A6" s="4" t="s">
        <v>587</v>
      </c>
      <c r="B6" s="5" t="n">
        <v>129850</v>
      </c>
      <c r="C6" s="5" t="n">
        <v>147342</v>
      </c>
    </row>
    <row r="7" spans="1:3">
      <c r="A7" s="4" t="s">
        <v>628</v>
      </c>
      <c r="B7" s="5" t="n">
        <v>9523</v>
      </c>
      <c r="C7" s="5" t="n">
        <v>11039</v>
      </c>
    </row>
    <row r="8" spans="1:3">
      <c r="A8" s="4" t="s">
        <v>629</v>
      </c>
      <c r="B8" s="5" t="n">
        <v>47774</v>
      </c>
      <c r="C8" s="5" t="n">
        <v>53197</v>
      </c>
    </row>
    <row r="9" spans="1:3">
      <c r="A9" s="4" t="s">
        <v>630</v>
      </c>
      <c r="B9" s="5" t="n">
        <v>33535</v>
      </c>
      <c r="C9" s="5" t="n">
        <v>36021</v>
      </c>
    </row>
    <row r="10" spans="1:3">
      <c r="A10" s="4" t="s">
        <v>631</v>
      </c>
      <c r="B10" s="5" t="n">
        <v>10165</v>
      </c>
      <c r="C10" s="5" t="n">
        <v>9861</v>
      </c>
    </row>
    <row r="11" spans="1:3">
      <c r="A11" s="4" t="s">
        <v>160</v>
      </c>
      <c r="B11" s="5" t="n">
        <v>521327</v>
      </c>
      <c r="C11" s="5" t="n">
        <v>538092</v>
      </c>
    </row>
    <row r="12" spans="1:3">
      <c r="A12" s="4" t="s">
        <v>632</v>
      </c>
    </row>
    <row r="13" spans="1:3">
      <c r="A13" s="4" t="s">
        <v>583</v>
      </c>
      <c r="B13" s="5" t="n">
        <v>0</v>
      </c>
      <c r="C13" s="5" t="n">
        <v>0</v>
      </c>
    </row>
    <row r="14" spans="1:3">
      <c r="A14" s="4" t="s">
        <v>584</v>
      </c>
      <c r="B14" s="5" t="n">
        <v>60</v>
      </c>
      <c r="C14" s="5" t="n">
        <v>62</v>
      </c>
    </row>
    <row r="15" spans="1:3">
      <c r="A15" s="4" t="s">
        <v>585</v>
      </c>
      <c r="B15" s="5" t="n">
        <v>0</v>
      </c>
      <c r="C15" s="5" t="n">
        <v>0</v>
      </c>
    </row>
    <row r="16" spans="1:3">
      <c r="A16" s="4" t="s">
        <v>586</v>
      </c>
      <c r="B16" s="5" t="n">
        <v>0</v>
      </c>
      <c r="C16" s="5" t="n">
        <v>0</v>
      </c>
    </row>
    <row r="17" spans="1:3">
      <c r="A17" s="4" t="s">
        <v>587</v>
      </c>
      <c r="B17" s="5" t="n">
        <v>0</v>
      </c>
      <c r="C17" s="5" t="n">
        <v>0</v>
      </c>
    </row>
    <row r="18" spans="1:3">
      <c r="A18" s="4" t="s">
        <v>628</v>
      </c>
      <c r="B18" s="5" t="n">
        <v>0</v>
      </c>
      <c r="C18" s="5" t="n">
        <v>0</v>
      </c>
    </row>
    <row r="19" spans="1:3">
      <c r="A19" s="4" t="s">
        <v>629</v>
      </c>
      <c r="B19" s="5" t="n">
        <v>17</v>
      </c>
      <c r="C19" s="5" t="n">
        <v>60</v>
      </c>
    </row>
    <row r="20" spans="1:3">
      <c r="A20" s="4" t="s">
        <v>630</v>
      </c>
      <c r="B20" s="5" t="n">
        <v>142</v>
      </c>
      <c r="C20" s="5" t="n">
        <v>193</v>
      </c>
    </row>
    <row r="21" spans="1:3">
      <c r="A21" s="4" t="s">
        <v>631</v>
      </c>
      <c r="B21" s="5" t="n">
        <v>6</v>
      </c>
      <c r="C21" s="5" t="n">
        <v>27</v>
      </c>
    </row>
    <row r="22" spans="1:3">
      <c r="A22" s="4" t="s">
        <v>160</v>
      </c>
      <c r="B22" s="5" t="n">
        <v>225</v>
      </c>
      <c r="C22" s="5" t="n">
        <v>342</v>
      </c>
    </row>
    <row r="23" spans="1:3">
      <c r="A23" s="4" t="s">
        <v>633</v>
      </c>
    </row>
    <row r="24" spans="1:3">
      <c r="A24" s="4" t="s">
        <v>583</v>
      </c>
      <c r="B24" s="5" t="n">
        <v>615</v>
      </c>
      <c r="C24" s="5" t="n">
        <v>1148</v>
      </c>
    </row>
    <row r="25" spans="1:3">
      <c r="A25" s="4" t="s">
        <v>584</v>
      </c>
      <c r="B25" s="5" t="n">
        <v>363</v>
      </c>
      <c r="C25" s="5" t="n">
        <v>0</v>
      </c>
    </row>
    <row r="26" spans="1:3">
      <c r="A26" s="4" t="s">
        <v>585</v>
      </c>
      <c r="B26" s="5" t="n">
        <v>1900</v>
      </c>
      <c r="C26" s="5" t="n">
        <v>1644</v>
      </c>
    </row>
    <row r="27" spans="1:3">
      <c r="A27" s="4" t="s">
        <v>586</v>
      </c>
      <c r="B27" s="5" t="n">
        <v>0</v>
      </c>
    </row>
    <row r="28" spans="1:3">
      <c r="A28" s="4" t="s">
        <v>587</v>
      </c>
      <c r="B28" s="5" t="n">
        <v>2465</v>
      </c>
      <c r="C28" s="5" t="n">
        <v>2437</v>
      </c>
    </row>
    <row r="29" spans="1:3">
      <c r="A29" s="4" t="s">
        <v>628</v>
      </c>
      <c r="B29" s="5" t="n">
        <v>189</v>
      </c>
      <c r="C29" s="5" t="n">
        <v>31</v>
      </c>
    </row>
    <row r="30" spans="1:3">
      <c r="A30" s="4" t="s">
        <v>629</v>
      </c>
      <c r="B30" s="5" t="n">
        <v>1965</v>
      </c>
      <c r="C30" s="5" t="n">
        <v>1554</v>
      </c>
    </row>
    <row r="31" spans="1:3">
      <c r="A31" s="4" t="s">
        <v>630</v>
      </c>
      <c r="B31" s="5" t="n">
        <v>2042</v>
      </c>
      <c r="C31" s="5" t="n">
        <v>2291</v>
      </c>
    </row>
    <row r="32" spans="1:3">
      <c r="A32" s="4" t="s">
        <v>631</v>
      </c>
      <c r="B32" s="5" t="n">
        <v>170</v>
      </c>
      <c r="C32" s="5" t="n">
        <v>190</v>
      </c>
    </row>
    <row r="33" spans="1:3">
      <c r="A33" s="4" t="s">
        <v>160</v>
      </c>
      <c r="B33" s="5" t="n">
        <v>9709</v>
      </c>
      <c r="C33" s="5" t="n">
        <v>9295</v>
      </c>
    </row>
    <row r="34" spans="1:3">
      <c r="A34" s="4" t="s">
        <v>634</v>
      </c>
    </row>
    <row r="35" spans="1:3">
      <c r="A35" s="4" t="s">
        <v>583</v>
      </c>
      <c r="B35" s="5" t="n">
        <v>21904</v>
      </c>
      <c r="C35" s="5" t="n">
        <v>15857</v>
      </c>
    </row>
    <row r="36" spans="1:3">
      <c r="A36" s="4" t="s">
        <v>584</v>
      </c>
      <c r="B36" s="5" t="n">
        <v>9479</v>
      </c>
      <c r="C36" s="5" t="n">
        <v>4953</v>
      </c>
    </row>
    <row r="37" spans="1:3">
      <c r="A37" s="4" t="s">
        <v>585</v>
      </c>
      <c r="B37" s="5" t="n">
        <v>48308</v>
      </c>
      <c r="C37" s="5" t="n">
        <v>55429</v>
      </c>
    </row>
    <row r="38" spans="1:3">
      <c r="A38" s="4" t="s">
        <v>586</v>
      </c>
      <c r="B38" s="5" t="n">
        <v>1327</v>
      </c>
      <c r="C38" s="5" t="n">
        <v>2895</v>
      </c>
    </row>
    <row r="39" spans="1:3">
      <c r="A39" s="4" t="s">
        <v>587</v>
      </c>
      <c r="B39" s="5" t="n">
        <v>40227</v>
      </c>
      <c r="C39" s="5" t="n">
        <v>44065</v>
      </c>
    </row>
    <row r="40" spans="1:3">
      <c r="A40" s="4" t="s">
        <v>628</v>
      </c>
      <c r="B40" s="5" t="n">
        <v>2999</v>
      </c>
      <c r="C40" s="5" t="n">
        <v>3245</v>
      </c>
    </row>
    <row r="41" spans="1:3">
      <c r="A41" s="4" t="s">
        <v>629</v>
      </c>
      <c r="B41" s="5" t="n">
        <v>17789</v>
      </c>
      <c r="C41" s="5" t="n">
        <v>19464</v>
      </c>
    </row>
    <row r="42" spans="1:3">
      <c r="A42" s="4" t="s">
        <v>630</v>
      </c>
      <c r="B42" s="5" t="n">
        <v>12818</v>
      </c>
      <c r="C42" s="5" t="n">
        <v>17144</v>
      </c>
    </row>
    <row r="43" spans="1:3">
      <c r="A43" s="4" t="s">
        <v>631</v>
      </c>
      <c r="B43" s="5" t="n">
        <v>3476</v>
      </c>
      <c r="C43" s="5" t="n">
        <v>2648</v>
      </c>
    </row>
    <row r="44" spans="1:3">
      <c r="A44" s="4" t="s">
        <v>160</v>
      </c>
      <c r="B44" s="5" t="n">
        <v>158327</v>
      </c>
      <c r="C44" s="5" t="n">
        <v>165700</v>
      </c>
    </row>
    <row r="45" spans="1:3">
      <c r="A45" s="4" t="s">
        <v>635</v>
      </c>
    </row>
    <row r="46" spans="1:3">
      <c r="A46" s="4" t="s">
        <v>583</v>
      </c>
      <c r="B46" s="5" t="n">
        <v>41693</v>
      </c>
      <c r="C46" s="5" t="n">
        <v>29301</v>
      </c>
    </row>
    <row r="47" spans="1:3">
      <c r="A47" s="4" t="s">
        <v>584</v>
      </c>
      <c r="B47" s="5" t="n">
        <v>13754</v>
      </c>
      <c r="C47" s="5" t="n">
        <v>6376</v>
      </c>
    </row>
    <row r="48" spans="1:3">
      <c r="A48" s="4" t="s">
        <v>585</v>
      </c>
      <c r="B48" s="5" t="n">
        <v>81371</v>
      </c>
      <c r="C48" s="5" t="n">
        <v>106387</v>
      </c>
    </row>
    <row r="49" spans="1:3">
      <c r="A49" s="4" t="s">
        <v>586</v>
      </c>
      <c r="B49" s="5" t="n">
        <v>3711</v>
      </c>
      <c r="C49" s="5" t="n">
        <v>6604</v>
      </c>
    </row>
    <row r="50" spans="1:3">
      <c r="A50" s="4" t="s">
        <v>587</v>
      </c>
      <c r="B50" s="5" t="n">
        <v>67626</v>
      </c>
      <c r="C50" s="5" t="n">
        <v>81916</v>
      </c>
    </row>
    <row r="51" spans="1:3">
      <c r="A51" s="4" t="s">
        <v>628</v>
      </c>
      <c r="B51" s="5" t="n">
        <v>3816</v>
      </c>
      <c r="C51" s="5" t="n">
        <v>5842</v>
      </c>
    </row>
    <row r="52" spans="1:3">
      <c r="A52" s="4" t="s">
        <v>629</v>
      </c>
      <c r="B52" s="5" t="n">
        <v>22705</v>
      </c>
      <c r="C52" s="5" t="n">
        <v>27347</v>
      </c>
    </row>
    <row r="53" spans="1:3">
      <c r="A53" s="4" t="s">
        <v>630</v>
      </c>
      <c r="B53" s="5" t="n">
        <v>15035</v>
      </c>
      <c r="C53" s="5" t="n">
        <v>13254</v>
      </c>
    </row>
    <row r="54" spans="1:3">
      <c r="A54" s="4" t="s">
        <v>631</v>
      </c>
      <c r="B54" s="5" t="n">
        <v>4726</v>
      </c>
      <c r="C54" s="5" t="n">
        <v>5192</v>
      </c>
    </row>
    <row r="55" spans="1:3">
      <c r="A55" s="4" t="s">
        <v>160</v>
      </c>
      <c r="B55" s="5" t="n">
        <v>254437</v>
      </c>
      <c r="C55" s="5" t="n">
        <v>282219</v>
      </c>
    </row>
    <row r="56" spans="1:3">
      <c r="A56" s="4" t="s">
        <v>636</v>
      </c>
    </row>
    <row r="57" spans="1:3">
      <c r="A57" s="4" t="s">
        <v>583</v>
      </c>
      <c r="B57" s="5" t="n">
        <v>8218</v>
      </c>
      <c r="C57" s="5" t="n">
        <v>9353</v>
      </c>
    </row>
    <row r="58" spans="1:3">
      <c r="A58" s="4" t="s">
        <v>584</v>
      </c>
      <c r="B58" s="5" t="n">
        <v>2942</v>
      </c>
      <c r="C58" s="5" t="n">
        <v>3205</v>
      </c>
    </row>
    <row r="59" spans="1:3">
      <c r="A59" s="4" t="s">
        <v>585</v>
      </c>
      <c r="B59" s="5" t="n">
        <v>23876</v>
      </c>
      <c r="C59" s="5" t="n">
        <v>22679</v>
      </c>
    </row>
    <row r="60" spans="1:3">
      <c r="A60" s="4" t="s">
        <v>586</v>
      </c>
      <c r="B60" s="5" t="n">
        <v>153</v>
      </c>
      <c r="C60" s="5" t="n">
        <v>166</v>
      </c>
    </row>
    <row r="61" spans="1:3">
      <c r="A61" s="4" t="s">
        <v>587</v>
      </c>
      <c r="B61" s="5" t="n">
        <v>14139</v>
      </c>
      <c r="C61" s="5" t="n">
        <v>11564</v>
      </c>
    </row>
    <row r="62" spans="1:3">
      <c r="A62" s="4" t="s">
        <v>628</v>
      </c>
      <c r="B62" s="5" t="n">
        <v>1154</v>
      </c>
      <c r="C62" s="5" t="n">
        <v>1909</v>
      </c>
    </row>
    <row r="63" spans="1:3">
      <c r="A63" s="4" t="s">
        <v>629</v>
      </c>
      <c r="B63" s="5" t="n">
        <v>3769</v>
      </c>
      <c r="C63" s="5" t="n">
        <v>4157</v>
      </c>
    </row>
    <row r="64" spans="1:3">
      <c r="A64" s="4" t="s">
        <v>630</v>
      </c>
      <c r="B64" s="5" t="n">
        <v>2877</v>
      </c>
      <c r="C64" s="5" t="n">
        <v>2704</v>
      </c>
    </row>
    <row r="65" spans="1:3">
      <c r="A65" s="4" t="s">
        <v>631</v>
      </c>
      <c r="B65" s="5" t="n">
        <v>1729</v>
      </c>
      <c r="C65" s="5" t="n">
        <v>1800</v>
      </c>
    </row>
    <row r="66" spans="1:3">
      <c r="A66" s="4" t="s">
        <v>160</v>
      </c>
      <c r="B66" s="5" t="n">
        <v>58857</v>
      </c>
      <c r="C66" s="5" t="n">
        <v>57537</v>
      </c>
    </row>
    <row r="67" spans="1:3">
      <c r="A67" s="4" t="s">
        <v>637</v>
      </c>
    </row>
    <row r="68" spans="1:3">
      <c r="A68" s="4" t="s">
        <v>583</v>
      </c>
      <c r="B68" s="5" t="n">
        <v>2434</v>
      </c>
      <c r="C68" s="5" t="n">
        <v>0</v>
      </c>
    </row>
    <row r="69" spans="1:3">
      <c r="A69" s="4" t="s">
        <v>584</v>
      </c>
      <c r="B69" s="5" t="n">
        <v>1188</v>
      </c>
      <c r="C69" s="5" t="n">
        <v>493</v>
      </c>
    </row>
    <row r="70" spans="1:3">
      <c r="A70" s="4" t="s">
        <v>585</v>
      </c>
      <c r="B70" s="5" t="n">
        <v>5635</v>
      </c>
      <c r="C70" s="5" t="n">
        <v>1531</v>
      </c>
    </row>
    <row r="71" spans="1:3">
      <c r="A71" s="4" t="s">
        <v>586</v>
      </c>
      <c r="B71" s="5" t="n">
        <v>173</v>
      </c>
      <c r="C71" s="5" t="n">
        <v>0</v>
      </c>
    </row>
    <row r="72" spans="1:3">
      <c r="A72" s="4" t="s">
        <v>587</v>
      </c>
      <c r="B72" s="5" t="n">
        <v>4397</v>
      </c>
      <c r="C72" s="5" t="n">
        <v>2286</v>
      </c>
    </row>
    <row r="73" spans="1:3">
      <c r="A73" s="4" t="s">
        <v>628</v>
      </c>
      <c r="B73" s="5" t="n">
        <v>1365</v>
      </c>
      <c r="C73" s="5" t="n">
        <v>0</v>
      </c>
    </row>
    <row r="74" spans="1:3">
      <c r="A74" s="4" t="s">
        <v>629</v>
      </c>
      <c r="B74" s="5" t="n">
        <v>1198</v>
      </c>
      <c r="C74" s="5" t="n">
        <v>223</v>
      </c>
    </row>
    <row r="75" spans="1:3">
      <c r="A75" s="4" t="s">
        <v>630</v>
      </c>
      <c r="B75" s="5" t="n">
        <v>373</v>
      </c>
      <c r="C75" s="5" t="n">
        <v>337</v>
      </c>
    </row>
    <row r="76" spans="1:3">
      <c r="A76" s="4" t="s">
        <v>631</v>
      </c>
      <c r="B76" s="5" t="n">
        <v>56</v>
      </c>
      <c r="C76" s="5" t="n">
        <v>0</v>
      </c>
    </row>
    <row r="77" spans="1:3">
      <c r="A77" s="4" t="s">
        <v>160</v>
      </c>
      <c r="B77" s="5" t="n">
        <v>16819</v>
      </c>
      <c r="C77" s="5" t="n">
        <v>4870</v>
      </c>
    </row>
    <row r="78" spans="1:3">
      <c r="A78" s="4" t="s">
        <v>638</v>
      </c>
    </row>
    <row r="79" spans="1:3">
      <c r="A79" s="4" t="s">
        <v>583</v>
      </c>
      <c r="B79" s="5" t="n">
        <v>2267</v>
      </c>
      <c r="C79" s="5" t="n">
        <v>6000</v>
      </c>
    </row>
    <row r="80" spans="1:3">
      <c r="A80" s="4" t="s">
        <v>584</v>
      </c>
      <c r="B80" s="5" t="n">
        <v>1932</v>
      </c>
      <c r="C80" s="5" t="n">
        <v>1941</v>
      </c>
    </row>
    <row r="81" spans="1:3">
      <c r="A81" s="4" t="s">
        <v>585</v>
      </c>
      <c r="B81" s="5" t="n">
        <v>17177</v>
      </c>
      <c r="C81" s="5" t="n">
        <v>4608</v>
      </c>
    </row>
    <row r="82" spans="1:3">
      <c r="A82" s="4" t="s">
        <v>586</v>
      </c>
      <c r="B82" s="5" t="n">
        <v>0</v>
      </c>
      <c r="C82" s="5" t="n">
        <v>0</v>
      </c>
    </row>
    <row r="83" spans="1:3">
      <c r="A83" s="4" t="s">
        <v>587</v>
      </c>
      <c r="B83" s="5" t="n">
        <v>996</v>
      </c>
      <c r="C83" s="5" t="n">
        <v>5074</v>
      </c>
    </row>
    <row r="84" spans="1:3">
      <c r="A84" s="4" t="s">
        <v>628</v>
      </c>
      <c r="B84" s="5" t="n">
        <v>0</v>
      </c>
      <c r="C84" s="5" t="n">
        <v>12</v>
      </c>
    </row>
    <row r="85" spans="1:3">
      <c r="A85" s="4" t="s">
        <v>629</v>
      </c>
      <c r="B85" s="5" t="n">
        <v>331</v>
      </c>
      <c r="C85" s="5" t="n">
        <v>392</v>
      </c>
    </row>
    <row r="86" spans="1:3">
      <c r="A86" s="4" t="s">
        <v>630</v>
      </c>
      <c r="B86" s="5" t="n">
        <v>248</v>
      </c>
      <c r="C86" s="5" t="n">
        <v>98</v>
      </c>
    </row>
    <row r="87" spans="1:3">
      <c r="A87" s="4" t="s">
        <v>631</v>
      </c>
      <c r="B87" s="5" t="n">
        <v>2</v>
      </c>
      <c r="C87" s="5" t="n">
        <v>4</v>
      </c>
    </row>
    <row r="88" spans="1:3">
      <c r="A88" s="4" t="s">
        <v>160</v>
      </c>
      <c r="B88" s="5" t="n">
        <v>22953</v>
      </c>
      <c r="C88" s="5" t="n">
        <v>18129</v>
      </c>
    </row>
    <row r="89" spans="1:3">
      <c r="A89" s="4" t="s">
        <v>639</v>
      </c>
    </row>
    <row r="90" spans="1:3">
      <c r="A90" s="4" t="s">
        <v>583</v>
      </c>
      <c r="B90" s="5" t="n">
        <v>0</v>
      </c>
      <c r="C90" s="5" t="n">
        <v>0</v>
      </c>
    </row>
    <row r="91" spans="1:3">
      <c r="A91" s="4" t="s">
        <v>584</v>
      </c>
      <c r="B91" s="5" t="n">
        <v>0</v>
      </c>
      <c r="C91" s="5" t="n">
        <v>0</v>
      </c>
    </row>
    <row r="92" spans="1:3">
      <c r="A92" s="4" t="s">
        <v>585</v>
      </c>
      <c r="B92" s="5" t="n">
        <v>0</v>
      </c>
      <c r="C92" s="5" t="n">
        <v>0</v>
      </c>
    </row>
    <row r="93" spans="1:3">
      <c r="A93" s="4" t="s">
        <v>586</v>
      </c>
      <c r="B93" s="5" t="n">
        <v>0</v>
      </c>
      <c r="C93" s="5" t="n">
        <v>0</v>
      </c>
    </row>
    <row r="94" spans="1:3">
      <c r="A94" s="4" t="s">
        <v>587</v>
      </c>
      <c r="B94" s="5" t="n">
        <v>0</v>
      </c>
      <c r="C94" s="5" t="n">
        <v>0</v>
      </c>
    </row>
    <row r="95" spans="1:3">
      <c r="A95" s="4" t="s">
        <v>628</v>
      </c>
      <c r="B95" s="5" t="n">
        <v>0</v>
      </c>
      <c r="C95" s="5" t="n">
        <v>0</v>
      </c>
    </row>
    <row r="96" spans="1:3">
      <c r="A96" s="4" t="s">
        <v>629</v>
      </c>
      <c r="B96" s="5" t="n">
        <v>0</v>
      </c>
      <c r="C96" s="5" t="n">
        <v>0</v>
      </c>
    </row>
    <row r="97" spans="1:3">
      <c r="A97" s="4" t="s">
        <v>630</v>
      </c>
      <c r="B97" s="5" t="n">
        <v>0</v>
      </c>
      <c r="C97" s="5" t="n">
        <v>0</v>
      </c>
    </row>
    <row r="98" spans="1:3">
      <c r="A98" s="4" t="s">
        <v>631</v>
      </c>
      <c r="B98" s="5" t="n">
        <v>0</v>
      </c>
      <c r="C98" s="5" t="n">
        <v>0</v>
      </c>
    </row>
    <row r="99" spans="1:3">
      <c r="A99" s="4" t="s">
        <v>160</v>
      </c>
      <c r="B99" s="6" t="n">
        <v>0</v>
      </c>
      <c r="C99"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40</v>
      </c>
      <c r="B1" s="2" t="s">
        <v>2</v>
      </c>
      <c r="C1" s="2" t="s">
        <v>41</v>
      </c>
    </row>
    <row r="2" spans="1:3">
      <c r="A2" s="4" t="s">
        <v>641</v>
      </c>
      <c r="B2" s="6" t="n">
        <v>3122</v>
      </c>
      <c r="C2" s="6" t="n">
        <v>3184</v>
      </c>
    </row>
    <row r="3" spans="1:3">
      <c r="A3" s="4" t="s">
        <v>592</v>
      </c>
      <c r="B3" s="5" t="n">
        <v>78976</v>
      </c>
      <c r="C3" s="5" t="n">
        <v>97523</v>
      </c>
    </row>
    <row r="4" spans="1:3">
      <c r="A4" s="4" t="s">
        <v>642</v>
      </c>
    </row>
    <row r="5" spans="1:3">
      <c r="A5" s="4" t="s">
        <v>641</v>
      </c>
      <c r="B5" s="5" t="n">
        <v>3118</v>
      </c>
      <c r="C5" s="5" t="n">
        <v>3175</v>
      </c>
    </row>
    <row r="6" spans="1:3">
      <c r="A6" s="4" t="s">
        <v>592</v>
      </c>
      <c r="B6" s="5" t="n">
        <v>78529</v>
      </c>
      <c r="C6" s="5" t="n">
        <v>97368</v>
      </c>
    </row>
    <row r="7" spans="1:3">
      <c r="A7" s="4" t="s">
        <v>643</v>
      </c>
    </row>
    <row r="8" spans="1:3">
      <c r="A8" s="4" t="s">
        <v>641</v>
      </c>
      <c r="B8" s="5" t="n">
        <v>4</v>
      </c>
      <c r="C8" s="5" t="n">
        <v>9</v>
      </c>
    </row>
    <row r="9" spans="1:3">
      <c r="A9" s="4" t="s">
        <v>592</v>
      </c>
      <c r="B9" s="6" t="n">
        <v>447</v>
      </c>
      <c r="C9" s="6" t="n">
        <v>15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76</v>
      </c>
      <c r="B1" s="2" t="s">
        <v>1</v>
      </c>
    </row>
    <row r="2" spans="1:3">
      <c r="B2" s="2" t="s">
        <v>2</v>
      </c>
      <c r="C2" s="2" t="s">
        <v>41</v>
      </c>
    </row>
    <row r="3" spans="1:3">
      <c r="A3" s="3" t="s">
        <v>177</v>
      </c>
    </row>
    <row r="4" spans="1:3">
      <c r="A4" s="4" t="s">
        <v>130</v>
      </c>
      <c r="B4" s="6" t="n">
        <v>4639</v>
      </c>
      <c r="C4" s="6" t="n">
        <v>8833</v>
      </c>
    </row>
    <row r="5" spans="1:3">
      <c r="A5" s="4" t="s">
        <v>178</v>
      </c>
      <c r="B5" s="5" t="n">
        <v>1299</v>
      </c>
      <c r="C5" s="5" t="n">
        <v>1137</v>
      </c>
    </row>
    <row r="6" spans="1:3">
      <c r="A6" s="4" t="s">
        <v>179</v>
      </c>
      <c r="B6" s="5" t="n">
        <v>74</v>
      </c>
      <c r="C6" s="5" t="n">
        <v>66</v>
      </c>
    </row>
    <row r="7" spans="1:3">
      <c r="A7" s="4" t="s">
        <v>180</v>
      </c>
      <c r="B7" s="5" t="n">
        <v>7</v>
      </c>
      <c r="C7" s="5" t="n">
        <v>2</v>
      </c>
    </row>
    <row r="8" spans="1:3">
      <c r="A8" s="4" t="s">
        <v>181</v>
      </c>
      <c r="B8" s="5" t="n">
        <v>128102</v>
      </c>
      <c r="C8" s="5" t="n">
        <v>94129</v>
      </c>
    </row>
    <row r="9" spans="1:3">
      <c r="A9" s="4" t="s">
        <v>182</v>
      </c>
      <c r="B9" s="5" t="n">
        <v>-2944</v>
      </c>
      <c r="C9" s="5" t="n">
        <v>-2222</v>
      </c>
    </row>
    <row r="10" spans="1:3">
      <c r="A10" s="4" t="s">
        <v>183</v>
      </c>
      <c r="B10" s="5" t="n">
        <v>-124588</v>
      </c>
      <c r="C10" s="5" t="n">
        <v>-91806</v>
      </c>
    </row>
    <row r="11" spans="1:3">
      <c r="A11" s="4" t="s">
        <v>184</v>
      </c>
      <c r="B11" s="5" t="n">
        <v>7405</v>
      </c>
      <c r="C11" s="5" t="n">
        <v>2930</v>
      </c>
    </row>
    <row r="12" spans="1:3">
      <c r="A12" s="4" t="s">
        <v>185</v>
      </c>
      <c r="B12" s="5" t="n">
        <v>-1179</v>
      </c>
      <c r="C12" s="5" t="n">
        <v>55</v>
      </c>
    </row>
    <row r="13" spans="1:3">
      <c r="A13" s="4" t="s">
        <v>186</v>
      </c>
      <c r="B13" s="5" t="n">
        <v>34</v>
      </c>
      <c r="C13" s="5" t="n">
        <v>-71</v>
      </c>
    </row>
    <row r="14" spans="1:3">
      <c r="A14" s="4" t="s">
        <v>187</v>
      </c>
      <c r="B14" s="5" t="n">
        <v>784</v>
      </c>
      <c r="C14" s="5" t="n">
        <v>-514</v>
      </c>
    </row>
    <row r="15" spans="1:3">
      <c r="A15" s="4" t="s">
        <v>188</v>
      </c>
      <c r="B15" s="5" t="n">
        <v>1679</v>
      </c>
      <c r="C15" s="5" t="n">
        <v>-794</v>
      </c>
    </row>
    <row r="16" spans="1:3">
      <c r="A16" s="4" t="s">
        <v>189</v>
      </c>
      <c r="B16" s="5" t="n">
        <v>839</v>
      </c>
      <c r="C16" s="5" t="n">
        <v>767</v>
      </c>
    </row>
    <row r="17" spans="1:3">
      <c r="A17" s="4" t="s">
        <v>190</v>
      </c>
      <c r="B17" s="5" t="n">
        <v>-13</v>
      </c>
      <c r="C17" s="5" t="n">
        <v>-9</v>
      </c>
    </row>
    <row r="18" spans="1:3">
      <c r="A18" s="4" t="s">
        <v>191</v>
      </c>
      <c r="B18" s="5" t="n">
        <v>452</v>
      </c>
      <c r="C18" s="5" t="n">
        <v>-94</v>
      </c>
    </row>
    <row r="19" spans="1:3">
      <c r="A19" s="4" t="s">
        <v>192</v>
      </c>
      <c r="B19" s="5" t="n">
        <v>-618</v>
      </c>
      <c r="C19" s="5" t="n">
        <v>0</v>
      </c>
    </row>
    <row r="20" spans="1:3">
      <c r="A20" s="4" t="s">
        <v>193</v>
      </c>
      <c r="B20" s="5" t="n">
        <v>-601</v>
      </c>
      <c r="C20" s="5" t="n">
        <v>-527</v>
      </c>
    </row>
    <row r="21" spans="1:3">
      <c r="A21" s="4" t="s">
        <v>194</v>
      </c>
      <c r="B21" s="5" t="n">
        <v>15371</v>
      </c>
      <c r="C21" s="5" t="n">
        <v>11882</v>
      </c>
    </row>
    <row r="22" spans="1:3">
      <c r="A22" s="3" t="s">
        <v>195</v>
      </c>
    </row>
    <row r="23" spans="1:3">
      <c r="A23" s="4" t="s">
        <v>196</v>
      </c>
      <c r="B23" s="5" t="n">
        <v>8256</v>
      </c>
      <c r="C23" s="5" t="n">
        <v>21897</v>
      </c>
    </row>
    <row r="24" spans="1:3">
      <c r="A24" s="4" t="s">
        <v>197</v>
      </c>
      <c r="B24" s="5" t="n">
        <v>-5163</v>
      </c>
      <c r="C24" s="5" t="n">
        <v>-3361</v>
      </c>
    </row>
    <row r="25" spans="1:3">
      <c r="A25" s="4" t="s">
        <v>198</v>
      </c>
      <c r="B25" s="5" t="n">
        <v>5680</v>
      </c>
      <c r="C25" s="5" t="n">
        <v>-26065</v>
      </c>
    </row>
    <row r="26" spans="1:3">
      <c r="A26" s="4" t="s">
        <v>199</v>
      </c>
      <c r="B26" s="5" t="n">
        <v>25923</v>
      </c>
      <c r="C26" s="5" t="n">
        <v>0</v>
      </c>
    </row>
    <row r="27" spans="1:3">
      <c r="A27" s="4" t="s">
        <v>200</v>
      </c>
      <c r="B27" s="5" t="n">
        <v>-11458</v>
      </c>
      <c r="C27" s="5" t="n">
        <v>-16237</v>
      </c>
    </row>
    <row r="28" spans="1:3">
      <c r="A28" s="4" t="s">
        <v>201</v>
      </c>
      <c r="B28" s="5" t="n">
        <v>-2380</v>
      </c>
      <c r="C28" s="5" t="n">
        <v>-3000</v>
      </c>
    </row>
    <row r="29" spans="1:3">
      <c r="A29" s="4" t="s">
        <v>202</v>
      </c>
      <c r="B29" s="5" t="n">
        <v>0</v>
      </c>
      <c r="C29" s="5" t="n">
        <v>-5000</v>
      </c>
    </row>
    <row r="30" spans="1:3">
      <c r="A30" s="4" t="s">
        <v>203</v>
      </c>
      <c r="B30" s="5" t="n">
        <v>0</v>
      </c>
      <c r="C30" s="5" t="n">
        <v>-75</v>
      </c>
    </row>
    <row r="31" spans="1:3">
      <c r="A31" s="4" t="s">
        <v>204</v>
      </c>
      <c r="B31" s="5" t="n">
        <v>635</v>
      </c>
      <c r="C31" s="5" t="n">
        <v>141</v>
      </c>
    </row>
    <row r="32" spans="1:3">
      <c r="A32" s="4" t="s">
        <v>205</v>
      </c>
      <c r="B32" s="5" t="n">
        <v>21493</v>
      </c>
      <c r="C32" s="5" t="n">
        <v>-31700</v>
      </c>
    </row>
    <row r="33" spans="1:3">
      <c r="A33" s="3" t="s">
        <v>206</v>
      </c>
    </row>
    <row r="34" spans="1:3">
      <c r="A34" s="4" t="s">
        <v>207</v>
      </c>
      <c r="B34" s="5" t="n">
        <v>50384</v>
      </c>
      <c r="C34" s="5" t="n">
        <v>22149</v>
      </c>
    </row>
    <row r="35" spans="1:3">
      <c r="A35" s="4" t="s">
        <v>208</v>
      </c>
      <c r="B35" s="5" t="n">
        <v>-30116</v>
      </c>
      <c r="C35" s="5" t="n">
        <v>14820</v>
      </c>
    </row>
    <row r="36" spans="1:3">
      <c r="A36" s="4" t="s">
        <v>209</v>
      </c>
      <c r="B36" s="5" t="n">
        <v>-3587</v>
      </c>
      <c r="C36" s="5" t="n">
        <v>-4303</v>
      </c>
    </row>
    <row r="37" spans="1:3">
      <c r="A37" s="4" t="s">
        <v>210</v>
      </c>
      <c r="B37" s="5" t="n">
        <v>30000</v>
      </c>
      <c r="C37" s="5" t="n">
        <v>0</v>
      </c>
    </row>
    <row r="38" spans="1:3">
      <c r="A38" s="4" t="s">
        <v>211</v>
      </c>
      <c r="B38" s="5" t="n">
        <v>-55</v>
      </c>
      <c r="C38" s="5" t="n">
        <v>-25</v>
      </c>
    </row>
    <row r="39" spans="1:3">
      <c r="A39" s="4" t="s">
        <v>212</v>
      </c>
      <c r="B39" s="5" t="n">
        <v>259</v>
      </c>
      <c r="C39" s="5" t="n">
        <v>266</v>
      </c>
    </row>
    <row r="40" spans="1:3">
      <c r="A40" s="4" t="s">
        <v>213</v>
      </c>
      <c r="B40" s="5" t="n">
        <v>-42</v>
      </c>
      <c r="C40" s="5" t="n">
        <v>-2788</v>
      </c>
    </row>
    <row r="41" spans="1:3">
      <c r="A41" s="4" t="s">
        <v>214</v>
      </c>
      <c r="B41" s="5" t="n">
        <v>-1798</v>
      </c>
      <c r="C41" s="5" t="n">
        <v>-1782</v>
      </c>
    </row>
    <row r="42" spans="1:3">
      <c r="A42" s="4" t="s">
        <v>215</v>
      </c>
      <c r="B42" s="5" t="n">
        <v>-17017</v>
      </c>
      <c r="C42" s="5" t="n">
        <v>-9514</v>
      </c>
    </row>
    <row r="43" spans="1:3">
      <c r="A43" s="4" t="s">
        <v>216</v>
      </c>
      <c r="B43" s="5" t="n">
        <v>28028</v>
      </c>
      <c r="C43" s="5" t="n">
        <v>18823</v>
      </c>
    </row>
    <row r="44" spans="1:3">
      <c r="A44" s="4" t="s">
        <v>217</v>
      </c>
      <c r="B44" s="5" t="n">
        <v>64892</v>
      </c>
      <c r="C44" s="5" t="n">
        <v>-995</v>
      </c>
    </row>
    <row r="45" spans="1:3">
      <c r="A45" s="4" t="s">
        <v>218</v>
      </c>
      <c r="B45" s="5" t="n">
        <v>10912</v>
      </c>
      <c r="C45" s="5" t="n">
        <v>11907</v>
      </c>
    </row>
    <row r="46" spans="1:3">
      <c r="A46" s="4" t="s">
        <v>219</v>
      </c>
      <c r="B46" s="5" t="n">
        <v>75804</v>
      </c>
      <c r="C46" s="5" t="n">
        <v>10912</v>
      </c>
    </row>
    <row r="47" spans="1:3">
      <c r="A47" s="3" t="s">
        <v>220</v>
      </c>
    </row>
    <row r="48" spans="1:3">
      <c r="A48" s="4" t="s">
        <v>221</v>
      </c>
      <c r="B48" s="5" t="n">
        <v>6812</v>
      </c>
      <c r="C48" s="5" t="n">
        <v>4744</v>
      </c>
    </row>
    <row r="49" spans="1:3">
      <c r="A49" s="4" t="s">
        <v>222</v>
      </c>
      <c r="B49" s="5" t="n">
        <v>300</v>
      </c>
      <c r="C49" s="5" t="n">
        <v>1957</v>
      </c>
    </row>
    <row r="50" spans="1:3">
      <c r="A50" s="3" t="s">
        <v>223</v>
      </c>
    </row>
    <row r="51" spans="1:3">
      <c r="A51" s="4" t="s">
        <v>224</v>
      </c>
      <c r="B51" s="5" t="n">
        <v>133</v>
      </c>
      <c r="C51" s="5" t="n">
        <v>506</v>
      </c>
    </row>
    <row r="52" spans="1:3">
      <c r="A52" s="4" t="s">
        <v>225</v>
      </c>
      <c r="B52" s="5" t="n">
        <v>87</v>
      </c>
      <c r="C52" s="5" t="n">
        <v>-74</v>
      </c>
    </row>
    <row r="53" spans="1:3">
      <c r="A53" s="4" t="s">
        <v>226</v>
      </c>
      <c r="B53" s="5" t="n">
        <v>671</v>
      </c>
      <c r="C53" s="5" t="n">
        <v>247</v>
      </c>
    </row>
    <row r="54" spans="1:3">
      <c r="A54" s="4" t="s">
        <v>227</v>
      </c>
      <c r="B54" s="6" t="n">
        <v>1034</v>
      </c>
      <c r="C54" s="6"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6"/>
    <col customWidth="1" max="2" min="2" width="28"/>
    <col customWidth="1" max="3" min="3" width="28"/>
  </cols>
  <sheetData>
    <row r="1" spans="1:3">
      <c r="A1" s="1" t="s">
        <v>644</v>
      </c>
      <c r="B1" s="2" t="s">
        <v>1</v>
      </c>
    </row>
    <row r="2" spans="1:3">
      <c r="B2" s="2" t="s">
        <v>645</v>
      </c>
      <c r="C2" s="2" t="s">
        <v>646</v>
      </c>
    </row>
    <row r="3" spans="1:3">
      <c r="A3" s="3" t="s">
        <v>647</v>
      </c>
    </row>
    <row r="4" spans="1:3">
      <c r="A4" s="4" t="s">
        <v>648</v>
      </c>
      <c r="B4" s="5" t="n">
        <v>7</v>
      </c>
      <c r="C4" s="5" t="n">
        <v>21</v>
      </c>
    </row>
    <row r="5" spans="1:3">
      <c r="A5" s="4" t="s">
        <v>649</v>
      </c>
      <c r="B5" s="6" t="n">
        <v>952</v>
      </c>
      <c r="C5" s="6" t="n">
        <v>2173</v>
      </c>
    </row>
    <row r="6" spans="1:3">
      <c r="A6" s="4" t="s">
        <v>650</v>
      </c>
      <c r="B6" s="6" t="n">
        <v>952</v>
      </c>
      <c r="C6" s="6" t="n">
        <v>2173</v>
      </c>
    </row>
    <row r="7" spans="1:3">
      <c r="A7" s="3" t="s">
        <v>651</v>
      </c>
    </row>
    <row r="8" spans="1:3">
      <c r="A8" s="4" t="s">
        <v>648</v>
      </c>
      <c r="B8" s="5" t="n">
        <v>2</v>
      </c>
      <c r="C8" s="5" t="n">
        <v>5</v>
      </c>
    </row>
    <row r="9" spans="1:3">
      <c r="A9" s="4" t="s">
        <v>649</v>
      </c>
      <c r="B9" s="6" t="n">
        <v>18</v>
      </c>
      <c r="C9" s="6" t="n">
        <v>154</v>
      </c>
    </row>
    <row r="10" spans="1:3">
      <c r="A10" s="4" t="s">
        <v>650</v>
      </c>
      <c r="B10" s="6" t="n">
        <v>18</v>
      </c>
      <c r="C10" s="6" t="n">
        <v>154</v>
      </c>
    </row>
    <row r="11" spans="1:3">
      <c r="A11" s="4" t="s">
        <v>585</v>
      </c>
    </row>
    <row r="12" spans="1:3">
      <c r="A12" s="3" t="s">
        <v>647</v>
      </c>
    </row>
    <row r="13" spans="1:3">
      <c r="A13" s="4" t="s">
        <v>648</v>
      </c>
      <c r="B13" s="5" t="n">
        <v>1</v>
      </c>
      <c r="C13" s="5" t="n">
        <v>1</v>
      </c>
    </row>
    <row r="14" spans="1:3">
      <c r="A14" s="4" t="s">
        <v>649</v>
      </c>
      <c r="B14" s="6" t="n">
        <v>190</v>
      </c>
      <c r="C14" s="6" t="n">
        <v>742</v>
      </c>
    </row>
    <row r="15" spans="1:3">
      <c r="A15" s="4" t="s">
        <v>650</v>
      </c>
      <c r="B15" s="6" t="n">
        <v>190</v>
      </c>
      <c r="C15" s="6" t="n">
        <v>742</v>
      </c>
    </row>
    <row r="16" spans="1:3">
      <c r="A16" s="3" t="s">
        <v>651</v>
      </c>
    </row>
    <row r="17" spans="1:3">
      <c r="A17" s="4" t="s">
        <v>648</v>
      </c>
      <c r="C17" s="5" t="n">
        <v>2</v>
      </c>
    </row>
    <row r="18" spans="1:3">
      <c r="A18" s="4" t="s">
        <v>649</v>
      </c>
      <c r="C18" s="6" t="n">
        <v>142</v>
      </c>
    </row>
    <row r="19" spans="1:3">
      <c r="A19" s="4" t="s">
        <v>650</v>
      </c>
      <c r="C19" s="6" t="n">
        <v>142</v>
      </c>
    </row>
    <row r="20" spans="1:3">
      <c r="A20" s="4" t="s">
        <v>652</v>
      </c>
    </row>
    <row r="21" spans="1:3">
      <c r="A21" s="3" t="s">
        <v>647</v>
      </c>
    </row>
    <row r="22" spans="1:3">
      <c r="A22" s="4" t="s">
        <v>648</v>
      </c>
      <c r="B22" s="5" t="n">
        <v>1</v>
      </c>
      <c r="C22" s="5" t="n">
        <v>0</v>
      </c>
    </row>
    <row r="23" spans="1:3">
      <c r="A23" s="4" t="s">
        <v>649</v>
      </c>
      <c r="B23" s="6" t="n">
        <v>716</v>
      </c>
      <c r="C23" s="6" t="n">
        <v>0</v>
      </c>
    </row>
    <row r="24" spans="1:3">
      <c r="A24" s="4" t="s">
        <v>650</v>
      </c>
      <c r="B24" s="6" t="n">
        <v>716</v>
      </c>
      <c r="C24" s="6" t="n">
        <v>0</v>
      </c>
    </row>
    <row r="25" spans="1:3">
      <c r="A25" s="4" t="s">
        <v>583</v>
      </c>
    </row>
    <row r="26" spans="1:3">
      <c r="A26" s="3" t="s">
        <v>647</v>
      </c>
    </row>
    <row r="27" spans="1:3">
      <c r="A27" s="4" t="s">
        <v>648</v>
      </c>
      <c r="B27" s="5" t="n">
        <v>1</v>
      </c>
      <c r="C27" s="5" t="n">
        <v>2</v>
      </c>
    </row>
    <row r="28" spans="1:3">
      <c r="A28" s="4" t="s">
        <v>649</v>
      </c>
      <c r="B28" s="6" t="n">
        <v>17</v>
      </c>
      <c r="C28" s="6" t="n">
        <v>1248</v>
      </c>
    </row>
    <row r="29" spans="1:3">
      <c r="A29" s="4" t="s">
        <v>650</v>
      </c>
      <c r="B29" s="6" t="n">
        <v>17</v>
      </c>
      <c r="C29" s="6" t="n">
        <v>1248</v>
      </c>
    </row>
    <row r="30" spans="1:3">
      <c r="A30" s="4" t="s">
        <v>591</v>
      </c>
    </row>
    <row r="31" spans="1:3">
      <c r="A31" s="3" t="s">
        <v>647</v>
      </c>
    </row>
    <row r="32" spans="1:3">
      <c r="A32" s="4" t="s">
        <v>648</v>
      </c>
      <c r="B32" s="5" t="n">
        <v>4</v>
      </c>
      <c r="C32" s="5" t="n">
        <v>18</v>
      </c>
    </row>
    <row r="33" spans="1:3">
      <c r="A33" s="4" t="s">
        <v>649</v>
      </c>
      <c r="B33" s="6" t="n">
        <v>29</v>
      </c>
      <c r="C33" s="6" t="n">
        <v>183</v>
      </c>
    </row>
    <row r="34" spans="1:3">
      <c r="A34" s="4" t="s">
        <v>650</v>
      </c>
      <c r="B34" s="6" t="n">
        <v>29</v>
      </c>
      <c r="C34" s="6" t="n">
        <v>183</v>
      </c>
    </row>
    <row r="35" spans="1:3">
      <c r="A35" s="3" t="s">
        <v>651</v>
      </c>
    </row>
    <row r="36" spans="1:3">
      <c r="A36" s="4" t="s">
        <v>648</v>
      </c>
      <c r="B36" s="5" t="n">
        <v>2</v>
      </c>
      <c r="C36" s="5" t="n">
        <v>3</v>
      </c>
    </row>
    <row r="37" spans="1:3">
      <c r="A37" s="4" t="s">
        <v>649</v>
      </c>
      <c r="B37" s="6" t="n">
        <v>18</v>
      </c>
      <c r="C37" s="6" t="n">
        <v>12</v>
      </c>
    </row>
    <row r="38" spans="1:3">
      <c r="A38" s="4" t="s">
        <v>650</v>
      </c>
      <c r="B38" s="6" t="n">
        <v>18</v>
      </c>
      <c r="C38" s="6" t="n">
        <v>1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53</v>
      </c>
      <c r="B1" s="2" t="s">
        <v>2</v>
      </c>
      <c r="C1" s="2" t="s">
        <v>41</v>
      </c>
    </row>
    <row r="2" spans="1:3">
      <c r="A2" s="3" t="s">
        <v>261</v>
      </c>
    </row>
    <row r="3" spans="1:3">
      <c r="A3" s="4" t="s">
        <v>654</v>
      </c>
      <c r="B3" s="6" t="n">
        <v>4508</v>
      </c>
      <c r="C3" s="6" t="n">
        <v>3887</v>
      </c>
    </row>
    <row r="4" spans="1:3">
      <c r="A4" s="4" t="s">
        <v>655</v>
      </c>
      <c r="B4" s="5" t="n">
        <v>16038</v>
      </c>
      <c r="C4" s="5" t="n">
        <v>14370</v>
      </c>
    </row>
    <row r="5" spans="1:3">
      <c r="A5" s="4" t="s">
        <v>656</v>
      </c>
      <c r="B5" s="5" t="n">
        <v>10425</v>
      </c>
      <c r="C5" s="5" t="n">
        <v>10438</v>
      </c>
    </row>
    <row r="6" spans="1:3">
      <c r="A6" s="4" t="s">
        <v>657</v>
      </c>
      <c r="B6" s="5" t="n">
        <v>30971</v>
      </c>
      <c r="C6" s="5" t="n">
        <v>28695</v>
      </c>
    </row>
    <row r="7" spans="1:3">
      <c r="A7" s="4" t="s">
        <v>658</v>
      </c>
      <c r="B7" s="5" t="n">
        <v>-12040</v>
      </c>
      <c r="C7" s="5" t="n">
        <v>-10929</v>
      </c>
    </row>
    <row r="8" spans="1:3">
      <c r="A8" s="4" t="s">
        <v>659</v>
      </c>
      <c r="B8" s="6" t="n">
        <v>18931</v>
      </c>
      <c r="C8" s="6" t="n">
        <v>1776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60</v>
      </c>
      <c r="B1" s="2" t="s">
        <v>1</v>
      </c>
    </row>
    <row r="2" spans="1:3">
      <c r="B2" s="2" t="s">
        <v>2</v>
      </c>
      <c r="C2" s="2" t="s">
        <v>41</v>
      </c>
    </row>
    <row r="3" spans="1:3">
      <c r="A3" s="3" t="s">
        <v>261</v>
      </c>
    </row>
    <row r="4" spans="1:3">
      <c r="A4" s="4" t="s">
        <v>661</v>
      </c>
      <c r="B4" s="6" t="n">
        <v>1228</v>
      </c>
      <c r="C4" s="6" t="n">
        <v>113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62</v>
      </c>
      <c r="B1" s="2" t="s">
        <v>1</v>
      </c>
    </row>
    <row r="2" spans="1:3">
      <c r="B2" s="2" t="s">
        <v>2</v>
      </c>
      <c r="C2" s="2" t="s">
        <v>41</v>
      </c>
    </row>
    <row r="3" spans="1:3">
      <c r="A3" s="3" t="s">
        <v>265</v>
      </c>
    </row>
    <row r="4" spans="1:3">
      <c r="A4" s="4" t="s">
        <v>615</v>
      </c>
      <c r="B4" s="6" t="n">
        <v>2443</v>
      </c>
      <c r="C4" s="6" t="n">
        <v>1984</v>
      </c>
    </row>
    <row r="5" spans="1:3">
      <c r="A5" s="4" t="s">
        <v>663</v>
      </c>
      <c r="B5" s="5" t="n">
        <v>133</v>
      </c>
      <c r="C5" s="5" t="n">
        <v>600</v>
      </c>
    </row>
    <row r="6" spans="1:3">
      <c r="A6" s="4" t="s">
        <v>664</v>
      </c>
      <c r="B6" s="5" t="n">
        <v>0</v>
      </c>
      <c r="C6" s="5" t="n">
        <v>0</v>
      </c>
    </row>
    <row r="7" spans="1:3">
      <c r="A7" s="4" t="s">
        <v>665</v>
      </c>
      <c r="B7" s="5" t="n">
        <v>-635</v>
      </c>
      <c r="C7" s="5" t="n">
        <v>-132</v>
      </c>
    </row>
    <row r="8" spans="1:3">
      <c r="A8" s="4" t="s">
        <v>666</v>
      </c>
      <c r="B8" s="5" t="n">
        <v>-452</v>
      </c>
      <c r="C8" s="5" t="n">
        <v>-9</v>
      </c>
    </row>
    <row r="9" spans="1:3">
      <c r="A9" s="4" t="s">
        <v>618</v>
      </c>
      <c r="B9" s="6" t="n">
        <v>1489</v>
      </c>
      <c r="C9" s="6" t="n">
        <v>244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67</v>
      </c>
      <c r="B1" s="2" t="s">
        <v>1</v>
      </c>
    </row>
    <row r="2" spans="1:3">
      <c r="B2" s="2" t="s">
        <v>2</v>
      </c>
      <c r="C2" s="2" t="s">
        <v>41</v>
      </c>
    </row>
    <row r="3" spans="1:3">
      <c r="A3" s="3" t="s">
        <v>265</v>
      </c>
    </row>
    <row r="4" spans="1:3">
      <c r="A4" s="4" t="s">
        <v>615</v>
      </c>
      <c r="B4" s="6" t="n">
        <v>861</v>
      </c>
      <c r="C4" s="6" t="n">
        <v>885</v>
      </c>
    </row>
    <row r="5" spans="1:3">
      <c r="A5" s="4" t="s">
        <v>668</v>
      </c>
      <c r="B5" s="5" t="n">
        <v>354</v>
      </c>
      <c r="C5" s="5" t="n">
        <v>-10</v>
      </c>
    </row>
    <row r="6" spans="1:3">
      <c r="A6" s="4" t="s">
        <v>669</v>
      </c>
      <c r="B6" s="5" t="n">
        <v>-36</v>
      </c>
      <c r="C6" s="5" t="n">
        <v>-34</v>
      </c>
    </row>
    <row r="7" spans="1:3">
      <c r="A7" s="4" t="s">
        <v>618</v>
      </c>
      <c r="B7" s="6" t="n">
        <v>1181</v>
      </c>
      <c r="C7" s="6" t="n">
        <v>86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70</v>
      </c>
      <c r="B1" s="2" t="s">
        <v>1</v>
      </c>
    </row>
    <row r="2" spans="1:3">
      <c r="B2" s="2" t="s">
        <v>2</v>
      </c>
      <c r="C2" s="2" t="s">
        <v>41</v>
      </c>
    </row>
    <row r="3" spans="1:3">
      <c r="A3" s="3" t="s">
        <v>265</v>
      </c>
    </row>
    <row r="4" spans="1:3">
      <c r="A4" s="4" t="s">
        <v>671</v>
      </c>
      <c r="B4" s="6" t="n">
        <v>122</v>
      </c>
      <c r="C4" s="6" t="n">
        <v>9</v>
      </c>
    </row>
    <row r="5" spans="1:3">
      <c r="A5" s="4" t="s">
        <v>672</v>
      </c>
      <c r="B5" s="5" t="n">
        <v>-24</v>
      </c>
      <c r="C5" s="5" t="n">
        <v>-94</v>
      </c>
    </row>
    <row r="6" spans="1:3">
      <c r="A6" s="4" t="s">
        <v>673</v>
      </c>
      <c r="B6" s="5" t="n">
        <v>354</v>
      </c>
      <c r="C6" s="5" t="n">
        <v>-10</v>
      </c>
    </row>
    <row r="7" spans="1:3">
      <c r="A7" s="4" t="s">
        <v>674</v>
      </c>
      <c r="B7" s="5" t="n">
        <v>65</v>
      </c>
      <c r="C7" s="5" t="n">
        <v>64</v>
      </c>
    </row>
    <row r="8" spans="1:3">
      <c r="A8" s="4" t="s">
        <v>432</v>
      </c>
      <c r="B8" s="6" t="n">
        <v>517</v>
      </c>
      <c r="C8" s="6" t="n">
        <v>-3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1"/>
  </cols>
  <sheetData>
    <row r="1" spans="1:2">
      <c r="A1" s="1" t="s">
        <v>675</v>
      </c>
      <c r="B1" s="2" t="s">
        <v>532</v>
      </c>
    </row>
    <row r="2" spans="1:2">
      <c r="A2" s="3" t="s">
        <v>265</v>
      </c>
    </row>
    <row r="3" spans="1:2">
      <c r="A3" s="4" t="s">
        <v>676</v>
      </c>
      <c r="B3" s="6" t="n">
        <v>13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21"/>
  </cols>
  <sheetData>
    <row r="1" spans="1:2">
      <c r="A1" s="1" t="s">
        <v>677</v>
      </c>
      <c r="B1" s="2" t="s">
        <v>532</v>
      </c>
    </row>
    <row r="2" spans="1:2">
      <c r="A2" s="3" t="s">
        <v>269</v>
      </c>
    </row>
    <row r="3" spans="1:2">
      <c r="A3" s="4" t="s">
        <v>678</v>
      </c>
      <c r="B3" s="6" t="n">
        <v>62076</v>
      </c>
    </row>
    <row r="4" spans="1:2">
      <c r="A4" s="4" t="s">
        <v>679</v>
      </c>
      <c r="B4" s="5" t="n">
        <v>42578</v>
      </c>
    </row>
    <row r="5" spans="1:2">
      <c r="A5" s="4" t="s">
        <v>680</v>
      </c>
      <c r="B5" s="5" t="n">
        <v>13938</v>
      </c>
    </row>
    <row r="6" spans="1:2">
      <c r="A6" s="4" t="s">
        <v>681</v>
      </c>
      <c r="B6" s="5" t="n">
        <v>10478</v>
      </c>
    </row>
    <row r="7" spans="1:2">
      <c r="A7" s="4" t="s">
        <v>682</v>
      </c>
      <c r="B7" s="5" t="n">
        <v>10092</v>
      </c>
    </row>
    <row r="8" spans="1:2">
      <c r="A8" s="4" t="s">
        <v>160</v>
      </c>
      <c r="B8" s="6" t="n">
        <v>13916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83</v>
      </c>
      <c r="B1" s="2" t="s">
        <v>2</v>
      </c>
      <c r="C1" s="2" t="s">
        <v>41</v>
      </c>
    </row>
    <row r="2" spans="1:3">
      <c r="A2" s="3" t="s">
        <v>269</v>
      </c>
    </row>
    <row r="3" spans="1:3">
      <c r="A3" s="4" t="s">
        <v>684</v>
      </c>
      <c r="B3" s="6" t="n">
        <v>250</v>
      </c>
      <c r="C3" s="6" t="n">
        <v>250</v>
      </c>
    </row>
    <row r="4" spans="1:3">
      <c r="A4" s="4" t="s">
        <v>685</v>
      </c>
      <c r="B4" s="6" t="n">
        <v>9386</v>
      </c>
      <c r="C4" s="6" t="n">
        <v>1346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86</v>
      </c>
      <c r="B1" s="2" t="s">
        <v>1</v>
      </c>
    </row>
    <row r="2" spans="1:3">
      <c r="B2" s="2" t="s">
        <v>2</v>
      </c>
      <c r="C2" s="2" t="s">
        <v>41</v>
      </c>
    </row>
    <row r="3" spans="1:3">
      <c r="A3" s="4" t="s">
        <v>687</v>
      </c>
      <c r="B3" s="6" t="n">
        <v>10000</v>
      </c>
      <c r="C3" s="6" t="n">
        <v>40116</v>
      </c>
    </row>
    <row r="4" spans="1:3">
      <c r="A4" s="4" t="s">
        <v>688</v>
      </c>
      <c r="B4" s="6" t="n">
        <v>27683</v>
      </c>
      <c r="C4" s="6" t="n">
        <v>24336</v>
      </c>
    </row>
    <row r="5" spans="1:3">
      <c r="A5" s="4" t="s">
        <v>689</v>
      </c>
      <c r="B5" s="4" t="s">
        <v>690</v>
      </c>
      <c r="C5" s="4" t="s">
        <v>691</v>
      </c>
    </row>
    <row r="6" spans="1:3">
      <c r="A6" s="4" t="s">
        <v>692</v>
      </c>
    </row>
    <row r="7" spans="1:3">
      <c r="A7" s="4" t="s">
        <v>693</v>
      </c>
      <c r="B7" s="6" t="n">
        <v>10715</v>
      </c>
      <c r="C7" s="6" t="n">
        <v>11906</v>
      </c>
    </row>
    <row r="8" spans="1:3">
      <c r="A8" s="4" t="s">
        <v>687</v>
      </c>
      <c r="B8" s="5" t="n">
        <v>0</v>
      </c>
      <c r="C8" s="5" t="n">
        <v>10116</v>
      </c>
    </row>
    <row r="9" spans="1:3">
      <c r="A9" s="4" t="s">
        <v>688</v>
      </c>
      <c r="B9" s="6" t="n">
        <v>861</v>
      </c>
      <c r="C9" s="6" t="n">
        <v>1399</v>
      </c>
    </row>
    <row r="10" spans="1:3">
      <c r="A10" s="4" t="s">
        <v>689</v>
      </c>
      <c r="B10" s="4" t="s">
        <v>694</v>
      </c>
      <c r="C10" s="4" t="s">
        <v>695</v>
      </c>
    </row>
    <row r="11" spans="1:3">
      <c r="A11" s="4" t="s">
        <v>696</v>
      </c>
    </row>
    <row r="12" spans="1:3">
      <c r="A12" s="4" t="s">
        <v>693</v>
      </c>
      <c r="B12" s="6" t="n">
        <v>45000</v>
      </c>
      <c r="C12" s="6" t="n">
        <v>46000</v>
      </c>
    </row>
    <row r="13" spans="1:3">
      <c r="A13" s="4" t="s">
        <v>687</v>
      </c>
      <c r="B13" s="5" t="n">
        <v>10000</v>
      </c>
      <c r="C13" s="5" t="n">
        <v>30000</v>
      </c>
    </row>
    <row r="14" spans="1:3">
      <c r="A14" s="4" t="s">
        <v>688</v>
      </c>
      <c r="B14" s="6" t="n">
        <v>26822</v>
      </c>
      <c r="C14" s="6" t="n">
        <v>22937</v>
      </c>
    </row>
    <row r="15" spans="1:3">
      <c r="A15" s="4" t="s">
        <v>689</v>
      </c>
      <c r="B15" s="4" t="s">
        <v>697</v>
      </c>
      <c r="C15" s="4" t="s">
        <v>69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21"/>
  </cols>
  <sheetData>
    <row r="1" spans="1:2">
      <c r="A1" s="1" t="s">
        <v>699</v>
      </c>
      <c r="B1" s="2" t="s">
        <v>532</v>
      </c>
    </row>
    <row r="2" spans="1:2">
      <c r="A2" s="3" t="s">
        <v>273</v>
      </c>
    </row>
    <row r="3" spans="1:2">
      <c r="A3" s="4" t="s">
        <v>678</v>
      </c>
      <c r="B3" s="6" t="n">
        <v>14429</v>
      </c>
    </row>
    <row r="4" spans="1:2">
      <c r="A4" s="4" t="s">
        <v>679</v>
      </c>
      <c r="B4" s="5" t="n">
        <v>5929</v>
      </c>
    </row>
    <row r="5" spans="1:2">
      <c r="A5" s="4" t="s">
        <v>680</v>
      </c>
      <c r="B5" s="5" t="n">
        <v>12714</v>
      </c>
    </row>
    <row r="6" spans="1:2">
      <c r="A6" s="4" t="s">
        <v>681</v>
      </c>
      <c r="B6" s="5" t="n">
        <v>7000</v>
      </c>
    </row>
    <row r="7" spans="1:2">
      <c r="A7" s="4" t="s">
        <v>700</v>
      </c>
      <c r="B7" s="5" t="n">
        <v>1875</v>
      </c>
    </row>
    <row r="8" spans="1:2">
      <c r="A8" s="4" t="s">
        <v>701</v>
      </c>
      <c r="B8" s="5" t="n">
        <v>11250</v>
      </c>
    </row>
    <row r="9" spans="1:2">
      <c r="A9" s="4" t="s">
        <v>160</v>
      </c>
      <c r="B9" s="6" t="n">
        <v>5319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02</v>
      </c>
      <c r="B1" s="2" t="s">
        <v>1</v>
      </c>
    </row>
    <row r="2" spans="1:3">
      <c r="B2" s="2" t="s">
        <v>2</v>
      </c>
      <c r="C2" s="2" t="s">
        <v>41</v>
      </c>
    </row>
    <row r="3" spans="1:3">
      <c r="A3" s="4" t="s">
        <v>703</v>
      </c>
      <c r="B3" s="4" t="s">
        <v>704</v>
      </c>
      <c r="C3" s="4" t="s">
        <v>705</v>
      </c>
    </row>
    <row r="4" spans="1:3">
      <c r="A4" s="4" t="s">
        <v>706</v>
      </c>
      <c r="B4" s="6" t="n">
        <v>53197</v>
      </c>
      <c r="C4" s="6" t="n">
        <v>40125</v>
      </c>
    </row>
    <row r="5" spans="1:3">
      <c r="A5" s="4" t="s">
        <v>707</v>
      </c>
    </row>
    <row r="6" spans="1:3">
      <c r="A6" s="4" t="s">
        <v>708</v>
      </c>
      <c r="B6" s="4" t="s">
        <v>709</v>
      </c>
    </row>
    <row r="7" spans="1:3">
      <c r="A7" s="4" t="s">
        <v>710</v>
      </c>
    </row>
    <row r="8" spans="1:3">
      <c r="A8" s="4" t="s">
        <v>708</v>
      </c>
      <c r="B8" s="4" t="s">
        <v>71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12</v>
      </c>
      <c r="B1" s="2" t="s">
        <v>1</v>
      </c>
    </row>
    <row r="2" spans="1:3">
      <c r="B2" s="2" t="s">
        <v>2</v>
      </c>
      <c r="C2" s="2" t="s">
        <v>41</v>
      </c>
    </row>
    <row r="3" spans="1:3">
      <c r="A3" s="3" t="s">
        <v>280</v>
      </c>
    </row>
    <row r="4" spans="1:3">
      <c r="A4" s="4" t="s">
        <v>713</v>
      </c>
      <c r="B4" s="6" t="n">
        <v>929</v>
      </c>
      <c r="C4" s="6" t="n">
        <v>985</v>
      </c>
    </row>
    <row r="5" spans="1:3">
      <c r="A5" s="4" t="s">
        <v>714</v>
      </c>
      <c r="B5" s="5" t="n">
        <v>-1179</v>
      </c>
      <c r="C5" s="5" t="n">
        <v>55</v>
      </c>
    </row>
    <row r="6" spans="1:3">
      <c r="A6" s="4" t="s">
        <v>715</v>
      </c>
      <c r="B6" s="5" t="n">
        <v>-1179</v>
      </c>
      <c r="C6" s="5" t="n">
        <v>55</v>
      </c>
    </row>
    <row r="7" spans="1:3">
      <c r="A7" s="4" t="s">
        <v>716</v>
      </c>
      <c r="B7" s="6" t="n">
        <v>-250</v>
      </c>
      <c r="C7" s="6" t="n">
        <v>104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17</v>
      </c>
      <c r="B1" s="2" t="s">
        <v>2</v>
      </c>
      <c r="C1" s="2" t="s">
        <v>41</v>
      </c>
    </row>
    <row r="2" spans="1:3">
      <c r="A2" s="3" t="s">
        <v>718</v>
      </c>
    </row>
    <row r="3" spans="1:3">
      <c r="A3" s="4" t="s">
        <v>719</v>
      </c>
      <c r="B3" s="6" t="n">
        <v>1757</v>
      </c>
      <c r="C3" s="6" t="n">
        <v>1096</v>
      </c>
    </row>
    <row r="4" spans="1:3">
      <c r="A4" s="4" t="s">
        <v>720</v>
      </c>
      <c r="B4" s="5" t="n">
        <v>3</v>
      </c>
      <c r="C4" s="5" t="n">
        <v>3</v>
      </c>
    </row>
    <row r="5" spans="1:3">
      <c r="A5" s="4" t="s">
        <v>721</v>
      </c>
      <c r="B5" s="5" t="n">
        <v>692</v>
      </c>
      <c r="C5" s="5" t="n">
        <v>564</v>
      </c>
    </row>
    <row r="6" spans="1:3">
      <c r="A6" s="4" t="s">
        <v>722</v>
      </c>
      <c r="B6" s="5" t="n">
        <v>320</v>
      </c>
      <c r="C6" s="5" t="n">
        <v>279</v>
      </c>
    </row>
    <row r="7" spans="1:3">
      <c r="A7" s="4" t="s">
        <v>723</v>
      </c>
      <c r="B7" s="5" t="n">
        <v>19</v>
      </c>
      <c r="C7" s="5" t="n">
        <v>13</v>
      </c>
    </row>
    <row r="8" spans="1:3">
      <c r="A8" s="4" t="s">
        <v>55</v>
      </c>
      <c r="B8" s="5" t="n">
        <v>178</v>
      </c>
      <c r="C8" s="5" t="n">
        <v>173</v>
      </c>
    </row>
    <row r="9" spans="1:3">
      <c r="A9" s="4" t="s">
        <v>724</v>
      </c>
      <c r="B9" s="5" t="n">
        <v>192</v>
      </c>
      <c r="C9" s="5" t="n">
        <v>0</v>
      </c>
    </row>
    <row r="10" spans="1:3">
      <c r="A10" s="4" t="s">
        <v>725</v>
      </c>
      <c r="B10" s="5" t="n">
        <v>2</v>
      </c>
      <c r="C10" s="5" t="n">
        <v>25</v>
      </c>
    </row>
    <row r="11" spans="1:3">
      <c r="A11" s="4" t="s">
        <v>726</v>
      </c>
      <c r="B11" s="5" t="n">
        <v>852</v>
      </c>
      <c r="C11" s="5" t="n">
        <v>1030</v>
      </c>
    </row>
    <row r="12" spans="1:3">
      <c r="A12" s="4" t="s">
        <v>727</v>
      </c>
      <c r="B12" s="5" t="n">
        <v>4015</v>
      </c>
      <c r="C12" s="5" t="n">
        <v>3183</v>
      </c>
    </row>
    <row r="13" spans="1:3">
      <c r="A13" s="3" t="s">
        <v>728</v>
      </c>
    </row>
    <row r="14" spans="1:3">
      <c r="A14" s="4" t="s">
        <v>729</v>
      </c>
      <c r="B14" s="5" t="n">
        <v>118</v>
      </c>
      <c r="C14" s="5" t="n">
        <v>158</v>
      </c>
    </row>
    <row r="15" spans="1:3">
      <c r="A15" s="4" t="s">
        <v>178</v>
      </c>
      <c r="B15" s="5" t="n">
        <v>487</v>
      </c>
      <c r="C15" s="5" t="n">
        <v>403</v>
      </c>
    </row>
    <row r="16" spans="1:3">
      <c r="A16" s="4" t="s">
        <v>730</v>
      </c>
      <c r="B16" s="5" t="n">
        <v>464</v>
      </c>
      <c r="C16" s="5" t="n">
        <v>849</v>
      </c>
    </row>
    <row r="17" spans="1:3">
      <c r="A17" s="4" t="s">
        <v>731</v>
      </c>
      <c r="B17" s="5" t="n">
        <v>568</v>
      </c>
      <c r="C17" s="5" t="n">
        <v>564</v>
      </c>
    </row>
    <row r="18" spans="1:3">
      <c r="A18" s="4" t="s">
        <v>732</v>
      </c>
      <c r="B18" s="5" t="n">
        <v>192</v>
      </c>
      <c r="C18" s="5" t="n">
        <v>0</v>
      </c>
    </row>
    <row r="19" spans="1:3">
      <c r="A19" s="4" t="s">
        <v>69</v>
      </c>
      <c r="B19" s="5" t="n">
        <v>1829</v>
      </c>
      <c r="C19" s="5" t="n">
        <v>1974</v>
      </c>
    </row>
    <row r="20" spans="1:3">
      <c r="A20" s="4" t="s">
        <v>733</v>
      </c>
      <c r="B20" s="6" t="n">
        <v>2186</v>
      </c>
      <c r="C20" s="6" t="n">
        <v>120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34</v>
      </c>
      <c r="B1" s="2" t="s">
        <v>1</v>
      </c>
    </row>
    <row r="2" spans="1:3">
      <c r="B2" s="2" t="s">
        <v>2</v>
      </c>
      <c r="C2" s="2" t="s">
        <v>41</v>
      </c>
    </row>
    <row r="3" spans="1:3">
      <c r="A3" s="3" t="s">
        <v>280</v>
      </c>
    </row>
    <row r="4" spans="1:3">
      <c r="A4" s="4" t="s">
        <v>735</v>
      </c>
      <c r="B4" s="6" t="n">
        <v>904</v>
      </c>
      <c r="C4" s="6" t="n">
        <v>2104</v>
      </c>
    </row>
    <row r="5" spans="1:3">
      <c r="A5" s="3" t="s">
        <v>736</v>
      </c>
    </row>
    <row r="6" spans="1:3">
      <c r="A6" s="4" t="s">
        <v>737</v>
      </c>
      <c r="B6" s="5" t="n">
        <v>-44</v>
      </c>
      <c r="C6" s="5" t="n">
        <v>-49</v>
      </c>
    </row>
    <row r="7" spans="1:3">
      <c r="A7" s="4" t="s">
        <v>738</v>
      </c>
      <c r="B7" s="5" t="n">
        <v>-161</v>
      </c>
      <c r="C7" s="5" t="n">
        <v>-146</v>
      </c>
    </row>
    <row r="8" spans="1:3">
      <c r="A8" s="4" t="s">
        <v>739</v>
      </c>
      <c r="B8" s="5" t="n">
        <v>-966</v>
      </c>
      <c r="C8" s="5" t="n">
        <v>-900</v>
      </c>
    </row>
    <row r="9" spans="1:3">
      <c r="A9" s="4" t="s">
        <v>740</v>
      </c>
      <c r="B9" s="5" t="n">
        <v>17</v>
      </c>
      <c r="C9" s="5" t="n">
        <v>32</v>
      </c>
    </row>
    <row r="10" spans="1:3">
      <c r="A10" s="4" t="s">
        <v>741</v>
      </c>
      <c r="B10" s="6" t="n">
        <v>-250</v>
      </c>
      <c r="C10" s="6" t="n">
        <v>104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42</v>
      </c>
      <c r="B1" s="2" t="s">
        <v>1</v>
      </c>
    </row>
    <row r="2" spans="1:3">
      <c r="B2" s="2" t="s">
        <v>2</v>
      </c>
      <c r="C2" s="2" t="s">
        <v>41</v>
      </c>
    </row>
    <row r="3" spans="1:3">
      <c r="A3" s="3" t="s">
        <v>743</v>
      </c>
    </row>
    <row r="4" spans="1:3">
      <c r="A4" s="4" t="s">
        <v>744</v>
      </c>
      <c r="B4" s="6" t="n">
        <v>14219</v>
      </c>
      <c r="C4" s="6" t="n">
        <v>15103</v>
      </c>
    </row>
    <row r="5" spans="1:3">
      <c r="A5" s="4" t="s">
        <v>745</v>
      </c>
      <c r="B5" s="5" t="n">
        <v>738</v>
      </c>
      <c r="C5" s="5" t="n">
        <v>768</v>
      </c>
    </row>
    <row r="6" spans="1:3">
      <c r="A6" s="4" t="s">
        <v>746</v>
      </c>
      <c r="B6" s="5" t="n">
        <v>548</v>
      </c>
      <c r="C6" s="5" t="n">
        <v>496</v>
      </c>
    </row>
    <row r="7" spans="1:3">
      <c r="A7" s="4" t="s">
        <v>747</v>
      </c>
      <c r="B7" s="5" t="n">
        <v>2056</v>
      </c>
      <c r="C7" s="5" t="n">
        <v>-1562</v>
      </c>
    </row>
    <row r="8" spans="1:3">
      <c r="A8" s="4" t="s">
        <v>748</v>
      </c>
      <c r="B8" s="5" t="n">
        <v>-3910</v>
      </c>
      <c r="C8" s="5" t="n">
        <v>-587</v>
      </c>
    </row>
    <row r="9" spans="1:3">
      <c r="A9" s="4" t="s">
        <v>749</v>
      </c>
      <c r="B9" s="5" t="n">
        <v>-336</v>
      </c>
      <c r="C9" s="5" t="n">
        <v>0</v>
      </c>
    </row>
    <row r="10" spans="1:3">
      <c r="A10" s="4" t="s">
        <v>750</v>
      </c>
      <c r="B10" s="5" t="n">
        <v>13315</v>
      </c>
      <c r="C10" s="5" t="n">
        <v>14219</v>
      </c>
    </row>
    <row r="11" spans="1:3">
      <c r="A11" s="3" t="s">
        <v>751</v>
      </c>
    </row>
    <row r="12" spans="1:3">
      <c r="A12" s="4" t="s">
        <v>752</v>
      </c>
      <c r="B12" s="5" t="n">
        <v>12445</v>
      </c>
      <c r="C12" s="5" t="n">
        <v>13645</v>
      </c>
    </row>
    <row r="13" spans="1:3">
      <c r="A13" s="4" t="s">
        <v>753</v>
      </c>
      <c r="B13" s="5" t="n">
        <v>2008</v>
      </c>
      <c r="C13" s="5" t="n">
        <v>-613</v>
      </c>
    </row>
    <row r="14" spans="1:3">
      <c r="A14" s="4" t="s">
        <v>754</v>
      </c>
      <c r="B14" s="5" t="n">
        <v>0</v>
      </c>
      <c r="C14" s="5" t="n">
        <v>0</v>
      </c>
    </row>
    <row r="15" spans="1:3">
      <c r="A15" s="4" t="s">
        <v>748</v>
      </c>
      <c r="B15" s="5" t="n">
        <v>-3910</v>
      </c>
      <c r="C15" s="5" t="n">
        <v>-587</v>
      </c>
    </row>
    <row r="16" spans="1:3">
      <c r="A16" s="4" t="s">
        <v>755</v>
      </c>
      <c r="B16" s="5" t="n">
        <v>10543</v>
      </c>
      <c r="C16" s="5" t="n">
        <v>12445</v>
      </c>
    </row>
    <row r="17" spans="1:3">
      <c r="A17" s="4" t="s">
        <v>756</v>
      </c>
      <c r="B17" s="6" t="n">
        <v>-2772</v>
      </c>
      <c r="C17" s="6" t="n">
        <v>-1774</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757</v>
      </c>
      <c r="B1" s="2" t="s">
        <v>1</v>
      </c>
    </row>
    <row r="2" spans="1:3">
      <c r="B2" s="2" t="s">
        <v>2</v>
      </c>
      <c r="C2" s="2" t="s">
        <v>41</v>
      </c>
    </row>
    <row r="3" spans="1:3">
      <c r="A3" s="3" t="s">
        <v>758</v>
      </c>
    </row>
    <row r="4" spans="1:3">
      <c r="A4" s="4" t="s">
        <v>759</v>
      </c>
      <c r="B4" s="6" t="n">
        <v>1286</v>
      </c>
      <c r="C4" s="6" t="n">
        <v>3131</v>
      </c>
    </row>
    <row r="5" spans="1:3">
      <c r="A5" s="4" t="s">
        <v>760</v>
      </c>
      <c r="B5" s="5" t="n">
        <v>-4056</v>
      </c>
      <c r="C5" s="5" t="n">
        <v>-4905</v>
      </c>
    </row>
    <row r="6" spans="1:3">
      <c r="A6" s="4" t="s">
        <v>761</v>
      </c>
      <c r="B6" s="5" t="n">
        <v>852</v>
      </c>
      <c r="C6" s="5" t="n">
        <v>1030</v>
      </c>
    </row>
    <row r="7" spans="1:3">
      <c r="A7" s="3" t="s">
        <v>762</v>
      </c>
    </row>
    <row r="8" spans="1:3">
      <c r="A8" s="4" t="s">
        <v>763</v>
      </c>
      <c r="B8" s="5" t="n">
        <v>-4067</v>
      </c>
      <c r="C8" s="5" t="n">
        <v>-4932</v>
      </c>
    </row>
    <row r="9" spans="1:3">
      <c r="A9" s="4" t="s">
        <v>764</v>
      </c>
      <c r="B9" s="5" t="n">
        <v>11</v>
      </c>
      <c r="C9" s="5" t="n">
        <v>27</v>
      </c>
    </row>
    <row r="10" spans="1:3">
      <c r="A10" s="4" t="s">
        <v>765</v>
      </c>
      <c r="B10" s="5" t="n">
        <v>-4056</v>
      </c>
      <c r="C10" s="5" t="n">
        <v>-4905</v>
      </c>
    </row>
    <row r="11" spans="1:3">
      <c r="A11" s="4" t="s">
        <v>761</v>
      </c>
      <c r="B11" s="5" t="n">
        <v>852</v>
      </c>
      <c r="C11" s="5" t="n">
        <v>1030</v>
      </c>
    </row>
    <row r="12" spans="1:3">
      <c r="A12" s="4" t="s">
        <v>766</v>
      </c>
      <c r="B12" s="5" t="n">
        <v>-3204</v>
      </c>
      <c r="C12" s="5" t="n">
        <v>-3875</v>
      </c>
    </row>
    <row r="13" spans="1:3">
      <c r="A13" s="3" t="s">
        <v>767</v>
      </c>
    </row>
    <row r="14" spans="1:3">
      <c r="A14" s="4" t="s">
        <v>768</v>
      </c>
      <c r="B14" s="5" t="n">
        <v>-13313</v>
      </c>
      <c r="C14" s="5" t="n">
        <v>-14219</v>
      </c>
    </row>
    <row r="15" spans="1:3">
      <c r="A15" s="4" t="s">
        <v>769</v>
      </c>
      <c r="B15" s="5" t="n">
        <v>10543</v>
      </c>
      <c r="C15" s="5" t="n">
        <v>12445</v>
      </c>
    </row>
    <row r="16" spans="1:3">
      <c r="A16" s="4" t="s">
        <v>770</v>
      </c>
      <c r="B16" s="5" t="n">
        <v>4067</v>
      </c>
      <c r="C16" s="5" t="n">
        <v>4932</v>
      </c>
    </row>
    <row r="17" spans="1:3">
      <c r="A17" s="4" t="s">
        <v>771</v>
      </c>
      <c r="B17" s="5" t="n">
        <v>-11</v>
      </c>
      <c r="C17" s="5" t="n">
        <v>-27</v>
      </c>
    </row>
    <row r="18" spans="1:3">
      <c r="A18" s="4" t="s">
        <v>772</v>
      </c>
      <c r="B18" s="5" t="n">
        <v>1286</v>
      </c>
      <c r="C18" s="5" t="n">
        <v>3131</v>
      </c>
    </row>
    <row r="19" spans="1:3">
      <c r="A19" s="3" t="s">
        <v>773</v>
      </c>
    </row>
    <row r="20" spans="1:3">
      <c r="A20" s="4" t="s">
        <v>745</v>
      </c>
      <c r="B20" s="5" t="n">
        <v>738</v>
      </c>
      <c r="C20" s="5" t="n">
        <v>768</v>
      </c>
    </row>
    <row r="21" spans="1:3">
      <c r="A21" s="4" t="s">
        <v>746</v>
      </c>
      <c r="B21" s="5" t="n">
        <v>548</v>
      </c>
      <c r="C21" s="5" t="n">
        <v>496</v>
      </c>
    </row>
    <row r="22" spans="1:3">
      <c r="A22" s="4" t="s">
        <v>774</v>
      </c>
      <c r="B22" s="5" t="n">
        <v>-807</v>
      </c>
      <c r="C22" s="5" t="n">
        <v>-923</v>
      </c>
    </row>
    <row r="23" spans="1:3">
      <c r="A23" s="4" t="s">
        <v>775</v>
      </c>
      <c r="B23" s="5" t="n">
        <v>-15</v>
      </c>
      <c r="C23" s="5" t="n">
        <v>-15</v>
      </c>
    </row>
    <row r="24" spans="1:3">
      <c r="A24" s="4" t="s">
        <v>776</v>
      </c>
      <c r="B24" s="5" t="n">
        <v>1100</v>
      </c>
      <c r="C24" s="5" t="n">
        <v>0</v>
      </c>
    </row>
    <row r="25" spans="1:3">
      <c r="A25" s="4" t="s">
        <v>777</v>
      </c>
      <c r="B25" s="5" t="n">
        <v>281</v>
      </c>
      <c r="C25" s="5" t="n">
        <v>303</v>
      </c>
    </row>
    <row r="26" spans="1:3">
      <c r="A26" s="4" t="s">
        <v>778</v>
      </c>
      <c r="B26" s="5" t="n">
        <v>1845</v>
      </c>
      <c r="C26" s="5" t="n">
        <v>629</v>
      </c>
    </row>
    <row r="27" spans="1:3">
      <c r="A27" s="3" t="s">
        <v>779</v>
      </c>
    </row>
    <row r="28" spans="1:3">
      <c r="A28" s="4" t="s">
        <v>763</v>
      </c>
      <c r="B28" s="5" t="n">
        <v>-864</v>
      </c>
      <c r="C28" s="5" t="n">
        <v>-328</v>
      </c>
    </row>
    <row r="29" spans="1:3">
      <c r="A29" s="4" t="s">
        <v>775</v>
      </c>
      <c r="B29" s="5" t="n">
        <v>15</v>
      </c>
      <c r="C29" s="5" t="n">
        <v>15</v>
      </c>
    </row>
    <row r="30" spans="1:3">
      <c r="A30" s="4" t="s">
        <v>780</v>
      </c>
      <c r="B30" s="5" t="n">
        <v>-849</v>
      </c>
      <c r="C30" s="5" t="n">
        <v>-313</v>
      </c>
    </row>
    <row r="31" spans="1:3">
      <c r="A31" s="4" t="s">
        <v>781</v>
      </c>
      <c r="B31" s="5" t="n">
        <v>996</v>
      </c>
      <c r="C31" s="5" t="n">
        <v>316</v>
      </c>
    </row>
    <row r="32" spans="1:3">
      <c r="A32" s="3" t="s">
        <v>782</v>
      </c>
    </row>
    <row r="33" spans="1:3">
      <c r="A33" s="4" t="s">
        <v>783</v>
      </c>
      <c r="B33" s="5" t="n">
        <v>9720</v>
      </c>
      <c r="C33" s="5" t="n">
        <v>10992</v>
      </c>
    </row>
    <row r="34" spans="1:3">
      <c r="A34" s="4" t="s">
        <v>784</v>
      </c>
      <c r="B34" s="6" t="n">
        <v>9713</v>
      </c>
      <c r="C34" s="6" t="n">
        <v>10983</v>
      </c>
    </row>
    <row r="35" spans="1:3">
      <c r="A35" s="4" t="s">
        <v>785</v>
      </c>
      <c r="B35" s="4" t="s">
        <v>786</v>
      </c>
      <c r="C35" s="4" t="s">
        <v>787</v>
      </c>
    </row>
    <row r="36" spans="1:3">
      <c r="A36" s="4" t="s">
        <v>788</v>
      </c>
      <c r="B36" s="4" t="s">
        <v>789</v>
      </c>
      <c r="C36" s="4" t="s">
        <v>786</v>
      </c>
    </row>
    <row r="37" spans="1:3">
      <c r="A37" s="4" t="s">
        <v>774</v>
      </c>
      <c r="B37" s="4" t="s">
        <v>790</v>
      </c>
      <c r="C37" s="4" t="s">
        <v>790</v>
      </c>
    </row>
    <row r="38" spans="1:3">
      <c r="A38" s="4" t="s">
        <v>791</v>
      </c>
      <c r="B38" s="4" t="s">
        <v>792</v>
      </c>
      <c r="C38" s="4" t="s">
        <v>792</v>
      </c>
    </row>
    <row r="39" spans="1:3">
      <c r="A39" s="4" t="s">
        <v>793</v>
      </c>
      <c r="B39" s="4" t="s">
        <v>794</v>
      </c>
      <c r="C39" s="4" t="s">
        <v>795</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96</v>
      </c>
      <c r="B1" s="2" t="s">
        <v>532</v>
      </c>
    </row>
    <row r="2" spans="1:2">
      <c r="A2" s="3" t="s">
        <v>284</v>
      </c>
    </row>
    <row r="3" spans="1:2">
      <c r="A3" s="4" t="s">
        <v>678</v>
      </c>
      <c r="B3" s="6" t="n">
        <v>855</v>
      </c>
    </row>
    <row r="4" spans="1:2">
      <c r="A4" s="4" t="s">
        <v>679</v>
      </c>
      <c r="B4" s="5" t="n">
        <v>101</v>
      </c>
    </row>
    <row r="5" spans="1:2">
      <c r="A5" s="4" t="s">
        <v>680</v>
      </c>
      <c r="B5" s="5" t="n">
        <v>1759</v>
      </c>
    </row>
    <row r="6" spans="1:2">
      <c r="A6" s="4" t="s">
        <v>681</v>
      </c>
      <c r="B6" s="5" t="n">
        <v>906</v>
      </c>
    </row>
    <row r="7" spans="1:2">
      <c r="A7" s="4" t="s">
        <v>700</v>
      </c>
      <c r="B7" s="5" t="n">
        <v>134</v>
      </c>
    </row>
    <row r="8" spans="1:2">
      <c r="A8" s="4" t="s">
        <v>797</v>
      </c>
      <c r="B8" s="5" t="n">
        <v>5967</v>
      </c>
    </row>
    <row r="9" spans="1:2">
      <c r="A9" s="4" t="s">
        <v>160</v>
      </c>
      <c r="B9" s="6" t="n">
        <v>972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98</v>
      </c>
      <c r="B1" s="2" t="s">
        <v>1</v>
      </c>
    </row>
    <row r="2" spans="1:3">
      <c r="B2" s="2" t="s">
        <v>2</v>
      </c>
      <c r="C2" s="2" t="s">
        <v>41</v>
      </c>
    </row>
    <row r="3" spans="1:3">
      <c r="A3" s="4" t="s">
        <v>799</v>
      </c>
      <c r="B3" s="6" t="n">
        <v>0</v>
      </c>
      <c r="C3" s="6" t="n">
        <v>0</v>
      </c>
    </row>
    <row r="4" spans="1:3">
      <c r="A4" s="4" t="s">
        <v>800</v>
      </c>
      <c r="B4" s="5" t="n">
        <v>193549</v>
      </c>
      <c r="C4" s="5" t="n">
        <v>203147</v>
      </c>
    </row>
    <row r="5" spans="1:3">
      <c r="A5" s="4" t="s">
        <v>801</v>
      </c>
      <c r="B5" s="6" t="n">
        <v>289</v>
      </c>
      <c r="C5" s="6" t="n">
        <v>283</v>
      </c>
    </row>
    <row r="6" spans="1:3">
      <c r="A6" s="4" t="s">
        <v>802</v>
      </c>
      <c r="B6" s="5" t="n">
        <v>406</v>
      </c>
      <c r="C6" s="5" t="n">
        <v>443</v>
      </c>
    </row>
    <row r="7" spans="1:3">
      <c r="A7" s="4" t="s">
        <v>803</v>
      </c>
    </row>
    <row r="8" spans="1:3">
      <c r="A8" s="4" t="s">
        <v>804</v>
      </c>
      <c r="B8" s="6" t="n">
        <v>125</v>
      </c>
      <c r="C8" s="6" t="n">
        <v>125</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05</v>
      </c>
      <c r="B1" s="2" t="s">
        <v>2</v>
      </c>
      <c r="C1" s="2" t="s">
        <v>41</v>
      </c>
    </row>
    <row r="2" spans="1:3">
      <c r="A2" s="3" t="s">
        <v>288</v>
      </c>
    </row>
    <row r="3" spans="1:3">
      <c r="A3" s="4" t="s">
        <v>806</v>
      </c>
      <c r="B3" s="6" t="n">
        <v>975</v>
      </c>
      <c r="C3" s="6" t="n">
        <v>219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6:51:23Z</dcterms:created>
  <dcterms:modified xmlns:dcterms="http://purl.org/dc/terms/" xmlns:xsi="http://www.w3.org/2001/XMLSchema-instance" xsi:type="dcterms:W3CDTF">2020-03-16T16:51:23Z</dcterms:modified>
</cp:coreProperties>
</file>